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Charge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Property, Plant, and Equipment" sheetId="19" state="visible" r:id="rId19"/>
    <sheet xmlns:r="http://schemas.openxmlformats.org/officeDocument/2006/relationships" name="Shareholders' Equity" sheetId="20" state="visible" r:id="rId20"/>
    <sheet xmlns:r="http://schemas.openxmlformats.org/officeDocument/2006/relationships" name="Stock Purchase and Award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tirement Benefit Plan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egment and Geographic Informat"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Restructuring Charges (Tables)" sheetId="33" state="visible" r:id="rId33"/>
    <sheet xmlns:r="http://schemas.openxmlformats.org/officeDocument/2006/relationships" name="Financial Instruments (Tables)" sheetId="34" state="visible" r:id="rId34"/>
    <sheet xmlns:r="http://schemas.openxmlformats.org/officeDocument/2006/relationships" name="Financing Arrangements (Tables)" sheetId="35" state="visible" r:id="rId35"/>
    <sheet xmlns:r="http://schemas.openxmlformats.org/officeDocument/2006/relationships" name="Derivatives and Currency Exch_2"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Property, Plant, and Equipment " sheetId="39" state="visible" r:id="rId39"/>
    <sheet xmlns:r="http://schemas.openxmlformats.org/officeDocument/2006/relationships" name="Stock Purchase and Award Plans "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Retirement Benefit Plans (Table"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Quarterly Financial Data (una_2" sheetId="46" state="visible" r:id="rId46"/>
    <sheet xmlns:r="http://schemas.openxmlformats.org/officeDocument/2006/relationships" name="Segment and Geographic Inform_2" sheetId="47" state="visible" r:id="rId47"/>
    <sheet xmlns:r="http://schemas.openxmlformats.org/officeDocument/2006/relationships" name="Summary of Significant Accoun_3" sheetId="48" state="visible" r:id="rId48"/>
    <sheet xmlns:r="http://schemas.openxmlformats.org/officeDocument/2006/relationships" name="Revenue - Disaggregation of Net" sheetId="49" state="visible" r:id="rId49"/>
    <sheet xmlns:r="http://schemas.openxmlformats.org/officeDocument/2006/relationships" name="Revenue - Disaggregation of N_2" sheetId="50" state="visible" r:id="rId50"/>
    <sheet xmlns:r="http://schemas.openxmlformats.org/officeDocument/2006/relationships" name="Revenue - Narrative (Details)" sheetId="51" state="visible" r:id="rId51"/>
    <sheet xmlns:r="http://schemas.openxmlformats.org/officeDocument/2006/relationships" name="Acquisitions - Additional Infor" sheetId="52" state="visible" r:id="rId52"/>
    <sheet xmlns:r="http://schemas.openxmlformats.org/officeDocument/2006/relationships" name="Acquisitions - Assets Acquired " sheetId="53" state="visible" r:id="rId53"/>
    <sheet xmlns:r="http://schemas.openxmlformats.org/officeDocument/2006/relationships" name="Acquisitions - Contingent Consi" sheetId="54" state="visible" r:id="rId54"/>
    <sheet xmlns:r="http://schemas.openxmlformats.org/officeDocument/2006/relationships" name="Divestiture (Details)" sheetId="55" state="visible" r:id="rId55"/>
    <sheet xmlns:r="http://schemas.openxmlformats.org/officeDocument/2006/relationships" name="Restructuring Charges - Additio" sheetId="56" state="visible" r:id="rId56"/>
    <sheet xmlns:r="http://schemas.openxmlformats.org/officeDocument/2006/relationships" name="Restructuring Charges (Details)" sheetId="57" state="visible" r:id="rId57"/>
    <sheet xmlns:r="http://schemas.openxmlformats.org/officeDocument/2006/relationships" name="Financial Instruments - Investm" sheetId="58" state="visible" r:id="rId58"/>
    <sheet xmlns:r="http://schemas.openxmlformats.org/officeDocument/2006/relationships" name="Financial Instruments - AFS in " sheetId="59" state="visible" r:id="rId59"/>
    <sheet xmlns:r="http://schemas.openxmlformats.org/officeDocument/2006/relationships" name="Financial Instruments - Activit" sheetId="60" state="visible" r:id="rId60"/>
    <sheet xmlns:r="http://schemas.openxmlformats.org/officeDocument/2006/relationships" name="Financial Instruments - Additio" sheetId="61" state="visible" r:id="rId61"/>
    <sheet xmlns:r="http://schemas.openxmlformats.org/officeDocument/2006/relationships" name="Financial Instruments - Summary" sheetId="62" state="visible" r:id="rId62"/>
    <sheet xmlns:r="http://schemas.openxmlformats.org/officeDocument/2006/relationships" name="Financial Instruments - Activ_2" sheetId="63" state="visible" r:id="rId63"/>
    <sheet xmlns:r="http://schemas.openxmlformats.org/officeDocument/2006/relationships" name="Financing Arrangements - Curren" sheetId="64" state="visible" r:id="rId64"/>
    <sheet xmlns:r="http://schemas.openxmlformats.org/officeDocument/2006/relationships" name="Financing Arrangements - Additi" sheetId="65" state="visible" r:id="rId65"/>
    <sheet xmlns:r="http://schemas.openxmlformats.org/officeDocument/2006/relationships" name="Financing Arrangements - Long-t" sheetId="66" state="visible" r:id="rId66"/>
    <sheet xmlns:r="http://schemas.openxmlformats.org/officeDocument/2006/relationships" name="Financing Arrangements - Long_2" sheetId="67" state="visible" r:id="rId67"/>
    <sheet xmlns:r="http://schemas.openxmlformats.org/officeDocument/2006/relationships" name="Derivatives and Currency Exch_3" sheetId="68" state="visible" r:id="rId68"/>
    <sheet xmlns:r="http://schemas.openxmlformats.org/officeDocument/2006/relationships" name="Derivatives and Currency Exch_4" sheetId="69" state="visible" r:id="rId69"/>
    <sheet xmlns:r="http://schemas.openxmlformats.org/officeDocument/2006/relationships" name="Derivatives and Currency Exch_5" sheetId="70" state="visible" r:id="rId70"/>
    <sheet xmlns:r="http://schemas.openxmlformats.org/officeDocument/2006/relationships" name="Derivatives and Currency Exch_6" sheetId="71" state="visible" r:id="rId71"/>
    <sheet xmlns:r="http://schemas.openxmlformats.org/officeDocument/2006/relationships" name="Derivatives and Currency Exch_7" sheetId="72" state="visible" r:id="rId72"/>
    <sheet xmlns:r="http://schemas.openxmlformats.org/officeDocument/2006/relationships" name="Derivatives and Currency Exch_8" sheetId="73" state="visible" r:id="rId73"/>
    <sheet xmlns:r="http://schemas.openxmlformats.org/officeDocument/2006/relationships" name="Derivatives and Currency Exch_9" sheetId="74" state="visible" r:id="rId74"/>
    <sheet xmlns:r="http://schemas.openxmlformats.org/officeDocument/2006/relationships" name="Derivatives and Currency Exc_10" sheetId="75" state="visible" r:id="rId75"/>
    <sheet xmlns:r="http://schemas.openxmlformats.org/officeDocument/2006/relationships" name="Derivatives and Currency Exc_11" sheetId="76" state="visible" r:id="rId76"/>
    <sheet xmlns:r="http://schemas.openxmlformats.org/officeDocument/2006/relationships" name="Derivatives and Currency Exc_12" sheetId="77" state="visible" r:id="rId77"/>
    <sheet xmlns:r="http://schemas.openxmlformats.org/officeDocument/2006/relationships" name="Inventories (Details)"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Property, Plant, and Equipmen_2" sheetId="82" state="visible" r:id="rId82"/>
    <sheet xmlns:r="http://schemas.openxmlformats.org/officeDocument/2006/relationships" name="Shareholders' Equity (Details)" sheetId="83" state="visible" r:id="rId83"/>
    <sheet xmlns:r="http://schemas.openxmlformats.org/officeDocument/2006/relationships" name="Stock Purchase and Award Plan_2" sheetId="84" state="visible" r:id="rId84"/>
    <sheet xmlns:r="http://schemas.openxmlformats.org/officeDocument/2006/relationships" name="Stock Purchase and Award Plan_3" sheetId="85" state="visible" r:id="rId85"/>
    <sheet xmlns:r="http://schemas.openxmlformats.org/officeDocument/2006/relationships" name="Stock Purchase and Award Plan_4" sheetId="86" state="visible" r:id="rId86"/>
    <sheet xmlns:r="http://schemas.openxmlformats.org/officeDocument/2006/relationships" name="Stock Purchase and Award Plan_5" sheetId="87" state="visible" r:id="rId87"/>
    <sheet xmlns:r="http://schemas.openxmlformats.org/officeDocument/2006/relationships" name="Stock Purchase and Award Plan_6" sheetId="88" state="visible" r:id="rId88"/>
    <sheet xmlns:r="http://schemas.openxmlformats.org/officeDocument/2006/relationships" name="Income Taxes - Components of In" sheetId="89" state="visible" r:id="rId89"/>
    <sheet xmlns:r="http://schemas.openxmlformats.org/officeDocument/2006/relationships" name="Income Taxes - Income Tax (Bene"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Income Taxes - Effective Income" sheetId="93" state="visible" r:id="rId93"/>
    <sheet xmlns:r="http://schemas.openxmlformats.org/officeDocument/2006/relationships" name="Income Taxes - Reconciliation o" sheetId="94" state="visible" r:id="rId94"/>
    <sheet xmlns:r="http://schemas.openxmlformats.org/officeDocument/2006/relationships" name="Earnings Per Share (Details)" sheetId="95" state="visible" r:id="rId95"/>
    <sheet xmlns:r="http://schemas.openxmlformats.org/officeDocument/2006/relationships" name="Retirement Benefit Plans - Addi" sheetId="96" state="visible" r:id="rId96"/>
    <sheet xmlns:r="http://schemas.openxmlformats.org/officeDocument/2006/relationships" name="Retirement Benefit Plans - Chan" sheetId="97" state="visible" r:id="rId97"/>
    <sheet xmlns:r="http://schemas.openxmlformats.org/officeDocument/2006/relationships" name="Retirement Benefit Plans - Net " sheetId="98" state="visible" r:id="rId98"/>
    <sheet xmlns:r="http://schemas.openxmlformats.org/officeDocument/2006/relationships" name="Retirement Benefit Plans - Actu" sheetId="99" state="visible" r:id="rId99"/>
    <sheet xmlns:r="http://schemas.openxmlformats.org/officeDocument/2006/relationships" name="Retirement Benefit Plans - Fair" sheetId="100" state="visible" r:id="rId100"/>
    <sheet xmlns:r="http://schemas.openxmlformats.org/officeDocument/2006/relationships" name="Retirement Benefit Plans - Futu" sheetId="101" state="visible" r:id="rId101"/>
    <sheet xmlns:r="http://schemas.openxmlformats.org/officeDocument/2006/relationships" name="Leases - Balance Sheet Classifi" sheetId="102" state="visible" r:id="rId102"/>
    <sheet xmlns:r="http://schemas.openxmlformats.org/officeDocument/2006/relationships" name="Leases - Weighted-Average Remai" sheetId="103" state="visible" r:id="rId103"/>
    <sheet xmlns:r="http://schemas.openxmlformats.org/officeDocument/2006/relationships" name="Leases - Components of Total Op" sheetId="104" state="visible" r:id="rId104"/>
    <sheet xmlns:r="http://schemas.openxmlformats.org/officeDocument/2006/relationships" name="Leases - Supplemental Cash Flow" sheetId="105" state="visible" r:id="rId105"/>
    <sheet xmlns:r="http://schemas.openxmlformats.org/officeDocument/2006/relationships" name="Leases - Maturities of Operatin" sheetId="106" state="visible" r:id="rId106"/>
    <sheet xmlns:r="http://schemas.openxmlformats.org/officeDocument/2006/relationships" name="Leases - Minimum Payments Under" sheetId="107" state="visible" r:id="rId107"/>
    <sheet xmlns:r="http://schemas.openxmlformats.org/officeDocument/2006/relationships" name="Accumulated Other Comprehensi_3" sheetId="108" state="visible" r:id="rId108"/>
    <sheet xmlns:r="http://schemas.openxmlformats.org/officeDocument/2006/relationships" name="Commitments and Contingencies (" sheetId="109" state="visible" r:id="rId109"/>
    <sheet xmlns:r="http://schemas.openxmlformats.org/officeDocument/2006/relationships" name="Quarterly Financial Data (una_3" sheetId="110" state="visible" r:id="rId110"/>
    <sheet xmlns:r="http://schemas.openxmlformats.org/officeDocument/2006/relationships" name="Segment and Geographic Inform_3" sheetId="111" state="visible" r:id="rId111"/>
    <sheet xmlns:r="http://schemas.openxmlformats.org/officeDocument/2006/relationships" name="Segment and Geographic Inform_4" sheetId="112" state="visible" r:id="rId112"/>
    <sheet xmlns:r="http://schemas.openxmlformats.org/officeDocument/2006/relationships" name="Segment and Geographic Inform_5" sheetId="113" state="visible" r:id="rId113"/>
    <sheet xmlns:r="http://schemas.openxmlformats.org/officeDocument/2006/relationships" name="Segment and Geographic Inform_6" sheetId="114" state="visible" r:id="rId114"/>
  </sheets>
  <definedNames/>
  <calcPr calcId="124519" fullCalcOnLoad="1"/>
</workbook>
</file>

<file path=xl/sharedStrings.xml><?xml version="1.0" encoding="utf-8"?>
<sst xmlns="http://schemas.openxmlformats.org/spreadsheetml/2006/main" uniqueCount="1596">
  <si>
    <t>Document and Entity Information - USD ($) $ in Billions</t>
  </si>
  <si>
    <t>12 Months Ended</t>
  </si>
  <si>
    <t>Apr. 24, 2020</t>
  </si>
  <si>
    <t>Jun. 17, 2020</t>
  </si>
  <si>
    <t>Oct. 25, 2019</t>
  </si>
  <si>
    <t>Entity Information [Line Items]</t>
  </si>
  <si>
    <t>Document Type</t>
  </si>
  <si>
    <t>10-K</t>
  </si>
  <si>
    <t>Document Annual Report</t>
  </si>
  <si>
    <t>true</t>
  </si>
  <si>
    <t>Document Period End Date</t>
  </si>
  <si>
    <t>Apr. 24,
		2020</t>
  </si>
  <si>
    <t>Document Transition Report</t>
  </si>
  <si>
    <t>false</t>
  </si>
  <si>
    <t>Entity File Number</t>
  </si>
  <si>
    <t>1-36820</t>
  </si>
  <si>
    <t>Entity Registrant Name</t>
  </si>
  <si>
    <t>Medtronic plc</t>
  </si>
  <si>
    <t>Entity Incorporation, State or Country Code</t>
  </si>
  <si>
    <t>L2</t>
  </si>
  <si>
    <t>Entity Tax Identification Number</t>
  </si>
  <si>
    <t>98-1183488</t>
  </si>
  <si>
    <t>Entity Address, Address Line One</t>
  </si>
  <si>
    <t>20 On Hatch, Lower Hatch Street</t>
  </si>
  <si>
    <t>Entity Address, City or Town</t>
  </si>
  <si>
    <t>Dublin 2</t>
  </si>
  <si>
    <t>Entity Address, Country</t>
  </si>
  <si>
    <t>IE</t>
  </si>
  <si>
    <t>Country Region</t>
  </si>
  <si>
    <t>353</t>
  </si>
  <si>
    <t>City Area Code</t>
  </si>
  <si>
    <t>1</t>
  </si>
  <si>
    <t>Local Phone Number</t>
  </si>
  <si>
    <t>438-1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General Meeting are incorporated by reference into Part III hereof.</t>
  </si>
  <si>
    <t>Entity Central Index Key</t>
  </si>
  <si>
    <t>0001613103</t>
  </si>
  <si>
    <t>Current Fiscal Year End Date</t>
  </si>
  <si>
    <t>--04-24</t>
  </si>
  <si>
    <t>Amendment Flag</t>
  </si>
  <si>
    <t>Document Fiscal Period Focus</t>
  </si>
  <si>
    <t>FY</t>
  </si>
  <si>
    <t>Document Fiscal Year Focus</t>
  </si>
  <si>
    <t>2020</t>
  </si>
  <si>
    <t>Entity Address, Postal Zip Code</t>
  </si>
  <si>
    <t>D02 XH02</t>
  </si>
  <si>
    <t>Ordinary shares, par value $0.0001 per share</t>
  </si>
  <si>
    <t>Title of 12(b) Security</t>
  </si>
  <si>
    <t>Trading Symbol</t>
  </si>
  <si>
    <t>MDT</t>
  </si>
  <si>
    <t>Security Exchange Name</t>
  </si>
  <si>
    <t>NYSE</t>
  </si>
  <si>
    <t>Floating Rate Notes due 2021</t>
  </si>
  <si>
    <t>MDT/21</t>
  </si>
  <si>
    <t>0.000% Senior Notes due 2021</t>
  </si>
  <si>
    <t>MDT/21A</t>
  </si>
  <si>
    <t>0.000% Senior Notes due 2022</t>
  </si>
  <si>
    <t>MDT/22B</t>
  </si>
  <si>
    <t>0.375% Senior Notes due 2023</t>
  </si>
  <si>
    <t>MDT/23B</t>
  </si>
  <si>
    <t>0.25% Senior Notes due 2025</t>
  </si>
  <si>
    <t>MDT/25</t>
  </si>
  <si>
    <t>1.125% Senior Notes due 2027</t>
  </si>
  <si>
    <t>MDT/27</t>
  </si>
  <si>
    <t>1.625% Senior Notes due 2031</t>
  </si>
  <si>
    <t>MDT/31</t>
  </si>
  <si>
    <t>1.00% Senior Notes due 2031</t>
  </si>
  <si>
    <t>MDT/31A</t>
  </si>
  <si>
    <t>2.250% Senior Notes due 2039</t>
  </si>
  <si>
    <t>MDT/39A</t>
  </si>
  <si>
    <t>1.50% Senior Notes due 2039</t>
  </si>
  <si>
    <t>MDT/39B</t>
  </si>
  <si>
    <t>1.75% Senior Notes due 2049</t>
  </si>
  <si>
    <t>MDT/49</t>
  </si>
  <si>
    <t>Consolidated Statements of Income - USD ($) shares in Millions, $ in Millions</t>
  </si>
  <si>
    <t>Apr. 26, 2019</t>
  </si>
  <si>
    <t>Apr. 27, 2018</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Gain on sale of businesses</t>
  </si>
  <si>
    <t>Other operating expense, net</t>
  </si>
  <si>
    <t>Operating profit</t>
  </si>
  <si>
    <t>Other non-operating income, net</t>
  </si>
  <si>
    <t>Interest expense</t>
  </si>
  <si>
    <t>Income before income taxes</t>
  </si>
  <si>
    <t>Income tax (benefit) provision</t>
  </si>
  <si>
    <t>Net income</t>
  </si>
  <si>
    <t>Net (income) loss attributable to noncontrolling interests</t>
  </si>
  <si>
    <t>Net income attributable to Medtronic</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 USD ($) $ in Millions</t>
  </si>
  <si>
    <t>Statement of Comprehensive Income [Abstract]</t>
  </si>
  <si>
    <t>Other comprehensive income (loss), net of tax:</t>
  </si>
  <si>
    <t>Unrealized gain (loss) on investment securities</t>
  </si>
  <si>
    <t>Translation adjustment</t>
  </si>
  <si>
    <t>Net investment hedge</t>
  </si>
  <si>
    <t>Net change in retirement obligations</t>
  </si>
  <si>
    <t>Unrealized (loss) gain on cash flow hedges</t>
  </si>
  <si>
    <t>Other comprehensive (loss) income</t>
  </si>
  <si>
    <t>Comprehensive income including noncontrolling interests</t>
  </si>
  <si>
    <t>Comprehensive (income) loss attributable to noncontrolling interests</t>
  </si>
  <si>
    <t>Comprehensive income attributable to Medtronic</t>
  </si>
  <si>
    <t>Consolidated Balance Sheets - USD ($) $ in Millions</t>
  </si>
  <si>
    <t>Current assets:</t>
  </si>
  <si>
    <t>Cash and cash equivalents</t>
  </si>
  <si>
    <t>Investments</t>
  </si>
  <si>
    <t>Accounts receivable, less allowances of $208 and $190, respectively</t>
  </si>
  <si>
    <t>Inventories, net</t>
  </si>
  <si>
    <t>Other current assets</t>
  </si>
  <si>
    <t>Total current assets</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s 3, 17, and 19)</t>
  </si>
  <si>
    <t xml:space="preserve"> </t>
  </si>
  <si>
    <t>Shareholders’ equity:</t>
  </si>
  <si>
    <t>Ordinary shares— par value $0.0001, 2.6 billion shares authorized, 1,341,074,724 and 1,340,697,595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Common stock, par value (in dollars per share)</t>
  </si>
  <si>
    <t>Common stock, authorized (in shares)</t>
  </si>
  <si>
    <t>Common stock, issued (in shares)</t>
  </si>
  <si>
    <t>Common stock, outstanding (in shares)</t>
  </si>
  <si>
    <t>Consolidated Statements of Equity - USD ($) $ in Millions</t>
  </si>
  <si>
    <t>Total</t>
  </si>
  <si>
    <t>Cumulative effect of change in accounting principle</t>
  </si>
  <si>
    <t>Total Shareholders’ Equity</t>
  </si>
  <si>
    <t>Total Shareholders’ EquityCumulative effect of change in accounting principle</t>
  </si>
  <si>
    <t>Ordinary Shares</t>
  </si>
  <si>
    <t>Additional Paid-in Capital</t>
  </si>
  <si>
    <t>Retained Earnings</t>
  </si>
  <si>
    <t>Retained EarningsCumulative effect of change in accounting principle</t>
  </si>
  <si>
    <t>Accumulated Other Comprehensive Loss</t>
  </si>
  <si>
    <t>Accumulated Other Comprehensive LossCumulative effect of change in accounting principle</t>
  </si>
  <si>
    <t>Noncontrolling Interests</t>
  </si>
  <si>
    <t>Beginning balance (in shares) at Apr. 28, 2017</t>
  </si>
  <si>
    <t>Beginning balance at Apr. 28, 2017</t>
  </si>
  <si>
    <t>[1]</t>
  </si>
  <si>
    <t>Increase (Decrease) in Stockholders' Equity [Roll Forward]</t>
  </si>
  <si>
    <t>Net income (loss)</t>
  </si>
  <si>
    <t>Other comprehensive income (loss)</t>
  </si>
  <si>
    <t>Dividends to shareholders</t>
  </si>
  <si>
    <t>Issuance of shares under stock purchase and award plans (in shares)</t>
  </si>
  <si>
    <t>Issuance of shares under stock purchase and award plans</t>
  </si>
  <si>
    <t>Repurchase of ordinary shares (in shares)</t>
  </si>
  <si>
    <t>Repurchase of ordinary shares</t>
  </si>
  <si>
    <t>Stock-based compensation</t>
  </si>
  <si>
    <t>Changes to noncontrolling ownership interests</t>
  </si>
  <si>
    <t>Ending balance (in shares) at Apr. 27, 2018</t>
  </si>
  <si>
    <t>Ending balance at Apr. 27, 2018</t>
  </si>
  <si>
    <t>[2]</t>
  </si>
  <si>
    <t>Ending balance (in shares) at Apr. 26, 2019</t>
  </si>
  <si>
    <t>Ending balance at Apr. 26, 2019</t>
  </si>
  <si>
    <t>[3]</t>
  </si>
  <si>
    <t>Ending balance (in shares) at Apr. 24, 2020</t>
  </si>
  <si>
    <t>Ending balance at Apr. 24, 2020</t>
  </si>
  <si>
    <t>The cumulative effect of change in accounting principle in fiscal year 2018 resulted from the adoption of accounting guidance that requires the tax effect of intra-entity transactions, other than sales of inventory, to be recognized when the transaction occurs, and accounting guidance which permitted reclassification of stranded tax effects resulting from the enactment of comprehensive U.S. tax legislation from accumulated other comprehensive loss to retained earnings.</t>
  </si>
  <si>
    <t>The cumulative effect of change in accounting principle in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t>
  </si>
  <si>
    <t>See Note 1 to the consolidated financial statements for discussion regarding the adoption of accounting standards during fiscal year 2020.</t>
  </si>
  <si>
    <t>Consolidated Statements of Equity (Parenthetical) - $ / shares</t>
  </si>
  <si>
    <t>Statement of Stockholders' Equity [Abstract]</t>
  </si>
  <si>
    <t>Dividends to shareholders (usd per share)</t>
  </si>
  <si>
    <t>Consolidated Statements of Cash Flows - USD ($) $ in Millions</t>
  </si>
  <si>
    <t>Operating Activities:</t>
  </si>
  <si>
    <t>Adjustments to reconcile net income to net cash provided by operating activities:</t>
  </si>
  <si>
    <t>Depreciation and amortization</t>
  </si>
  <si>
    <t>Provision for doubtful accounts</t>
  </si>
  <si>
    <t>Deferred income taxes</t>
  </si>
  <si>
    <t>Loss on debt extinguishment</t>
  </si>
  <si>
    <t>Investment loss</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Proceeds from sale of businesses</t>
  </si>
  <si>
    <t>Additions to property, plant, and equipment</t>
  </si>
  <si>
    <t>Purchases of investments</t>
  </si>
  <si>
    <t>Sales and maturities of investments</t>
  </si>
  <si>
    <t>Other investing activities, net</t>
  </si>
  <si>
    <t>Net cash (used in) provided by investing activities</t>
  </si>
  <si>
    <t>Financing Activities:</t>
  </si>
  <si>
    <t>Change in current debt obligations, net</t>
  </si>
  <si>
    <t>Issuance of long-term debt</t>
  </si>
  <si>
    <t>Payments on long-term debt</t>
  </si>
  <si>
    <t>Issuanc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Summary of Significant Accounting Policies</t>
  </si>
  <si>
    <t>Accounting Policies [Abstract]</t>
  </si>
  <si>
    <t>Summary of Significant Accounting Policies Nature of Operations Medtronic plc (Medtronic or the Company) is among the world's largest medical technology, services, and solutions companies – alleviating pain, restoring health, and extending life for millions of people around the world. The Company provides innovative products and therapies to serve hospitals, physicians, clinicians, and patients. Medtronic was founded in 1949 and is headquartered in Dublin, Ireland. Principles of Consolidation 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Certain reclassifications have been made to prior year financial statements to conform to classifications used in the current year. Use of Estimates 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 COVID-19 is having, and will likely continue to have, an adverse effect on our business, results of operations, financial condition, and cash flows, and its future impacts remain highly uncertain and unpredictable. The Company has considered the disruptions caused by COVID-19, including lower than forecasted sales and customer demand and macroeconomic factors, that may impact its estimates. The Company has assessed the potential impact of the pandemic on certain accounting matters including, but not limited to, the allowance for doubtful accounts, inventory reserves, return reserves, the valuation of goodwill, intangible assets, other long-lived assets, investments and contingent consideration, as of April 24, 2020 and through the date of this report. While there was not a material impact to the Company’s consolidated financial statements as of and for the fiscal year ended April 24, 2020, changes in the Company’s assessment about the length and severity of the pandemic, as well as other factors, could result in actual results differing from estimates. Fiscal Year-End The Company utilizes a 52/53-week fiscal year, ending the last Friday in April, for the presentation of its consolidated financial statements and related notes thereto at April 24, 2020 and April 26, 2019 and for each of the three fiscal years ended April 24, 2020 (fiscal year 2020), April 26, 2019 (fiscal year 2019), and April 27, 2018 (fiscal year 2018). Fiscal years 2020, 2019, 2018 were 52-week years. The Company's fiscal year 2021 is a 53-week year, with the extra week occurring during the first quarter, and will end on April 30, 2021. Cash Equivalents The Company considers highly liquid investments with maturities of three months or less from the date of purchase to be cash equivalents. These investments are carried at cost, which approximates fair value. Investments The Company invests in marketable debt and equity securities,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Investments without readily determinable fair values that do not qualify for the practical expedient to estimate fair value using the net asset value per share or its equivalent are accounted for at cost minus impairment, if any, plus or minus changes resulting from observable price changes in orderly transactions for the identical or similar investments of the issuer. This election is made for each investment separately and is reassessed at each reporting period as to whether the investment continues to qualify for this election. At each reporting period, the Company makes a qualitative assessment considering impairment indicators to evaluate whether the investment is impaired. Equity securities accounted for under the equity method are initially recorded at the amount of the Company’s investment and are adjusted each period for the Company’s share of the investee’s income or loss and dividends paid. Securities accounted for under the equity method are reviewed quarterly for changes in circumstance or the occurrence of events that suggest other than temporary impairment has occurred. Accounts Receivable and Allowance for Doubtful Accounts 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 Inventories 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Property, Plant, and Equipment Property, plant, and equipment is stated at cost and depreciated over the useful lives of the assets using the straight-line method.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st of interest that is incurred in connection with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 Goodwill and Intangible Assets 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An impairment loss is recognized when the carrying amount of the reporting unit’s net assets exceeds the estimated fair value of the reporting unit. 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acquired outside of a business combination is expensed immediately.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Self-Insurance 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Retirement Benefit Plan Assumptions 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and liabilities. Derivatives 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8 for more information on the Company's derivative instruments and hedging programs. Fair Value Measurements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 Revenue Recognition The Company sells its products through direct sales representatives and independent distributors. Additionally, a portion of the Company's revenue is generated from consignment inventory maintained at hospital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records a deferred revenue liability if a customer pays consideration before the Company transfers a good or service to the customer. Deferred revenue primarily represents remote monitoring services and equipment maintenance, for which consideration is received at the same time as consideration for the device or equipment. Revenue related to remote monitoring services and equipment maintenance is recognized over the service period as time elapses. Remaining performance obligations include deferred revenue and amounts the Company expects to receive for goods and services that have not yet been delivered or provided under existing, noncancellable contracts with minimum purchase commitments, primarily related to consumables for previously sold equipment as well as remote monitoring services and equipment maintenance.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Shipping and Handling Shipping and handling costs incurred to physically move product from the Company's premises to the customer's premises are recognized in selling, general, and administrative expense in the consolidated statements of income and were $347 million, $350 million, and $363 million in fiscal years 2020, 2019, and 2018, respectively. Other shipping and handling costs incurred to store, move, and prepare products for shipment are recognized in cost of products sold in the consolidated statements of income.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come Taxes 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 Other Operating Expense, Net Other operating expense, net primarily includes royalty income and expense, Transition Service Agreement income, currency remeasurement and derivative gains and losses, contributions to the Medtronic Foundation, Puerto Rico excise taxes, changes in the fair value of contingent consideration, charges associated with business exits, and IPR&amp;D charges. Other Non-Operating Income, Net Other non-operating income, net includes the non-service component of net periodic pension and post-retirement benefit cost, investment gains and losses, and interest income. Currency Translation 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expense, net in the consolidated statements of income.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 New Accounting Standards 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 In August 2017, the FASB issued guidance to better align an entity's risk management activities and financial reporting for hedging relationships through changes to both the designation and measurement guidance for qualifying hedging relationships and the presentation of hedge results. The Company adopted this guidance in the first quarter of fiscal year 2020. The adoption of this guidance resulted in expanded disclosures and did not have an impact on the Company's consolidated financial statements. Not Yet Adopted</t>
  </si>
  <si>
    <t>Revenue</t>
  </si>
  <si>
    <t>Revenue from Contract with Customer [Abstract]</t>
  </si>
  <si>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care providers, distributors, and other institutions, including governmental healthcare programs and group purchasing organizations. The table below illustrates net sales by segment and division for fiscal years 2020, 2019, and 2018: Net Sales by Fiscal Year (1) (in millions) 2020 2019 2018 Cardiac Rhythm &amp; Heart Failure $ 5,141 $ 5,849 $ 5,947 Coronary &amp; Structural Heart 3,541 3,730 3,562 Aortic, Peripheral &amp; Venous 1,786 1,926 1,845 Cardiac and Vascular Group 10,468 11,505 11,354 Surgical Innovations 5,513 5,753 5,537 Respiratory, Gastrointestinal, &amp; Renal 2,839 2,725 3,179 Minimally Invasive Therapies Group 8,352 8,478 8,716 Brain Therapies 2,922 2,938 2,354 Spine 2,503 2,654 2,668 Specialty Therapies 1,193 1,307 1,556 Pain Therapies 1,107 1,284 1,165 Restorative Therapies Group 7,725 8,183 7,743 Diabetes Group 2,368 2,391 2,140 Total $ 28,913 $ 30,557 $ 29,953 (1) The data in this schedule has been intentionally rounded to the nearest million and, therefore, may not sum. The table below includes net sales by market geography and segment for fiscal years 2020, 2019, and 2018: Net Sales by Fiscal Year (4) (in millions) 2020 2019 2018 U.S. (1) $ 5,062 $ 5,750 $ 5,681 Non-U.S. Developed Markets (2) 3,519 3,767 3,790 Emerging Markets (3) 1,887 1,988 1,883 Cardiac and Vascular Group 10,468 11,505 11,354 U.S. (1) 3,532 3,630 3,804 Non-U.S. Developed Markets (2) 3,169 3,250 3,378 Emerging Markets (3) 1,651 1,598 1,534 Minimally Invasive Therapies Group 8,352 8,478 8,716 U.S. (1) 5,122 5,478 5,164 Non-U.S. Developed Markets (2) 1,659 1,759 1,720 Emerging Markets (3) 945 946 859 Restorative Therapies Group 7,725 8,183 7,743 U.S. (1) 1,204 1,336 1,226 Non-U.S. Developed Markets (2) 940 855 739 Emerging Markets (3) 224 200 175 Diabetes Group 2,368 2,391 2,140 U.S. (1) 14,919 16,194 15,875 Non-U.S. Developed Markets (2) 9,287 9,631 9,627 Emerging Markets (3) 4,707 4,732 4,451 Total $ 28,913 $ 30,557 $ 29,953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The data in this schedule has been intentionally rounded to the nearest million and, therefore, may not sum. At April 24, 2020, $706 million of rebates were classified as other accrued expenses and $321 million of rebates were classified as a reduction of accounts receivable in the consolidated balance sheet. At April 26, 2019, $764 million of rebates were classified as other accrued expenses and $432 million of rebates were classified as a reduction of accounts receivable in the consolidated balance sheets. During fiscal year 2020, adjustments to rebate and return reserves recognized in revenue that were included in the rebate and return reserves at the beginning of the period were not material. Deferred Revenue and Remaining Performance Obligations Deferred revenue at April 24, 2020 and April 26, 2019 was $303 million and $315 million, respectively. At April 24, 2020 and April 26, 2019, $213 million and $211 million was included in other accrued expenses , respectively, and $90 million and $104 million was included in other liabilities , respectively. During the fiscal year ended April 24, 2020, the Company recognized $220 million of revenue that was included in deferred revenue as of April 26, 2019. At April 24, 2020, the estimated revenue expected to be recognized in future periods related to performance obligations that are unsatisfied for executed contracts with an original duration of one year or more was approximately $1.1 billion. The Company expects to recognize revenue on the majority of these remaining performance obligations over the next four years.</t>
  </si>
  <si>
    <t>Acquisitions</t>
  </si>
  <si>
    <t>Business Combinations [Abstract]</t>
  </si>
  <si>
    <t>Acquisitions The Company had acquisitions during fiscal years 2020 and 2019 that were accounted for as business combinations. The assets and liabilities of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acquisitions during fiscal years 2020 and 2019 was not significant, either individually or in the aggregate, to the consolidated results of the Company. The results of operations of acquired businesses have been included in the Company’s consolidated statements of income since the date each business was acquired. Fiscal Year 2020 The acquisition date fair value of net assets acquired during fiscal year 2020 was $612 million, consisting of $679 million of assets acquired and $67 million of liabilities assumed. Based upon preliminary valuations, assets acquired were primarily comprised of $236 million of technology-based intangible assets and $26 million of customer-related intangible assets with estimated useful lives ranging from 8 to 16 years, $333 million of goodwill, and $40 million of inventory. The goodwill is not deductible for tax purposes. The Company recognized $80 million of contingent consideration liabilities in connection with business combinations during fiscal year 2020, which are comprised of revenue and regulatory milestone-based payments. Purchase price allocation adjustments for fiscal year 2020 business combinations were not significant. Fiscal Year 2019 Mazor Robotics On December 18, 2018, the Company's Restorative Therapies Group acquired Mazor Robotics (Mazor), a pioneer in the field of robotic guidance systems. The acquisition of Mazor strengthened the Company's position as a global leader in enabling technologies for spine surgery. The Company offers a fully-integrated procedural solution for surgical planning, execution, and confirmation by combining the Company's spine implants, navigation, and intra-operative imaging technology with Mazor's robotic-assisted surgery systems. Total consideration for the transaction, net of cash acquired, was $1.6 billion, consisting of $1.3 billion of cash and $246 million of a previously-held equity investment in Mazor. Net assets acquired includes $383 million of technology-based intangible assets and $16 million of tradenames with estimated useful lives of 10 years. Goodwill was primarily attributable to pull-through revenue, future yet to be defined technologies, and an assembled workforce and was not deductible for tax purposes. During fiscal year 2019, the Company recognized $51 million of costs incurred in connection with the acquisition of Mazor, including payouts for unvested stock options and investment banker and other transaction fees, which were recognized in selling, general, and administrative expense in the consolidated statements of income. The Company made certain adjustments to the allocation of purchase price for the Mazor acquisition during the measurement period which closed in the third quarter of fiscal year 2020, primarily related to estimates for certain contingent liabilities and deferred taxes, which resulted in a net increase to goodwill of $105 million. The fair values of the assets acquired and liabilities assumed were as follows: (in millions) Mazor Cash and cash equivalents $ 109 Investments 52 Accounts receivable 9 Inventory 5 Other current assets 1 Property, plant, and equipment 3 Goodwill 1,318 Other intangible assets 399 Tax assets 9 Total assets acquired 1,905 Current liabilities 210 Deferred tax liabilities 21 Total liabilities assumed 231 Net assets acquired $ 1,674 Other Fiscal Year 2019 Acquisitions The remaining acquisition date fair value of net assets acquired during fiscal year 2019 was $698 million, consisting of $763 million of assets acquired and $65 million of liabilities assumed. Assets acquired were primarily comprised of $313 million of goodwill, $171 million of in-process research and development, $161 million of technology-based intangible assets with estimated useful lives ranging from 4 to 15 years, and $40 million of customer-related intangible assets with estimated useful lives ranging from 10 to 13 years. The Company recognized $151 million of contingent consideration liabilities in connection with business combinations during fiscal year 2019. For fiscal year 2019, purchase price allocation adjustments were not significant. Acquired In-Process Research &amp; Development IPR&amp;D acquired outside of a business combination is expensed immediately. The Company did not acquire any IPR&amp;D in connection with asset acquisitions during fiscal years 2020 and 2018. During fiscal year 2019, the Company acquired $38 million of IPR&amp;D in connection with asset acquisitions, which was recognized in other operating expense, net in the consolidated statements of income. Contingent Consideration The fair value of contingent consideration at April 24, 2020 and April 26, 2019 was $280 million and $222 million, respectively. At April 24, 2020, $112 million was recorded in other accrued expenses and $168 million was recorded in other liabilities on the consolidated balance sheets. At April 26, 2019, $73 million was reflected in other accrued expenses and $149 million was reflected in other liabilities on the consolidated balance sheets. The following table provides a reconciliation of the beginning and ending balances of contingent consideration: Fiscal Year (in millions) 2020 2019 Beginning Balance $ 222 $ 173 Purchase price contingent consideration 125 151 Contingent consideration payments (34) (36) Change in fair value of contingent consideration (33) (66) Ending Balance $ 280 $ 222 The recurring Level 3 fair value measurements of contingent consideration include the following significant unobservable inputs: (in millions) Fair Value at April 24, 2020 Valuation Unobservable Input Range Discount rate 11.5% - 32.4% Revenue-based payments $ 101 Discounted cash flow Probability of payment 40% - 100% Projected fiscal year of payment 2021 - 2027 Discount rate 5.5% Product development-based payments $ 179 Discounted cash flow Probability of payment 50% - 100% Projected fiscal year of payment 2021 - 2027</t>
  </si>
  <si>
    <t>Divestiture</t>
  </si>
  <si>
    <t>Discontinued Operations and Disposal Groups [Abstract]</t>
  </si>
  <si>
    <t>Divestiture On July 29, 2017, the Company completed the sale of the Patient Care, Deep Vein Thrombosis, and Nutritional Insufficiency businesses within the Minimally Invasive Therapies Group to Cardinal Health, Inc. (Cardinal). As a result of the transaction, the Company received proceeds of $6.1 billion, which was recorded in proceeds from sale of businesses in the consolidated statements of cash flows, and recognized a before-tax gain of $697 million, which was recognized within gain on sale of businesses in the consolidated statements of income. Among the product lines included in the divestiture were dental and animal health, chart paper, wound care, incontinence, electrodes, SharpSafety, thermometry, perinatal protection, blood collection, compression, and enteral feeding offerings. The divestiture also included 17 dedicated manufacturing sites. In fiscal year 2018, the Company recognized expenses incurred in connection with the divestiture of $115 million, primarily comprised of professional services, including banker, legal, tax, and advisory fees, as well as $16 million of accelerated stock compensation expense related to the acceleration of the vesting period for employees that transferred with the divestiture. Expenses incurred in connection with the divestiture were recognized in selling, general, and administrative expense in the consolidated statements of income. The divestiture of the Patient Care, Deep Vein Thrombosis, and Nutritional Insufficiency businesses did not meet the criteria to be classified as discontinued operations, as such, the results of operations of these businesses are included within net income through the date of the divestiture.</t>
  </si>
  <si>
    <t>Restructuring Charges</t>
  </si>
  <si>
    <t>Restructuring and Related Activities [Abstract]</t>
  </si>
  <si>
    <t>Restructuring Charges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the majority of which are expected to be incurred by the end of fiscal year 2022. Approximately half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fiscal years 2020, 2019 and 2018, the Company recognized charges of $462 million, $424 million, and $96 million, respectively. During fiscal year 2020, charges were partially offset by accrual adjustments of $21 million related to certain employees identified for termination finding other positions within Medtronic. For fiscal years 2020, 2019 and 2018, charges included $155 million, $91 million, and $28 million, respectively, recognized within cost of products sold and $168 million, $118 million, and $33 million, respectively, recognized within selling, general, and administrative expense in the consolidated statements of income. The following table summarizes the activity related to the Enterprise Excellence restructuring program for fiscal years 2020, 2019, and 2018: (in millions) Employee Termination Benefits Associated Costs (1) Asset Write-downs (2) Other Total April 28, 2017 $ — $ — $ — $ — $ — Charges 35 61 — — 96 Cash payments (8) (59) — — (67) April 27, 2018 27 2 — — 29 Charges 192 193 17 22 424 Cash payments (118) (186) — (10) (314) Settled non-cash — — (17) — (17) April 26, 2019 101 9 — 12 122 Charges 129 300 24 9 462 Cash payments (128) (290) — (9) (427) Settled non-cash — — (24) — (24) Accrual adjustments (13) — — (8) (21) April 24, 2020 $ 89 $ 19 $ — $ 4 $ 112 (1) Associated costs include costs incurred as a direct result of the restructuring program, such as salaries for employees supporting the program and consulting expenses. (2) Recognized within cost of products sold and selling, general, and administrative expense in the consolidated statements of income. Cost Synergies</t>
  </si>
  <si>
    <t>Financial Instruments</t>
  </si>
  <si>
    <t>Investments [Abstract]</t>
  </si>
  <si>
    <t xml:space="preserve">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April 24, 2020 and April 26, 2019: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he following tables present the gross unrealized losses and fair values of the Company’s available-for-sale debt securities that have been in a continuous unrealized loss position deemed to be temporary, aggregated by investment category, at April 24, 2020 and April 26, 2019: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fiscal years 2020 or 2019. When a determination is made to classify an asset or liability within Level 3, the determination is based upon the significance of the unobservable inputs to the overall fair value measurement. Activity related to the Company’s debt securities portfolio is as follows: (in millions) April 24, 2020 April 26, 2019 April 27, 2018 Proceeds from sales $ 9,559 $ 3,718 $ 3,309 Gross realized gains 25 18 27 Gross realized losses (22) (62) (21)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April 24, 2020 and April 26, 2019, the credit loss portion of other-than temporary impairments on debt securities was not significant. No available-for-sale securities were sold for significantly less than carrying value during the fiscal years 2020 or 2019. The April 24,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4, 2020 Due in one year or less $ 2,190 Due after one year through five years 2,854 Due after five years through ten years 1,733 Due after ten years 64 Total debt securities $ 6,841 Equity Securities, Equity Method Investments, and Other Investments The Company commonly holds investments in equity securities with readily determinable fair values, equity investments without readily determinable fair values, investments accounted for under the equity method, and other investments. Equity securities with readily determinable fair values are included with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April 24, 2020 and April 26, 2019, which are classified as other assets in the consolidated balance sheets: (in millions) April 24, 2020 April 26, 2019 Investments with readily determinable fair values (marketable equity securities) $ 18 $ — Investments without readily determinable fair values 391 308 Equity method and other investments 71 64 Total equity and other investments $ 480 $ 372 The table below includes activity related to the Company’s portfolio of equity and other investments. Gains and losses on equity and other investments are recognized in other non-operating income, net in the consolidated statements of income. (in millions) April 24, 2020 April 26, 2019 April 27, 2018 Proceeds from sales $ 15 $ 964 $ 918 Gross gains 17 134 18 Gross losses (30) (30) (4) Recognized impairment losses (4) (45) (231) Net losses recognized during fiscal year 2020 were $13 million, comprised of $15 million unrealized gains and losses on equity securities and other investments still held at April 24, 2020, and $2 million realized gains recognized on equity securities and other investments sold during the fiscal year. Net gains recognized during fiscal year 2019 were $104 million, comprised of $94 million net realized gains on equity and other investments sold during the period and $10 million of unrealized gains on equity and other investments still held at April 26, 2019. Gross gains and losses for fiscal year 2018 represent gains and losses on instruments sold during the period. Impairment charges incurred on the Company's equity securities, equity method investments, and other investments during fiscal years 2020 and 2019 were not significant. During fiscal year 2018, the Company received bids from potential buyers and investors for some or all of its ownership in a portfolio of selected investments, which indicated that the fair values of certain of the underlying cost and equity method investments in the portfolio may be below the respective carrying values. The Company determined that the decline in the fair values was other-than-temporary given the uncertainty regarding the Company’s intent to hold the investments for a period of time that would be sufficient to recover the carrying values. As a result, the Company recognized impairment charges of $227 million during fiscal year 2018, which were recognized in other non-operating income, net in the consolidated statements of income. The fair values of the investments were determined based on Level 3 inputs. The </t>
  </si>
  <si>
    <t>Financing Arrangements</t>
  </si>
  <si>
    <t>Debt Disclosure [Abstract]</t>
  </si>
  <si>
    <t>Financing Arrangements Current debt obligations consisted of the following: (in millions) April 24, 2020 April 26, 2019 Bank borrowings $ 325 $ 332 0.000 percent two 1,631 — Floating rate two 815 — Floating rate five — 500 Finance lease obligations 5 6 Current debt obligations $ 2,776 $ 838 Bank Borrowings Outstanding bank borrowings at April 24, 2020 were short-term advances primarily to non-U.S. subsidiaries under credit agreements with various banks. Bank borrowings consist primarily of borrowings in Japanese Yen at an interest rate of 0.21%, and these borrowings are a natural hedge of currency and exchange rate risk. Commercial Paper On January 26, 2015, Medtronic Global Holdings S.C.A. (Medtronic Luxco), an entity organized under the laws of Luxembourg, entered into various agreements pursuant to which Medtronic Luxco may issue United States Dollar-denominated unsecured commercial paper notes (the 2015 CP Program) on a private placement basis, and on January 31, 2020 Medtronic Luxco entered into various agreements pursuant to which Medtronic Luxco may issue Euro-denominated unsecured commercial paper notes (the 2020 CP Program) on a private placement basis. The Maximum aggregate amount outstanding at any time under the 2015 CP Program and the 2020 CP Program together may not exceed the equivalent of $3.5 billion. The Company and Medtronic, Inc. have guaranteed the obligations of Medtronic Luxco under the 2015 CP Program and the 2020 CP Program. There was no commercial paper outstanding at April 24, 2020 and April 26, 2019. During fiscal years 2020 and 2019, the weighted average original maturity of the commercial paper outstanding was approximately 7 days and 27 days, respectively, and the weighted average interest rate was 2.31 percent and 2.12 percent, respectively. The issuance of commercial paper reduces the amount of credit available under the Company's existing credit facility, defined below. Line of Credit On December 12, 2019, Medtronic Luxco, as borrower, entered into an amendment to its amended and restated credit agreement (Credit Facility), by and among Medtronic, Medtronic, Inc., Medtronic Luxco, the lenders from time to time party thereto, and Bank of America, N.A., as administrative agent and issuing bank, extending the maturity date of the Credit Facility to December 2024. The Credit Facility provides for a $3.5 billion five one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redit Facility also contains customary covenants, all of which the Company remained in compliance with at April 24, 2020. Long-term debt consisted of the following: April 24, 2020 April 26, 2019 (in millions, except interest rates) Maturity by Fiscal Year Amount Effective Interest Rate Amount Effective Interest Rate 0.000 percent two 2021 $ — — % $ 1,681 0.22 % Floating rate two 2021 — — 560 0.05 4.125 percent ten 2021 — — 500 4.21 3.150 percent seven 2022 1,534 3.29 2,500 3.29 3.125 percent ten 2022 — — 675 3.21 3.200 percent ten 2023 650 2.72 650 2.72 0.375 percent four senior notes 2023 1,631 0.56 1,681 0.56 2.750 percent ten 2023 530 3.25 530 3.25 0.000 percent four 2023 815 0.09 — — 2.950 percent ten 2024 310 2.71 310 2.71 3.625 percent ten 2024 432 3.61 850 3.61 3.500 percent ten 2025 2,700 3.74 4,000 3.74 0.250 percent seven 2026 1,087 0.44 — — 1.125 percent eight senior notes 2027 1,631 1.25 1,681 1.25 3.350 percent ten 2027 368 3.53 850 3.53 1.625 percent twelve 2031 1,087 1.75 1,121 1.75 1.000 percent thirteen 2032 1,087 1.06 — — 4.375 percent twenty 2035 1,932 4.47 2,382 4.47 6.550 percent thirty 2038 253 4.68 284 4.68 2.250 percent twenty senior notes 2039 1,087 2.34 1,121 2.34 6.500 percent thirty 2039 158 6.56 183 6.56 5.550 percent thirty 2040 224 5.58 306 5.58 1.500 percent twenty 2040 1,087 1.58 — — 4.500 percent thirty 2042 105 4.54 129 4.54 4.000 percent thirty 2043 305 4.10 325 4.10 4.625 percent thirty 2044 127 4.67 177 4.67 4.625 percent thirty 2045 1,813 4.67 1,963 4.69 1.750 percent thirty 2050 1,087 1.87 — — Bank borrowings 2021 - 2022 55 2.11 83 1.94 Debt (discount) premium, net 2021 - 2050 (15) — 29 — Finance lease obligations 2021 - 2035 45 8.93 10 6.39 Interest rate swaps N/A — — 9 — Deferred financing costs 2021 - 2050 (104) — (104) — Long-term debt $ 22,021 $ 24,486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April 24, 2020. The Company used the net proceeds from the sale of the Senior Notes primarily for general corporate purposes, which includes the repayment of other indebtedness of the Company. In March 2019, Medtronic Luxco issued six tranches of Euro-denominated Senior Notes with an aggregate principal of €7.0 billion, with maturities ranging from fiscal year 2021 to fiscal year 2039, resulting in cash proceeds of approximately $7.8 billion, net of discounts and issuance costs. The issuance included €500 million of floating rate Senior Notes due in fiscal year 2021, €1.5 billion of 0.000 percent Senior Notes due in fiscal year 2021, €1.5 billion of 0.375 percent Senior Notes due in fiscal year 2023, €1.5 billion of 1.125 percent Senior Notes due in fiscal year 2027, €1.0 billion of 1.625 percent Senior Notes due in fiscal year 2031, and €1.0 billion of 2.250 percent Senior Notes due in fiscal year 2039. The Company used a portion of the net proceeds of the offering to fund the cash tender offer and early redemption of $6.4 billion of Medtronic Inc. and CIFSA senior notes for $6.9 billion of total consideration in March 2019. The Company recognized a loss on debt extinguishment of $485 million, which primarily included cash premiums and accelerated amortization of deferred financing costs and debt discounts and premiums. The loss on debt extinguishment was recognized in interest expense in the consolidated statements of income. In June 2019, Medtronic Luxco issued six tranches of Euro-denominated Senior Notes with an aggregate principal of €5.0 billion, with maturities ranging from fiscal year 2021 to fiscal year 2050, resulting in cash proceeds of approximately $5.6 billion, net of discounts and issuance costs. The issuance included €250 million of floating rate Senior Notes due in fiscal year 2021, €750 million of 0.000 percent Senior Notes due in fiscal year 2023, €1.0 billion of 0.250 percent Senior Notes due in fiscal year 2026, €1.0 billion of 1.000 percent Senior Notes due in fiscal year 2032, €1.0 billion of 1.500 percent Senior Notes due in fiscal year 2040, and €1.0 billion of 1.750 percent Senior Notes due in fiscal year 2050. The Company used the net proceeds of the offering to fund the cash tender offer and early redemption of $4.6 billion of Medtronic Inc., CIFSA, and Medtronic Luxco Senior Notes for $5.0 billion of total consideration in July 2019. The Company recognized a loss on debt extinguishment of $413 million, which primarily included cash premiums and accelerated amortization of deferred financing costs and debt discounts and premiums. The loss on debt extinguishment also includes a $16 million charge for the early redemption premium for $533 million of senior notes which were redeemed in August 2019. The loss on debt extinguishment was recognized in interest expense in the consolidated statements of income. Also in March 2020, the Company redeemed its floating rate five At April 26, 2019, the Company had interest rate swap agreements designated as fair value hedges of certain underlying fixed-rate obligations, including the Company’s $500 million 4.125 percent 2011 Senior Notes and $675 million 3.125 percent 2012 Senior Notes. Refer to Note 8 for additional information regarding the interest rate swap agreements. At April 24, 2020 the Company had no interest rate swaps outstanding designated as fair value hedges, as the Company terminated previously held swaps in connection with the tender and early redemption of the underlying senior notes during the first quarter of fiscal year 2020. Contractual maturities of debt for the next five fiscal years and thereafter, excluding deferred financing costs and debt discount, net, are as follows: (in millions) 2021 $ 2,776 2022 1,594 2023 3,630 2024 746 2025 2,704 Thereafter 13,466 Total debt 24,916 Less: Current debt obligations 2,776 Long-term debt $ 22,140 Subsequent to fiscal year 2020, on May 12, 2020, Medtronic Luxco entered into a Term Loan Agreement by and among Medtronic Luxco, Medtronic plc, Medtronic, Inc., and Mizuho Bank, Ltd. as administrative agent and as lender. The Loan Agreement provides an unsecured term loan in an aggregate principal amount of up to ¥300 billion, or approximately $2.8 billion, with a term of six months, which may be extended for an additional six months at Medtronic Luxco’s option. Borrowings under the Loan Agreement will bear interest at the TIBOR Rate (as defined in the Loan Agreement) plus a margin of 0.50% per annum. Medtronic plc and Medtronic, Inc. have guaranteed the obligations of Medtrconic Luxco under the Loan Agreement. On May 13, 2020, Medtronic Luxco borrowed the entire amount of the term loan under the Loan Agreement. Financial Instruments Not Measured at Fair Value At April 24, 2020, the estimated fair value of the Company’s Senior Notes was $27.1 billion compared to a principal value of $24.5 billion. At April 26, 2019 the estimated fair value was $26.2 billion compared to a principal value of $25.0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Currencies of our derivative instruments include the Euro, Japanese Yen, Chinese Yuan, and others. The Company does not enter into currency exchange rate derivative contracts for speculative purposes. The gross notional amount of all currency exchange rate derivative instruments outstanding was $11.9 billion and $11.1 billion at April 24, 2020 and April 26, 2019,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April 24, 2020 and April 26, 2019 was $4.9 billion and $4.3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April 24, 2020 and April 26, 2019 was $181 million and $191 million,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fiscal years 2020, 2019, and 2018 were as follows: Fiscal Year (in millions) Classification 2020 2019 2018 Currency exchange rate contracts Other operating expense, net $ (133) $ (218) $ 253 Total return swaps Other operating expense, net 7 (18) (27) Total $ (126) $ (236) $ 226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April 24, 2020 and April 26, 2019 was $7.0 billion and $6.8 billion, respectively, and will mature within the subsequent three accumulated other comprehensive loss . The gain or loss on the derivative instrument is reclassified into earnings and is included in other operating expens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fiscal years 2020, 2019, or 2018. The amount of the (gains) losses recognized in AOCI related to currency exchange rate contract derivative instruments designated as cash flow hedges for fiscal years 2020, 2019, and 2018 were as follows: Fiscal Year (in millions) 2020 2019 2018 Currency exchange rate contracts $ (397) $ (615) $ 404 The amount of the (gains) losses recognized in the consolidated statements of income related to derivative instruments designated as cash flow hedges for fiscal years 2020, 2019, and 2018 were as follows: Fiscal Year 2020 2019 2018 (in millions) Other operating expense, net Other operating expense, net Other operating expense, net Total amounts of income and expense line items presented in the consolidated statements of income in which the effects of cash flow hedges are recorded $ 71 $ 258 $ 535 Currency exchange rate contracts designated as cash flow hedges: Amount of (gain) loss reclassified from AOCI into income (335) (108) 69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fiscal years 2020, 2019, and 2018, the reclassifications of net (gains) losses on forward starting interest rate derivative instruments from accumulated other comprehensive loss to interest expense were not significant. At April 24, 2020 and April 26, 2019, the Company had $266 million and $194 million, respectively, in after-tax net unrealized gains associated with cash flow hedging instruments recorded in accumulated other comprehensive loss . The Company expects that $225 million of after-tax net unrealized gains at April 24, 2020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and are offset by changes in the fair value of the underlying debt instrument. The gains from terminated interest rate swap agreements are recognized in long-term debt , increasing the outstanding balances of the debt, and amortized as a reduction of interest expense over the remaining life of the related debt. The cash flows related to the Company's interest rate derivative instruments designated as fair value hedges are reported as operating activities in the consolidated statements of cash flows. At April 24, 2020, the Company had no interest rate swaps outstanding designated as fair value hedges, as the Company terminated previously held swaps in connection with the tender and early redemption of the underlying senior notes during the first quarter of fiscal year 2020. At April 26, 2019, the Company had interest rate swaps in gross notional amounts of $1.2 billion, designated as fair value hedges of underlying fixed-rate senior note obligations, including the Company's $500 million 4.125 percent 2011 Senior Notes due fiscal year 2021 and the $675 million 3.125 percent 2012 Senior Notes due fiscal year 2022. The gain recognized upon termination of interest rate swaps was not significant for fiscal year 2020. At April 26, 2019, the market value of outstanding interest rate swap agreements was an unrealized gain of $9 million which was recorded in other assets , with the offset recorded in long-term debt on the consolidated balance sheets. The Company did not recognize any gains or losses during fiscal years 2020, 2019, or 2018 on firm commitments that no longer qualify as fair value hedges. 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April 24, 2020 April 26, 2019 April 24, 2020 April 26, 2019 Long-term debt $ — $ (1,175) $ — $ 9 Net Investment Hedges The Company has designated Euro-denominated debt as a net investment hedge of certain of its European operations to manage the exposure to currency and exchange rate movements for foreign currency-denominated net investments in foreign operations. At April 24, 2020, the Company had €12.0 billion, or $13.0 billion, of outstanding Euro-denominated debt designated as a hedge of its net investment in certain of its European operations, which will mature in fiscal years 2021 through fiscal year 2050. Additionally, during the first quarter of fiscal year 2020,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the Euro-denominated debt in the first quarter of fiscal year 2020.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expense, net . The cash flows related to the Company's derivative instruments designated as net investment hedges are reported as investing activities in the consolidated statements of cash flows. At April 24, 2020 and April 26, 2019, the Company had $236 million in after-tax unrealized gains, and $169 million in after-tax unrealized losses associated with net investment hedges recorded in accumulated other comprehensive loss . The Company does not expect any of the after-tax unrealized losses at April 24, 2020 to be recognized in the consolidated statements of income over the next 12 months. The Company did not recognize any gains or losses during fiscal years 2020, 2019, or 2018 on instruments that no longer qualify as net investment hedges. The amount and classifications of the (gains) losses recognized in the consolidated statements of income for the portion of the net investment hedges excluded from the measurement of hedge effectiveness were as follows: Fiscal Year (in millions) Classification 2020 2019 2018 Net investment hedges Other operating expense, net $ (9) $ (12) $ — The amount of the (gains) losses recognized in AOCI related to instruments designated as net investment hedges for fiscal year 2020, 2019, or 2018 were as follows: Fiscal Year (in millions) 2020 2019 2018 Net investment hedges $ (405) $ (88) $ — Balance Sheet Presentation The following tables summarize the balance sheet classification and fair value of derivative instruments included in the consolidated balance sheets at April 24, 2020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currency interest rate contracts Other current assets 6 Other accrued expenses — Total derivatives not designated as hedging instruments 44 17 Total derivatives $ 365 $ 19 The following table provides information by level for the derivative assets and liabilities that are measured at fair value on a recurring basis: April 24, 2020 April 26, 2019 (in millions) Level 1 Level 2 Level 1 Level 2 Derivative assets $ 399 $ 3 $ 335 $ 30 Derivative liabilities 17 25 19 —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4, 2020 Gross Amount Not Offset on the Balance Sheet (in millions) Gross Amount of Recognized Assets (Liabilities) Financial Instruments Cash Collateral (Received) Posted Net Amount Derivative assets: Currency exchange rate contracts $ 399 $ (17) $ (48) $ 334 Cross-currency interest rate contracts 3 — — 3 402 (17) (48) 337 Derivative liabilities: Currency exchange rate contracts (17) 17 — — Total return swaps (25) — — (25) (42) 17 — (25) Total $ 360 $ — $ (48) $ 312 April 26, 2019 Gross Amount Not Offset on the Balance Sheet (in millions) Gross Amount of Recognized Assets (Liabilities) Financial Instruments Cash Collateral (Received) Posted Net Amount Derivative assets: Currency exchange rate contracts $ 335 $ (9) $ (43) $ 283 Interest rate contracts 9 — (1) 8 Total return swaps 15 — — 15 Cross-currency interest rate contracts 6 — — 6 365 (9) (44) 312 Derivative liabilities: Currency exchange rate contracts (19) 9 — (10) (19) 9 — (10) Total $ 346 $ — $ (44) $ 302 Concentrations of Credit Risk Financial instruments, which potentially subject the Company to significant concentrations of credit risk, consist principally of interest-bearing investments, forward exchange derivative contracts, and trade accounts receivable.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t April 24, 2020 and April 26, 2019, the Company received net cash collateral of $48 million and $44 million, respectively, from its counterparties. The cash collateral received was recorded in cash and cash equivalents , with the offset recorded as an increase in other accrued expenses</t>
  </si>
  <si>
    <t>Inventories</t>
  </si>
  <si>
    <t>Inventory Disclosure [Abstract]</t>
  </si>
  <si>
    <t xml:space="preserve">Inventories Inventory balances, net of reserves, were as follows: (in millions) April 24, 2020 April 26, 2019 Finished goods $ 2,874 $ 2,476 Work-in-process 608 572 Raw materials 747 705 Total $ 4,229 $ 3,753 </t>
  </si>
  <si>
    <t>Goodwill and Other Intangible Assets</t>
  </si>
  <si>
    <t>Goodwill and Intangible Assets Disclosure [Abstract]</t>
  </si>
  <si>
    <t xml:space="preserve">Goodwill and Other Intangible Assets Goodwill The following table presents the changes in the carrying amount of goodwill by segment: (in millions) Cardiac and Minimally Invasive Therapies Group Restorative Diabetes Group Total April 27, 2018 $ 6,791 $ 21,155 $ 9,717 $ 1,880 $ 39,543 Goodwill as a result of acquisitions 165 83 1,238 24 1,510 Currency translation and other (102) (857) (134) (1) (1,094) April 26, 2019 6,854 20,381 10,821 1,903 39,959 Goodwill as a result of acquisitions 19 227 71 16 333 Purchase accounting adjustments 7 2 120 (5) 124 Currency translation and other (49) (434) (92) — (575) April 24, 2020 $ 6,831 $ 20,176 $ 10,920 $ 1,914 $ 39,841 The Company did not recognize any goodwill impairments during fiscal years 2020, 2019, or 2018. Intangible Assets The following table presents the gross carrying amount and accumulated amortization of intangible assets: April 24, 2020 April 26, 2019 (in millions) Gross Carrying Amount Accumulated Amortization Gross Carrying Amount Accumulated Amortization Definite-lived: Customer-related $ 16,963 $ (5,065) $ 16,944 $ (4,095) Purchased technology and patents 10,742 (4,354) 11,405 (4,570) Trademarks and tradenames 464 (232) 570 (324) Other 75 (53) 85 (59) Total $ 28,244 $ (9,704) $ 29,004 $ (9,048) Indefinite-lived: IPR&amp;D $ 523 $ — $ 604 $ — During fiscal year 2020, the Company recognized $37 million of definite-lived intangible asset charges, including $33 million and $4 million recognized in connection with business exits in the Restorative Therapies Group and Cardiac and Vascular Group, respectively. During fiscal year 2019, the Company recognized $87 million of definite-lived intangible asset charges, including $61 million and $26 million recognized in connection with business exits in the Cardiac and Vascular Group and Restorative Therapies Group, respectively. The Company did not recognize any definite-lived intangible asset impairments during fiscal year 2018. Definite-lived intangible asset charges are recognized in other operating expense, net in the consolidated statements of income. During fiscal year 2020, the Company recognized $35 million of indefinite-lived intangible asset charges, including $25 million relating to a partial impairment of an IPR&amp;D project within the Restorative Therapies Group and $10 million in connection with the discontinuation of an IPR&amp;D project within the Cardiac and Vascular Group. During fiscal year 2019, the Company recognized $30 million of indefinite-lived intangible asset charges, including $11 million in connection with a business exit in the Restorative Therapies Group, and $10 million and $9 million in connection with the discontinuation of certain IPR&amp;D projects within the Minimally Invasive Therapies Group and Cardiac and Vascular Group, respectively. During fiscal year 2018, the Company recognized impairment losses on indefinite-lived intangibles of $68 million as a result of the discontinuation of certain IPR&amp;D projects within the Restorative Therapies Group. Indefinite-lived intangible asset charges are recognized in other operating expense, net in the consolidated statements of income. Due to the nature of IPR&amp;D projects, the Company may experience future delays or failures to obtain regulatory approvals to conduct clinical trials, failures of such clinical trials, delays or failures to obtain required market clearances, other failures to achieve a commercially viable product, or the discontinuation of certain projects, and as a result, may recognize impairment losses in the future. Amortization Intangible asset amortization expense was $1.8 billion for fiscal years 2020, 2019 and 2018. Estimated aggregate amortization expense by fiscal year based on the current carrying value and remaining estimated useful lives of definite-lived intangible assets at April 24, 2020, excluding any possible future amortization associated with acquired IPR&amp;D which has not met technological feasibility, is as follows: (in millions) Amortization 2021 $ 1,748 2022 1,706 2023 1,644 2024 1,615 2025 1,588 </t>
  </si>
  <si>
    <t>Property, Plant, and Equipment</t>
  </si>
  <si>
    <t>Property, Plant and Equipment [Abstract]</t>
  </si>
  <si>
    <t>Property, Plant, and Equipment Property, plant, and equipment balances and corresponding estimated useful lives were as follows: (in millions) April 24, 2020 April 26, 2019 Estimated Useful Lives Equipment $ 5,859 $ 5,519 Generally 2-7, up to 15 Computer software 2,131 1,842 Up to 5 Land and land improvements 175 181 Up to 20 Buildings and leasehold improvements 2,277 2,267 Up to 40 Construction in progress 1,202 1,111 — Property, plant, and equipment 11,644 10,920 Less: Accumulated depreciation (6,816) (6,245) Property, plant, and equipment, net $ 4,828 $ 4,675 Depreciation expense of $907 million, $895 million, and $821 million was recognized in fiscal years 2020, 2019, and 2018, respectively.</t>
  </si>
  <si>
    <t>Shareholders' Equity</t>
  </si>
  <si>
    <t>Stockholders' Equity Note [Abstract]</t>
  </si>
  <si>
    <t>Shareholders’ Equity Share Capital Medtronic plc is authorized to issue 2.6 billion Ordinary Shares, $0.0001 par value; 40 thousand Euro Deferred Shares, €1.00 par value; 127.5 million Preferred Shares, $0.20 par value; and 500 thousand A Preferred Shares, $1.00 par value. Euro Deferred Shares The authorized share capital of the Company includes 40 thousand Euro Deferred Shares, with a par value of €1.00 per share. At April 24, 2020, no Euro Deferred Shares were issued or outstanding. Preferred Shares The authorized share capital of the Company includes 127.5 million of Preferred Shares, with a par value of $0.20 per share. At April 24, 2020, no Preferred Shares were issued or outstanding. A Preferred Shares The authorized share capital of the Company includes 500 thousand A Preferred Shares, with a par value of $1.00 per share. At April 24, 2020, 1,872 A Preferred Shares were outstanding.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the Company's ordinary and A Preferred shares falls within the discretion of the Company's Board of Directors and depends upon many factors, including the statutory requirements of Irish law, the Company's earnings and financial condition, the capital requirements of the Company's businesses, industry practice and any other factors the Board of Directors deems relevant. Ordinary Share Repurchase Program Shares are repurchased from time to time to support the Company’s stock-based compensation programs and to return capital to shareholders. During fiscal years 2020 and 2019, the Company repurchased approximately 12 million and 31 million shares, respectively, at an average price of $106.22 and $91.43, respectively. In June 2017, the Company’s Board of Directors authorized the repurchase of $5.0 billion of the Company's ordinary shares. In March 2019, the Company's Board of Directors authorized an incremental $6.0 billion for repurchase of the Company's ordinary shares. There is no specific time-period associated with these repurchase authorizations. At April 24, 2020, the Company had used approximately $5.0 billion of the $11.0 billion authorized under the repurchase program, leaving approximately $6.0 billion available for future repurchases. The Company accounts for repurchases of ordinary shares using the par value method and shares repurchased are canceled.</t>
  </si>
  <si>
    <t>Stock Purchase and Award Plans</t>
  </si>
  <si>
    <t>Share-based Payment Arrangement [Abstract]</t>
  </si>
  <si>
    <t>Stock Purchase and Award Plans The Medtronic, Inc. 2013 Stock Award and Incentive Plan was originally approved by the Company's shareholders in August 2013. In January 2015, the Company's Board of Directors approved an amendment to and assumption of the Medtronic, Inc. 2013 Stock Award and Incentive Plan, which created the Medtronic plc 2013 Stock Award and Incentive Plan (2013 Plan). In fiscal year 2020, the Company granted stock awards under the 2013 Plan. The 2013 Plan provides for the grant of non-qualified and incentive stock options, stock appreciation rights, restricted stock, restricted stock units, performance awards, and other stock and cash-based awards. At April 24, 2020, there were approximately 41 million shares available for future grants under the 2013 Plan. Share Options Options are granted at the exercise price, which is equal to the closing price of the Company’s ordinary shares on the grant date. The majority of the Company’s options are non-qualified options with a 10-year life and a 4-year ratable vesting term. Restricted Stock Restricted stock awards and restricted stock units (collectively referred to as restricted stock) are granted to officers and key employees. At April 24, 2020, the Company does not have any outstanding restricted stock awards. Beginning in fiscal year 2018, restricted stock units have a 4-year ratable vesting term. Restricted stock units issued prior to fiscal year 2018 cliff vest after four years. The expense recognized for restricted stock units is equal to the grant date fair value, which is equal to the closing stock price on the date of grant. Restricted stock units are expensed over the vesting period and are subject to forfeiture if employment terminates prior to the lapse of the restrictions. The Company also grants shares of performance-based restricted stock units that typically cliff vest after three years only if the Company has also achieved certain performance objectives. Performance awards are expensed over the performance period based on the probability of achieving the performance objectives. Restricted stock units are not considered issued or outstanding ordinary shares of the Company. Dividend equivalent units are accumulated on restricted stock units during the vesting period. Employees Stock Purchase Plan The Medtronic plc Amended and Restated 2014 Employees Stock Purchase Plan (ESPP) allows participating employees to purchase the Company's ordinary shares at a discount through payroll deductions. The expense recognized for shares purchased under the Company’s ESPP is equal to the 15 percent discount the employee receives at the end of the calendar quarter purchase period. Employees may contribute between 2 percent and 10 percent of their wages or the statutory limit under the U.S. Internal Revenue Code toward the purchase of newly-issued ordinary shares of the Company at 85 percent of its market value at the end of the calendar quarter purchase period. Employees purchased 2 million shares at an average price of $86.34 per share in fiscal year 2020. At April 24, 2020, plan participants had approximately $14 million withheld to purchase the Company's ordinary shares at 85 percent of its market value on June 30, 2020, the last trading day before the end of the calendar quarter purchase period. At April 24, 2020, approximately 11 million ordinary shares were available for future purchase under the ESPP. Stock Option Valuation Assumptions The Company uses the Black-Scholes option pricing model (Black-Scholes model) to determine the fair value of stock options at the grant date.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weighted average fair value of options granted to employees and the related assumptions used in the Black-Scholes model: Fiscal Year 2020 2019 2018 Weighted average fair value of options granted $ 15.49 $ 14.77 $ 13.71 Assumptions used: Expected life (years) (1) 6.1 6.1 6.2 Risk-free interest rate (2) 1.88 % 2.90 % 2.00 % Volatility (3) 17.97 % 17.77 % 19.51 % Dividend yield (4) 2.09 % 2.25 % 2.19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 Stock-Based Compensation Expense The following table presents the components and classification of stock-based compensation expense recognized for stock options, restricted stock, and ESPP in fiscal years 2020, 2019, and 2018: Fiscal Year (in millions) 2020 2019 2018 Stock options $ 61 $ 72 $ 132 Restricted stock 205 189 185 Employee stock purchase plan 31 29 27 Total stock-based compensation expense $ 297 $ 290 $ 344 Cost of products sold $ 28 $ 30 $ 44 Research and development expense 36 36 38 Selling, general, and administrative expense 233 224 262 Total stock-based compensation expense 297 290 344 Income tax benefits (51) (54) (82) Total stock-based compensation expense, net of tax $ 246 $ 236 $ 262 Stock Options The following table summarizes all stock option activity, including activity from options assumed or issued as a result of acquisitions, during fiscal year 2020: Options Wtd. Avg. Wtd. Avg. Remaining Contractual Term (in years) Aggregate Intrinsic Value (in millions) Outstanding at April 26, 2019 31,677 $ 71.52 Granted 4,349 103.26 Exercised (8,165) 62.49 Expired/Forfeited (793) 90.74 Outstanding at April 24, 2020 27,068 78.70 5.9 $ 574 Expected to vest at April 24, 2020 8,742 94.12 8.4 60 Exercisable at April 24, 2020 17,878 70.70 4.5 512 The following table summarizes the total cash received from the issuance of new shares upon stock option award exercises, the total intrinsic value of options exercised, and the related tax benefit during fiscal years 2020, 2019, and 2018: Fiscal Year (in millions) 2020 2019 2018 Cash proceeds from options exercised $ 484 $ 825 $ 250 Intrinsic value of options exercised 349 383 248 Tax benefit related to options exercised 75 78 75 Unrecognized compensation expense related to outstanding stock options at April 24, 2020 was $61 million and is expected to be recognized over a weighted average period of 2.5 years. Restricted Stock The following table summarizes restricted stock activity, including activity from restricted stock assumed or issued as a result of acquisitions, during fiscal year 2020: Units Wtd. Avg. Nonvested at April 26, 2019 7,996 $ 84.78 Granted 3,205 103.52 Vested (2,910) 83.30 Forfeited (666) 89.75 Nonvested at April 24, 2020 7,625 92.52 The following table summarizes the weighted-average grant date fair value of restricted stock granted, total fair value of restricted stock vested and related tax benefit during fiscal years 2020, 2019, and 2018: Fiscal Year (in millions, except per share data) 2020 2019 2018 Weighted-average grant-date fair value per restricted stock $ 103.52 $ 88.78 $ 83.88 Fair value of restricted stock vested 242 174 160 Tax benefit related to restricted stock vested 62 45 63 Unrecognized compensation expense related to restricted stock as of April 24, 2020 was $353 million and is expected to be recognized over a weighted average period of 2.5 years.</t>
  </si>
  <si>
    <t>Income Taxes</t>
  </si>
  <si>
    <t>Income Tax Disclosure [Abstract]</t>
  </si>
  <si>
    <t>Income Taxes The income tax (benefit) provision is based on income before income taxes reported for financial statement purposes. The components of income before income taxes, based on tax jurisdiction, are as follows: Fiscal Year (in millions) 2020 2019 2018 U.S. $ 466 $ 877 $ (958) International 3,589 4,320 6,633 Income before income taxes $ 4,055 $ 5,197 $ 5,675 The income tax (benefit) provision consists of the following: Fiscal Year (in millions) 2020 2019 2018 Current tax expense: U.S. $ 151 $ 579 $ 2,899 International 375 406 796 Total current tax expense 526 985 3,695 Deferred tax expense (benefit): U.S. (138) (310) 45 International (1,139) (128) (1,160) Net deferred tax benefit (1,277) (438) (1,115) Income tax (benefit) provision $ (751) $ 547 $ 2,580 Tax assets (liabilities), shown before jurisdictional netting of deferred tax assets (liabilities), are comprised of the following: (in millions) April 24, 2020 April 26, 2019 Deferred tax assets: Net operating loss, capital loss, and credit carryforwards $ 6,432 $ 6,574 Other accrued liabilities 390 389 Accrued compensation 285 315 Pension and post-retirement benefits 350 300 Stock-based compensation 136 162 Other 338 339 Inventory 191 194 Lease obligations 101 — Federal and state benefit on uncertain tax positions 96 83 Interest limitation 236 111 Unrealized loss on available-for-sale securities and derivative financial instruments — 17 Gross deferred tax assets 8,555 8,484 Valuation allowance (5,482) (6,300) Total deferred tax assets 3,073 2,184 Deferred tax liabilities: Intangible assets (1,017) (1,614) Realized loss on derivative financial instruments (65) (70) Other (110) (152) Right of use leases (97) — Unrealized gain on available-for-sale securities and derivative financial instruments (12) — Accumulated depreciation (87) (38) Outside basis difference of subsidiaries (77) (119) Total deferred tax liabilities (1,465) (1,993) Prepaid income taxes 449 363 Income tax receivables 381 335 Tax assets, net $ 2,438 $ 889 Reported as (after valuation allowance and jurisdictional netting): Other current assets $ 780 $ 648 Tax assets 2,832 1,519 Deferred tax liabilities (1,174) (1,278) Tax assets, net $ 2,438 $ 889 No deferred taxes have been provided on the approximately $69.9 billion and $64.1 billion of undistributed earnings of the Company’s subsidiaries at April 24, 2020 and April 26, 2019, respectively, since these earnings have been, and under current plans will continue to be, permanently reinvested in these subsidiaries. During fiscal year 2018, the Company removed its permanently reinvested assertion on the undistributed earnings subject to the transition tax of foreign subsidiaries with a U.S. parent. Due to the number of legal entities and jurisdictions involved, the complexity of the legal entity structure of the Company, and the complexity of the tax laws in the relevant jurisdictions, the Company believes it is not practicable to estimate, within any reasonable range, the amount of additional taxes which may be payable upon distribution of these undistributed earnings. At April 24, 2020, the Company had approximately $25.1 billion of net operating loss carryforwards in certain non-U.S. jurisdictions, of which $22.1 billion have no expiration, and the remaining $3.0 billion will expire during fiscal years 2021 through 2040. Included in these net operating loss carryforwards are $17.5 billion of net operating losses related to a subsidiary of the Company, substantially all of which were recorded in fiscal year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7.6 billion have a valuation allowance recorded against the carryforwards, as management does not believe that it is more likely than not that these net operating losses will be utilized. At April 24, 2020, the Company had $524 million of U.S. federal net operating loss carryforwards, of which $102 million have no expiration. The remaining loss carryforwards will expire during fiscal years 2021 through 2038. For U.S. state purposes, the Company had $1.4 billion of net operating loss carryforwards at April 24, 2020, which will expire during fiscal years 2021 through 2040. At April 24, 2020, the Company also had $200 million of tax credits available to reduce future income taxes payable, of which $96 million have no expiration. The remaining credits will expire during fiscal years 2021 through 2040. The Company has established valuation allowances of $5.5 billion and $6.3 billion at April 24, 2020 and April 26, 2019, respectively, primarily related to the uncertainty of the utilization of certain deferred tax assets which are primarily comprised of tax loss and credit carryforwards in various jurisdictions. The decrease in the valuation allowance during fiscal year 2020 is primarily related to the utilization of certain net operating losses in connection with a planned intercompany sale of intellectual property and the effects of currency fluctuations. These valuation allowances would result in a reduction to the income tax provision in the consolidated statements of income if they are ultimately not required. The Company’s effective income tax rate varied from the U.S. federal statutory tax rate as follows: Fiscal Year 2020 2019 2018 U.S. federal statutory tax rate 21.0 % 21.0 % 30.5 % Increase (decrease) in tax rate resulting from: U.S. state taxes, net of federal tax benefit 0.5 0.9 0.8 Research and development credit (2.1) (1.2) (0.8) Puerto Rico Excise Tax (1.5) (1.6) (1.1) International (10.0) (10.7) (18.9) U.S. Tax Reform — 0.2 43.0 Stock based compensation (1.5) (1.0) (1.0) Other, net 0.4 (0.5) 1.6 Interest on uncertain tax positions 1.3 0.9 1.4 Base Erosion Anti-Abuse Tax 2.6 0.1 — Foreign Derived Intangible Income Benefit (1.2) (0.6) — Divestiture-related — (0.4) (3.8) Certain tax adjustments (30.8) (0.6) (8.9) U.S. tax on foreign earnings 2.8 4.0 2.7 Effective tax rate (18.5) % 10.5 % 45.5 % During fiscal year 2020, certain tax adjustments of $1.2 billion, recognized in income tax (benefit) provision in the consolidated statements of income, included the following: • A net benefit of $63 million related to the finalization of certain state tax impacts from U.S. Tax Reform, and the issuance of certain final U.S. Treasury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 A benefit of $252 million related to tax legislative changes in Switzerland which abolished certain preferential tax regimes the Company benefited from and replaced them with a new set of internationally accepted measures. The legislation provided for higher effective tax rates but allowed for a transitional period whereby an amortizable asset was created for Swiss federal income tax purposes which will be amortized and deducted over a 10-year period. • A benefit of $658 million related to the release of a valuation allowance previously recorded against certain net operating losses. Luxembourg enacted tax legislation during the year which required the Company to reassess the realizability of certain net operating losses. The Company evaluated both the positive and negative evidence and released valuation allowance equal to the expected benefit from the utilization of certain net operating losses in connection with a planned intercompany sale of intellectual property. • A benefit of $269 million associated with the intercompany sale of intellectual property and the establishment of a deferred tax asset. During fiscal year 2019, certain tax adjustments of $40 million, recognized in income tax (benefit) provision in the consolidated statements of income, included the following: • A net benefit of $30 million associated with the finalization of the transition tax liability and the Tax Act impact to deferred tax assets, liabilities, and valuation allowances. • A charge of $42 million related to the recognition of a prepaid tax expense resulting from the reduction in the U.S. statutory tax rate under the Tax Act and the current year sale of U.S. manufactured inventory held as of April 27, 2018. • A benefit of $32 million related to intercompany legal entity restructuring. • A net benefit of $20 million with the finalization of certain income tax aspects of the divestiture of the Patient Care, Deep Vein Thrombosis, and Nutritional Insufficiency businesses. During fiscal year 2018, certain tax adjustments of $1.9 billion, recognized in income tax (benefit) provision in the consolidated statements of income, included the following: • A net charge of $2.4 billion associated with U.S. tax reform, inclusive of the transition tax, remeasurement of U.S. Federal deferred tax assets and liabilities, and the decrease in the U.S. statutory tax rate. • A charge of $73 million associated with an internal reorganization of certain foreign subsidiaries. • A net benefit of $579 million associated with the intercompany sale of intellectual property. Currently, the Company’s operations in Puerto Rico, Singapore, Dominican Republic, Costa Rica, China, and Israel have various tax holidays and tax incentive grants. The tax reductions as compared to the local statutory rate favorably impacted earnings by $231 million, $437 million, and $446 million in fiscal years 2020, 2019, and 2018, respectively, and diluted earnings per share by $0.17, $0.32, and $0.33 in fiscal years 2020, 2019, and 2018, respectively. The tax holidays are conditional upon the Company meeting certain thresholds required under statutory law. The tax incentive grants, unless extended, will expire between fiscal years 2021 and 2030.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tax incentive grants which expired during fiscal year 2020 did not have a material impact on the Company's consolidated financial statements. The Company had $1.9 billion, $1.8 billion, and $1.7 billion of gross unrecognized tax benefits at April 24, 2020, April 26, 2019, and April 27, 2018, respectively. A reconciliation of the beginning and ending amount of unrecognized tax benefits for fiscal years 2020, 2019, and 2018 is as follows: Fiscal Year (in millions) 2020 2019 2018 Gross unrecognized tax benefits at beginning of fiscal year $ 1,836 $ 1,727 $ 1,896 Gross increases: Prior year tax positions 12 34 13 Current year tax positions 55 109 63 Gross decreases: Prior year tax positions (9) (14) (120) Settlements (5) — (80) Statute of limitation lapses (27) (20) (45) Gross unrecognized tax benefits at end of fiscal year 1,862 1,836 1,727 Cash advance paid to taxing authorities (859) (859) (859) Gross unrecognized tax benefits at end of fiscal year, net of cash advance $ 1,003 $ 977 $ 868 If all of the Company’s unrecognized tax benefits at April 24, 2020, April 26, 2019, and April 27, 2018 were recognized, $1.8 billion, $1.8 billion, and $1.7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gross unrecognized tax benefits, net of cash advance, of $911 million as a noncurrent liability. The Company estimates that within the next 12 months it is reasonably possible that its uncertain tax positions excluding interest, could decrease by as much as $115 million, net as a result of the resolution of tax matters with the IRS and other taxing authorities as well as statute of limitation lapses. The Company recognizes interest and penalties related to income tax matters in income tax (benefit) provision in the consolidated statements of income and records the liability in the current or noncurrent accrued income taxes in the consolidated balance sheets, as appropriate. The Company had $225 million, $172 million, and $128 million of accrued gross interest and penalties at April 24, 2020, April 26, 2019, and April 27, 2018, respectively. During fiscal years 2020, 2019, and 2018, the Company recognized gross interest expense of approximately $53 million, $48 million, and $84 million, respectively, in income tax (benefit) provision in the consolidated statements of income. During fiscal year 2018, the Company made a $1.1 billion advance payment to the IRS in connection with certain tax matters for fiscal years 2005 through 2014. This payment was comprised of $859 million of tax and $285 million of interest. The Company’s reserves for uncertain tax positions related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2005 Australia 2016 Brazil 2015 Canada 2012 China 2009 Costa Rica 2016 Dominican Republic 2017 Germany 2014 India 2002 Ireland 2012 Israel 2010 Italy 2005 Japan 2017 Korea 2017 Luxembourg 2014 Mexico 2007 Puerto Rico 2011 Singapore 2013 Switzerland 2012 United Kingdom 2016 See Note 19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Fiscal Year (in millions, except per share data) 2020 2019 2018 Numerator: Net income attributable to ordinary shareholders $ 4,789 $ 4,631 $ 3,104 Denominator: Basic – weighted average shares outstanding 1,340.7 1,346.4 1,356.7 Effect of dilutive securities: Employee stock options 7.2 7.6 7.9 Employee restricted stock units 2.8 3.2 3.3 Other 0.4 0.3 0.3 Diluted – weighted average shares outstanding 1,351.1 1,357.5 1,368.2 Basic earnings per share $ 3.57 $ 3.44 $ 2.29 Diluted earnings per share $ 3.54 $ 3.41 $ 2.27 The calculation of weighted average diluted shares outstanding excludes options to purchase approximately 4 million, 7 million, and 10 million ordinary shares in fiscal years 2020, 2019, and 2018, respectively, because their effect would have been anti-dilutive on the Company’s earnings per share.</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expense related to these plans was $467 million, $539 million, and $552 million in fiscal years 2020, 2019, and 2018, respectively. In the U.S., the Company maintains a qualified pension plan designed to provide guaranteed minimum retirement benefits to all eligible U.S. employees. Pension coverage for non-U.S. employees is provided, to the extent deemed appropriate, through separate plans. In addition to the benefits provided under the qualified pension plan, retirement benefits associated with wages in excess of the IRS allowable limits are provided to certain employees under a non-qualified plan. U.S. and Puerto Rico employees are also eligible to receive a medical benefit component, in addition to normal retirement benefits, through the Company’s post-retirement benefits. At April 24, 2020 and April 26, 2019, the net underfunded status of the Company’s benefit plans was $1.4 billion and $1.1 billion, respectively. As of April 24, 2020, the Company announced the freezing of U.S. pension benefits beginning in 2027. Employees will continue to earn benefits as required by the plan until April 30, 2027, after which date benefits will no longer be earned and employees will earn benefits under a new defined contribution structure. The Company recognized curtailment benefits of $94 million in fiscal year 2020 as a result of this change. Defined Benefit Pension Plans The change in benefit obligation and funded status of the Company’s U.S. and Non-U.S. pension benefits are as follows: U.S. Pension Benefits Non-U.S. Pension Benefits Fiscal Year Fiscal Year (in millions) 2020 2019 2020 2019 Accumulated benefit obligation at end of year: $ 3,440 $ 3,121 $ 1,785 $ 1,621 Change in projected benefit obligation: Projected benefit obligation at beginning of year $ 3,404 $ 3,202 $ 1,832 $ 1,791 Service cost 106 109 59 59 Interest cost 126 129 28 30 Employee contributions — — 11 12 Plan curtailments and settlements (94) — (2) (5) Actuarial loss 300 54 180 119 Benefits paid (111) (100) (55) (49) Currency exchange rate changes and other (8) 10 (29) (125) Projected benefit obligation at end of year $ 3,723 $ 3,404 $ 2,024 $ 1,832 Change in plan assets: Fair value of plan assets at beginning of year $ 2,728 $ 2,661 $ 1,409 $ 1,404 Actual return on plan assets (72) 64 2 62 Employer contributions 444 93 54 78 Employee contributions — — 11 12 Plan settlements — — (2) (3) Benefits paid (111) (100) (55) (49) Currency exchange rate changes and other (7) 10 (15) (95) Fair value of plan assets at end of year $ 2,982 $ 2,728 $ 1,404 $ 1,409 Funded status at end of year: Fair value of plan assets $ 2,982 $ 2,728 $ 1,404 $ 1,409 Benefit obligations 3,723 3,404 2,024 1,832 Underfunded status of the plans (741) (676) (620) (423) Recognized liability $ (741) $ (676) $ (620) $ (423) Amounts recognized on the consolidated Non-current assets $ — $ — $ 7 $ 31 Current liabilities (17) (18) (6) (8) Non-current liabilities (724) (658) (621) (446) Recognized liability $ (741) $ (676) $ (620) $ (423) Amounts recognized in accumulated other Prior service cost (benefit) $ 1 $ 2 $ 7 $ (7) Net actuarial loss 1,662 1,216 663 452 Ending balance $ 1,663 $ 1,218 $ 670 $ 445 In certain countries outside the U.S., fully funding pension plans is not a common practice, as funding provides no income tax benefit. Consequently, certain pension plans were partially funded at April 24, 2020 and April 26, 2019. U.S. and non-U.S. plans with accumulated benefit obligations in excess of plan assets consist of the following: Fiscal Year (in millions) 2020 2019 Accumulated benefit obligation $ 5,105 $ 4,683 Projected benefit obligation 5,252 4,822 Plan assets at fair value 4,074 3,829 Plans with projected benefit obligations in excess of plan assets consist of the following: Fiscal Year (in millions) 2020 2019 Projected benefit obligation $ 5,700 $ 4,963 Plan assets at fair value 4,331 3,833 The net periodic benefit cost of the plans include the following components: U.S. Pension Benefits Non-U.S. Pension Benefits Fiscal Year Fiscal Year (in millions) 2020 2019 2018 2020 2019 2018 Service cost $ 106 $ 109 $ 116 $ 59 $ 59 $ 67 Interest cost 126 129 117 28 30 28 Expected return on plan assets (225) (215) (205) (58) (57) (53) Amortization of prior service cost 1 1 1 (1) (1) — Amortization of net actuarial loss 56 76 82 14 12 18 Settlement loss (gain) — — 16 — (2) — Net periodic benefit cost $ 64 $ 100 $ 127 $ 42 $ 41 $ 60 The other changes in plan assets and projected benefit obligations recognized in accumulated other comprehensive loss for fiscal year 2020 are as follows: (in millions) U.S. Pension Non-U.S. Net actuarial gain $ 596 $ 236 Prior service credit (94) — Amortization of prior service cost (1) 1 Amortization of net actuarial loss (56) (14) Effect of exchange rates — (11) Total recognized in accumulated other comprehensive loss $ 445 $ 212 Total recognized in net periodic benefit cost and accumulated other comprehensive loss $ 509 $ 254 The estimated net actuarial loss that will be amortized from accumulated other comprehensive loss into net periodic benefit cost, before tax, in fiscal year 2021 for U.S. and non-U.S. pension benefits is expected to be $70 million and $23 million, respectively. The actuarial assumptions are as follows: U.S. Pension Benefits Non-U.S. Pension Benefits Fiscal Year Fiscal Year 2020 2019 2018 2020 2019 2018 Critical assumptions – projected benefit obligation: Discount rate 3.10% - 3.70% 3.90% - 4.20% 4.20% - 4.35% 0.30% - 13.30% 0.40% - 13.90% 0.70% - 11.00% Rate of compensation increase 3.90 % 3.90 % 3.90 % 2.91 % 2.87 % 2.88 % Critical assumptions – net periodic benefit cost: Discount rate – benefit obligation 3.90% - 4.30% 4.20% - 4.30% 4.00% - 4.30% 0.40% - 13.90% 0.50% - 11.00% 0.45% - 11.40% Discount rate – service cost 3.70% - 4.00% 4.10% - 4.40% 3.70% - 4.45% 0.40% - 13.90% 0.50% - 11.00% 0.20% - 11.40% Discount rate – interest cost 3.50% - 4.30% 4.00% - 4.10% 3.45% - 3.80% 0.40% - 13.90% 0.50% - 11.00% 0.45% - 11.40% Expected return on plan assets 7.90 % 7.90 % 7.90 % 4.19 % 4.23 % 4.20 % Rate of compensation increase 3.90 % 3.90 % 3.90 % 2.87 % 2.88 % 2.89 % The Company utilizes a full yield curve approach methodology to estimate the service and interest cost components of net periodic pension cost and net periodic post-retirement benefit cost for the Company’s pension and other post-retirement benefits. The full yield curve approach applies specific spot rates along the yield curve to their underlying projected cash flows in estimation of the cost components. The current yield curves represent high quality, long-term fixed income instrument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sponsors trusts that hold the assets for U.S. pension plans and other U.S. post-retirement benefit plans, primarily retiree medical benefits. For investment purposes, the legacy Medtronic U.S. pension and other U.S. post-retirement benefit plans are managed in an identical way, as their objectives are similar. The Company has a Qualified Plan Committee (the Plan Committee) that sets investment guidelines for U.S. pension plans and other U.S. post-retirement benefit plans with the assistance of external consultants.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s contain a diversified allocation of investment categories, including equities, fixed income securities, hedge funds, and private equity. Securities are also diversified in terms of domestic and international, short- and long-term, growth and value styles, large cap and small cap stocks, and active and passive management. Outside the U.S., pension plan assets are typically managed by decentralized fiduciary committees. There is significant variation in policy asset allocation from country to country. Local regulations, funding rules, and financial and tax considerations are part of the funding and investment allocation process in each country. The weighted average target asset allocations at April 24, 2020 for the plans are 37% equity securities, 30% debt securities, and 33% other. The plans did not hold any investments in the Company’s ordinary shares at April 24, 2020 or April 26, 2019. The Company’s U.S. plans target asset allocations at April 24, 2020, compared to the U.S. plans actual asset allocations at April 24, 2020 and April 26, 2019 by asset category, are as follows: U.S. Plans Target Allocation Actual Allocation April 24, 2020 April 24, 2020 April 26, 2019 Asset Category: Equity securities 49 % 39 % 50 % Debt securities 32 27 34 Other 19 34 16 Total 100 %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Equity commingled trusts: Comprised of investments in equity securities held in pooled investment vehicles. The valuations of equity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Fixed income commingled trusts: Comprised of investments in fixed income securities held in pooled investment vehicles. The valuations of fixed income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may be redeemed monthly with notice periods ranging from 45 to 95 days. At April 24, 2020, there are no funds in the process of liquidation. Private equity investments consist of common stock and debt instruments of private companies. For private equity funds, the sum of the unfunded commitments at April 24, 2020 is $194 million, and the estimated liquidation period of these funds is expected to be one Registered investment companies: Valued at net asset values which are not publicly reported. The net asset values are calculated based on the valuation of the underlying assets. The underlying assets are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20 or 2019. The following tables provide information by level for the retirement benefit plan assets that are measured at fair value, as defined by U.S. GAAP.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4, 2020 and April 26, 2019. U.S. Pension Benefits Fair Value at Fair Value Measurements Investments Measured at Net Asset Value (in millions) April 24, 2020 Level 1 Level 2 Level 3 Short-term investments $ 548 $ 548 $ — $ — $ — Equity commingled trusts 1,204 — — — 1,204 Fixed income commingled trusts 605 — — — 605 Partnership units 625 — — 625 — $ 2,982 $ 548 $ — $ 625 $ 1,809 Fair Value at Fair Value Measurements Investments Measured at Net Asset Value (in millions) April 26, 2019 Level 1 Level 2 Level 3 Short-term investments $ 61 $ 61 $ — $ — $ — U.S. government securities 228 228 — — — Corporate debt securities 144 — 144 — — Equity commingled trusts 1,365 — — — 1,365 Fixed income commingled trusts 301 — — — 301 Partnership units 629 — — 629 — $ 2,728 $ 289 $ 144 $ 629 $ 1,666 The following tables provide a reconciliation of the beginning and ending balances of U.S. pension benefit assets measured at fair value that used significant unobservable inputs (Level 3): (in millions) Partnership Units April 26, 2019 $ 629 Total unrealized gains (45) Purchases and sales, net 41 April 24, 2020 $ 625 (in millions) Partnership Units April 27, 2018 $ 537 Total realized losses (1) Total unrealized gains 52 Purchases and sales, net 41 April 26, 2019 $ 629 Non-U.S. Pension Benefits Fair Value at Fair Value Measurements Investments Measured at Net Asset Value (in millions) April 24, 2020 Level 1 Level 2 Level 3 Registered investment companies $ 1,361 $ — $ — $ — $ 1,361 Insurance contracts 43 — — 43 — $ 1,404 $ — $ — $ 43 $ 1,361 Fair Value at Fair Value Measurements Investments Measured at Net Asset Value (in millions) April 26, 2019 Level 1 Level 2 Level 3 Registered investment companies $ 1,368 $ — $ — $ — $ 1,368 Insurance contracts 41 — — 41 — $ 1,409 $ — $ — $ 41 $ 1,368 The following tables provide a reconciliation of the beginning and ending balances of non-U.S. pension benefit assets measured at fair value that used significant unobservable inputs (Level 3): (in millions) Insurance Contracts April 26, 2019 $ 41 Total unrealized gains 2 Purchases and sales, net 1 Currency exchange rate changes (1) April 24, 2020 $ 43 (in millions) Insurance Contracts April 27, 2018 $ 42 Total unrealized gains 1 Purchases and sales, net 1 Currency exchange rate changes (3) April 26, 2019 $ 41 Retirement Benefit Plan Funding It is the Company’s policy to fund retirement costs within the limits of allowable tax deductions. During fiscal year 2020, the Company made discretionary contributions of approximately $444 million to the U.S. pension plan. Internationally, the Company contributed approximately $54 million for pension benefits during fiscal year 2020. The Company anticipates that it will make contributions of $17 million and $63 million to its U.S. pension benefit plans and non-U.S. pension benefit plans, respectively, in fiscal year 2021. Based on the guidelines under the U.S. Employee Retirement Income Security Act of 1974 and the various guidelines which govern the plans outside the U.S., the majority of anticipated fiscal year 2021 contributions will be discretionary. The Company believes that pension assets, returns on invested pension assets, and Company contributions will be able to meet its pension and other post-retirement obligations in the future. Retiree benefit payments, which reflect expected future service, are anticipated to be paid as follows: (in millions) Gross Payments Fiscal Year U.S. Pension Benefits Non-U.S. Pension Benefits 2021 $ 122 $ 51 2022 132 50 2023 143 56 2024 153 56 2025 165 60 2026 – 2030 999 340 Total $ 1,714 $ 613 Post-retirement Benefit Plans The net periodic benefit cost associated with the Company’s post-retirement benefit plans was income of $15 million, $17 million, and $9 million in fiscal years 2020, 2019, and 2018, respectively. The Company’s projected benefit obligation for all post-retirement benefit plans was $339 million and $323 million at April 24, 2020 and April 26, 2019, respectively. The Company’s fair value of plan assets for all post-retirement benefit plans was $296 million and $297 million at April 24, 2020 and April 26, 2019, respectively. The post-retirement benefit plan assets at both April 24, 2020 and April 26, 2019 primarily comprised of equity commingled trusts, consistent with the U.S. retirement benefit plan assets outlined in the fair value leveling tables above.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Expense recognized under these plans was $376 million, $415 million, and $374 million in fiscal years 2020, 2019, and 2018, respectively. Effective May 1, 2005, the Company froze participation in the original defined benefit pension plan in the U.S. and implemented two new plans: an additional defined benefit pension plan, the Personal Pension Account (PPA), and a new defined contribution plan, the Personal Investment Account (PIA). Employees in the U.S. hired on or after May 1, 2005 but before January 1, 2016 had the option to participate in either the PPA or the PIA. Participants in the PPA receive an annual allocation of their salary and bonus on which they will receive an annual guaranteed rate of return, which is based on the ten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Participants in the Medtronic Core Contribution (MCC) also receive an annual allocation of their salary and bonus and are allowed to determine how to invest their funds among identified fund alternatives. The defined contribution cost associated with the MCC was approximately $66 million, $58 million, and $49 million and in fiscal years 2020, 2019, and 2018, respectively.</t>
  </si>
  <si>
    <t>Leases</t>
  </si>
  <si>
    <t>Leases [Abstract]</t>
  </si>
  <si>
    <t>Leases The Company leases office, manufacturing, and research facilities and warehouses, as well as transportation, data processing, and other equipment. The Company determines whether a contract is a lease or contains a lease at inception date. Upon commencement, the Company recognizes a right-of-use asset and lease liability. Right-of-use assets represent the Company's right to use the underlying asset for the lease term. Lease liabilities are the Company's obligation to make the lease payments arising from a lease.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 Company's lease agreements include leases that have both lease and associated nonlease components. The Company has elected to account for lease components and the associated nonlease components as a single lease component.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solidated statements of income on a straight-line basis over the lease term. Additionally, the Company recognizes variable lease payments not included in its lease liabilities in the period in which the obligation for those payments is incurred. Variable lease payments for fiscal year 2020 were not material. The Company's lease agreements include leases accounted for as operating leases and those accounted for as finance leases. The right-of-use assets, lease liabilities, lease costs, cash flows, and lease maturities associated with the Company's finance leases were not material to the consolidated financial statements at April 24, 2020 or for fiscal year 2020. Finance lease right-of-use assets are included in property, plant, and equipment, net , and finance lease liabilities are included in current debt obligations and long-term debt on the consolidated balance sheets. The following table summarizes the balance sheet classification of the Company's operating leases and amounts of the right-of-use assets and lease liabilities at April 24, 2020: (in millions) Balance Sheet Classification April 24, 2020 Right-of-use assets Other assets $ 927 Current liability Other accrued expenses 171 Non-current liability Other liabilities 774 The following table summarizes the weighted-average remaining lease term and weighted-average discount rate for the Company's operating leases at April 24, 2020: April 24, 2020 Weighted-average remaining lease term 7.2 years Weighted-average discount rate 3.0% The following table summarizes the components of total operating lease cost for fiscal year 2020: Fiscal Year (in millions) 2020 Operating lease cost $ 223 Short-term lease cost 46 Total operating lease cost $ 269 The following table summarizes the cash paid for amounts included in the measurement of operating lease liabilities and right-of-use assets obtained in exchange for operating lease liabilities for fiscal year 2020: Fiscal Year (in millions) 2020 Cash paid for amounts included in the measurement of operating lease liabilities $ 221 Right-of-use assets obtained in exchange for operating lease liabilities 174 The following table summarizes the maturities of the Company's operating leases at April 24, 2020: (in millions) Operating Leases 2021 $ 218 2022 175 2023 144 2024 118 2025 102 Thereafter 277 Total expected lease payments 1,034 Less: Imputed interest (89) Total lease liability $ 945 The Company makes certain products available to customers under lease arrangements, including arrangements whereby equipment is placed with customers who then purchase consumable products to accompany the use of the equipment. Income arising from arrangements where the Company is the lessor is recognized within net sales in the consolidated statements of income and the Company's net investments in sales-type leases are included in other current assets and other assets in the consolidated balance sheets. Lessor income and the related assets and lease maturities were not material to the consolidated financial statements at April 24, 2020 or for fiscal year 2020. As disclosed in the Company’s Annual Report on Form 10-K for the fiscal year ended April 26, 2019, minimum payments under non-cancelable operating leases at April 26, 2019 were: (in millions) Operating 2020 $ 216 2021 157 2022 103 2023 61 2024 34 Thereafter 81 Total minimum lease payments $ 652 Rent expense for all operating leases was $305 million, and $319 million in fiscal years 2019, and 2018, respectively.</t>
  </si>
  <si>
    <t>Equity [Abstract]</t>
  </si>
  <si>
    <t>Accumulated Other Comprehensive Loss 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8, 2017 $ (69) $ (1,195) $ (257) $ (1,129) $ 37 $ (2,613) Other comprehensive (loss) income before reclassifications (95) 1,218 — 100 (272) 951 Reclassifications (8) (34) — 67 54 79 Other comprehensive (loss) income (103) 1,184 — 167 (218) 1,030 Cumulative effect of change in accounting principle (1) (22) — — (155) (26) (203) April 27, 2018 (194) (11) (257) (1,117) (207) (1,786) Other comprehensive income (loss) before reclassifications 67 (1,372) 88 (266) 457 (1,026) Reclassifications 35 — — 75 (56) 54 Other comprehensive income (loss) 102 (1,372) 88 (191) 401 (972) Cumulative effect of change in accounting principle (2) 47 — — — — 47 April 26, 2019 (45) (1,383) (169) (1,308) 194 (2,711) Other comprehensive income (loss) before reclassifications 43 (827) 405 (596) 309 (666) Reclassifications 2 — — 52 (237) (183) Other comprehensive income (loss) 45 (827) 405 (544) 72 (849) April 24, 2020 $ — $ (2,210) $ 236 $ (1,852) $ 266 $ (3,560) (1) The cumulative effect of change in accounting principle in fiscal year 2018 related to the Company's adoption of accounting guidance which permitted reclassification from AOCI to retained earnings for stranded tax effects resulting from the Tax Act. (2) The cumulative effect of change in accounting principle in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The income tax on gains and losses on investment securities in other comprehensive income before reclassifications during fiscal years 2020, 2019, and 2018 was a benefit of $13 million, a benefit of $5 million, and an expense of $26 million, respectively. During fiscal years 2020, 2019, and 2018, realized gains and losses on investment securities reclassified from AOCI were reduced by income taxes of $3 million, $3 million, and $4 million, respectively. When realized, gains and losses on investment securities reclassified from AOCI are recognized within other non-operating income, net . Refer to Note 6 for additional information. During fiscal years 2020 and 2019, there was a $9 million and $7 million income tax benefit on cumulative translation adjustments. During 2018, taxes were not provided on cumulative translation adjustments as substantially all translation adjustments related to earnings that were intended to be indefinitely reinvested outside of the U.S. During fiscal years 2020, 2019, and 2018, there were no tax impacts on net investment hedges. Refer to Note 8 for additional information. The net change in retirement obligations in other comprehensive income includes amortization of net actuarial losses included in net periodic benefit cost. The income tax on the net change in retirement obligations in other comprehensive income before reclassifications during fiscal years 2020, 2019, and 2018 was a benefit of $159 million, a benefit of $63 million, and an expense of $14 million, respectively. During fiscal years 2020, 2019, and 2018, the gains and losses on defined benefit and pension items reclassified from AOCI were reduced by income taxes of $12 million, $19 million, and $27 million, respectively. When realized, net gains and losses on defined benefit and pension items reclassified from AOCI are recognized within other non-operating income, net . Refer to Note 16 for additional information. The income tax on unrealized gains and losses on cash flow hedges in other comprehensive income before reclassifications during fiscal years 2020, 2019, and 2018 was an expense of $88 million, an expense of $158 million, and a benefit of $132 million, respectively. During fiscal years 2020, 2019, and 2018, gains and losses on cash flow hedges reclassified from AOCI were reduced by income taxes of $80 million, $24 million, and $22 million, respectively. When realized, gains and losses on currency exchange rate contracts reclassified from AOCI are recognized within other operating expense, net and gains and losses on forward starting interest rate derivatives reclassified from AOCI are recognized within interest expense . Refer to Note 8 for additional information.</t>
  </si>
  <si>
    <t>Commitments and Contingencies</t>
  </si>
  <si>
    <t>Commitments and Contingencies Disclosure [Abstract]</t>
  </si>
  <si>
    <t>Commitments and Contingencies Legal Matters The Company and its affiliates are involved in a number of legal actions involving product liability,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fiscal years 2020, 2019, and 2018, the Company recognized $313 million, $166 million, and $61 million, respectively, of certain litigation charges. At both April 24, 2020 and April 26, 2019, accrued litigation was approximately $0.5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June 3, 2020, the Company had reached agreements to settle approximately 15,900 of these claims. The Company's accrued expenses for this matter are included within accrued litigation as discussed above. Hernia Mesh Litigation During fiscal year 2020, plaintiffs filed lawsuits against certain subsidiaries of the Company in U.S. state and federal courts alleging personal injury from hernia mesh products sold by those subsidiaries. The majority of the pending cases are in Massachusetts state court, and a motion for consolidation of those cases was filed during the fourth quarter of fiscal year 2020. Certain plaintiffs law firms have advised the Company that they may file additional cases in the future. The pending lawsuits relate to hernia mesh products that have not been subject to recalls, withdrawals or other adverse regulatory action. The Company has not recorded an expense related to damages in connection with these matters because any potential loss is not currently probable or reasonably estimable under U.S. GAAP. Additionally, the Company is unable to reasonably estimate the range of loss, if any, that may result from these matters.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The Company has strong arguments to appeal the verdict and has filed post-trial motions and appeals with the appropriate appellate courts. The Company's accrued expenses for this matter are included within accrued litigation as discussed above.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In April of 2020, the District Court issued an order and opinion denying the plaintiffs' motion for class certification.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fiscal year 2021.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has provided information in response to these requests and is cooperating with the inquiry.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The U.S. Tax Court scheduled for April of 2020 was postponed due to the challenges of COVID-19. The new trial date has not been re-scheduled.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The statute of limitations for Covidien's 2016 U.S. federal income tax return lapsed during the third quarter of fiscal year 2020.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See Note 14 for additional discussion of income taxes. Guarantees As a result of the acquisition of Covidien, the Company had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ed certain income tax liabilities for periods prior to and including the spin-off. Medtronic’s share of the income tax liabilities for these periods was 42 percent, with Johnson Controls and TE Connectivity share being 27 percent, and 31 percent,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were being shared equally among the parties. The most significant amounts at risk under this Tax Sharing Agreement were resolved with the U.S. Tax Court and IRS Appeals resolutions reached in May 2016. The parties terminated the Tax Sharing Agreement during the fourth quarter of fiscal year 2020.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Quarterly Financial Data (unaudited)</t>
  </si>
  <si>
    <t>Quarterly Financial Data [Abstract]</t>
  </si>
  <si>
    <t>Quarterly Financial Data (unaudited) The table below summarizes select unaudited quarterly financial data for fiscal years 2020 and 2019: Fiscal Year 2020 Fiscal Year 2019 (in millions, except per share data) First Quarter Second Quarter Third Quarter Fourth Quarter First Quarter Second Quarter Third Quarter Fourth Quarter Net sales $ 7,493 $ 7,706 $ 7,717 $ 5,998 $ 7,384 $ 7,481 $ 7,546 $ 8,146 Gross profit 5,127 5,312 5,317 3,734 5,180 5,278 5,281 5,663 Net income 877 1,371 1,919 640 1,077 1,120 1,271 1,182 Net income attributable to Medtronic 864 1,364 1,915 646 1,075 1,115 1,269 1,172 Basic earnings per share 0.64 1.02 1.43 0.48 0.79 0.83 0.95 0.87 Diluted earnings per share 0.64 1.01 1.42 0.48 0.79 0.82 0.94 0.87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organizational structure is based upon four principal operating and reportable segments: the Cardiac and Vascular Group, the Minimally Invasive Therapies Group, the Restorative Therapies Group, and the Diabetes Group. The Company's management has chosen to organize the entity based upon therapy solutions provided by each segment. The four principal segments are strategic businesses that are managed separately, as each one develops and manufactures products and provides services oriented toward targeted therapy solutions. The primary products and services from which the Cardiac and Vascular Group segment derives its revenues include products for the diagnosis, treatment, and management of cardiac rhythm disorders and cardiovascular disease, as well as services to diagnose, treat, and manage heart- and vascular-related disorders and diseases. The primary products and services from which the Minimally Invasive Therapies Group segment derives its revenues include those focused on diseases of the respiratory system, gastrointestinal tract, renal system, lungs, pelvic region, kidneys, obesity, and other preventable complications. The primary products and services from which the Restorative Therapies Group segment derives its revenues include those focused on neurostimulation therapies and drug delivery systems for the treatment of chronic pain, as well as various areas of the spine and brain, along with pelvic health and conditions of the ear, nose, and throat. The primary products from which the Diabetes Group segment derives its revenues include those focused on diabetes management, including insulin pumps, continuous glucose monitoring systems, and insulin pump consumables. Segment disclosures are on a performance basis, consistent with internal management reporting. Net sales of the Company's segments include end-customer revenues from the sale of products the segment develops, manufactures, and distributes. There are certain corporate and centralized expenses that are not allocated to the segments. The Company's management evaluates the performance of the segments and allocates resources based on net sales and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financial information that is regularly reviewed by the Company's chief operating decision maker to assess performance and allocate resources changed during the first quarter of fiscal year 2020 to remove the impact of non-service pension and post-retirement benefit costs from segment results. This change did not have a material impact on the segment results reviewed. As a result of the change, the Company has revised the disclosures for the prior periods to align with the current presentation. The accounting policies of the segments are the same as those described in Note 1. Certain depreciable assets may be recorded by one segment, while the depreciation expense is allocated to another segment. The allocation of depreciation expense is based on the proportion of the assets used by each segment. Segment Operating Profit Fiscal Year (in millions) 2020 2019 2018 Cardiac and Vascular Group $ 3,719 $ 4,532 $ 4,461 Minimally Invasive Therapies Group 3,044 3,262 3,346 Restorative Therapies Group 2,915 3,319 3,058 Diabetes Group 546 739 634 Segment operating profit 10,224 11,852 11,499 Interest expense (1,092) (1,444) (1,146) Other non-operating income, net 356 373 170 Amortization of intangible assets (1,756) (1,764) (1,823) Corporate (1,239) (1,291) (1,211) Centralized distribution costs (1,420) (1,689) (1,936) Restructuring and associated costs (441) (407) (107) Acquisition-related items (66) (88) (132) Certain litigation charges (313) (166) (61) IPR&amp;D charges (25) (58) (46) Exit of businesses (52) (149) — Debt tender premium and other charges 7 28 — Divestiture-related items — — (115) Medical device regulations (48) — — Contribution to Medtronic Foundation (80) — (80) Gain on sale of businesses — — 697 Hurricane Maria — — (34) Income before income taxes $ 4,055 $ 5,197 $ 5,675 Total Assets and Depreciation Expense Total Assets Depreciation Expense (in millions) April 24, 2020 April 26, 2019 2020 2019 2018 Cardiac and Vascular Group $ 14,844 $ 15,453 $ 210 $ 194 $ 183 Minimally Invasive Therapies Group 39,666 41,186 194 206 217 Restorative Therapies Group 16,850 16,825 233 217 146 Diabetes Group 3,165 3,095 38 34 29 Segments 74,525 76,559 675 651 575 Corporate 16,164 13,135 232 244 246 Total $ 90,689 $ 89,694 $ 907 $ 895 $ 821 Geographic Information Net sales are attributed to the country based on the location of the customer taking possession of the products or in which the services are rendered. Geographic property, plant, and equipment are attributed to the country based on the physical location of the assets. The following table presents net sales for fiscal years 2020, 2019, and 2018, and property, plant, and equipment, net at April 24, 2020 and April 26, 2019 for the Company's country of domicile, countries with significant concentrations, and all other countries: Net sales Property, plant, and equipment, net (in millions) 2020 2019 2018 April 24, 2020 April 26, 2019 Ireland $ 85 $ 91 $ 85 $ 164 $ 156 United States 14,919 16,194 15,875 3,459 3,122 Rest of world 13,909 14,272 13,993 1,205 1,397 Total other countries, excluding Ireland 28,828 30,466 29,868 4,664 4,519 Total $ 28,913 $ 30,557 $ 29,953 $ 4,828 $ 4,675 No single customer represented over 10 percent of the Company’s consolidated net sales in fiscal years 2020, 2019, or 2018.</t>
  </si>
  <si>
    <t>Summary of Significant Accounting Policies (Policies)</t>
  </si>
  <si>
    <t>Principles of Consolidation</t>
  </si>
  <si>
    <t>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t>
  </si>
  <si>
    <t>Reclassifications</t>
  </si>
  <si>
    <t>Certain reclassifications have been made to prior year financial statements to conform to classifications used in the current year.</t>
  </si>
  <si>
    <t>Use of Estimates</t>
  </si>
  <si>
    <t>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t>
  </si>
  <si>
    <t>Fiscal Year-End</t>
  </si>
  <si>
    <t>The Company utilizes a 52/53-week fiscal year, ending the last Friday in April, for the presentation of its consolidated financial statements and related notes thereto at April 24, 2020 and April 26, 2019 and for each of the three fiscal years ended April 24, 2020 (fiscal year 2020), April 26, 2019 (fiscal year 2019), and April 27, 2018 (fiscal year 2018). Fiscal years 2020, 2019, 2018 were 52-week years. The Company's fiscal year 2021 is a 53-week year, with the extra week occurring during the first quarter, and will end on April 30, 2021.</t>
  </si>
  <si>
    <t>Cash Equivalents</t>
  </si>
  <si>
    <t>The Company considers highly liquid investments with maturities of three months or less from the date of purchase to be cash equivalents. These investments are carried at cost, which approximates fair value.</t>
  </si>
  <si>
    <t xml:space="preserve">The Company invests in marketable debt and equity securities,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Investments without readily determinable fair values that do not qualify for the practical expedient to estimate fair value using the net asset value per share or its equivalent are accounted for at cost minus impairment, if any, plus or minus changes resulting from observable price changes in orderly transactions for the identical or similar investments of the issuer. This election is made for each investment separately and is reassessed at each reporting period as to whether the investment continues to qualify for this election. At each reporting period, the Company makes a qualitative assessment considering impairment indicators to evaluate whether the investment is impaired. Equity securities accounted for under the equity method are initially recorded at the amount of the Company’s investment and are adjusted each period for the Company’s share of the </t>
  </si>
  <si>
    <t>Accounts Receivable and Allowance for Doubtful Accounts</t>
  </si>
  <si>
    <t>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t>
  </si>
  <si>
    <t>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t>
  </si>
  <si>
    <t>Property, plant, and equipment is stated at cost and depreciated over the useful lives of the assets using the straight-line method.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st of interest that is incurred in connection with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t>
  </si>
  <si>
    <t>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An impairment loss is recognized when the carrying amount of the reporting unit’s net assets exceeds the estimated fair value of the reporting unit.</t>
  </si>
  <si>
    <t>Intangible Assets</t>
  </si>
  <si>
    <t>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t>
  </si>
  <si>
    <t>IPR&amp;D</t>
  </si>
  <si>
    <t>Acquired IPR&amp;amp;D represents the fair value assigned to those research and development projects that were acquired in a business combination for which the related products have not received regulatory approval and have no alternative future use. IPR&amp;amp;D is capitalized at its fair value as an indefinite-lived intangible asset, and any development costs incurred after the acquisition are expensed as incurred. The fair value of IPR&amp;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amp;D acquired outside of a business combination is expensed immediately.</t>
  </si>
  <si>
    <t>Contingent Consideration</t>
  </si>
  <si>
    <t>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t>
  </si>
  <si>
    <t>Self-Insurance</t>
  </si>
  <si>
    <t>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t>
  </si>
  <si>
    <t>Retirement Benefit Plan Assumptions</t>
  </si>
  <si>
    <t>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and liabilities.</t>
  </si>
  <si>
    <t>Derivatives</t>
  </si>
  <si>
    <t>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8 for more information on the Company's derivative instruments and hedging programs.</t>
  </si>
  <si>
    <t>Fair Value Measurements</t>
  </si>
  <si>
    <t>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t>
  </si>
  <si>
    <t>Revenue Recognition and Shipping and Handling</t>
  </si>
  <si>
    <t>The Company sells its products through direct sales representatives and independent distributors. Additionally, a portion of the Company's revenue is generated from consignment inventory maintained at hospital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records a deferred revenue liability if a customer pays consideration before the Company transfers a good or service to the customer. Deferred revenue primarily represents remote monitoring services and equipment maintenance, for which consideration is received at the same time as consideration for the device or equipment. Revenue related to remote monitoring services and equipment maintenance is recognized over the service period as time elapses. Remaining performance obligations include deferred revenue and amounts the Company expects to receive for goods and services that have not yet been delivered or provided under existing, noncancellable contracts with minimum purchase commitments, primarily related to consumables for previously sold equipment as well as remote monitoring services and equipment maintenance.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Shipping and handling costs incurred to physically move product from the Company's premises to the customer's premises are recognized in selling, general, and administrative expense in the consolidated statements of income and were $347 million, $350 million, and $363 million in fiscal years 2020, 2019, and 2018, respectively. Other shipping and handling costs incurred to store, move, and prepare products for shipment are recognized in cost of products sold in the consolidated statements of income.</t>
  </si>
  <si>
    <t>Research and Development</t>
  </si>
  <si>
    <t>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t>
  </si>
  <si>
    <t>Contingencies</t>
  </si>
  <si>
    <t>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t>
  </si>
  <si>
    <t>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t>
  </si>
  <si>
    <t>Other Operating Expense, Net</t>
  </si>
  <si>
    <t>Other operating expense, net primarily includes royalty income and expense, Transition Service Agreement income, currency remeasurement and derivative gains and losses, contributions to the Medtronic Foundation, Puerto Rico excise taxes, changes in the fair value of contingent consideration, charges associated with business exits, and IPR&amp;amp;D charges.</t>
  </si>
  <si>
    <t>Other Non-Operating Income, Net</t>
  </si>
  <si>
    <t>Other non-operating income, net includes the non-service component of net periodic pension and post-retirement benefit cost, investment gains and losses, and interest income.</t>
  </si>
  <si>
    <t>Currency Translation</t>
  </si>
  <si>
    <t>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expense, net in the consolidated statements of income.</t>
  </si>
  <si>
    <t>Stock-Based Compensation</t>
  </si>
  <si>
    <t>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t>
  </si>
  <si>
    <t>New Accounting Standards</t>
  </si>
  <si>
    <t>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 In August 2017, the FASB issued guidance to better align an entity's risk management activities and financial reporting for hedging relationships through changes to both the designation and measurement guidance for qualifying hedging relationships and the presentation of hedge results. The Company adopted this guidance in the first quarter of fiscal year 2020. The adoption of this guidance resulted in expanded disclosures and did not have an impact on the Company's consolidated financial statements. Not Yet Adopted</t>
  </si>
  <si>
    <t>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t>
  </si>
  <si>
    <t>Revenue (Tables)</t>
  </si>
  <si>
    <t>Disaggregation of Revenue</t>
  </si>
  <si>
    <t>The table below illustrates net sales by segment and division for fiscal years 2020, 2019, and 2018: Net Sales by Fiscal Year (1) (in millions) 2020 2019 2018 Cardiac Rhythm &amp; Heart Failure $ 5,141 $ 5,849 $ 5,947 Coronary &amp; Structural Heart 3,541 3,730 3,562 Aortic, Peripheral &amp; Venous 1,786 1,926 1,845 Cardiac and Vascular Group 10,468 11,505 11,354 Surgical Innovations 5,513 5,753 5,537 Respiratory, Gastrointestinal, &amp; Renal 2,839 2,725 3,179 Minimally Invasive Therapies Group 8,352 8,478 8,716 Brain Therapies 2,922 2,938 2,354 Spine 2,503 2,654 2,668 Specialty Therapies 1,193 1,307 1,556 Pain Therapies 1,107 1,284 1,165 Restorative Therapies Group 7,725 8,183 7,743 Diabetes Group 2,368 2,391 2,140 Total $ 28,913 $ 30,557 $ 29,953 (1) The data in this schedule has been intentionally rounded to the nearest million and, therefore, may not sum. The table below includes net sales by market geography and segment for fiscal years 2020, 2019, and 2018: Net Sales by Fiscal Year (4) (in millions) 2020 2019 2018 U.S. (1) $ 5,062 $ 5,750 $ 5,681 Non-U.S. Developed Markets (2) 3,519 3,767 3,790 Emerging Markets (3) 1,887 1,988 1,883 Cardiac and Vascular Group 10,468 11,505 11,354 U.S. (1) 3,532 3,630 3,804 Non-U.S. Developed Markets (2) 3,169 3,250 3,378 Emerging Markets (3) 1,651 1,598 1,534 Minimally Invasive Therapies Group 8,352 8,478 8,716 U.S. (1) 5,122 5,478 5,164 Non-U.S. Developed Markets (2) 1,659 1,759 1,720 Emerging Markets (3) 945 946 859 Restorative Therapies Group 7,725 8,183 7,743 U.S. (1) 1,204 1,336 1,226 Non-U.S. Developed Markets (2) 940 855 739 Emerging Markets (3) 224 200 175 Diabetes Group 2,368 2,391 2,140 U.S. (1) 14,919 16,194 15,875 Non-U.S. Developed Markets (2) 9,287 9,631 9,627 Emerging Markets (3) 4,707 4,732 4,451 Total $ 28,913 $ 30,557 $ 29,953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The data in this schedule has been intentionally rounded to the nearest million and, therefore, may not sum.</t>
  </si>
  <si>
    <t>Acquisitions (Tables)</t>
  </si>
  <si>
    <t>Schedule of Fair Value of the Assets Acquired and Liabilities Assumed</t>
  </si>
  <si>
    <t xml:space="preserve">(in millions) Mazor Cash and cash equivalents $ 109 Investments 52 Accounts receivable 9 Inventory 5 Other current assets 1 Property, plant, and equipment 3 Goodwill 1,318 Other intangible assets 399 Tax assets 9 Total assets acquired 1,905 Current liabilities 210 Deferred tax liabilities 21 Total liabilities assumed 231 Net assets acquired $ 1,674 </t>
  </si>
  <si>
    <t>Reconciliation of Beginning and Ending Balances of Contingent Consideration Associated with Acquisitions</t>
  </si>
  <si>
    <t xml:space="preserve">The following table provides a reconciliation of the beginning and ending balances of contingent consideration: Fiscal Year (in millions) 2020 2019 Beginning Balance $ 222 $ 173 Purchase price contingent consideration 125 151 Contingent consideration payments (34) (36) Change in fair value of contingent consideration (33) (66) Ending Balance $ 280 $ 222 </t>
  </si>
  <si>
    <t>Schedule of Significant Unobservable Inputs</t>
  </si>
  <si>
    <t>The recurring Level 3 fair value measurements of contingent consideration include the following significant unobservable inputs: (in millions) Fair Value at April 24, 2020 Valuation Unobservable Input Range Discount rate 11.5% - 32.4% Revenue-based payments $ 101 Discounted cash flow Probability of payment 40% - 100% Projected fiscal year of payment 2021 - 2027 Discount rate 5.5% Product development-based payments $ 179 Discounted cash flow Probability of payment 50% - 100% Projected fiscal year of payment 2021 - 2027</t>
  </si>
  <si>
    <t>Restructuring Charges (Tables)</t>
  </si>
  <si>
    <t>Schedule of Restructuring Reserve</t>
  </si>
  <si>
    <t>The following table summarizes the activity related to the Enterprise Excellence restructuring program for fiscal years 2020, 2019, and 2018: (in millions) Employee Termination Benefits Associated Costs (1) Asset Write-downs (2) Other Total April 28, 2017 $ — $ — $ — $ — $ — Charges 35 61 — — 96 Cash payments (8) (59) — — (67) April 27, 2018 27 2 — — 29 Charges 192 193 17 22 424 Cash payments (118) (186) — (10) (314) Settled non-cash — — (17) — (17) April 26, 2019 101 9 — 12 122 Charges 129 300 24 9 462 Cash payments (128) (290) — (9) (427) Settled non-cash — — (24) — (24) Accrual adjustments (13) — — (8) (21) April 24, 2020 $ 89 $ 19 $ — $ 4 $ 112 (1) Associated costs include costs incurred as a direct result of the restructuring program, such as salaries for employees supporting the program and consulting expenses. (2) Recognized within cost of products sold and selling, general, and administrative expense in the consolidated statements of income.</t>
  </si>
  <si>
    <t>Financial Instruments (Tables)</t>
  </si>
  <si>
    <t>Investments by Category and Related Balance Sheet Presentation</t>
  </si>
  <si>
    <t xml:space="preserve">The following tables summarize the Company's investments in available-for-sale debt securities by significant investment category and the related consolidated balance sheet classification at April 24, 2020 and April 26, 2019: April 24, 2020 Valuation Balance Sheet Classification (in millions) Cost Unrealized Unrealized Fair Value Investments Other Assets Level 1: U.S. government and agency securities $ 542 $ 47 $ — $ 589 $ 589 $ — Level 2: Corporate debt securities 4,285 66 (90) 4,261 4,261 — U.S. government and agency securities 746 1 — 747 747 — Mortgage-backed securities 705 20 (28) 697 697 — Non-U.S. government and agency securities 34 — — 34 34 — Other asset-backed securities 499 1 (20) 480 480 — Total Level 2 6,269 88 (138) 6,219 6,219 — Level 3: Auction rate securities 36 — (3) 33 — 33 Total available-for-sale debt securities $ 6,847 $ 135 $ (141) $ 6,841 $ 6,808 $ 33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
  </si>
  <si>
    <t>Gross Unrealized Losses and Fair Values of Available-for-sale Securities that Have Been in a Continuous Unrealized Loss Position Deemed to be Temporary, Aggregated by Investment Category</t>
  </si>
  <si>
    <t xml:space="preserve">The following tables present the gross unrealized losses and fair values of the Company’s available-for-sale debt securities that have been in a continuous unrealized loss position deemed to be temporary, aggregated by investment category, at April 24, 2020 and April 26, 2019: April 24, 2020 Less than 12 months More than 12 months (in millions) Fair Value Unrealized Fair Value Unrealized Corporate debt securities $ 1,368 $ (2) $ 2,893 $ (88) Mortgage-backed securities 35 (1) 663 (27) Other asset-backed securities 17 — 463 (20) Auction rate securities 33 (3) — — Total $ 1,453 $ (6) $ 4,019 $ (135)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
  </si>
  <si>
    <t>Activity Related to the Company's Debt Securities Portfolio</t>
  </si>
  <si>
    <t xml:space="preserve">Activity related to the Company’s debt securities portfolio is as follows: (in millions) April 24, 2020 April 26, 2019 April 27, 2018 Proceeds from sales $ 9,559 $ 3,718 $ 3,309 Gross realized gains 25 18 27 Gross realized losses (22) (62) (21) </t>
  </si>
  <si>
    <t>Available-for-sale Debt Securities Contractual Maturities</t>
  </si>
  <si>
    <t xml:space="preserve">The April 24,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4, 2020 Due in one year or less $ 2,190 Due after one year through five years 2,854 Due after five years through ten years 1,733 Due after ten years 64 Total debt securities $ 6,841 </t>
  </si>
  <si>
    <t>Summary of Equity and Other Investments</t>
  </si>
  <si>
    <t xml:space="preserve">The following table summarizes the Company's equity and other investments at April 24, 2020 and April 26, 2019, which are classified as other assets in the consolidated balance sheets: (in millions) April 24, 2020 April 26, 2019 Investments with readily determinable fair values (marketable equity securities) $ 18 $ — Investments without readily determinable fair values 391 308 Equity method and other investments 71 64 Total equity and other investments $ 480 $ 372 </t>
  </si>
  <si>
    <t>Activity Related to the Company's Equity and Other Investments Portfolio</t>
  </si>
  <si>
    <t xml:space="preserve">The table below includes activity related to the Company’s portfolio of equity and other investments. Gains and losses on equity and other investments are recognized in other non-operating income, net in the consolidated statements of income. (in millions) April 24, 2020 April 26, 2019 April 27, 2018 Proceeds from sales $ 15 $ 964 $ 918 Gross gains 17 134 18 Gross losses (30) (30) (4) Recognized impairment losses (4) (45) (231) </t>
  </si>
  <si>
    <t>Financing Arrangements (Tables)</t>
  </si>
  <si>
    <t>Schedule of Current Debt Obligations</t>
  </si>
  <si>
    <t xml:space="preserve">Current debt obligations consisted of the following: (in millions) April 24, 2020 April 26, 2019 Bank borrowings $ 325 $ 332 0.000 percent two 1,631 — Floating rate two 815 — Floating rate five — 500 Finance lease obligations 5 6 Current debt obligations $ 2,776 $ 838 </t>
  </si>
  <si>
    <t>Schedule of Long-term Debt</t>
  </si>
  <si>
    <t xml:space="preserve">Long-term debt consisted of the following: April 24, 2020 April 26, 2019 (in millions, except interest rates) Maturity by Fiscal Year Amount Effective Interest Rate Amount Effective Interest Rate 0.000 percent two 2021 $ — — % $ 1,681 0.22 % Floating rate two 2021 — — 560 0.05 4.125 percent ten 2021 — — 500 4.21 3.150 percent seven 2022 1,534 3.29 2,500 3.29 3.125 percent ten 2022 — — 675 3.21 3.200 percent ten 2023 650 2.72 650 2.72 0.375 percent four senior notes 2023 1,631 0.56 1,681 0.56 2.750 percent ten 2023 530 3.25 530 3.25 0.000 percent four 2023 815 0.09 — — 2.950 percent ten 2024 310 2.71 310 2.71 3.625 percent ten 2024 432 3.61 850 3.61 3.500 percent ten 2025 2,700 3.74 4,000 3.74 0.250 percent seven 2026 1,087 0.44 — — 1.125 percent eight senior notes 2027 1,631 1.25 1,681 1.25 3.350 percent ten 2027 368 3.53 850 3.53 1.625 percent twelve 2031 1,087 1.75 1,121 1.75 1.000 percent thirteen 2032 1,087 1.06 — — 4.375 percent twenty 2035 1,932 4.47 2,382 4.47 6.550 percent thirty 2038 253 4.68 284 4.68 2.250 percent twenty senior notes 2039 1,087 2.34 1,121 2.34 6.500 percent thirty 2039 158 6.56 183 6.56 5.550 percent thirty 2040 224 5.58 306 5.58 1.500 percent twenty 2040 1,087 1.58 — — 4.500 percent thirty 2042 105 4.54 129 4.54 4.000 percent thirty 2043 305 4.10 325 4.10 4.625 percent thirty 2044 127 4.67 177 4.67 4.625 percent thirty 2045 1,813 4.67 1,963 4.69 1.750 percent thirty 2050 1,087 1.87 — — Bank borrowings 2021 - 2022 55 2.11 83 1.94 Debt (discount) premium, net 2021 - 2050 (15) — 29 — Finance lease obligations 2021 - 2035 45 8.93 10 6.39 Interest rate swaps N/A — — 9 — Deferred financing costs 2021 - 2050 (104) — (104) — Long-term debt $ 22,021 $ 24,486 </t>
  </si>
  <si>
    <t>Schedule of Maturities of Long-term Debt</t>
  </si>
  <si>
    <t xml:space="preserve">Contractual maturities of debt for the next five fiscal years and thereafter, excluding deferred financing costs and debt discount, net, are as follows: (in millions) 2021 $ 2,776 2022 1,594 2023 3,630 2024 746 2025 2,704 Thereafter 13,466 Total debt 24,916 Less: Current debt obligations 2,776 Long-term debt $ 22,140 </t>
  </si>
  <si>
    <t>Derivatives and Currency Exchange Risk Management (Tables)</t>
  </si>
  <si>
    <t>Amount and Location of (Gains) Losses in Statements of Income, Derivative Instruments Not Designated as Hedging Instruments</t>
  </si>
  <si>
    <t xml:space="preserve">The amounts and classification of the (gains) losses in the consolidated statements of income related to derivative instruments, not designated as hedging instruments, for fiscal years 2020, 2019, and 2018 were as follows: Fiscal Year (in millions) Classification 2020 2019 2018 Currency exchange rate contracts Other operating expense, net $ (133) $ (218) $ 253 Total return swaps Other operating expense, net 7 (18) (27) Total $ (126) $ (236) $ 226 </t>
  </si>
  <si>
    <t>Amounts of (Gains) Losses Recognized in AOCI</t>
  </si>
  <si>
    <t xml:space="preserve">The amount of the (gains) losses recognized in AOCI related to currency exchange rate contract derivative instruments designated as cash flow hedges for fiscal years 2020, 2019, and 2018 were as follows: Fiscal Year (in millions) 2020 2019 2018 Currency exchange rate contracts $ (397) $ (615) $ 404 </t>
  </si>
  <si>
    <t>Amount and Location of (Gains) Losses in Statements of Income</t>
  </si>
  <si>
    <t xml:space="preserve">The amount of the (gains) losses recognized in the consolidated statements of income related to derivative instruments designated as cash flow hedges for fiscal years 2020, 2019, and 2018 were as follows: Fiscal Year 2020 2019 2018 (in millions) Other operating expense, net Other operating expense, net Other operating expense, net Total amounts of income and expense line items presented in the consolidated statements of income in which the effects of cash flow hedges are recorded $ 71 $ 258 $ 535 Currency exchange rate contracts designated as cash flow hedges: Amount of (gain) loss reclassified from AOCI into income (335) (108) 69 </t>
  </si>
  <si>
    <t>Schedule of Amounts Recorded on Consolidated Balance Sheet Related to Cumulative Basis Adjustments for Fair Value Hedges</t>
  </si>
  <si>
    <t xml:space="preserve">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April 24, 2020 April 26, 2019 April 24, 2020 April 26, 2019 Long-term debt $ — $ (1,175) $ — $ 9 </t>
  </si>
  <si>
    <t>Amount and Location of (Gains) Losses in Statements of Income, Derivative Instruments Designated as Net Investment Hedges</t>
  </si>
  <si>
    <t xml:space="preserve">The amount and classifications of the (gains) losses recognized in the consolidated statements of income for the portion of the net investment hedges excluded from the measurement of hedge effectiveness were as follows: Fiscal Year (in millions) Classification 2020 2019 2018 Net investment hedges Other operating expense, net $ (9) $ (12) $ — </t>
  </si>
  <si>
    <t>Amounts of (Gains) Losses Recognized in AOCI for Net Investment Hedges</t>
  </si>
  <si>
    <t xml:space="preserve">The amount of the (gains) losses recognized in AOCI related to instruments designated as net investment hedges for fiscal year 2020, 2019, or 2018 were as follows: Fiscal Year (in millions) 2020 2019 2018 Net investment hedges $ (405) $ (88) $ — </t>
  </si>
  <si>
    <t>Classification and Fair Value Amounts of Derivative Instruments in Balance Sheets</t>
  </si>
  <si>
    <t xml:space="preserve">The following tables summarize the balance sheet classification and fair value of derivative instruments included in the consolidated balance sheets at April 24, 2020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4, 2020 Derivative Assets Derivative Liabilities (in millions) Balance Sheet Classification Fair Value Balance Sheet Classification Fair Value Derivatives designated as hedging instruments Currency exchange rate contracts Other current assets $ 271 Other accrued expenses $ 2 Currency exchange rate contracts Other assets 103 Other liabilities 2 Total derivatives designated as hedging instruments 374 4 Derivatives not designated as hedging instruments Currency exchange rate contracts Other current assets 25 Other accrued expenses 13 Total return swaps Other current assets — Other accrued expenses 25 Cross-currency interest rate contracts Other current assets 3 Other accrued expenses — Total derivatives not designated as hedging instruments 28 38 Total derivatives $ 402 $ 42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currency interest rate contracts Other current assets 6 Other accrued expenses — Total derivatives not designated as hedging instruments 44 17 Total derivatives $ 365 $ 19 </t>
  </si>
  <si>
    <t>Derivative Assets and Liabilities Measured at Fair Value on a Recurring Basis</t>
  </si>
  <si>
    <t xml:space="preserve">The following table provides information by level for the derivative assets and liabilities that are measured at fair value on a recurring basis: April 24, 2020 April 26, 2019 (in millions) Level 1 Level 2 Level 1 Level 2 Derivative assets $ 399 $ 3 $ 335 $ 30 Derivative liabilities 17 25 19 — </t>
  </si>
  <si>
    <t>Offsetting Assets</t>
  </si>
  <si>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4, 2020 Gross Amount Not Offset on the Balance Sheet (in millions) Gross Amount of Recognized Assets (Liabilities) Financial Instruments Cash Collateral (Received) Posted Net Amount Derivative assets: Currency exchange rate contracts $ 399 $ (17) $ (48) $ 334 Cross-currency interest rate contracts 3 — — 3 402 (17) (48) 337 Derivative liabilities: Currency exchange rate contracts (17) 17 — — Total return swaps (25) — — (25) (42) 17 — (25) Total $ 360 $ — $ (48) $ 312 April 26, 2019 Gross Amount Not Offset on the Balance Sheet (in millions) Gross Amount of Recognized Assets (Liabilities) Financial Instruments Cash Collateral (Received) Posted Net Amount Derivative assets: Currency exchange rate contracts $ 335 $ (9) $ (43) $ 283 Interest rate contracts 9 — (1) 8 Total return swaps 15 — — 15 Cross-currency interest rate contracts 6 — — 6 365 (9) (44) 312 Derivative liabilities: Currency exchange rate contracts (19) 9 — (10) (19) 9 — (10) Total $ 346 $ — $ (44) $ 302 </t>
  </si>
  <si>
    <t>Offsetting Liabilities</t>
  </si>
  <si>
    <t>Inventories (Tables)</t>
  </si>
  <si>
    <t>Inventory Balances</t>
  </si>
  <si>
    <t xml:space="preserve">Inventory balances, net of reserves, were as follows: (in millions) April 24, 2020 April 26, 2019 Finished goods $ 2,874 $ 2,476 Work-in-process 608 572 Raw materials 747 705 Total $ 4,229 $ 3,753 </t>
  </si>
  <si>
    <t>Goodwill and Other Intangible Assets (Tables)</t>
  </si>
  <si>
    <t>Schedule of Goodwill</t>
  </si>
  <si>
    <t xml:space="preserve">The following table presents the changes in the carrying amount of goodwill by segment: (in millions) Cardiac and Minimally Invasive Therapies Group Restorative Diabetes Group Total April 27, 2018 $ 6,791 $ 21,155 $ 9,717 $ 1,880 $ 39,543 Goodwill as a result of acquisitions 165 83 1,238 24 1,510 Currency translation and other (102) (857) (134) (1) (1,094) April 26, 2019 6,854 20,381 10,821 1,903 39,959 Goodwill as a result of acquisitions 19 227 71 16 333 Purchase accounting adjustments 7 2 120 (5) 124 Currency translation and other (49) (434) (92) — (575) April 24, 2020 $ 6,831 $ 20,176 $ 10,920 $ 1,914 $ 39,841 </t>
  </si>
  <si>
    <t>Schedule of Finite-Lived Intangible Assets by Major Class</t>
  </si>
  <si>
    <t xml:space="preserve">The following table presents the gross carrying amount and accumulated amortization of intangible assets: April 24, 2020 April 26, 2019 (in millions) Gross Carrying Amount Accumulated Amortization Gross Carrying Amount Accumulated Amortization Definite-lived: Customer-related $ 16,963 $ (5,065) $ 16,944 $ (4,095) Purchased technology and patents 10,742 (4,354) 11,405 (4,570) Trademarks and tradenames 464 (232) 570 (324) Other 75 (53) 85 (59) Total $ 28,244 $ (9,704) $ 29,004 $ (9,048) Indefinite-lived: IPR&amp;D $ 523 $ — $ 604 $ — </t>
  </si>
  <si>
    <t>Schedule of Indefinite-Lived Intangible Assets by Major Class</t>
  </si>
  <si>
    <t>Schedule of Finite-Lived Intangible Assets, Future Amortization Expense</t>
  </si>
  <si>
    <t xml:space="preserve">Estimated aggregate amortization expense by fiscal year based on the current carrying value and remaining estimated useful lives of definite-lived intangible assets at April 24, 2020, excluding any possible future amortization associated with acquired IPR&amp;D which has not met technological feasibility, is as follows: (in millions) Amortization 2021 $ 1,748 2022 1,706 2023 1,644 2024 1,615 2025 1,588 </t>
  </si>
  <si>
    <t>Property, Plant, and Equipment (Tables)</t>
  </si>
  <si>
    <t>Property, Plant and Equipment Balances and Corresponding Lives</t>
  </si>
  <si>
    <t xml:space="preserve">Property, plant, and equipment balances and corresponding estimated useful lives were as follows: (in millions) April 24, 2020 April 26, 2019 Estimated Useful Lives Equipment $ 5,859 $ 5,519 Generally 2-7, up to 15 Computer software 2,131 1,842 Up to 5 Land and land improvements 175 181 Up to 20 Buildings and leasehold improvements 2,277 2,267 Up to 40 Construction in progress 1,202 1,111 — Property, plant, and equipment 11,644 10,920 Less: Accumulated depreciation (6,816) (6,245) Property, plant, and equipment, net $ 4,828 $ 4,675 </t>
  </si>
  <si>
    <t>Stock Purchase and Award Plans (Tables)</t>
  </si>
  <si>
    <t>Schedule of Stock Options Valuation Assumptions</t>
  </si>
  <si>
    <t>The following table provides the weighted average fair value of options granted to employees and the related assumptions used in the Black-Scholes model: Fiscal Year 2020 2019 2018 Weighted average fair value of options granted $ 15.49 $ 14.77 $ 13.71 Assumptions used: Expected life (years) (1) 6.1 6.1 6.2 Risk-free interest rate (2) 1.88 % 2.90 % 2.00 % Volatility (3) 17.97 % 17.77 % 19.51 % Dividend yield (4) 2.09 % 2.25 % 2.19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t>
  </si>
  <si>
    <t>Schedule of Stock-Based Compensation Expense</t>
  </si>
  <si>
    <t xml:space="preserve">The following table presents the components and classification of stock-based compensation expense recognized for stock options, restricted stock, and ESPP in fiscal years 2020, 2019, and 2018: Fiscal Year (in millions) 2020 2019 2018 Stock options $ 61 $ 72 $ 132 Restricted stock 205 189 185 Employee stock purchase plan 31 29 27 Total stock-based compensation expense $ 297 $ 290 $ 344 Cost of products sold $ 28 $ 30 $ 44 Research and development expense 36 36 38 Selling, general, and administrative expense 233 224 262 Total stock-based compensation expense 297 290 344 Income tax benefits (51) (54) (82) Total stock-based compensation expense, net of tax $ 246 $ 236 $ 262 </t>
  </si>
  <si>
    <t>Schedule of Stock Options Activity</t>
  </si>
  <si>
    <t xml:space="preserve">The following table summarizes all stock option activity, including activity from options assumed or issued as a result of acquisitions, during fiscal year 2020: Options Wtd. Avg. Wtd. Avg. Remaining Contractual Term (in years) Aggregate Intrinsic Value (in millions) Outstanding at April 26, 2019 31,677 $ 71.52 Granted 4,349 103.26 Exercised (8,165) 62.49 Expired/Forfeited (793) 90.74 Outstanding at April 24, 2020 27,068 78.70 5.9 $ 574 Expected to vest at April 24, 2020 8,742 94.12 8.4 60 Exercisable at April 24, 2020 17,878 70.70 4.5 512 The following table summarizes the total cash received from the issuance of new shares upon stock option award exercises, the total intrinsic value of options exercised, and the related tax benefit during fiscal years 2020, 2019, and 2018: Fiscal Year (in millions) 2020 2019 2018 Cash proceeds from options exercised $ 484 $ 825 $ 250 Intrinsic value of options exercised 349 383 248 Tax benefit related to options exercised 75 78 75 </t>
  </si>
  <si>
    <t>Schedule of Restricted Stock Award Activity</t>
  </si>
  <si>
    <t xml:space="preserve">The following table summarizes restricted stock activity, including activity from restricted stock assumed or issued as a result of acquisitions, during fiscal year 2020: Units Wtd. Avg. Nonvested at April 26, 2019 7,996 $ 84.78 Granted 3,205 103.52 Vested (2,910) 83.30 Forfeited (666) 89.75 Nonvested at April 24, 2020 7,625 92.52 The following table summarizes the weighted-average grant date fair value of restricted stock granted, total fair value of restricted stock vested and related tax benefit during fiscal years 2020, 2019, and 2018: Fiscal Year (in millions, except per share data) 2020 2019 2018 Weighted-average grant-date fair value per restricted stock $ 103.52 $ 88.78 $ 83.88 Fair value of restricted stock vested 242 174 160 Tax benefit related to restricted stock vested 62 45 63 </t>
  </si>
  <si>
    <t>Income Taxes (Tables)</t>
  </si>
  <si>
    <t>Components of Income Before Income Taxes, Based on Jurisdiction</t>
  </si>
  <si>
    <t xml:space="preserve">The components of income before income taxes, based on tax jurisdiction, are as follows: Fiscal Year (in millions) 2020 2019 2018 U.S. $ 466 $ 877 $ (958) International 3,589 4,320 6,633 Income before income taxes $ 4,055 $ 5,197 $ 5,675 </t>
  </si>
  <si>
    <t>Income Tax (Benefit) Provision</t>
  </si>
  <si>
    <t xml:space="preserve">The income tax (benefit) provision consists of the following: Fiscal Year (in millions) 2020 2019 2018 Current tax expense: U.S. $ 151 $ 579 $ 2,899 International 375 406 796 Total current tax expense 526 985 3,695 Deferred tax expense (benefit): U.S. (138) (310) 45 International (1,139) (128) (1,160) Net deferred tax benefit (1,277) (438) (1,115) Income tax (benefit) provision $ (751) $ 547 $ 2,580 </t>
  </si>
  <si>
    <t>Schedule of Deferred Tax Assets and Liabilities</t>
  </si>
  <si>
    <t xml:space="preserve">Tax assets (liabilities), shown before jurisdictional netting of deferred tax assets (liabilities), are comprised of the following: (in millions) April 24, 2020 April 26, 2019 Deferred tax assets: Net operating loss, capital loss, and credit carryforwards $ 6,432 $ 6,574 Other accrued liabilities 390 389 Accrued compensation 285 315 Pension and post-retirement benefits 350 300 Stock-based compensation 136 162 Other 338 339 Inventory 191 194 Lease obligations 101 — Federal and state benefit on uncertain tax positions 96 83 Interest limitation 236 111 Unrealized loss on available-for-sale securities and derivative financial instruments — 17 Gross deferred tax assets 8,555 8,484 Valuation allowance (5,482) (6,300) Total deferred tax assets 3,073 2,184 Deferred tax liabilities: Intangible assets (1,017) (1,614) Realized loss on derivative financial instruments (65) (70) Other (110) (152) Right of use leases (97) — Unrealized gain on available-for-sale securities and derivative financial instruments (12) — Accumulated depreciation (87) (38) Outside basis difference of subsidiaries (77) (119) Total deferred tax liabilities (1,465) (1,993) Prepaid income taxes 449 363 Income tax receivables 381 335 Tax assets, net $ 2,438 $ 889 Reported as (after valuation allowance and jurisdictional netting): Other current assets $ 780 $ 648 Tax assets 2,832 1,519 Deferred tax liabilities (1,174) (1,278) Tax assets, net $ 2,438 $ 889 </t>
  </si>
  <si>
    <t>Schedule of Effective Income Tax Rate Reconciliation</t>
  </si>
  <si>
    <t>The Company’s effective income tax rate varied from the U.S. federal statutory tax rate as follows: Fiscal Year 2020 2019 2018 U.S. federal statutory tax rate 21.0 % 21.0 % 30.5 % Increase (decrease) in tax rate resulting from: U.S. state taxes, net of federal tax benefit 0.5 0.9 0.8 Research and development credit (2.1) (1.2) (0.8) Puerto Rico Excise Tax (1.5) (1.6) (1.1) International (10.0) (10.7) (18.9) U.S. Tax Reform — 0.2 43.0 Stock based compensation (1.5) (1.0) (1.0) Other, net 0.4 (0.5) 1.6 Interest on uncertain tax positions 1.3 0.9 1.4 Base Erosion Anti-Abuse Tax 2.6 0.1 — Foreign Derived Intangible Income Benefit (1.2) (0.6) — Divestiture-related — (0.4) (3.8) Certain tax adjustments (30.8) (0.6) (8.9) U.S. tax on foreign earnings 2.8 4.0 2.7 Effective tax rate (18.5) % 10.5 % 45.5 %</t>
  </si>
  <si>
    <t>Reconciliation of Beginning and Ending Amount of Unrecognized Tax Benefits</t>
  </si>
  <si>
    <t xml:space="preserve">A reconciliation of the beginning and ending amount of unrecognized tax benefits for fiscal years 2020, 2019, and 2018 is as follows: Fiscal Year (in millions) 2020 2019 2018 Gross unrecognized tax benefits at beginning of fiscal year $ 1,836 $ 1,727 $ 1,896 Gross increases: Prior year tax positions 12 34 13 Current year tax positions 55 109 63 Gross decreases: Prior year tax positions (9) (14) (120) Settlements (5) — (80) Statute of limitation lapses (27) (20) (45) Gross unrecognized tax benefits at end of fiscal year 1,862 1,836 1,727 Cash advance paid to taxing authorities (859) (859) (859) Gross unrecognized tax benefits at end of fiscal year, net of cash advance $ 1,003 $ 977 $ 868 </t>
  </si>
  <si>
    <t>Major Tax Jurisdictions Which Remain Subject to Examination</t>
  </si>
  <si>
    <t>The major tax jurisdictions where the Company conducts business which remain subject to examination are as follows: Jurisdiction Earliest Year Open United States - federal and state 2005 Australia 2016 Brazil 2015 Canada 2012 China 2009 Costa Rica 2016 Dominican Republic 2017 Germany 2014 India 2002 Ireland 2012 Israel 2010 Italy 2005 Japan 2017 Korea 2017 Luxembourg 2014 Mexico 2007 Puerto Rico 2011 Singapore 2013 Switzerland 2012 United Kingdom 2016</t>
  </si>
  <si>
    <t>Earnings Per Share (Tables)</t>
  </si>
  <si>
    <t>Computation of Basic and Diluted Earnings Per Share</t>
  </si>
  <si>
    <t xml:space="preserve">The table below sets forth the computation of basic and diluted earnings per share: Fiscal Year (in millions, except per share data) 2020 2019 2018 Numerator: Net income attributable to ordinary shareholders $ 4,789 $ 4,631 $ 3,104 Denominator: Basic – weighted average shares outstanding 1,340.7 1,346.4 1,356.7 Effect of dilutive securities: Employee stock options 7.2 7.6 7.9 Employee restricted stock units 2.8 3.2 3.3 Other 0.4 0.3 0.3 Diluted – weighted average shares outstanding 1,351.1 1,357.5 1,368.2 Basic earnings per share $ 3.57 $ 3.44 $ 2.29 Diluted earnings per share $ 3.54 $ 3.41 $ 2.27 </t>
  </si>
  <si>
    <t>Retirement Benefit Plans (Tables)</t>
  </si>
  <si>
    <t>Schedule of Defined Benefit Plans</t>
  </si>
  <si>
    <t xml:space="preserve">The change in benefit obligation and funded status of the Company’s U.S. and Non-U.S. pension benefits are as follows: U.S. Pension Benefits Non-U.S. Pension Benefits Fiscal Year Fiscal Year (in millions) 2020 2019 2020 2019 Accumulated benefit obligation at end of year: $ 3,440 $ 3,121 $ 1,785 $ 1,621 Change in projected benefit obligation: Projected benefit obligation at beginning of year $ 3,404 $ 3,202 $ 1,832 $ 1,791 Service cost 106 109 59 59 Interest cost 126 129 28 30 Employee contributions — — 11 12 Plan curtailments and settlements (94) — (2) (5) Actuarial loss 300 54 180 119 Benefits paid (111) (100) (55) (49) Currency exchange rate changes and other (8) 10 (29) (125) Projected benefit obligation at end of year $ 3,723 $ 3,404 $ 2,024 $ 1,832 Change in plan assets: Fair value of plan assets at beginning of year $ 2,728 $ 2,661 $ 1,409 $ 1,404 Actual return on plan assets (72) 64 2 62 Employer contributions 444 93 54 78 Employee contributions — — 11 12 Plan settlements — — (2) (3) Benefits paid (111) (100) (55) (49) Currency exchange rate changes and other (7) 10 (15) (95) Fair value of plan assets at end of year $ 2,982 $ 2,728 $ 1,404 $ 1,409 Funded status at end of year: Fair value of plan assets $ 2,982 $ 2,728 $ 1,404 $ 1,409 Benefit obligations 3,723 3,404 2,024 1,832 Underfunded status of the plans (741) (676) (620) (423) Recognized liability $ (741) $ (676) $ (620) $ (423) Amounts recognized on the consolidated Non-current assets $ — $ — $ 7 $ 31 Current liabilities (17) (18) (6) (8) Non-current liabilities (724) (658) (621) (446) Recognized liability $ (741) $ (676) $ (620) $ (423) Amounts recognized in accumulated other Prior service cost (benefit) $ 1 $ 2 $ 7 $ (7) Net actuarial loss 1,662 1,216 663 452 Ending balance $ 1,663 $ 1,218 $ 670 $ 445 </t>
  </si>
  <si>
    <t>Schedule of Accumulated Benefit Obligations in Excess of Fair Value of Plan Assets</t>
  </si>
  <si>
    <t xml:space="preserve">U.S. and non-U.S. plans with accumulated benefit obligations in excess of plan assets consist of the following: Fiscal Year (in millions) 2020 2019 Accumulated benefit obligation $ 5,105 $ 4,683 Projected benefit obligation 5,252 4,822 Plan assets at fair value 4,074 3,829 </t>
  </si>
  <si>
    <t>Schedule of Benefit Obligations in Excess of Fair Value of Plan Assets</t>
  </si>
  <si>
    <t xml:space="preserve">Plans with projected benefit obligations in excess of plan assets consist of the following: Fiscal Year (in millions) 2020 2019 Projected benefit obligation $ 5,700 $ 4,963 Plan assets at fair value 4,331 3,833 </t>
  </si>
  <si>
    <t>Schedule of Net Benefit Costs</t>
  </si>
  <si>
    <t xml:space="preserve">The net periodic benefit cost of the plans include the following components: U.S. Pension Benefits Non-U.S. Pension Benefits Fiscal Year Fiscal Year (in millions) 2020 2019 2018 2020 2019 2018 Service cost $ 106 $ 109 $ 116 $ 59 $ 59 $ 67 Interest cost 126 129 117 28 30 28 Expected return on plan assets (225) (215) (205) (58) (57) (53) Amortization of prior service cost 1 1 1 (1) (1) — Amortization of net actuarial loss 56 76 82 14 12 18 Settlement loss (gain) — — 16 — (2) — Net periodic benefit cost $ 64 $ 100 $ 127 $ 42 $ 41 $ 60 </t>
  </si>
  <si>
    <t>Schedule of Defined Benefit Plan Amounts Recognized in Other Comprehensive Income (Loss)</t>
  </si>
  <si>
    <t xml:space="preserve">The other changes in plan assets and projected benefit obligations recognized in accumulated other comprehensive loss for fiscal year 2020 are as follows: (in millions) U.S. Pension Non-U.S. Net actuarial gain $ 596 $ 236 Prior service credit (94) — Amortization of prior service cost (1) 1 Amortization of net actuarial loss (56) (14) Effect of exchange rates — (11) Total recognized in accumulated other comprehensive loss $ 445 $ 212 Total recognized in net periodic benefit cost and accumulated other comprehensive loss $ 509 $ 254 </t>
  </si>
  <si>
    <t>Schedule of Assumptions Used</t>
  </si>
  <si>
    <t>The actuarial assumptions are as follows: U.S. Pension Benefits Non-U.S. Pension Benefits Fiscal Year Fiscal Year 2020 2019 2018 2020 2019 2018 Critical assumptions – projected benefit obligation: Discount rate 3.10% - 3.70% 3.90% - 4.20% 4.20% - 4.35% 0.30% - 13.30% 0.40% - 13.90% 0.70% - 11.00% Rate of compensation increase 3.90 % 3.90 % 3.90 % 2.91 % 2.87 % 2.88 % Critical assumptions – net periodic benefit cost: Discount rate – benefit obligation 3.90% - 4.30% 4.20% - 4.30% 4.00% - 4.30% 0.40% - 13.90% 0.50% - 11.00% 0.45% - 11.40% Discount rate – service cost 3.70% - 4.00% 4.10% - 4.40% 3.70% - 4.45% 0.40% - 13.90% 0.50% - 11.00% 0.20% - 11.40% Discount rate – interest cost 3.50% - 4.30% 4.00% - 4.10% 3.45% - 3.80% 0.40% - 13.90% 0.50% - 11.00% 0.45% - 11.40% Expected return on plan assets 7.90 % 7.90 % 7.90 % 4.19 % 4.23 % 4.20 % Rate of compensation increase 3.90 % 3.90 % 3.90 % 2.87 % 2.88 % 2.89 %</t>
  </si>
  <si>
    <t>Schedule of Allocation of Plan Assets</t>
  </si>
  <si>
    <t>The Company’s U.S. plans target asset allocations at April 24, 2020, compared to the U.S. plans actual asset allocations at April 24, 2020 and April 26, 2019 by asset category, are as follows: U.S. Plans Target Allocation Actual Allocation April 24, 2020 April 24, 2020 April 26, 2019 Asset Category: Equity securities 49 % 39 % 50 % Debt securities 32 27 34 Other 19 34 16 Total 100 % 100 % 100 %</t>
  </si>
  <si>
    <t>Fair Value Measurements, Retirement Benefit Plan Assets</t>
  </si>
  <si>
    <t xml:space="preserve">The following tables provide information by level for the retirement benefit plan assets that are measured at fair value, as defined by U.S. GAAP.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4, 2020 and April 26, 2019. U.S. Pension Benefits Fair Value at Fair Value Measurements Investments Measured at Net Asset Value (in millions) April 24, 2020 Level 1 Level 2 Level 3 Short-term investments $ 548 $ 548 $ — $ — $ — Equity commingled trusts 1,204 — — — 1,204 Fixed income commingled trusts 605 — — — 605 Partnership units 625 — — 625 — $ 2,982 $ 548 $ — $ 625 $ 1,809 Fair Value at Fair Value Measurements Investments Measured at Net Asset Value (in millions) April 26, 2019 Level 1 Level 2 Level 3 Short-term investments $ 61 $ 61 $ — $ — $ — U.S. government securities 228 228 — — — Corporate debt securities 144 — 144 — — Equity commingled trusts 1,365 — — — 1,365 Fixed income commingled trusts 301 — — — 301 Partnership units 629 — — 629 — $ 2,728 $ 289 $ 144 $ 629 $ 1,666 Non-U.S. Pension Benefits Fair Value at Fair Value Measurements Investments Measured at Net Asset Value (in millions) April 24, 2020 Level 1 Level 2 Level 3 Registered investment companies $ 1,361 $ — $ — $ — $ 1,361 Insurance contracts 43 — — 43 — $ 1,404 $ — $ — $ 43 $ 1,361 Fair Value at Fair Value Measurements Investments Measured at Net Asset Value (in millions) April 26, 2019 Level 1 Level 2 Level 3 Registered investment companies $ 1,368 $ — $ — $ — $ 1,368 Insurance contracts 41 — — 41 — $ 1,409 $ — $ — $ 41 $ 1,368 </t>
  </si>
  <si>
    <t>Fair Value, Retirement Benefit Plan Assets, Unobservable Input Reconciliation</t>
  </si>
  <si>
    <t xml:space="preserve">The following tables provide a reconciliation of the beginning and ending balances of U.S. pension benefit assets measured at fair value that used significant unobservable inputs (Level 3): (in millions) Partnership Units April 26, 2019 $ 629 Total unrealized gains (45) Purchases and sales, net 41 April 24, 2020 $ 625 (in millions) Partnership Units April 27, 2018 $ 537 Total realized losses (1) Total unrealized gains 52 Purchases and sales, net 41 April 26, 2019 $ 629 The following tables provide a reconciliation of the beginning and ending balances of non-U.S. pension benefit assets measured at fair value that used significant unobservable inputs (Level 3): (in millions) Insurance Contracts April 26, 2019 $ 41 Total unrealized gains 2 Purchases and sales, net 1 Currency exchange rate changes (1) April 24, 2020 $ 43 (in millions) Insurance Contracts April 27, 2018 $ 42 Total unrealized gains 1 Purchases and sales, net 1 Currency exchange rate changes (3) April 26, 2019 $ 41 </t>
  </si>
  <si>
    <t>Schedule of Expected Benefit Payments</t>
  </si>
  <si>
    <t xml:space="preserve">Retiree benefit payments, which reflect expected future service, are anticipated to be paid as follows: (in millions) Gross Payments Fiscal Year U.S. Pension Benefits Non-U.S. Pension Benefits 2021 $ 122 $ 51 2022 132 50 2023 143 56 2024 153 56 2025 165 60 2026 – 2030 999 340 Total $ 1,714 $ 613 </t>
  </si>
  <si>
    <t>Leases (Tables)</t>
  </si>
  <si>
    <t>Summary of Balance Sheet Classification of Operating Leases and Amounts of Right-of-Use Assets and Lease Liabilities</t>
  </si>
  <si>
    <t xml:space="preserve">The following table summarizes the balance sheet classification of the Company's operating leases and amounts of the right-of-use assets and lease liabilities at April 24, 2020: (in millions) Balance Sheet Classification April 24, 2020 Right-of-use assets Other assets $ 927 Current liability Other accrued expenses 171 Non-current liability Other liabilities 774 </t>
  </si>
  <si>
    <t>Schedule of Components of Total Operating Lease Cost and Supplemental Lease Information</t>
  </si>
  <si>
    <t xml:space="preserve">The following table summarizes the weighted-average remaining lease term and weighted-average discount rate for the Company's operating leases at April 24, 2020: April 24, 2020 Weighted-average remaining lease term 7.2 years Weighted-average discount rate 3.0% The following table summarizes the components of total operating lease cost for fiscal year 2020: Fiscal Year (in millions) 2020 Operating lease cost $ 223 Short-term lease cost 46 Total operating lease cost $ 269 The following table summarizes the cash paid for amounts included in the measurement of operating lease liabilities and right-of-use assets obtained in exchange for operating lease liabilities for fiscal year 2020: Fiscal Year (in millions) 2020 Cash paid for amounts included in the measurement of operating lease liabilities $ 221 Right-of-use assets obtained in exchange for operating lease liabilities 174 </t>
  </si>
  <si>
    <t>Maturities of Operating Leases</t>
  </si>
  <si>
    <t xml:space="preserve">The following table summarizes the maturities of the Company's operating leases at April 24, 2020: (in millions) Operating Leases 2021 $ 218 2022 175 2023 144 2024 118 2025 102 Thereafter 277 Total expected lease payments 1,034 Less: Imputed interest (89) Total lease liability $ 945 </t>
  </si>
  <si>
    <t>Schedule of Future Minimum Lease Payments for Operating Leases</t>
  </si>
  <si>
    <t xml:space="preserve">As disclosed in the Company’s Annual Report on Form 10-K for the fiscal year ended April 26, 2019, minimum payments under non-cancelable operating leases at April 26, 2019 were: (in millions) Operating 2020 $ 216 2021 157 2022 103 2023 61 2024 34 Thereafter 81 Total minimum lease payments $ 652 </t>
  </si>
  <si>
    <t>Accumulated Other Comprehensive Loss (Tables)</t>
  </si>
  <si>
    <t>Schedule of Accumulated Other Comprehensive Loss</t>
  </si>
  <si>
    <t xml:space="preserve">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8, 2017 $ (69) $ (1,195) $ (257) $ (1,129) $ 37 $ (2,613) Other comprehensive (loss) income before reclassifications (95) 1,218 — 100 (272) 951 Reclassifications (8) (34) — 67 54 79 Other comprehensive (loss) income (103) 1,184 — 167 (218) 1,030 Cumulative effect of change in accounting principle (1) (22) — — (155) (26) (203) April 27, 2018 (194) (11) (257) (1,117) (207) (1,786) Other comprehensive income (loss) before reclassifications 67 (1,372) 88 (266) 457 (1,026) Reclassifications 35 — — 75 (56) 54 Other comprehensive income (loss) 102 (1,372) 88 (191) 401 (972) Cumulative effect of change in accounting principle (2) 47 — — — — 47 April 26, 2019 (45) (1,383) (169) (1,308) 194 (2,711) Other comprehensive income (loss) before reclassifications 43 (827) 405 (596) 309 (666) Reclassifications 2 — — 52 (237) (183) Other comprehensive income (loss) 45 (827) 405 (544) 72 (849) April 24, 2020 $ — $ (2,210) $ 236 $ (1,852) $ 266 $ (3,560) (1) The cumulative effect of change in accounting principle in fiscal year 2018 related to the Company's adoption of accounting guidance which permitted reclassification from AOCI to retained earnings for stranded tax effects resulting from the Tax Act. </t>
  </si>
  <si>
    <t>Quarterly Financial Data (unaudited) (Tables)</t>
  </si>
  <si>
    <t>Schedule of Quarterly Financial Data</t>
  </si>
  <si>
    <t xml:space="preserve">The table below summarizes select unaudited quarterly financial data for fiscal years 2020 and 2019: Fiscal Year 2020 Fiscal Year 2019 (in millions, except per share data) First Quarter Second Quarter Third Quarter Fourth Quarter First Quarter Second Quarter Third Quarter Fourth Quarter Net sales $ 7,493 $ 7,706 $ 7,717 $ 5,998 $ 7,384 $ 7,481 $ 7,546 $ 8,146 Gross profit 5,127 5,312 5,317 3,734 5,180 5,278 5,281 5,663 Net income 877 1,371 1,919 640 1,077 1,120 1,271 1,182 Net income attributable to Medtronic 864 1,364 1,915 646 1,075 1,115 1,269 1,172 Basic earnings per share 0.64 1.02 1.43 0.48 0.79 0.83 0.95 0.87 Diluted earnings per share 0.64 1.01 1.42 0.48 0.79 0.82 0.94 0.87 </t>
  </si>
  <si>
    <t>Segment and Geographic Information (Tables)</t>
  </si>
  <si>
    <t>Income From Operations Before Income Taxes by Reportable Segment and Reconciliation to Consolidated</t>
  </si>
  <si>
    <t xml:space="preserve">Segment Operating Profit Fiscal Year (in millions) 2020 2019 2018 Cardiac and Vascular Group $ 3,719 $ 4,532 $ 4,461 Minimally Invasive Therapies Group 3,044 3,262 3,346 Restorative Therapies Group 2,915 3,319 3,058 Diabetes Group 546 739 634 Segment operating profit 10,224 11,852 11,499 Interest expense (1,092) (1,444) (1,146) Other non-operating income, net 356 373 170 Amortization of intangible assets (1,756) (1,764) (1,823) Corporate (1,239) (1,291) (1,211) Centralized distribution costs (1,420) (1,689) (1,936) Restructuring and associated costs (441) (407) (107) Acquisition-related items (66) (88) (132) Certain litigation charges (313) (166) (61) IPR&amp;D charges (25) (58) (46) Exit of businesses (52) (149) — Debt tender premium and other charges 7 28 — Divestiture-related items — — (115) Medical device regulations (48) — — Contribution to Medtronic Foundation (80) — (80) Gain on sale of businesses — — 697 Hurricane Maria — — (34) Income before income taxes $ 4,055 $ 5,197 $ 5,675 </t>
  </si>
  <si>
    <t>Reconciliation of Assets and Depreciation Expense from Segments to Consolidated</t>
  </si>
  <si>
    <t xml:space="preserve">Total Assets and Depreciation Expense Total Assets Depreciation Expense (in millions) April 24, 2020 April 26, 2019 2020 2019 2018 Cardiac and Vascular Group $ 14,844 $ 15,453 $ 210 $ 194 $ 183 Minimally Invasive Therapies Group 39,666 41,186 194 206 217 Restorative Therapies Group 16,850 16,825 233 217 146 Diabetes Group 3,165 3,095 38 34 29 Segments 74,525 76,559 675 651 575 Corporate 16,164 13,135 232 244 246 Total $ 90,689 $ 89,694 $ 907 $ 895 $ 821 </t>
  </si>
  <si>
    <t>Schedule of Net Sales to External Customers and Property, Plant, and Equipment, Net, by Geographical Region</t>
  </si>
  <si>
    <t xml:space="preserve">The following table presents net sales for fiscal years 2020, 2019, and 2018, and property, plant, and equipment, net at April 24, 2020 and April 26, 2019 for the Company's country of domicile, countries with significant concentrations, and all other countries: Net sales Property, plant, and equipment, net (in millions) 2020 2019 2018 April 24, 2020 April 26, 2019 Ireland $ 85 $ 91 $ 85 $ 164 $ 156 United States 14,919 16,194 15,875 3,459 3,122 Rest of world 13,909 14,272 13,993 1,205 1,397 Total other countries, excluding Ireland 28,828 30,466 29,868 4,664 4,519 Total $ 28,913 $ 30,557 $ 29,953 $ 4,828 $ 4,675 </t>
  </si>
  <si>
    <t>Summary of Significant Accounting Policies (Details) - USD ($) $ in Millions</t>
  </si>
  <si>
    <t>Apr. 27, 2019</t>
  </si>
  <si>
    <t>Shipping and Handling</t>
  </si>
  <si>
    <t>Right-of-use assets</t>
  </si>
  <si>
    <t>Lease liability</t>
  </si>
  <si>
    <t>Accounting Standards Update 2016-02</t>
  </si>
  <si>
    <t>Minimum</t>
  </si>
  <si>
    <t>Intangible assets, estimated useful life</t>
  </si>
  <si>
    <t>3 years</t>
  </si>
  <si>
    <t>Maximum</t>
  </si>
  <si>
    <t>20 years</t>
  </si>
  <si>
    <t>Revenue - Disaggregation of Net Sales by Segment and Division (Details) - USD ($) $ in Millions</t>
  </si>
  <si>
    <t>3 Months Ended</t>
  </si>
  <si>
    <t>Jan. 24, 2020</t>
  </si>
  <si>
    <t>Jul. 26, 2019</t>
  </si>
  <si>
    <t>Jan. 25, 2019</t>
  </si>
  <si>
    <t>Oct. 26, 2018</t>
  </si>
  <si>
    <t>Jul. 27, 2018</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Brain Therapies</t>
  </si>
  <si>
    <t>Restorative Therapies Group | Spine</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four years</t>
  </si>
  <si>
    <t>Rebate obligations</t>
  </si>
  <si>
    <t>Reduction of accounts receivable</t>
  </si>
  <si>
    <t>Acquisitions - Additional Information (Details) - USD ($)</t>
  </si>
  <si>
    <t>Dec. 18, 2018</t>
  </si>
  <si>
    <t>Business Acquisition [Line Items]</t>
  </si>
  <si>
    <t>Purchase price contingent consideration</t>
  </si>
  <si>
    <t>Purchase accounting adjustments. increase to goodwill</t>
  </si>
  <si>
    <t>Fair value of contingent consideration</t>
  </si>
  <si>
    <t>In-process research and development acquired in connection with asset acquisition</t>
  </si>
  <si>
    <t>Estimated useful life</t>
  </si>
  <si>
    <t>All Business Acquisitions</t>
  </si>
  <si>
    <t>Net assets acquired</t>
  </si>
  <si>
    <t>Assets acquired</t>
  </si>
  <si>
    <t>Liabilities assumed</t>
  </si>
  <si>
    <t>Inventory</t>
  </si>
  <si>
    <t>All Business Acquisitions | Technology-Based Intangible Assets</t>
  </si>
  <si>
    <t>Intangible assets acquired</t>
  </si>
  <si>
    <t>All Business Acquisitions | Technology-Based Intangible Assets | Minimum</t>
  </si>
  <si>
    <t>8 years</t>
  </si>
  <si>
    <t>All Business Acquisitions | Technology-Based Intangible Assets | Maximum</t>
  </si>
  <si>
    <t>16 years</t>
  </si>
  <si>
    <t>All Business Acquisitions | Customer-Related Intangible Assets</t>
  </si>
  <si>
    <t>All Business Acquisitions | Customer-Related Intangible Assets | Minimum</t>
  </si>
  <si>
    <t>All Business Acquisitions | Customer-Related Intangible Assets | Maximum</t>
  </si>
  <si>
    <t>Mazor Robotics</t>
  </si>
  <si>
    <t>Total consideration for the transaction, net of cash acquired, including previously-held equity investment</t>
  </si>
  <si>
    <t>Cash consideration</t>
  </si>
  <si>
    <t>Previously-held equity investment</t>
  </si>
  <si>
    <t>Costs incurred in connection with acquisition</t>
  </si>
  <si>
    <t>Mazor Robotics | Technology-Based Intangible Assets</t>
  </si>
  <si>
    <t>10 years</t>
  </si>
  <si>
    <t>Mazor Robotics | Tradenames</t>
  </si>
  <si>
    <t>Series of Individually Immaterial Business Acquisitions</t>
  </si>
  <si>
    <t>Series of Individually Immaterial Business Acquisitions | IPR&amp;D</t>
  </si>
  <si>
    <t>Series of Individually Immaterial Business Acquisitions | Technology-Based Intangible Assets</t>
  </si>
  <si>
    <t>Series of Individually Immaterial Business Acquisitions | Technology-Based Intangible Assets | Minimum</t>
  </si>
  <si>
    <t>4 years</t>
  </si>
  <si>
    <t>Series of Individually Immaterial Business Acquisitions | Technology-Based Intangible Assets | Maximum</t>
  </si>
  <si>
    <t>15 years</t>
  </si>
  <si>
    <t>Series of Individually Immaterial Business Acquisitions | Customer-Related Intangible Assets</t>
  </si>
  <si>
    <t>Series of Individually Immaterial Business Acquisitions | Customer-Related Intangible Assets | Minimum</t>
  </si>
  <si>
    <t>Series of Individually Immaterial Business Acquisitions | Customer-Related Intangible Assets | Maximum</t>
  </si>
  <si>
    <t>13 years</t>
  </si>
  <si>
    <t>Acquisitions - Assets Acquired and Liabilities Assumed (Details) - USD ($) $ in Millions</t>
  </si>
  <si>
    <t>Accounts receivable</t>
  </si>
  <si>
    <t>Property, plant, and equipment</t>
  </si>
  <si>
    <t>Other intangible assets</t>
  </si>
  <si>
    <t>Total assets acquired</t>
  </si>
  <si>
    <t>Current liabilities</t>
  </si>
  <si>
    <t>Total liabilities assumed</t>
  </si>
  <si>
    <t>Acquisitions - Contingent Consideration (Details) $ in Millions</t>
  </si>
  <si>
    <t>Apr. 24, 2020USD ($)</t>
  </si>
  <si>
    <t>Apr. 26, 2019USD ($)</t>
  </si>
  <si>
    <t>Reconciliation of Beginning and Ending Balances of Contingent Milestone Payments Associated with Acquisitions</t>
  </si>
  <si>
    <t>Beginning Balance</t>
  </si>
  <si>
    <t>Contingent consideration payments</t>
  </si>
  <si>
    <t>Change in fair value of contingent consideration</t>
  </si>
  <si>
    <t>Ending Balance</t>
  </si>
  <si>
    <t>Fair Value Measurement Inputs and Valuation Techniques [Line Items]</t>
  </si>
  <si>
    <t>Contingent consideration</t>
  </si>
  <si>
    <t>Fair Value, Measurements, Recurring | Level 3 | Revenue-based payments</t>
  </si>
  <si>
    <t>Fair Value, Measurements, Recurring | Level 3 | Revenue-based payments | Discount Rate | Minimum</t>
  </si>
  <si>
    <t>Fair Value Inputs</t>
  </si>
  <si>
    <t>Contingent consideration, significant unobservable inputs</t>
  </si>
  <si>
    <t>Fair Value, Measurements, Recurring | Level 3 | Revenue-based payments | Discount Rate | Maximum</t>
  </si>
  <si>
    <t>Fair Value, Measurements, Recurring | Level 3 | Revenue-based payments | Probability of Payment | Minimum</t>
  </si>
  <si>
    <t>Fair Value, Measurements, Recurring | Level 3 | Revenue-based payments | Probability of Payment | Maximum</t>
  </si>
  <si>
    <t>Fair Value, Measurements, Recurring | Level 3 | Product development-based payments</t>
  </si>
  <si>
    <t>Fair Value, Measurements, Recurring | Level 3 | Product development-based payments | Discount Rate</t>
  </si>
  <si>
    <t>Fair Value, Measurements, Recurring | Level 3 | Product development-based payments | Probability of Payment | Minimum</t>
  </si>
  <si>
    <t>Fair Value, Measurements, Recurring | Level 3 | Product development-based payments | Probability of Payment | Maximum</t>
  </si>
  <si>
    <t>Divestiture (Details) $ in Millions</t>
  </si>
  <si>
    <t>Jul. 29, 2017USD ($)site</t>
  </si>
  <si>
    <t>Apr. 27, 2018USD ($)</t>
  </si>
  <si>
    <t>Income Statement, Balance Sheet and Additional Disclosures by Disposal Groups, Including Discontinued Operations [Line Items]</t>
  </si>
  <si>
    <t>Patient Care, Deep Vein Thrombosis, and Nutritional Insufficiency Business</t>
  </si>
  <si>
    <t>Sale of businesses, number of dedicated manufacturing sites | site</t>
  </si>
  <si>
    <t>Patient Care, Deep Vein Thrombosis, and Nutritional Insufficiency Business | Disposed of by sale, not discontinued operations</t>
  </si>
  <si>
    <t>Divestiture-related expenses</t>
  </si>
  <si>
    <t>Accelerated stock compensation expense</t>
  </si>
  <si>
    <t>Restructuring Charges - Additional Information (Details) - USD ($) $ in Millions</t>
  </si>
  <si>
    <t>Restructuring Cost and Reserve [Line Items]</t>
  </si>
  <si>
    <t>Restructuring charges, net of accrual adjustments</t>
  </si>
  <si>
    <t>Enterprise Excellence</t>
  </si>
  <si>
    <t>Restructuring charges</t>
  </si>
  <si>
    <t>Accrual adjustments</t>
  </si>
  <si>
    <t>Enterprise Excellence | Cost of products sold</t>
  </si>
  <si>
    <t>Enterprise Excellence | Selling, general, and administrative expense</t>
  </si>
  <si>
    <t>Enterprise Excellence | Pre-tax exit and disposal costs | Minimum</t>
  </si>
  <si>
    <t>Estimated expected restructuring costs</t>
  </si>
  <si>
    <t>Enterprise Excellence | Pre-tax exit and disposal costs | Maximum</t>
  </si>
  <si>
    <t>Cost Synergies</t>
  </si>
  <si>
    <t>Restructuring Charges (Details) - Enterprise Excellence - USD ($) $ in Millions</t>
  </si>
  <si>
    <t>Changes in Restructuring Reserves</t>
  </si>
  <si>
    <t>Beginning balance</t>
  </si>
  <si>
    <t>Charges</t>
  </si>
  <si>
    <t>Cash payments</t>
  </si>
  <si>
    <t>Settled non-cash</t>
  </si>
  <si>
    <t>Ending balance</t>
  </si>
  <si>
    <t>Employee Termination Benefits</t>
  </si>
  <si>
    <t>Associated Costs</t>
  </si>
  <si>
    <t>Asset Write-downs</t>
  </si>
  <si>
    <t>Other Costs</t>
  </si>
  <si>
    <t>Financial Instruments - Investments by Category and Related Balance Sheet Presentation (Details) - USD ($) $ in Millions</t>
  </si>
  <si>
    <t>Schedule of Investments [Line Items]</t>
  </si>
  <si>
    <t>Cost</t>
  </si>
  <si>
    <t>Unrealized Gains</t>
  </si>
  <si>
    <t>Unrealized Losses</t>
  </si>
  <si>
    <t>Fair Value</t>
  </si>
  <si>
    <t>Other Assets</t>
  </si>
  <si>
    <t>Level 1 | U.S. government and agency securities</t>
  </si>
  <si>
    <t>Level 1 | U.S. government and agency securities | Investments</t>
  </si>
  <si>
    <t>Level 1 | U.S. government and agency securities | Other Assets</t>
  </si>
  <si>
    <t>Level 2</t>
  </si>
  <si>
    <t>Level 2 | Investments</t>
  </si>
  <si>
    <t>Level 2 | Other Assets</t>
  </si>
  <si>
    <t>Level 2 | U.S. government and agency securities</t>
  </si>
  <si>
    <t>Level 2 | U.S. government and agency securities | Investments</t>
  </si>
  <si>
    <t>Level 2 | U.S. government and agency securities | Other Assets</t>
  </si>
  <si>
    <t>Level 2 | Corporate debt securities</t>
  </si>
  <si>
    <t>Level 2 | Corporate debt securities | Investments</t>
  </si>
  <si>
    <t>Level 2 | Corporate debt securities | Other Assets</t>
  </si>
  <si>
    <t>Level 2 | Mortgage-backed securities</t>
  </si>
  <si>
    <t>Level 2 | Mortgage-backed securities | Investments</t>
  </si>
  <si>
    <t>Level 2 | Mortgage-backed securities | Other Assets</t>
  </si>
  <si>
    <t>Level 2 | Non-U.S. government and agency securities</t>
  </si>
  <si>
    <t>Level 2 | Non-U.S. government and agency securities | Investments</t>
  </si>
  <si>
    <t>Level 2 | Non-U.S. government and agency securities | Other Assets</t>
  </si>
  <si>
    <t>Level 2 | Other asset-backed securities</t>
  </si>
  <si>
    <t>Level 2 | Other asset-backed securities | Investments</t>
  </si>
  <si>
    <t>Level 2 | Other asset-backed securities | Other Assets</t>
  </si>
  <si>
    <t>Level 3 | Auction rate securities</t>
  </si>
  <si>
    <t>Level 3 | Auction rate securities | Investments</t>
  </si>
  <si>
    <t>Level 3 | Auction rate securities | Other Assets</t>
  </si>
  <si>
    <t>Financial Instruments - AFS in Continuous Loss Position (Details) - USD ($) $ in Millions</t>
  </si>
  <si>
    <t>Less than 12 months</t>
  </si>
  <si>
    <t>More than 12 months</t>
  </si>
  <si>
    <t>U.S. government and agency securities</t>
  </si>
  <si>
    <t>Corporate debt securities</t>
  </si>
  <si>
    <t>Mortgage-backed securities</t>
  </si>
  <si>
    <t>Other asset-backed securities</t>
  </si>
  <si>
    <t>Auction rate securities</t>
  </si>
  <si>
    <t>Financial Instruments - Activity Related to the Company's Debt Securities Portfolio and Available-for-sale Debt Securities Contractual Maturities (Details) - USD ($) $ in Millions</t>
  </si>
  <si>
    <t>AFS Gross Realized Gain (Loss)</t>
  </si>
  <si>
    <t>Proceeds from sales</t>
  </si>
  <si>
    <t>Gross realized gains</t>
  </si>
  <si>
    <t>Gross realized losses</t>
  </si>
  <si>
    <t>AFS Debt Maturities</t>
  </si>
  <si>
    <t>Due in one year or less</t>
  </si>
  <si>
    <t>Due after one year through five years</t>
  </si>
  <si>
    <t>Due after five years through ten years</t>
  </si>
  <si>
    <t>Due after ten years</t>
  </si>
  <si>
    <t>Total debt securities</t>
  </si>
  <si>
    <t>Financial Instruments - Additional Information (Details) - USD ($)</t>
  </si>
  <si>
    <t>Credit loss portion of other-than-temporary impairments</t>
  </si>
  <si>
    <t>Reductions for available-for-sale securities sold</t>
  </si>
  <si>
    <t>Impairment charges recognized</t>
  </si>
  <si>
    <t>Carrying value of investments prior to recognizing impairment charges</t>
  </si>
  <si>
    <t>Equity Investments</t>
  </si>
  <si>
    <t>Net gains (losses) recognized</t>
  </si>
  <si>
    <t>Net unrealized gains (losses) on equity and other investments still held</t>
  </si>
  <si>
    <t>Net realized gains on equity and other investments sold during the period</t>
  </si>
  <si>
    <t>Financial Instruments - Summary of Equity and Other Investments (Details) - Other Assets - USD ($) $ in Millions</t>
  </si>
  <si>
    <t>Schedule of Equity Method Investments [Line Items]</t>
  </si>
  <si>
    <t>Investments with readily determinable fair values (marketable equity securities)</t>
  </si>
  <si>
    <t>Investments without readily determinable fair values</t>
  </si>
  <si>
    <t>Equity method and other investments</t>
  </si>
  <si>
    <t>Total equity and other investments</t>
  </si>
  <si>
    <t>Financial Instruments - Activity Related to the Company's Investment Portfolio, Equity and Other Investments (Details) - USD ($) $ in Millions</t>
  </si>
  <si>
    <t>Marketable Securities [Line Items]</t>
  </si>
  <si>
    <t>Recognized impairment losses</t>
  </si>
  <si>
    <t>Gross gains</t>
  </si>
  <si>
    <t>Gross losses</t>
  </si>
  <si>
    <t>Financing Arrangements - Current Debt Obligations (Details) - USD ($) $ in Millions</t>
  </si>
  <si>
    <t>1 Months Ended</t>
  </si>
  <si>
    <t>Mar. 31, 2020</t>
  </si>
  <si>
    <t>Debt [Line Items]</t>
  </si>
  <si>
    <t>Current maturities of long-term debt</t>
  </si>
  <si>
    <t>Finance lease obligations</t>
  </si>
  <si>
    <t>Senior Notes | 0.000 percent two-year 2019 senior notes</t>
  </si>
  <si>
    <t>Stated interest rate</t>
  </si>
  <si>
    <t>0.00%</t>
  </si>
  <si>
    <t>Debt term</t>
  </si>
  <si>
    <t>2 years</t>
  </si>
  <si>
    <t>Senior Notes | Floating rate two-year 2019 senior notes</t>
  </si>
  <si>
    <t>Senior Notes | Floating rate five-year 2015 senior notes</t>
  </si>
  <si>
    <t>5 years</t>
  </si>
  <si>
    <t>Bank borrowings</t>
  </si>
  <si>
    <t>Financing Arrangements - Additional Information (Details)</t>
  </si>
  <si>
    <t>May 12, 2020JPY (¥)</t>
  </si>
  <si>
    <t>Dec. 12, 2019USD ($)</t>
  </si>
  <si>
    <t>Dec. 12, 2018extension</t>
  </si>
  <si>
    <t>Mar. 31, 2020USD ($)</t>
  </si>
  <si>
    <t>Aug. 30, 2019USD ($)</t>
  </si>
  <si>
    <t>Jul. 31, 2019USD ($)</t>
  </si>
  <si>
    <t>Jun. 30, 2019USD ($)</t>
  </si>
  <si>
    <t>Mar. 31, 2019USD ($)tranche</t>
  </si>
  <si>
    <t>Jul. 26, 2019USD ($)</t>
  </si>
  <si>
    <t>May 12, 2020USD ($)</t>
  </si>
  <si>
    <t>Jun. 30, 2019EUR (€)tranche</t>
  </si>
  <si>
    <t>Mar. 31, 2019EUR (€)tranche</t>
  </si>
  <si>
    <t>Debt Instrument [Line Items]</t>
  </si>
  <si>
    <t>Amount of current debt obligations outstanding</t>
  </si>
  <si>
    <t>Principal value</t>
  </si>
  <si>
    <t>Cash proceeds</t>
  </si>
  <si>
    <t>Estimated fair value of senior notes</t>
  </si>
  <si>
    <t>Unsecured Term Loan | Medtronic Luxco | Subsequent Event [Member]</t>
  </si>
  <si>
    <t>6 months</t>
  </si>
  <si>
    <t>Additional extension option, term</t>
  </si>
  <si>
    <t>Unsecured Term Loan | Medtronic Luxco | Subsequent Event [Member] | TIBOR [Member]</t>
  </si>
  <si>
    <t>Margin added per annum</t>
  </si>
  <si>
    <t>0.50%</t>
  </si>
  <si>
    <t>$3.5 Billion Revolving Credit Facility | Credit Facility</t>
  </si>
  <si>
    <t>Maximum borrowing capacity</t>
  </si>
  <si>
    <t>Line of credit, number of extension options | extension</t>
  </si>
  <si>
    <t>Length of extension from maturity date</t>
  </si>
  <si>
    <t>1 year</t>
  </si>
  <si>
    <t>Additional borrowing capacity</t>
  </si>
  <si>
    <t>Committed line of credit outstanding</t>
  </si>
  <si>
    <t>2019 Senior Notes | Senior Notes | Medtronic Luxco</t>
  </si>
  <si>
    <t>Number of tranches | tranche</t>
  </si>
  <si>
    <t>Principal value | €</t>
  </si>
  <si>
    <t>Floating rate two-year 2019 senior notes | Senior Notes</t>
  </si>
  <si>
    <t>Floating rate two-year 2019 senior notes | Senior Notes | Medtronic Luxco</t>
  </si>
  <si>
    <t>0.000 percent two-year 2019 senior notes | Senior Notes</t>
  </si>
  <si>
    <t>0.000 percent two-year 2019 senior notes | Senior Notes | Medtronic Luxco</t>
  </si>
  <si>
    <t>0.375 percent four-year 2019 senior notes | Senior Notes</t>
  </si>
  <si>
    <t>0.375%</t>
  </si>
  <si>
    <t>0.375 percent four-year 2019 senior notes | Senior Notes | Medtronic Luxco</t>
  </si>
  <si>
    <t>1.125 percent eight-year 2019 senior notes | Senior Notes</t>
  </si>
  <si>
    <t>1.125%</t>
  </si>
  <si>
    <t>1.125 percent eight-year 2019 senior notes | Senior Notes | Medtronic Luxco</t>
  </si>
  <si>
    <t>1.625 percent twelve-year 2019 senior notes | Senior Notes</t>
  </si>
  <si>
    <t>1.625%</t>
  </si>
  <si>
    <t>12 years</t>
  </si>
  <si>
    <t>1.625 percent twelve-year 2019 senior notes | Senior Notes | Medtronic Luxco</t>
  </si>
  <si>
    <t>2.250 percent twenty-year 2019 senior notes | Senior Notes</t>
  </si>
  <si>
    <t>2.25%</t>
  </si>
  <si>
    <t>2.250 percent twenty-year 2019 senior notes | Senior Notes | Medtronic Luxco</t>
  </si>
  <si>
    <t>0.000 percent four-year 2019 senior notes | Senior Notes</t>
  </si>
  <si>
    <t>0.000 percent four-year 2019 senior notes | Senior Notes | Medtronic Luxco</t>
  </si>
  <si>
    <t>0.250 percent seven-year 2019 senior notes | Senior Notes</t>
  </si>
  <si>
    <t>0.25%</t>
  </si>
  <si>
    <t>7 years</t>
  </si>
  <si>
    <t>0.250 percent seven-year 2019 senior notes | Senior Notes | Medtronic Luxco</t>
  </si>
  <si>
    <t>1.000 percent thirteen-year 2019 senior notes | Senior Notes</t>
  </si>
  <si>
    <t>1.00%</t>
  </si>
  <si>
    <t>1.000 percent thirteen-year 2019 senior notes | Senior Notes | Medtronic Luxco</t>
  </si>
  <si>
    <t>1.500 percent twenty-year 2019 senior notes | Senior Notes</t>
  </si>
  <si>
    <t>1.50%</t>
  </si>
  <si>
    <t>1.500 percent twenty-year 2019 senior notes | Senior Notes | Medtronic Luxco</t>
  </si>
  <si>
    <t>1.750 percent thirty-year 2019 senior notes | Senior Notes</t>
  </si>
  <si>
    <t>1.75%</t>
  </si>
  <si>
    <t>30 years</t>
  </si>
  <si>
    <t>1.750 percent thirty-year 2019 senior notes | Senior Notes | Medtronic Luxco</t>
  </si>
  <si>
    <t>Medtronic Inc. and CIFSA Senior Notes | Senior Notes</t>
  </si>
  <si>
    <t>Redemption of senior notes, face amount</t>
  </si>
  <si>
    <t>Redemption of senior notes, consideration</t>
  </si>
  <si>
    <t>Medtronic Inc, CIFSA, and Medtronic Luxco Senior Notes | Senior Notes</t>
  </si>
  <si>
    <t>Early redemption premium</t>
  </si>
  <si>
    <t>Extinguishment of debt</t>
  </si>
  <si>
    <t>Floating rate five-year 2015 senior notes | Senior Notes</t>
  </si>
  <si>
    <t>4.125 percent ten-year 2011 senior notes | Senior Notes</t>
  </si>
  <si>
    <t>4.125%</t>
  </si>
  <si>
    <t>3.125 percent ten-year 2012 senior notes | Senior Notes</t>
  </si>
  <si>
    <t>3.125%</t>
  </si>
  <si>
    <t>Commercial Paper</t>
  </si>
  <si>
    <t>Commercial paper, maximum borrowing capacity</t>
  </si>
  <si>
    <t>Weighted average original maturity</t>
  </si>
  <si>
    <t>7 days</t>
  </si>
  <si>
    <t>27 days</t>
  </si>
  <si>
    <t>Weighted average interest rate</t>
  </si>
  <si>
    <t>2.31%</t>
  </si>
  <si>
    <t>2.12%</t>
  </si>
  <si>
    <t>Minimum | Bank borrowings</t>
  </si>
  <si>
    <t>0.21%</t>
  </si>
  <si>
    <t>Financing Arrangements - Long-term Debt (Details) - USD ($) $ in Millions</t>
  </si>
  <si>
    <t>Amount</t>
  </si>
  <si>
    <t>Debt (discount) premium, net</t>
  </si>
  <si>
    <t>Deferred financing costs</t>
  </si>
  <si>
    <t>Effective Interest Rate</t>
  </si>
  <si>
    <t>8.93%</t>
  </si>
  <si>
    <t>6.39%</t>
  </si>
  <si>
    <t>0.22%</t>
  </si>
  <si>
    <t>0.05%</t>
  </si>
  <si>
    <t>Senior Notes | 4.125 percent ten-year 2011 senior notes</t>
  </si>
  <si>
    <t>4.21%</t>
  </si>
  <si>
    <t>Senior Notes | 3.150 percent seven-year 2015 senior notes</t>
  </si>
  <si>
    <t>3.15%</t>
  </si>
  <si>
    <t>3.29%</t>
  </si>
  <si>
    <t>Senior Notes | 3.125 percent ten-year 2012 senior notes</t>
  </si>
  <si>
    <t>3.21%</t>
  </si>
  <si>
    <t>Senior Notes | 3.200 percent ten-year 2012 CIFSA senior notes</t>
  </si>
  <si>
    <t>3.20%</t>
  </si>
  <si>
    <t>2.72%</t>
  </si>
  <si>
    <t>Senior Notes | 0.375 percent four-year 2019 senior notes</t>
  </si>
  <si>
    <t>0.56%</t>
  </si>
  <si>
    <t>Senior Notes | 2.750 percent ten-year 2013 senior notes</t>
  </si>
  <si>
    <t>2.75%</t>
  </si>
  <si>
    <t>3.25%</t>
  </si>
  <si>
    <t>Senior Notes | 0.000 percent four-year 2019 senior notes</t>
  </si>
  <si>
    <t>0.09%</t>
  </si>
  <si>
    <t>Senior Notes | 2.950 percent ten-year 2013 CIFSA senior notes</t>
  </si>
  <si>
    <t>2.95%</t>
  </si>
  <si>
    <t>2.71%</t>
  </si>
  <si>
    <t>Senior Notes | 3.625 percent ten-year 2014 senior notes</t>
  </si>
  <si>
    <t>3.625%</t>
  </si>
  <si>
    <t>3.61%</t>
  </si>
  <si>
    <t>Senior Notes | 3.500 percent ten-year 2015 senior notes</t>
  </si>
  <si>
    <t>3.50%</t>
  </si>
  <si>
    <t>3.74%</t>
  </si>
  <si>
    <t>Senior Notes | 0.250 percent seven-year 2019 senior notes</t>
  </si>
  <si>
    <t>0.44%</t>
  </si>
  <si>
    <t>Senior Notes | 1.125 percent eight-year 2019 senior notes</t>
  </si>
  <si>
    <t>1.25%</t>
  </si>
  <si>
    <t>Senior Notes | 3.350 percent ten-year 2017 senior notes</t>
  </si>
  <si>
    <t>3.35%</t>
  </si>
  <si>
    <t>3.53%</t>
  </si>
  <si>
    <t>Senior Notes | 1.625 percent twelve-year 2019 senior notes</t>
  </si>
  <si>
    <t>Senior Notes | 1.000 percent thirteen-year 2019 senior notes</t>
  </si>
  <si>
    <t>1.06%</t>
  </si>
  <si>
    <t>Senior Notes | 4.375 percent twenty-year 2015 senior notes</t>
  </si>
  <si>
    <t>4.375%</t>
  </si>
  <si>
    <t>4.47%</t>
  </si>
  <si>
    <t>Senior Notes | 6.550 percent thirty-year 2007 CIFSA senior notes</t>
  </si>
  <si>
    <t>6.55%</t>
  </si>
  <si>
    <t>4.68%</t>
  </si>
  <si>
    <t>Senior Notes | 2.250 percent twenty-year 2019 senior notes</t>
  </si>
  <si>
    <t>2.34%</t>
  </si>
  <si>
    <t>Senior Notes | 6.500 percent thirty-year 2009 senior notes</t>
  </si>
  <si>
    <t>6.50%</t>
  </si>
  <si>
    <t>6.56%</t>
  </si>
  <si>
    <t>Senior Notes | 5.550 percent thirty-year 2010 senior notes</t>
  </si>
  <si>
    <t>5.55%</t>
  </si>
  <si>
    <t>5.58%</t>
  </si>
  <si>
    <t>Senior Notes | 1.500 percent twenty-year 2019 senior notes</t>
  </si>
  <si>
    <t>1.58%</t>
  </si>
  <si>
    <t>Senior Notes | 4.500 percent thirty-year 2012 senior notes</t>
  </si>
  <si>
    <t>4.50%</t>
  </si>
  <si>
    <t>4.54%</t>
  </si>
  <si>
    <t>Senior Notes | 4.000 percent thirty-year 2013 senior notes</t>
  </si>
  <si>
    <t>4.00%</t>
  </si>
  <si>
    <t>4.10%</t>
  </si>
  <si>
    <t>Senior Notes | 4.625 percent thirty-year 2014 senior notes</t>
  </si>
  <si>
    <t>4.625%</t>
  </si>
  <si>
    <t>4.67%</t>
  </si>
  <si>
    <t>Senior Notes | 4.625 percent thirty-year 2015 senior notes</t>
  </si>
  <si>
    <t>4.69%</t>
  </si>
  <si>
    <t>Senior Notes | 1.750 percent thirty-year 2019 senior notes</t>
  </si>
  <si>
    <t>1.87%</t>
  </si>
  <si>
    <t>2.11%</t>
  </si>
  <si>
    <t>1.94%</t>
  </si>
  <si>
    <t>Interest rate swaps</t>
  </si>
  <si>
    <t>Financing Arrangements - Long-term Debt Maturities (Details) $ in Millions</t>
  </si>
  <si>
    <t>Long-term Debt, Fiscal Year Maturity</t>
  </si>
  <si>
    <t>2021</t>
  </si>
  <si>
    <t>2022</t>
  </si>
  <si>
    <t>2023</t>
  </si>
  <si>
    <t>2024</t>
  </si>
  <si>
    <t>2025</t>
  </si>
  <si>
    <t>Thereafter</t>
  </si>
  <si>
    <t>Total debt</t>
  </si>
  <si>
    <t>Less: Current debt obligations</t>
  </si>
  <si>
    <t>Derivatives and Currency Exchange Risk Management - Narrative (Details) € in Billions</t>
  </si>
  <si>
    <t>Apr. 24, 2020USD ($)derivative</t>
  </si>
  <si>
    <t>Apr. 24, 2020EUR (€)derivative</t>
  </si>
  <si>
    <t>Derivative Instruments and Hedging Activities Disclosures [Line Items]</t>
  </si>
  <si>
    <t>After-tax net unrealized gains (losses) associated with cash flow hedging instruments recorded in AOCI</t>
  </si>
  <si>
    <t>Cash flow hedge unrealized gains to be reclassified over the next twelve months</t>
  </si>
  <si>
    <t>Face value of debt</t>
  </si>
  <si>
    <t>Gains (losses) on firm commitments that no longer qualify as fair value hedges</t>
  </si>
  <si>
    <t>After-tax net unrealized gains (losses) associated with net investment hedging instruments recorded in AOCI</t>
  </si>
  <si>
    <t>Net investment hedge unrealized gains or losses to be reclassified over the next twelve months, net of tax</t>
  </si>
  <si>
    <t>Gains (losses) on firm commitments that no longer qualify as net investment hedges</t>
  </si>
  <si>
    <t>Net cash collateral received</t>
  </si>
  <si>
    <t>Currency exchange rate contracts</t>
  </si>
  <si>
    <t>Gross notional amount</t>
  </si>
  <si>
    <t>Currency exchange rate contracts | Derivatives not designated as hedging instruments</t>
  </si>
  <si>
    <t>Currency exchange rate contracts | Derivatives designated as hedging instruments | Cash flow hedges</t>
  </si>
  <si>
    <t>Maximum remaining maturity of foreign currency derivatives</t>
  </si>
  <si>
    <t>Currency exchange rate contracts | Derivatives designated as hedging instruments | Net investment hedges</t>
  </si>
  <si>
    <t>Total return swaps | Derivatives not designated as hedging instruments</t>
  </si>
  <si>
    <t>Interest rate swaps | Derivatives designated as hedging instruments | Fair value hedges</t>
  </si>
  <si>
    <t>Number of interest rate swaps outstanding | derivative</t>
  </si>
  <si>
    <t>Market value of outstanding interest rate swap agreements - net unrealized gain</t>
  </si>
  <si>
    <t>Interest rate swaps | Derivatives designated as hedging instruments | Fair value hedges | 4.125 percent ten-year 2011 senior notes | Senior Notes</t>
  </si>
  <si>
    <t>Interest rate swaps | Derivatives designated as hedging instruments | Fair value hedges | 3.125 percent ten-year 2012 senior notes | Senior Notes</t>
  </si>
  <si>
    <t>Derivatives and Currency Exchange Risk Management - Derivative (Gains) Losses Not Designated as Hedging Instruments (Details) - USD ($) $ in Millions</t>
  </si>
  <si>
    <t>Derivative Instruments, (Gain) Loss [Line Items]</t>
  </si>
  <si>
    <t>Other operating expense, net | Currency exchange rate contracts</t>
  </si>
  <si>
    <t>Other operating expense, net | Total return swaps</t>
  </si>
  <si>
    <t>Derivatives and Currency Exchange Risk Management - (Gains) Losses Recognized in AOCI, Cash Flow Hedges (Details) - Currency exchange rate contracts - Cash flow hedges - USD ($) $ in Millions</t>
  </si>
  <si>
    <t>Recognized in AOCI, Cash flow hedges</t>
  </si>
  <si>
    <t>Derivatives and Currency Exchange Risk Management - Amount of (Gains) Losses Recognized in Consolidated Statements of Income, Cash Flow Hedges (Details) - USD ($) $ in Millions</t>
  </si>
  <si>
    <t>Cash flow hedges | Currency exchange rate contracts | Other operating expense, net</t>
  </si>
  <si>
    <t>Amount of (gain) loss reclassified from AOCI into income</t>
  </si>
  <si>
    <t>Derivatives and Currency Exchange Risk Management - Schedule of Amounts Recorded on Consolidated Balance Sheet Related to Cumulative Basis Adjustments for Fair Value Hedges (Details) - Long-term debt - USD ($) $ in Millions</t>
  </si>
  <si>
    <t>Derivatives, Fair Value [Line Items]</t>
  </si>
  <si>
    <t>Carrying Amount of Hedged Assets/(Liabilities)</t>
  </si>
  <si>
    <t>Cumulative Amount of Fair Value Hedging Adjustment Included in the Carrying Amount of the Hedged Assets/(Liabilities)</t>
  </si>
  <si>
    <t>Derivatives and Currency Exchange Risk Management - (Gains) Losses Recognized in Income, Net Investment Hedges (Details) - Currency exchange rate contracts - Other operating expense, net - Net investment hedges - USD ($) $ in Millions</t>
  </si>
  <si>
    <t>Recognized in Income, Net investment hedges</t>
  </si>
  <si>
    <t>Derivatives and Currency Exchange Risk Management - (Gains) Losses Recognized in AOCI, Net Investment Hedges (Details) - USD ($) $ in Millions</t>
  </si>
  <si>
    <t>Recognized in AOCI, Net investment hedges</t>
  </si>
  <si>
    <t>Currency exchange rate contracts | Net investment hedges</t>
  </si>
  <si>
    <t>Derivatives and Currency Exchange Risk Management - Classification and Fair Value Amounts of Derivative Instruments in Balance Sheets (Details) - USD ($) $ in Millions</t>
  </si>
  <si>
    <t>Derivative Assets</t>
  </si>
  <si>
    <t>Derivative Liabilities</t>
  </si>
  <si>
    <t>Interest rate contracts</t>
  </si>
  <si>
    <t>Total return swaps</t>
  </si>
  <si>
    <t>Cross-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s | Other current assets</t>
  </si>
  <si>
    <t>Derivatives not designated as hedging instruments | Total return swaps | Other accrued expenses</t>
  </si>
  <si>
    <t>Derivatives not designated as hedging instruments | Cross-currency interest rate contracts | Other current assets</t>
  </si>
  <si>
    <t>Derivatives not designated as hedging instruments | Cross-currency interest rate contracts | Other accrued expenses</t>
  </si>
  <si>
    <t>Derivatives and Currency Exchange Risk Management - Derivative Assets and Liabilities Measured at Fair Value on a Recurring Basis (Details) - Fair Value, Measurements, Recurring - USD ($) $ in Millions</t>
  </si>
  <si>
    <t>Level 1</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Derivative assets:</t>
  </si>
  <si>
    <t>Gross Amount of Recognized Assets (Liabilities)</t>
  </si>
  <si>
    <t>Gross Amount Not Offset on the Balance Sheet, Financial Instruments</t>
  </si>
  <si>
    <t>Gross Amount Not Offset on the Balance Sheet, Cash Collateral (Received) Posted</t>
  </si>
  <si>
    <t>Net Amount</t>
  </si>
  <si>
    <t>Derivative liabilities:</t>
  </si>
  <si>
    <t>Inventories (Details) - USD ($) $ in Millions</t>
  </si>
  <si>
    <t>Finished goods</t>
  </si>
  <si>
    <t>Work-in-process</t>
  </si>
  <si>
    <t>Raw materials</t>
  </si>
  <si>
    <t>Goodwill and Other Intangible Assets - Changes in Goodwill (Details) - USD ($)</t>
  </si>
  <si>
    <t>Goodwill [Roll Forward]</t>
  </si>
  <si>
    <t>Goodwill, beginning balance</t>
  </si>
  <si>
    <t>Goodwill as a result of acquisitions</t>
  </si>
  <si>
    <t>Purchase accounting adjustments</t>
  </si>
  <si>
    <t>Currency translation and other</t>
  </si>
  <si>
    <t>Goodwill, ending balance</t>
  </si>
  <si>
    <t>Goodwill impairment</t>
  </si>
  <si>
    <t>Goodwill and Other Intangible Assets - Intangible Assets (Details) - USD ($)</t>
  </si>
  <si>
    <t>Finite-Lived Intangible Assets [Line Items]</t>
  </si>
  <si>
    <t>Gross Carrying Amount</t>
  </si>
  <si>
    <t>Accumulated Amortization</t>
  </si>
  <si>
    <t>Impairment of finite-lived intangible assets</t>
  </si>
  <si>
    <t>Impairment of indefinite-lived intangible assets</t>
  </si>
  <si>
    <t>Indefinite-lived Intangible Assets</t>
  </si>
  <si>
    <t>Customer-related</t>
  </si>
  <si>
    <t>Purchased technology and patents</t>
  </si>
  <si>
    <t>Trademarks and tradenames</t>
  </si>
  <si>
    <t>Other</t>
  </si>
  <si>
    <t>Goodwill and Other Intangible Assets - Amortization Expense (Details) - USD ($) $ in Millions</t>
  </si>
  <si>
    <t>Amortization expense</t>
  </si>
  <si>
    <t>Property, Plant, and Equipment (Details) - USD ($) $ in Millions</t>
  </si>
  <si>
    <t>Property, Plant and Equipment [Line Items]</t>
  </si>
  <si>
    <t>Less: Accumulated depreciation</t>
  </si>
  <si>
    <t>Depreciation expense</t>
  </si>
  <si>
    <t>Equipment</t>
  </si>
  <si>
    <t>Property, plant, and equipment, useful life</t>
  </si>
  <si>
    <t>Equipment | Minimum</t>
  </si>
  <si>
    <t>Equipment | Maximum</t>
  </si>
  <si>
    <t>Computer software</t>
  </si>
  <si>
    <t>Computer software | Maximum</t>
  </si>
  <si>
    <t>Land and land improvements</t>
  </si>
  <si>
    <t>Land and land improvements | Maximum</t>
  </si>
  <si>
    <t>Buildings and leasehold improvements</t>
  </si>
  <si>
    <t>Buildings and leasehold improvements | Maximum</t>
  </si>
  <si>
    <t>40 years</t>
  </si>
  <si>
    <t>Construction in progress</t>
  </si>
  <si>
    <t>Shareholders' Equity (Details)</t>
  </si>
  <si>
    <t>35 Months Ended</t>
  </si>
  <si>
    <t>Apr. 24, 2020€ / shares$ / sharesshares</t>
  </si>
  <si>
    <t>Apr. 26, 2019$ / sharesshares</t>
  </si>
  <si>
    <t>Apr. 24, 2020USD ($)$ / sharesshares</t>
  </si>
  <si>
    <t>Mar. 31, 2019USD ($)</t>
  </si>
  <si>
    <t>Jun. 30, 2017USD ($)</t>
  </si>
  <si>
    <t>Class of Stock [Line Items]</t>
  </si>
  <si>
    <t>Common stock, par value (in dollars per share) | $ / shares</t>
  </si>
  <si>
    <t>Deferred stock, shares authorized (in shares)</t>
  </si>
  <si>
    <t>Deferred stock, par value (in euros per share) | € / shares</t>
  </si>
  <si>
    <t>Preferred stock, authorized (in shares)</t>
  </si>
  <si>
    <t>Preferred stock, par value (in dollars per share) | $ / shares</t>
  </si>
  <si>
    <t>Deferred stock, issued (in shares)</t>
  </si>
  <si>
    <t>Deferred stock, outstanding (in shares)</t>
  </si>
  <si>
    <t>Preferred stock, issued (in shares)</t>
  </si>
  <si>
    <t>Preferred stock, outstanding (in shares)</t>
  </si>
  <si>
    <t>Shares repurchased (in shares)</t>
  </si>
  <si>
    <t>Average repurchase price (in dollars per share) | $ / shares</t>
  </si>
  <si>
    <t>Amount authorized for repurchase | $</t>
  </si>
  <si>
    <t>Incremental amount authorized for repurchase | $</t>
  </si>
  <si>
    <t>Amount repurchased | $</t>
  </si>
  <si>
    <t>Amount available for future repurchases | $</t>
  </si>
  <si>
    <t>Series A Preferred Shares</t>
  </si>
  <si>
    <t>Stock Purchase and Award Plans - Additional Information (Details) - USD ($) $ / shares in Units, $ in Millions</t>
  </si>
  <si>
    <t>Stock options</t>
  </si>
  <si>
    <t>Share-based Compensation Arrangement by Share-based Payment Award [Line Items]</t>
  </si>
  <si>
    <t>Expiration period</t>
  </si>
  <si>
    <t>Vesting period</t>
  </si>
  <si>
    <t>Unrecognized compensation expense related to outstanding stock options</t>
  </si>
  <si>
    <t>Weighted average period over which unrecognized compensation is expected to be recognized</t>
  </si>
  <si>
    <t>2 years 6 months</t>
  </si>
  <si>
    <t>Restricted stock awards</t>
  </si>
  <si>
    <t>Awards outstanding (in shares)</t>
  </si>
  <si>
    <t>Restricted stock units</t>
  </si>
  <si>
    <t>Unrecognized compensation expense related to restricted stock awards</t>
  </si>
  <si>
    <t>Performance-based restricted stock awards</t>
  </si>
  <si>
    <t>Employee stock purchase plan</t>
  </si>
  <si>
    <t>The discount rate from market value on purchase date</t>
  </si>
  <si>
    <t>15.00%</t>
  </si>
  <si>
    <t>Minimum employee contribution rate</t>
  </si>
  <si>
    <t>2.00%</t>
  </si>
  <si>
    <t>Maximum employee contribution rate</t>
  </si>
  <si>
    <t>10.00%</t>
  </si>
  <si>
    <t>Purchase price of common stock as a percentage of its fair market value</t>
  </si>
  <si>
    <t>85.00%</t>
  </si>
  <si>
    <t>Shares purchased by employees (in shares)</t>
  </si>
  <si>
    <t>Average purchase price (in dollars per share)</t>
  </si>
  <si>
    <t>Amount withheld to purchase common stock</t>
  </si>
  <si>
    <t>Shares available for future purchase (in shares)</t>
  </si>
  <si>
    <t>2013 Plan</t>
  </si>
  <si>
    <t>Shares available for future grants (in shares)</t>
  </si>
  <si>
    <t>Stock Purchase and Award Plans - Valuation Assumptions (Details) - $ / shares</t>
  </si>
  <si>
    <t>Weighted average fair value of options granted (in dollars per share)</t>
  </si>
  <si>
    <t>Assumptions used:</t>
  </si>
  <si>
    <t>Expected life (years)</t>
  </si>
  <si>
    <t>6 years 1 month 6 days</t>
  </si>
  <si>
    <t>6 years 2 months 12 days</t>
  </si>
  <si>
    <t>Risk-free interest rate</t>
  </si>
  <si>
    <t>1.88%</t>
  </si>
  <si>
    <t>2.90%</t>
  </si>
  <si>
    <t>Volatility</t>
  </si>
  <si>
    <t>17.97%</t>
  </si>
  <si>
    <t>17.77%</t>
  </si>
  <si>
    <t>19.51%</t>
  </si>
  <si>
    <t>Dividend yield</t>
  </si>
  <si>
    <t>2.09%</t>
  </si>
  <si>
    <t>2.19%</t>
  </si>
  <si>
    <t>Stock Purchase and Award Plans - Stock-based Compensation Expense (Details) - USD ($) $ in Millions</t>
  </si>
  <si>
    <t>Total stock-based compensation expense</t>
  </si>
  <si>
    <t>Income tax benefits</t>
  </si>
  <si>
    <t>Total stock-based compensation expense, net of tax</t>
  </si>
  <si>
    <t>Restricted stock</t>
  </si>
  <si>
    <t>Stock Purchase and Award Plans - Stock Options Activity (Details) - Stock options - USD ($) $ / shares in Units, shares in Thousands, $ in Millions</t>
  </si>
  <si>
    <t>Options</t>
  </si>
  <si>
    <t>Outstanding at beginning of period (in shares)</t>
  </si>
  <si>
    <t>Granted (in shares)</t>
  </si>
  <si>
    <t>Exercised (in shares)</t>
  </si>
  <si>
    <t>Expired/Forfeited (in shares)</t>
  </si>
  <si>
    <t>Outstanding at end of period (in shares)</t>
  </si>
  <si>
    <t>Options, Expected to vest (in shares)</t>
  </si>
  <si>
    <t>Options, Exercisable (in shares)</t>
  </si>
  <si>
    <t>Wtd. Avg. Exercise Price</t>
  </si>
  <si>
    <t>Outstanding at beginning of period (in dollars per share)</t>
  </si>
  <si>
    <t>Granted (in dollars per share)</t>
  </si>
  <si>
    <t>Exercised (in dollars per share)</t>
  </si>
  <si>
    <t>Expired/Forfeited (in dollars per share)</t>
  </si>
  <si>
    <t>Outstanding at end of period (in dollars per share)</t>
  </si>
  <si>
    <t>Weighted Average Exercise Price, Expected to vest (in dollars per share)</t>
  </si>
  <si>
    <t>Weighted Average Exercise Price, Exercisable (in dollars per share)</t>
  </si>
  <si>
    <t>Additional Disclosures</t>
  </si>
  <si>
    <t>Weighted Average Remaining Contractual Term, Outstanding</t>
  </si>
  <si>
    <t>5 years 10 months 24 days</t>
  </si>
  <si>
    <t>Weighted Average Remaining Contractual Term, Expected to vest</t>
  </si>
  <si>
    <t>8 years 4 months 24 days</t>
  </si>
  <si>
    <t>Weighted Average Remaining Contractual Term, Exercisable</t>
  </si>
  <si>
    <t>4 years 6 months</t>
  </si>
  <si>
    <t>Aggregate Intrinsic Value, Outstanding</t>
  </si>
  <si>
    <t>Aggregate Intrinsic Value, Expected to vest</t>
  </si>
  <si>
    <t>Aggregate Intrinsic Value, Exercisable</t>
  </si>
  <si>
    <t>Cash proceeds from options exercised</t>
  </si>
  <si>
    <t>Intrinsic value of options exercised</t>
  </si>
  <si>
    <t>Tax benefit related to options exercised</t>
  </si>
  <si>
    <t>Stock Purchase and Award Plans - Restricted Stock Award Activity (Details) - Restricted stock - USD ($) $ / shares in Units, shares in Thousands, $ in Millions</t>
  </si>
  <si>
    <t>Units</t>
  </si>
  <si>
    <t>Nonvested at beginning of period (in shares)</t>
  </si>
  <si>
    <t>Vested (in shares)</t>
  </si>
  <si>
    <t>Forfeited (in shares)</t>
  </si>
  <si>
    <t>Nonvested at end of period (in shares)</t>
  </si>
  <si>
    <t>Wtd. Avg. Grant Price</t>
  </si>
  <si>
    <t>Nonvested at beginning of period (in dollars per share)</t>
  </si>
  <si>
    <t>Vested (in dollars per share)</t>
  </si>
  <si>
    <t>Forfeited (in dollars per share)</t>
  </si>
  <si>
    <t>Nonvested at end of period (in dollars per share)</t>
  </si>
  <si>
    <t>Fair value of restricted stock vested</t>
  </si>
  <si>
    <t>Tax benefit related to restricted stock vested</t>
  </si>
  <si>
    <t>Income Taxes - Components of Income Before Income Taxes, Based on Jurisdiction (Details) - USD ($) $ in Millions</t>
  </si>
  <si>
    <t>International</t>
  </si>
  <si>
    <t>Income Taxes - Income Tax (Benefit) Provision (Details) - USD ($) $ in Millions</t>
  </si>
  <si>
    <t>Current tax expense:</t>
  </si>
  <si>
    <t>Total current tax expense</t>
  </si>
  <si>
    <t>Deferred tax expense (benefit):</t>
  </si>
  <si>
    <t>Net deferred tax benefit</t>
  </si>
  <si>
    <t>Income Taxes - Schedule of Deferred Tax Assets and Liabilities (Details) - USD ($) $ in Millions</t>
  </si>
  <si>
    <t>Deferred tax assets:</t>
  </si>
  <si>
    <t>Net operating loss, capital loss, and credit carryforwards</t>
  </si>
  <si>
    <t>Other accrued liabilities</t>
  </si>
  <si>
    <t>Pension and post-retirement benefits</t>
  </si>
  <si>
    <t>Lease obligations</t>
  </si>
  <si>
    <t>Federal and state benefit on uncertain tax positions</t>
  </si>
  <si>
    <t>Interest limitation</t>
  </si>
  <si>
    <t>Unrealized loss on available-for-sale securities and derivative financial instruments</t>
  </si>
  <si>
    <t>Gross deferred tax assets</t>
  </si>
  <si>
    <t>Valuation allowance</t>
  </si>
  <si>
    <t>Total deferred tax assets</t>
  </si>
  <si>
    <t>Deferred tax liabilities:</t>
  </si>
  <si>
    <t>Intangible assets</t>
  </si>
  <si>
    <t>Realized loss on derivative financial instruments</t>
  </si>
  <si>
    <t>Right of use leases</t>
  </si>
  <si>
    <t>Unrealized gain on available-for-sale securities and derivative financial instruments</t>
  </si>
  <si>
    <t>Accumulated depreciation</t>
  </si>
  <si>
    <t>Outside basis difference of subsidiaries</t>
  </si>
  <si>
    <t>Total deferred tax liabilities</t>
  </si>
  <si>
    <t>Prepaid income taxes</t>
  </si>
  <si>
    <t>Income tax receivables</t>
  </si>
  <si>
    <t>Tax assets, net</t>
  </si>
  <si>
    <t>Reported as (after valuation allowance and jurisdictional netting):</t>
  </si>
  <si>
    <t>Income Taxes - Additional Information (Details) - USD ($) $ / shares in Units, $ in Millions</t>
  </si>
  <si>
    <t>Apr. 28, 2017</t>
  </si>
  <si>
    <t>Operating Loss Carryforwards [Line Items]</t>
  </si>
  <si>
    <t>Undistributed earnings from non-U.S. subsidiaries</t>
  </si>
  <si>
    <t>Tax credit carryforward</t>
  </si>
  <si>
    <t>Tax credit carryforward, no expiration</t>
  </si>
  <si>
    <t>Income tax settlements and adjustments</t>
  </si>
  <si>
    <t>Net benefit associated with finalization of certain impacts from U.S. Tax Reform</t>
  </si>
  <si>
    <t>Benefit related to tax legislative changes in Switzerland</t>
  </si>
  <si>
    <t>Benefit related to release of valuation allowance</t>
  </si>
  <si>
    <t>Tax benefit from intercompany sale of intellectual property</t>
  </si>
  <si>
    <t>Charge related to recognition of prepaid tax expense</t>
  </si>
  <si>
    <t>Benefit related to intercompany legal entity restructuring</t>
  </si>
  <si>
    <t>Tax benefit related to tax effect from divestiture</t>
  </si>
  <si>
    <t>Net charge associated with U.S. tax reform</t>
  </si>
  <si>
    <t>Charge associated with internal reorganization of certain foreign subsidiaries</t>
  </si>
  <si>
    <t>Tax reductions from tax holiday</t>
  </si>
  <si>
    <t>Gross unrecognized tax benefits</t>
  </si>
  <si>
    <t>Unrecognized tax benefits that would impact effective tax rate</t>
  </si>
  <si>
    <t>Gross unrecognized tax benefits, net of cash advance, noncurrent liability</t>
  </si>
  <si>
    <t>Estimated reasonably possible decrease in uncertain tax positions excluding interest over the next 12 months</t>
  </si>
  <si>
    <t>Accrued income tax penalties and interest</t>
  </si>
  <si>
    <t>Gross interest expense</t>
  </si>
  <si>
    <t>Amortizable Asset Created for Swiss Federal Income Tax Purposes</t>
  </si>
  <si>
    <t>Period over which amortization asset will be amortized and deducted</t>
  </si>
  <si>
    <t>Internal Revenue Service (IRS) | 2005 through 2014</t>
  </si>
  <si>
    <t>Advance payment in connection with certain tax matters</t>
  </si>
  <si>
    <t>Tax resolutions</t>
  </si>
  <si>
    <t>Non-U.S. Tax Authorities</t>
  </si>
  <si>
    <t>Net operating loss carryforwards</t>
  </si>
  <si>
    <t>Net operating loss carryforwards, no expiration</t>
  </si>
  <si>
    <t>Net operating loss carryforwards, expiring in future years</t>
  </si>
  <si>
    <t>Net operating loss carryforwards, valuation allowance</t>
  </si>
  <si>
    <t>Impact on diluted earnings per share (in dollars per share)</t>
  </si>
  <si>
    <t>Non-U.S. Tax Authorities | Subsidiaries</t>
  </si>
  <si>
    <t>U.S. Tax Authority</t>
  </si>
  <si>
    <t>State and Local Tax Authorities</t>
  </si>
  <si>
    <t>Income Taxes - Effective Income Tax Rate Reconciliation (Details)</t>
  </si>
  <si>
    <t>U.S. federal statutory tax rate</t>
  </si>
  <si>
    <t>21.00%</t>
  </si>
  <si>
    <t>30.50%</t>
  </si>
  <si>
    <t>Increase (decrease) in tax rate resulting from:</t>
  </si>
  <si>
    <t>U.S. state taxes, net of federal tax benefit</t>
  </si>
  <si>
    <t>0.90%</t>
  </si>
  <si>
    <t>0.80%</t>
  </si>
  <si>
    <t>Research and development credit</t>
  </si>
  <si>
    <t>(2.10%)</t>
  </si>
  <si>
    <t>(1.20%)</t>
  </si>
  <si>
    <t>(0.80%)</t>
  </si>
  <si>
    <t>Puerto Rico Excise Tax</t>
  </si>
  <si>
    <t>(1.50%)</t>
  </si>
  <si>
    <t>(1.60%)</t>
  </si>
  <si>
    <t>(1.10%)</t>
  </si>
  <si>
    <t>(10.00%)</t>
  </si>
  <si>
    <t>(10.70%)</t>
  </si>
  <si>
    <t>(18.90%)</t>
  </si>
  <si>
    <t>U.S. Tax Reform</t>
  </si>
  <si>
    <t>0.20%</t>
  </si>
  <si>
    <t>43.00%</t>
  </si>
  <si>
    <t>Stock based compensation</t>
  </si>
  <si>
    <t>(1.00%)</t>
  </si>
  <si>
    <t>0.40%</t>
  </si>
  <si>
    <t>(0.50%)</t>
  </si>
  <si>
    <t>1.60%</t>
  </si>
  <si>
    <t>Interest on uncertain tax positions</t>
  </si>
  <si>
    <t>1.30%</t>
  </si>
  <si>
    <t>1.40%</t>
  </si>
  <si>
    <t>Base Erosion Anti-Abuse Tax</t>
  </si>
  <si>
    <t>2.60%</t>
  </si>
  <si>
    <t>0.10%</t>
  </si>
  <si>
    <t>Foreign Derived Intangible Income Benefit</t>
  </si>
  <si>
    <t>(0.60%)</t>
  </si>
  <si>
    <t>Divestiture-related</t>
  </si>
  <si>
    <t>(0.40%)</t>
  </si>
  <si>
    <t>(3.80%)</t>
  </si>
  <si>
    <t>Certain tax adjustments</t>
  </si>
  <si>
    <t>(30.80%)</t>
  </si>
  <si>
    <t>(8.90%)</t>
  </si>
  <si>
    <t>U.S. tax on foreign earnings</t>
  </si>
  <si>
    <t>2.80%</t>
  </si>
  <si>
    <t>2.70%</t>
  </si>
  <si>
    <t>Effective tax rate</t>
  </si>
  <si>
    <t>(18.50%)</t>
  </si>
  <si>
    <t>10.50%</t>
  </si>
  <si>
    <t>45.50%</t>
  </si>
  <si>
    <t>Income Taxes - Reconciliation of Beginning and Ending Amount of Unrecognized Tax Benefits (Details) - USD ($) $ in Millions</t>
  </si>
  <si>
    <t>Reconciliation of Unrecognized Tax Benefits, Excluding Amounts Pertaining to Examined Tax Returns [Roll Forward]</t>
  </si>
  <si>
    <t>Gross unrecognized tax benefits at beginning of fiscal year</t>
  </si>
  <si>
    <t>Gross increases:</t>
  </si>
  <si>
    <t>Prior year tax positions</t>
  </si>
  <si>
    <t>Current year tax positions</t>
  </si>
  <si>
    <t>Gross decreases:</t>
  </si>
  <si>
    <t>Settlements</t>
  </si>
  <si>
    <t>Statute of limitation lapses</t>
  </si>
  <si>
    <t>Gross unrecognized tax benefits at end of fiscal year</t>
  </si>
  <si>
    <t>Cash advance paid to taxing authorities</t>
  </si>
  <si>
    <t>Gross unrecognized tax benefits at end of fiscal year, net of cash advance</t>
  </si>
  <si>
    <t>Earnings Per Share (Details) - USD ($) $ / shares in Units, shares in Millions, $ in Millions</t>
  </si>
  <si>
    <t>Numerator:</t>
  </si>
  <si>
    <t>Net income attributable to ordinary shareholders</t>
  </si>
  <si>
    <t>Denominator:</t>
  </si>
  <si>
    <t>Basic - weighted average shares outstanding (in shares)</t>
  </si>
  <si>
    <t>Effect of dilutive securities:</t>
  </si>
  <si>
    <t>Employee stock options (in shares)</t>
  </si>
  <si>
    <t>Employee restricted stock units (in shares)</t>
  </si>
  <si>
    <t>Other (in shares)</t>
  </si>
  <si>
    <t>Diluted – weighted average shares outstanding (in shares)</t>
  </si>
  <si>
    <t>Antidilutive Securities Excluded from Computation of Earnings Per Share [Line Items]</t>
  </si>
  <si>
    <t>Number of shares excluded from computation of earnings per share (in shares)</t>
  </si>
  <si>
    <t>Retirement Benefit Plans - Additional Information (Details) $ in Millions</t>
  </si>
  <si>
    <t>Apr. 24, 2020USD ($)fund</t>
  </si>
  <si>
    <t>May 01, 2005plan</t>
  </si>
  <si>
    <t>Defined Benefit Plans and Other Postretirement Benefit Plans Table Text Block [Line Items]</t>
  </si>
  <si>
    <t>Cost of retirement benefit plans</t>
  </si>
  <si>
    <t>Net underfunded status of the plans</t>
  </si>
  <si>
    <t>Number of funds in process of liquidation | fund</t>
  </si>
  <si>
    <t>Expense under defined contribution plans</t>
  </si>
  <si>
    <t>Treasury bond rate of guaranteed rate of return</t>
  </si>
  <si>
    <t>Personal Investment Account</t>
  </si>
  <si>
    <t>Medtronic Core Contribution</t>
  </si>
  <si>
    <t>Partnerships | Minimum</t>
  </si>
  <si>
    <t>Range of notice period</t>
  </si>
  <si>
    <t>45 days</t>
  </si>
  <si>
    <t>Partnerships | Maximum</t>
  </si>
  <si>
    <t>95 days</t>
  </si>
  <si>
    <t>Private equity fund</t>
  </si>
  <si>
    <t>Private equity funds, unfunded commitments</t>
  </si>
  <si>
    <t>Private equity funds, estimated minimum liquidation period</t>
  </si>
  <si>
    <t>Private equity funds, estimated maximum liquidation period</t>
  </si>
  <si>
    <t>Real asset investments | Minimum</t>
  </si>
  <si>
    <t>Real asset investments, estimated liquidation and redemption period</t>
  </si>
  <si>
    <t>30 days</t>
  </si>
  <si>
    <t>Real asset investments | Maximum</t>
  </si>
  <si>
    <t>Real estate investments</t>
  </si>
  <si>
    <t>Number of new plans created | plan</t>
  </si>
  <si>
    <t>Pension benefits | U.S.</t>
  </si>
  <si>
    <t>Curtailment benefits recognized</t>
  </si>
  <si>
    <t>Defined benefit plan, future amortization of net actuarial loss</t>
  </si>
  <si>
    <t>Target allocations</t>
  </si>
  <si>
    <t>100.00%</t>
  </si>
  <si>
    <t>Employer contributions</t>
  </si>
  <si>
    <t>Estimated future employer contributions in next fiscal year</t>
  </si>
  <si>
    <t>Post-retirement benefit plans, net periodic benefit cost</t>
  </si>
  <si>
    <t>Post-retirement benefit plans, benefit obligations</t>
  </si>
  <si>
    <t>Post-retirement benefit plans, fair value of plan assets</t>
  </si>
  <si>
    <t>Pension benefits | U.S. | Equity</t>
  </si>
  <si>
    <t>49.00%</t>
  </si>
  <si>
    <t>Pension benefits | U.S. | Debt</t>
  </si>
  <si>
    <t>32.00%</t>
  </si>
  <si>
    <t>Pension benefits | U.S. | Other</t>
  </si>
  <si>
    <t>19.00%</t>
  </si>
  <si>
    <t>Pension benefits | Non-U.S.</t>
  </si>
  <si>
    <t>Pension benefits | Non-U.S. | Equity</t>
  </si>
  <si>
    <t>37.00%</t>
  </si>
  <si>
    <t>Pension benefits | Non-U.S. | Debt</t>
  </si>
  <si>
    <t>30.00%</t>
  </si>
  <si>
    <t>Pension benefits | Non-U.S. | Other</t>
  </si>
  <si>
    <t>33.00%</t>
  </si>
  <si>
    <t>Other post-retirement benefits</t>
  </si>
  <si>
    <t>Retirement Benefit Plans - Change in Benefit Obligation and Funded Status (Details) - USD ($) $ in Millions</t>
  </si>
  <si>
    <t>Funded status at end of year:</t>
  </si>
  <si>
    <t>Underfunded status of the plans</t>
  </si>
  <si>
    <t>Amounts recognized on the consolidated balance sheets consist of:</t>
  </si>
  <si>
    <t>Non-current liabilities</t>
  </si>
  <si>
    <t>Pension benefits</t>
  </si>
  <si>
    <t>Plans with accumulated benefit obligations in excess of plan assets</t>
  </si>
  <si>
    <t>Accumulated benefit obligation</t>
  </si>
  <si>
    <t>Projected benefit obligation</t>
  </si>
  <si>
    <t>Plan assets at fair value</t>
  </si>
  <si>
    <t>Plans with projected benefit obligations in excess of plan assets</t>
  </si>
  <si>
    <t>U.S. Pension Benefits | Pension benefits</t>
  </si>
  <si>
    <t>Defined Benefit Plan Disclosure [Line items]</t>
  </si>
  <si>
    <t>Accumulated benefit obligation at end of year</t>
  </si>
  <si>
    <t>Change in projected benefit obligation:</t>
  </si>
  <si>
    <t>Projected benefit obligation at beginning of year</t>
  </si>
  <si>
    <t>Service cost</t>
  </si>
  <si>
    <t>Interest cost</t>
  </si>
  <si>
    <t>Employee contributions</t>
  </si>
  <si>
    <t>Plan curtailments and settlements</t>
  </si>
  <si>
    <t>Actuarial loss</t>
  </si>
  <si>
    <t>Benefits paid</t>
  </si>
  <si>
    <t>Currency exchange rate changes and other</t>
  </si>
  <si>
    <t>Projected benefit obligation at end of year</t>
  </si>
  <si>
    <t>Change in plan assets:</t>
  </si>
  <si>
    <t>Fair value of plan assets at beginning of year</t>
  </si>
  <si>
    <t>Actual return on plan assets</t>
  </si>
  <si>
    <t>Plan settlements</t>
  </si>
  <si>
    <t>Fair value of plan assets at end of year</t>
  </si>
  <si>
    <t>Fair value of plan assets</t>
  </si>
  <si>
    <t>Benefit obligations</t>
  </si>
  <si>
    <t>Recognized liability</t>
  </si>
  <si>
    <t>Non-current assets</t>
  </si>
  <si>
    <t>Amounts recognized in accumulated other comprehensive loss:</t>
  </si>
  <si>
    <t>Prior service cost (benefit)</t>
  </si>
  <si>
    <t>Net actuarial loss</t>
  </si>
  <si>
    <t>Non-U.S. Pension Benefits | Pension benefits</t>
  </si>
  <si>
    <t>Retirement Benefit Plans - Net Periodic Cost and AOCI (Details) - Pension benefits - USD ($) $ in Millions</t>
  </si>
  <si>
    <t>U.S. Pension Benefits</t>
  </si>
  <si>
    <t>Net Periodic Benefit Cost</t>
  </si>
  <si>
    <t>Expected return on plan assets</t>
  </si>
  <si>
    <t>Amortization of prior service cost</t>
  </si>
  <si>
    <t>Amortization of net actuarial loss</t>
  </si>
  <si>
    <t>Settlement loss (gain)</t>
  </si>
  <si>
    <t>Net periodic benefit cost</t>
  </si>
  <si>
    <t>Amounts Recognized in AOCI</t>
  </si>
  <si>
    <t>Net actuarial gain</t>
  </si>
  <si>
    <t>Prior service credit</t>
  </si>
  <si>
    <t>Effect of exchange rates</t>
  </si>
  <si>
    <t>Total recognized in accumulated other comprehensive loss</t>
  </si>
  <si>
    <t>Total recognized in net periodic benefit cost and accumulated other comprehensive loss</t>
  </si>
  <si>
    <t>Non-U.S. Pension Benefits</t>
  </si>
  <si>
    <t>Retirement Benefit Plans - Actuarial Assumptions and Plan Assets Target Allocations (Details) - Pension benefits</t>
  </si>
  <si>
    <t>Critical assumptions – projected benefit obligation:</t>
  </si>
  <si>
    <t>Rate of compensation increase</t>
  </si>
  <si>
    <t>3.90%</t>
  </si>
  <si>
    <t>Critical assumptions – net periodic benefit cost:</t>
  </si>
  <si>
    <t>7.90%</t>
  </si>
  <si>
    <t>Plan Assets Target Allocations</t>
  </si>
  <si>
    <t>Target Allocation</t>
  </si>
  <si>
    <t>Actual Allocation</t>
  </si>
  <si>
    <t>U.S. Pension Benefits | Equity securities</t>
  </si>
  <si>
    <t>39.00%</t>
  </si>
  <si>
    <t>50.00%</t>
  </si>
  <si>
    <t>U.S. Pension Benefits | Debt securities</t>
  </si>
  <si>
    <t>27.00%</t>
  </si>
  <si>
    <t>34.00%</t>
  </si>
  <si>
    <t>U.S. Pension Benefits | Other</t>
  </si>
  <si>
    <t>16.00%</t>
  </si>
  <si>
    <t>U.S. Pension Benefits | Minimum</t>
  </si>
  <si>
    <t>Discount rate</t>
  </si>
  <si>
    <t>3.10%</t>
  </si>
  <si>
    <t>4.20%</t>
  </si>
  <si>
    <t>Discount rate – benefit obligation</t>
  </si>
  <si>
    <t>Discount rate – service cost</t>
  </si>
  <si>
    <t>3.70%</t>
  </si>
  <si>
    <t>Discount rate – interest cost</t>
  </si>
  <si>
    <t>3.45%</t>
  </si>
  <si>
    <t>U.S. Pension Benefits | Maximum</t>
  </si>
  <si>
    <t>4.35%</t>
  </si>
  <si>
    <t>4.30%</t>
  </si>
  <si>
    <t>4.40%</t>
  </si>
  <si>
    <t>4.45%</t>
  </si>
  <si>
    <t>3.80%</t>
  </si>
  <si>
    <t>2.91%</t>
  </si>
  <si>
    <t>2.87%</t>
  </si>
  <si>
    <t>2.88%</t>
  </si>
  <si>
    <t>4.19%</t>
  </si>
  <si>
    <t>4.23%</t>
  </si>
  <si>
    <t>2.89%</t>
  </si>
  <si>
    <t>Non-U.S. Pension Benefits | Equity securities</t>
  </si>
  <si>
    <t>Non-U.S. Pension Benefits | Debt securities</t>
  </si>
  <si>
    <t>Non-U.S. Pension Benefits | Other</t>
  </si>
  <si>
    <t>Non-U.S. Pension Benefits | Minimum</t>
  </si>
  <si>
    <t>0.30%</t>
  </si>
  <si>
    <t>0.70%</t>
  </si>
  <si>
    <t>0.45%</t>
  </si>
  <si>
    <t>Non-U.S. Pension Benefits | Maximum</t>
  </si>
  <si>
    <t>13.30%</t>
  </si>
  <si>
    <t>13.90%</t>
  </si>
  <si>
    <t>11.00%</t>
  </si>
  <si>
    <t>11.40%</t>
  </si>
  <si>
    <t>Retirement Benefit Plans - Fair Value Measurement (Details) - Pension benefits - USD ($) $ in Millions</t>
  </si>
  <si>
    <t>U.S. Pension Benefits | Level 1</t>
  </si>
  <si>
    <t>U.S. Pension Benefits | Level 2</t>
  </si>
  <si>
    <t>U.S. Pension Benefits | Level 3</t>
  </si>
  <si>
    <t>U.S. Pension Benefits | Level 3 | Partnership units</t>
  </si>
  <si>
    <t>Reconciliation of Retirement Benefit Plan Assets Measured at Fair Value Using Significant Unobservable Inputs</t>
  </si>
  <si>
    <t>Total realized losses</t>
  </si>
  <si>
    <t>Total unrealized gains</t>
  </si>
  <si>
    <t>Purchases and sales, net</t>
  </si>
  <si>
    <t>U.S. Pension Benefits | Investments measured at net asset value</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U.S. Pension Benefits | Equity commingled trusts</t>
  </si>
  <si>
    <t>U.S. Pension Benefits | Equity commingled trusts | Level 1</t>
  </si>
  <si>
    <t>U.S. Pension Benefits | Equity commingled trusts | Level 2</t>
  </si>
  <si>
    <t>U.S. Pension Benefits | Equity commingled trusts | Level 3</t>
  </si>
  <si>
    <t>U.S. Pension Benefits | Equity commingled trusts | Investments measured at net asset value</t>
  </si>
  <si>
    <t>U.S. Pension Benefits | Fixed income commingled trusts</t>
  </si>
  <si>
    <t>U.S. Pension Benefits | Fixed income commingled trusts | Level 1</t>
  </si>
  <si>
    <t>U.S. Pension Benefits | Fixed income commingled trusts | Level 2</t>
  </si>
  <si>
    <t>U.S. Pension Benefits | Fixed income commingled trusts | Level 3</t>
  </si>
  <si>
    <t>U.S. Pension Benefits | Fixed income commingled trusts | Investments measured at net asset value</t>
  </si>
  <si>
    <t>U.S. Pension Benefits | Partnership units</t>
  </si>
  <si>
    <t>U.S. Pension Benefits | Partnership units | Level 1</t>
  </si>
  <si>
    <t>U.S. Pension Benefits | Partnership units | Level 2</t>
  </si>
  <si>
    <t>U.S. Pension Benefits | Partnership units | Level 3</t>
  </si>
  <si>
    <t>Non-U.S. Pension Benefits | Level 1</t>
  </si>
  <si>
    <t>Non-U.S. Pension Benefits | Level 2</t>
  </si>
  <si>
    <t>Non-U.S. Pension Benefits | Level 3</t>
  </si>
  <si>
    <t>Non-U.S. Pension Benefits | Level 3 | Insurance contracts</t>
  </si>
  <si>
    <t>Currency exchange rate changes</t>
  </si>
  <si>
    <t>Non-U.S. Pension Benefits | Investments measured at net asset value</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Registered investment companies | Investments measured at net asset value</t>
  </si>
  <si>
    <t>Non-U.S. Pension Benefits | Insurance contracts</t>
  </si>
  <si>
    <t>Non-U.S. Pension Benefits | Insurance contracts | Level 1</t>
  </si>
  <si>
    <t>Non-U.S. Pension Benefits | Insurance contracts | Level 2</t>
  </si>
  <si>
    <t>Non-U.S. Pension Benefits | Insurance contracts | Level 3</t>
  </si>
  <si>
    <t>Retirement Benefit Plans - Future Benefit Payments (Details) - Pension benefits $ in Millions</t>
  </si>
  <si>
    <t>Estimated Future Benefit Payments</t>
  </si>
  <si>
    <t>2026 – 2030</t>
  </si>
  <si>
    <t>Leases - Balance Sheet Classification and Amounts of Right-of-Use Assets and Lease Liabilities (Details) $ in Millions</t>
  </si>
  <si>
    <t>Balance Sheet Classification, Other assets</t>
  </si>
  <si>
    <t>us-gaap:OtherAssets</t>
  </si>
  <si>
    <t>Current liability</t>
  </si>
  <si>
    <t>Balance Sheet Classification, Other accrued expenses</t>
  </si>
  <si>
    <t>us-gaap:OtherLiabilitiesCurrent</t>
  </si>
  <si>
    <t>Non-current liability</t>
  </si>
  <si>
    <t>Balance Sheet Classification, Other liabilities</t>
  </si>
  <si>
    <t>us-gaap:OtherLiabilitiesNoncurrent</t>
  </si>
  <si>
    <t>Leases - Weighted-Average Remaining Lease Term and Weighted-Average Discount Rate for Operating Leases (Details)</t>
  </si>
  <si>
    <t>Weighted-average remaining lease term</t>
  </si>
  <si>
    <t>7 years 2 months 12 days</t>
  </si>
  <si>
    <t>Weighted-average discount rate</t>
  </si>
  <si>
    <t>3.00%</t>
  </si>
  <si>
    <t>Leases - Components of Total Operating Lease Cost (Details) $ in Millions</t>
  </si>
  <si>
    <t>Operating lease cost</t>
  </si>
  <si>
    <t>Short-term lease cost</t>
  </si>
  <si>
    <t>Total operating lease cost</t>
  </si>
  <si>
    <t>Leases - Supplemental Cash Flow Information (Details) $ in Millions</t>
  </si>
  <si>
    <t>Cash paid for amounts included in the measurement of operating lease liabilities</t>
  </si>
  <si>
    <t>Right-of-use assets obtained in exchange for operating lease liabilities</t>
  </si>
  <si>
    <t>Leases - Maturities of Operating Leases (Details) $ in Millions</t>
  </si>
  <si>
    <t>Total expected lease payments</t>
  </si>
  <si>
    <t>Less: Imputed interest</t>
  </si>
  <si>
    <t>Total lease liability</t>
  </si>
  <si>
    <t>Leases - Minimum Payments Under Non-Cancelable Operating Leases (Details) - USD ($) $ in Millions</t>
  </si>
  <si>
    <t>Total minimum lease payments</t>
  </si>
  <si>
    <t>Rent expense for all operating leases</t>
  </si>
  <si>
    <t>Accumulated Other Comprehensive Loss (Details) - USD ($)</t>
  </si>
  <si>
    <t>AOCI Attributable to Parent, Net of Tax [Roll Forward]</t>
  </si>
  <si>
    <t>Total Accumulated Other Comprehensive (Loss) Income</t>
  </si>
  <si>
    <t>Other comprehensive income (loss) before reclassifications</t>
  </si>
  <si>
    <t>Total Accumulated Other Comprehensive (Loss) Income | Cumulative effect of change in accounting principle</t>
  </si>
  <si>
    <t>Unrealized (Loss) Gain on Investment Securities</t>
  </si>
  <si>
    <t>Other comprehensive income (loss), tax expense (benefit)</t>
  </si>
  <si>
    <t>Reclassifications from AOCI, tax expense (benefit)</t>
  </si>
  <si>
    <t>Unrealized (Loss) Gain on Investment Securities | Cumulative effect of change in accounting principle</t>
  </si>
  <si>
    <t>Cumulative Translation Adjustments</t>
  </si>
  <si>
    <t>Cumulative Translation Adjustments | Cumulative effect of change in accounting principle</t>
  </si>
  <si>
    <t>Net Investment Hedges</t>
  </si>
  <si>
    <t>Net Investment Hedges | Cumulative effect of change in accounting principle</t>
  </si>
  <si>
    <t>Net Change in Retirement Obligations</t>
  </si>
  <si>
    <t>Net Change in Retirement Obligations | Cumulative effect of change in accounting principle</t>
  </si>
  <si>
    <t>Unrealized Gain (Loss) on Cash Flow Hedges</t>
  </si>
  <si>
    <t>Unrealized Gain (Loss) on Cash Flow Hedges | Cumulative effect of change in accounting principle</t>
  </si>
  <si>
    <t>Commitments and Contingencies (Details) $ in Millions</t>
  </si>
  <si>
    <t>Jun. 03, 2020claim</t>
  </si>
  <si>
    <t>Nov. 28, 2018USD ($)</t>
  </si>
  <si>
    <t>Dec. 14, 2011patent</t>
  </si>
  <si>
    <t>Jun. 29, 2007</t>
  </si>
  <si>
    <t>May 31, 2017claim</t>
  </si>
  <si>
    <t>Apr. 24, 2020USD ($)manufacturerlandfillsubsidiaryclaim</t>
  </si>
  <si>
    <t>Apr. 29, 2016USD ($)claim</t>
  </si>
  <si>
    <t>Loss Contingencies [Line Items]</t>
  </si>
  <si>
    <t>Accrued litigations charges</t>
  </si>
  <si>
    <t>Covidien plc</t>
  </si>
  <si>
    <t>Tax sharing percentage, parent</t>
  </si>
  <si>
    <t>42.00%</t>
  </si>
  <si>
    <t>Tax sharing percentage, former parent</t>
  </si>
  <si>
    <t>Tax sharing percentage, former affiliate</t>
  </si>
  <si>
    <t>31.00%</t>
  </si>
  <si>
    <t>Orrington, Maine Chemical Manufacturing Facility</t>
  </si>
  <si>
    <t>Number of landfills requiring removal | landfill</t>
  </si>
  <si>
    <t>Number of landfills requiring capping | landfill</t>
  </si>
  <si>
    <t>Pelvic Mesh Litigation | Damages from product defects</t>
  </si>
  <si>
    <t>Number of subsidiaries which supplied pelvic mesh to manufacturer | subsidiary</t>
  </si>
  <si>
    <t>Number of manufacturers | manufacturer</t>
  </si>
  <si>
    <t>Settlement consideration received</t>
  </si>
  <si>
    <t>Number of claims settled | claim</t>
  </si>
  <si>
    <t>Number of claimants | claim</t>
  </si>
  <si>
    <t>Pelvic Mesh Litigation | Damages from product defects | Subsequent Event [Member]</t>
  </si>
  <si>
    <t>Ethicon Patent Infringement Litigation</t>
  </si>
  <si>
    <t>Number of patents allegedly infringed upon | patent</t>
  </si>
  <si>
    <t>Number of claims dismissed | patent</t>
  </si>
  <si>
    <t>Sasso Litigation</t>
  </si>
  <si>
    <t>Approximate amount of verdict returned against the Company</t>
  </si>
  <si>
    <t>Quarterly Financial Data (unaudited) (Details) - USD ($) $ / shares in Units, $ in Millions</t>
  </si>
  <si>
    <t>Gross profit</t>
  </si>
  <si>
    <t>Segment and Geographic Information - Additional Information (Details)</t>
  </si>
  <si>
    <t>Apr. 24, 2020segment</t>
  </si>
  <si>
    <t>Number of operating segments</t>
  </si>
  <si>
    <t>Number of reporting segments</t>
  </si>
  <si>
    <t>Segment and Geographic Information - Income From Operations Before Income Taxes by Reportable Segment and Reconciliation to Consolidated (Details) - USD ($) $ in Millions</t>
  </si>
  <si>
    <t>Segment Reporting Information [Line Items]</t>
  </si>
  <si>
    <t>Segment operating profit</t>
  </si>
  <si>
    <t>Reportable segments</t>
  </si>
  <si>
    <t>Reportable segments | Cardiac and Vascular Group</t>
  </si>
  <si>
    <t>Reportable segments | Minimally Invasive Therapies Group</t>
  </si>
  <si>
    <t>Reportable segments | Restorative Therapies Group</t>
  </si>
  <si>
    <t>Reportable segments | Diabetes Group</t>
  </si>
  <si>
    <t>Segment reconciling items</t>
  </si>
  <si>
    <t>Corporate</t>
  </si>
  <si>
    <t>Centralized distribution costs</t>
  </si>
  <si>
    <t>Restructuring and associated costs</t>
  </si>
  <si>
    <t>Acquisition-related items</t>
  </si>
  <si>
    <t>IPR&amp;D charges</t>
  </si>
  <si>
    <t>Exit of businesses</t>
  </si>
  <si>
    <t>Debt tender premium and other charges</t>
  </si>
  <si>
    <t>Divestiture-related items</t>
  </si>
  <si>
    <t>Medical device regulations</t>
  </si>
  <si>
    <t>Contribution to Medtronic Foundation</t>
  </si>
  <si>
    <t>Hurricane Maria</t>
  </si>
  <si>
    <t>Segment and Geographic Information - Reconciliation of Assets and Depreciation Expense from Segments to Consolidated (Details) - USD ($) $ in Millions</t>
  </si>
  <si>
    <t>Total Assets</t>
  </si>
  <si>
    <t>Depreciation Expense</t>
  </si>
  <si>
    <t>Segment and Geographic Information - Schedule of Net Sales to External Customers and Property, Plant, and Equipment, Net, by Geographic Region (Details) - USD ($) $ in Millions</t>
  </si>
  <si>
    <t>Revenues from External Customers and Long-Lived Assets [Line Items]</t>
  </si>
  <si>
    <t>Ireland</t>
  </si>
  <si>
    <t>United States</t>
  </si>
  <si>
    <t>Rest of world</t>
  </si>
  <si>
    <t>Total other countries, excluding Irelan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_);(#,##0.000)" numFmtId="169"/>
    <numFmt formatCode="_(&quot;¥ &quot;#,##0_);_(&quot;¥ &quot;(#,##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41.3</v>
      </c>
    </row>
    <row r="27" spans="1:4">
      <c r="A27" s="4" t="s">
        <v>46</v>
      </c>
      <c r="C27" s="6" t="n">
        <v>1341298882</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row r="45" spans="1:4">
      <c r="A45" s="4" t="s">
        <v>68</v>
      </c>
    </row>
    <row r="46" spans="1:4">
      <c r="A46" s="3" t="s">
        <v>5</v>
      </c>
    </row>
    <row r="47" spans="1:4">
      <c r="A47" s="4" t="s">
        <v>61</v>
      </c>
      <c r="B47" s="4" t="s">
        <v>68</v>
      </c>
    </row>
    <row r="48" spans="1:4">
      <c r="A48" s="4" t="s">
        <v>62</v>
      </c>
      <c r="B48" s="4" t="s">
        <v>69</v>
      </c>
    </row>
    <row r="49" spans="1:4">
      <c r="A49" s="4" t="s">
        <v>64</v>
      </c>
      <c r="B49" s="4" t="s">
        <v>65</v>
      </c>
    </row>
    <row r="50" spans="1:4">
      <c r="A50" s="4" t="s">
        <v>70</v>
      </c>
    </row>
    <row r="51" spans="1:4">
      <c r="A51" s="3" t="s">
        <v>5</v>
      </c>
    </row>
    <row r="52" spans="1:4">
      <c r="A52" s="4" t="s">
        <v>61</v>
      </c>
      <c r="B52" s="4" t="s">
        <v>70</v>
      </c>
    </row>
    <row r="53" spans="1:4">
      <c r="A53" s="4" t="s">
        <v>62</v>
      </c>
      <c r="B53" s="4" t="s">
        <v>71</v>
      </c>
    </row>
    <row r="54" spans="1:4">
      <c r="A54" s="4" t="s">
        <v>64</v>
      </c>
      <c r="B54" s="4" t="s">
        <v>65</v>
      </c>
    </row>
    <row r="55" spans="1:4">
      <c r="A55" s="4" t="s">
        <v>72</v>
      </c>
    </row>
    <row r="56" spans="1:4">
      <c r="A56" s="3" t="s">
        <v>5</v>
      </c>
    </row>
    <row r="57" spans="1:4">
      <c r="A57" s="4" t="s">
        <v>61</v>
      </c>
      <c r="B57" s="4" t="s">
        <v>72</v>
      </c>
    </row>
    <row r="58" spans="1:4">
      <c r="A58" s="4" t="s">
        <v>62</v>
      </c>
      <c r="B58" s="4" t="s">
        <v>73</v>
      </c>
    </row>
    <row r="59" spans="1:4">
      <c r="A59" s="4" t="s">
        <v>64</v>
      </c>
      <c r="B59" s="4" t="s">
        <v>65</v>
      </c>
    </row>
    <row r="60" spans="1:4">
      <c r="A60" s="4" t="s">
        <v>74</v>
      </c>
    </row>
    <row r="61" spans="1:4">
      <c r="A61" s="3" t="s">
        <v>5</v>
      </c>
    </row>
    <row r="62" spans="1:4">
      <c r="A62" s="4" t="s">
        <v>61</v>
      </c>
      <c r="B62" s="4" t="s">
        <v>74</v>
      </c>
    </row>
    <row r="63" spans="1:4">
      <c r="A63" s="4" t="s">
        <v>62</v>
      </c>
      <c r="B63" s="4" t="s">
        <v>75</v>
      </c>
    </row>
    <row r="64" spans="1:4">
      <c r="A64" s="4" t="s">
        <v>64</v>
      </c>
      <c r="B64" s="4" t="s">
        <v>65</v>
      </c>
    </row>
    <row r="65" spans="1:4">
      <c r="A65" s="4" t="s">
        <v>76</v>
      </c>
    </row>
    <row r="66" spans="1:4">
      <c r="A66" s="3" t="s">
        <v>5</v>
      </c>
    </row>
    <row r="67" spans="1:4">
      <c r="A67" s="4" t="s">
        <v>61</v>
      </c>
      <c r="B67" s="4" t="s">
        <v>76</v>
      </c>
    </row>
    <row r="68" spans="1:4">
      <c r="A68" s="4" t="s">
        <v>62</v>
      </c>
      <c r="B68" s="4" t="s">
        <v>77</v>
      </c>
    </row>
    <row r="69" spans="1:4">
      <c r="A69" s="4" t="s">
        <v>64</v>
      </c>
      <c r="B69" s="4" t="s">
        <v>65</v>
      </c>
    </row>
    <row r="70" spans="1:4">
      <c r="A70" s="4" t="s">
        <v>78</v>
      </c>
    </row>
    <row r="71" spans="1:4">
      <c r="A71" s="3" t="s">
        <v>5</v>
      </c>
    </row>
    <row r="72" spans="1:4">
      <c r="A72" s="4" t="s">
        <v>61</v>
      </c>
      <c r="B72" s="4" t="s">
        <v>78</v>
      </c>
    </row>
    <row r="73" spans="1:4">
      <c r="A73" s="4" t="s">
        <v>62</v>
      </c>
      <c r="B73" s="4" t="s">
        <v>79</v>
      </c>
    </row>
    <row r="74" spans="1:4">
      <c r="A74" s="4" t="s">
        <v>64</v>
      </c>
      <c r="B74" s="4" t="s">
        <v>65</v>
      </c>
    </row>
    <row r="75" spans="1:4">
      <c r="A75" s="4" t="s">
        <v>80</v>
      </c>
    </row>
    <row r="76" spans="1:4">
      <c r="A76" s="3" t="s">
        <v>5</v>
      </c>
    </row>
    <row r="77" spans="1:4">
      <c r="A77" s="4" t="s">
        <v>61</v>
      </c>
      <c r="B77" s="4" t="s">
        <v>80</v>
      </c>
    </row>
    <row r="78" spans="1:4">
      <c r="A78" s="4" t="s">
        <v>62</v>
      </c>
      <c r="B78" s="4" t="s">
        <v>81</v>
      </c>
    </row>
    <row r="79" spans="1:4">
      <c r="A79" s="4" t="s">
        <v>64</v>
      </c>
      <c r="B79" s="4" t="s">
        <v>65</v>
      </c>
    </row>
    <row r="80" spans="1:4">
      <c r="A80" s="4" t="s">
        <v>82</v>
      </c>
    </row>
    <row r="81" spans="1:4">
      <c r="A81" s="3" t="s">
        <v>5</v>
      </c>
    </row>
    <row r="82" spans="1:4">
      <c r="A82" s="4" t="s">
        <v>61</v>
      </c>
      <c r="B82" s="4" t="s">
        <v>82</v>
      </c>
    </row>
    <row r="83" spans="1:4">
      <c r="A83" s="4" t="s">
        <v>62</v>
      </c>
      <c r="B83" s="4" t="s">
        <v>83</v>
      </c>
    </row>
    <row r="84" spans="1:4">
      <c r="A84" s="4" t="s">
        <v>64</v>
      </c>
      <c r="B84" s="4" t="s">
        <v>65</v>
      </c>
    </row>
    <row r="85" spans="1:4">
      <c r="A85" s="4" t="s">
        <v>84</v>
      </c>
    </row>
    <row r="86" spans="1:4">
      <c r="A86" s="3" t="s">
        <v>5</v>
      </c>
    </row>
    <row r="87" spans="1:4">
      <c r="A87" s="4" t="s">
        <v>61</v>
      </c>
      <c r="B87" s="4" t="s">
        <v>84</v>
      </c>
    </row>
    <row r="88" spans="1:4">
      <c r="A88" s="4" t="s">
        <v>62</v>
      </c>
      <c r="B88" s="4" t="s">
        <v>85</v>
      </c>
    </row>
    <row r="89" spans="1:4">
      <c r="A89" s="4" t="s">
        <v>64</v>
      </c>
      <c r="B89" s="4" t="s">
        <v>65</v>
      </c>
    </row>
    <row r="90" spans="1:4">
      <c r="A90" s="4" t="s">
        <v>86</v>
      </c>
    </row>
    <row r="91" spans="1:4">
      <c r="A91" s="3" t="s">
        <v>5</v>
      </c>
    </row>
    <row r="92" spans="1:4">
      <c r="A92" s="4" t="s">
        <v>61</v>
      </c>
      <c r="B92" s="4" t="s">
        <v>86</v>
      </c>
    </row>
    <row r="93" spans="1:4">
      <c r="A93" s="4" t="s">
        <v>62</v>
      </c>
      <c r="B93" s="4" t="s">
        <v>87</v>
      </c>
    </row>
    <row r="94" spans="1:4">
      <c r="A94" s="4" t="s">
        <v>64</v>
      </c>
      <c r="B9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89</v>
      </c>
      <c r="D2" s="2" t="s">
        <v>90</v>
      </c>
    </row>
    <row r="3" spans="1:4">
      <c r="A3" s="4" t="s">
        <v>1367</v>
      </c>
    </row>
    <row r="4" spans="1:4">
      <c r="A4" s="3" t="s">
        <v>1341</v>
      </c>
    </row>
    <row r="5" spans="1:4">
      <c r="A5" s="4" t="s">
        <v>1358</v>
      </c>
      <c r="B5" s="7" t="n">
        <v>2982</v>
      </c>
      <c r="C5" s="7" t="n">
        <v>2728</v>
      </c>
      <c r="D5" s="7" t="n">
        <v>2661</v>
      </c>
    </row>
    <row r="6" spans="1:4">
      <c r="A6" s="4" t="s">
        <v>1432</v>
      </c>
    </row>
    <row r="7" spans="1:4">
      <c r="A7" s="3" t="s">
        <v>1341</v>
      </c>
    </row>
    <row r="8" spans="1:4">
      <c r="A8" s="4" t="s">
        <v>1358</v>
      </c>
      <c r="B8" s="6" t="n">
        <v>548</v>
      </c>
      <c r="C8" s="6" t="n">
        <v>289</v>
      </c>
    </row>
    <row r="9" spans="1:4">
      <c r="A9" s="4" t="s">
        <v>1433</v>
      </c>
    </row>
    <row r="10" spans="1:4">
      <c r="A10" s="3" t="s">
        <v>1341</v>
      </c>
    </row>
    <row r="11" spans="1:4">
      <c r="A11" s="4" t="s">
        <v>1358</v>
      </c>
      <c r="B11" s="6" t="n">
        <v>0</v>
      </c>
      <c r="C11" s="6" t="n">
        <v>144</v>
      </c>
    </row>
    <row r="12" spans="1:4">
      <c r="A12" s="4" t="s">
        <v>1434</v>
      </c>
    </row>
    <row r="13" spans="1:4">
      <c r="A13" s="3" t="s">
        <v>1341</v>
      </c>
    </row>
    <row r="14" spans="1:4">
      <c r="A14" s="4" t="s">
        <v>1358</v>
      </c>
      <c r="B14" s="6" t="n">
        <v>625</v>
      </c>
      <c r="C14" s="6" t="n">
        <v>629</v>
      </c>
    </row>
    <row r="15" spans="1:4">
      <c r="A15" s="4" t="s">
        <v>1435</v>
      </c>
    </row>
    <row r="16" spans="1:4">
      <c r="A16" s="3" t="s">
        <v>1436</v>
      </c>
    </row>
    <row r="17" spans="1:4">
      <c r="A17" s="4" t="s">
        <v>639</v>
      </c>
      <c r="B17" s="6" t="n">
        <v>629</v>
      </c>
      <c r="C17" s="6" t="n">
        <v>537</v>
      </c>
    </row>
    <row r="18" spans="1:4">
      <c r="A18" s="4" t="s">
        <v>1437</v>
      </c>
      <c r="C18" s="6" t="n">
        <v>-1</v>
      </c>
    </row>
    <row r="19" spans="1:4">
      <c r="A19" s="4" t="s">
        <v>1438</v>
      </c>
      <c r="B19" s="6" t="n">
        <v>-45</v>
      </c>
      <c r="C19" s="6" t="n">
        <v>52</v>
      </c>
    </row>
    <row r="20" spans="1:4">
      <c r="A20" s="4" t="s">
        <v>1439</v>
      </c>
      <c r="B20" s="6" t="n">
        <v>41</v>
      </c>
      <c r="C20" s="6" t="n">
        <v>41</v>
      </c>
    </row>
    <row r="21" spans="1:4">
      <c r="A21" s="4" t="s">
        <v>643</v>
      </c>
      <c r="B21" s="6" t="n">
        <v>625</v>
      </c>
      <c r="C21" s="6" t="n">
        <v>629</v>
      </c>
    </row>
    <row r="22" spans="1:4">
      <c r="A22" s="4" t="s">
        <v>1440</v>
      </c>
    </row>
    <row r="23" spans="1:4">
      <c r="A23" s="3" t="s">
        <v>1341</v>
      </c>
    </row>
    <row r="24" spans="1:4">
      <c r="A24" s="4" t="s">
        <v>1358</v>
      </c>
      <c r="B24" s="6" t="n">
        <v>1809</v>
      </c>
      <c r="C24" s="6" t="n">
        <v>1666</v>
      </c>
    </row>
    <row r="25" spans="1:4">
      <c r="A25" s="4" t="s">
        <v>1441</v>
      </c>
    </row>
    <row r="26" spans="1:4">
      <c r="A26" s="3" t="s">
        <v>1341</v>
      </c>
    </row>
    <row r="27" spans="1:4">
      <c r="A27" s="4" t="s">
        <v>1358</v>
      </c>
      <c r="B27" s="6" t="n">
        <v>548</v>
      </c>
      <c r="C27" s="6" t="n">
        <v>61</v>
      </c>
    </row>
    <row r="28" spans="1:4">
      <c r="A28" s="4" t="s">
        <v>1442</v>
      </c>
    </row>
    <row r="29" spans="1:4">
      <c r="A29" s="3" t="s">
        <v>1341</v>
      </c>
    </row>
    <row r="30" spans="1:4">
      <c r="A30" s="4" t="s">
        <v>1358</v>
      </c>
      <c r="B30" s="6" t="n">
        <v>548</v>
      </c>
      <c r="C30" s="6" t="n">
        <v>61</v>
      </c>
    </row>
    <row r="31" spans="1:4">
      <c r="A31" s="4" t="s">
        <v>1443</v>
      </c>
    </row>
    <row r="32" spans="1:4">
      <c r="A32" s="3" t="s">
        <v>1341</v>
      </c>
    </row>
    <row r="33" spans="1:4">
      <c r="A33" s="4" t="s">
        <v>1358</v>
      </c>
      <c r="B33" s="6" t="n">
        <v>0</v>
      </c>
      <c r="C33" s="6" t="n">
        <v>0</v>
      </c>
    </row>
    <row r="34" spans="1:4">
      <c r="A34" s="4" t="s">
        <v>1444</v>
      </c>
    </row>
    <row r="35" spans="1:4">
      <c r="A35" s="3" t="s">
        <v>1341</v>
      </c>
    </row>
    <row r="36" spans="1:4">
      <c r="A36" s="4" t="s">
        <v>1358</v>
      </c>
      <c r="B36" s="6" t="n">
        <v>0</v>
      </c>
      <c r="C36" s="6" t="n">
        <v>0</v>
      </c>
    </row>
    <row r="37" spans="1:4">
      <c r="A37" s="4" t="s">
        <v>1445</v>
      </c>
    </row>
    <row r="38" spans="1:4">
      <c r="A38" s="3" t="s">
        <v>1341</v>
      </c>
    </row>
    <row r="39" spans="1:4">
      <c r="A39" s="4" t="s">
        <v>1358</v>
      </c>
      <c r="C39" s="6" t="n">
        <v>228</v>
      </c>
    </row>
    <row r="40" spans="1:4">
      <c r="A40" s="4" t="s">
        <v>1446</v>
      </c>
    </row>
    <row r="41" spans="1:4">
      <c r="A41" s="3" t="s">
        <v>1341</v>
      </c>
    </row>
    <row r="42" spans="1:4">
      <c r="A42" s="4" t="s">
        <v>1358</v>
      </c>
      <c r="C42" s="6" t="n">
        <v>228</v>
      </c>
    </row>
    <row r="43" spans="1:4">
      <c r="A43" s="4" t="s">
        <v>1447</v>
      </c>
    </row>
    <row r="44" spans="1:4">
      <c r="A44" s="3" t="s">
        <v>1341</v>
      </c>
    </row>
    <row r="45" spans="1:4">
      <c r="A45" s="4" t="s">
        <v>1358</v>
      </c>
      <c r="C45" s="6" t="n">
        <v>0</v>
      </c>
    </row>
    <row r="46" spans="1:4">
      <c r="A46" s="4" t="s">
        <v>1448</v>
      </c>
    </row>
    <row r="47" spans="1:4">
      <c r="A47" s="3" t="s">
        <v>1341</v>
      </c>
    </row>
    <row r="48" spans="1:4">
      <c r="A48" s="4" t="s">
        <v>1358</v>
      </c>
      <c r="C48" s="6" t="n">
        <v>0</v>
      </c>
    </row>
    <row r="49" spans="1:4">
      <c r="A49" s="4" t="s">
        <v>1449</v>
      </c>
    </row>
    <row r="50" spans="1:4">
      <c r="A50" s="3" t="s">
        <v>1341</v>
      </c>
    </row>
    <row r="51" spans="1:4">
      <c r="A51" s="4" t="s">
        <v>1358</v>
      </c>
      <c r="C51" s="6" t="n">
        <v>144</v>
      </c>
    </row>
    <row r="52" spans="1:4">
      <c r="A52" s="4" t="s">
        <v>1450</v>
      </c>
    </row>
    <row r="53" spans="1:4">
      <c r="A53" s="3" t="s">
        <v>1341</v>
      </c>
    </row>
    <row r="54" spans="1:4">
      <c r="A54" s="4" t="s">
        <v>1358</v>
      </c>
      <c r="C54" s="6" t="n">
        <v>0</v>
      </c>
    </row>
    <row r="55" spans="1:4">
      <c r="A55" s="4" t="s">
        <v>1451</v>
      </c>
    </row>
    <row r="56" spans="1:4">
      <c r="A56" s="3" t="s">
        <v>1341</v>
      </c>
    </row>
    <row r="57" spans="1:4">
      <c r="A57" s="4" t="s">
        <v>1358</v>
      </c>
      <c r="C57" s="6" t="n">
        <v>144</v>
      </c>
    </row>
    <row r="58" spans="1:4">
      <c r="A58" s="4" t="s">
        <v>1452</v>
      </c>
    </row>
    <row r="59" spans="1:4">
      <c r="A59" s="3" t="s">
        <v>1341</v>
      </c>
    </row>
    <row r="60" spans="1:4">
      <c r="A60" s="4" t="s">
        <v>1358</v>
      </c>
      <c r="C60" s="6" t="n">
        <v>0</v>
      </c>
    </row>
    <row r="61" spans="1:4">
      <c r="A61" s="4" t="s">
        <v>1453</v>
      </c>
    </row>
    <row r="62" spans="1:4">
      <c r="A62" s="3" t="s">
        <v>1341</v>
      </c>
    </row>
    <row r="63" spans="1:4">
      <c r="A63" s="4" t="s">
        <v>1358</v>
      </c>
      <c r="B63" s="6" t="n">
        <v>1204</v>
      </c>
      <c r="C63" s="6" t="n">
        <v>1365</v>
      </c>
    </row>
    <row r="64" spans="1:4">
      <c r="A64" s="4" t="s">
        <v>1454</v>
      </c>
    </row>
    <row r="65" spans="1:4">
      <c r="A65" s="3" t="s">
        <v>1341</v>
      </c>
    </row>
    <row r="66" spans="1:4">
      <c r="A66" s="4" t="s">
        <v>1358</v>
      </c>
      <c r="B66" s="6" t="n">
        <v>0</v>
      </c>
      <c r="C66" s="6" t="n">
        <v>0</v>
      </c>
    </row>
    <row r="67" spans="1:4">
      <c r="A67" s="4" t="s">
        <v>1455</v>
      </c>
    </row>
    <row r="68" spans="1:4">
      <c r="A68" s="3" t="s">
        <v>1341</v>
      </c>
    </row>
    <row r="69" spans="1:4">
      <c r="A69" s="4" t="s">
        <v>1358</v>
      </c>
      <c r="B69" s="6" t="n">
        <v>0</v>
      </c>
      <c r="C69" s="6" t="n">
        <v>0</v>
      </c>
    </row>
    <row r="70" spans="1:4">
      <c r="A70" s="4" t="s">
        <v>1456</v>
      </c>
    </row>
    <row r="71" spans="1:4">
      <c r="A71" s="3" t="s">
        <v>1341</v>
      </c>
    </row>
    <row r="72" spans="1:4">
      <c r="A72" s="4" t="s">
        <v>1358</v>
      </c>
      <c r="B72" s="6" t="n">
        <v>0</v>
      </c>
      <c r="C72" s="6" t="n">
        <v>0</v>
      </c>
    </row>
    <row r="73" spans="1:4">
      <c r="A73" s="4" t="s">
        <v>1457</v>
      </c>
    </row>
    <row r="74" spans="1:4">
      <c r="A74" s="3" t="s">
        <v>1341</v>
      </c>
    </row>
    <row r="75" spans="1:4">
      <c r="A75" s="4" t="s">
        <v>1358</v>
      </c>
      <c r="B75" s="6" t="n">
        <v>1204</v>
      </c>
      <c r="C75" s="6" t="n">
        <v>1365</v>
      </c>
    </row>
    <row r="76" spans="1:4">
      <c r="A76" s="4" t="s">
        <v>1458</v>
      </c>
    </row>
    <row r="77" spans="1:4">
      <c r="A77" s="3" t="s">
        <v>1341</v>
      </c>
    </row>
    <row r="78" spans="1:4">
      <c r="A78" s="4" t="s">
        <v>1358</v>
      </c>
      <c r="B78" s="6" t="n">
        <v>605</v>
      </c>
      <c r="C78" s="6" t="n">
        <v>301</v>
      </c>
    </row>
    <row r="79" spans="1:4">
      <c r="A79" s="4" t="s">
        <v>1459</v>
      </c>
    </row>
    <row r="80" spans="1:4">
      <c r="A80" s="3" t="s">
        <v>1341</v>
      </c>
    </row>
    <row r="81" spans="1:4">
      <c r="A81" s="4" t="s">
        <v>1358</v>
      </c>
      <c r="B81" s="6" t="n">
        <v>0</v>
      </c>
      <c r="C81" s="6" t="n">
        <v>0</v>
      </c>
    </row>
    <row r="82" spans="1:4">
      <c r="A82" s="4" t="s">
        <v>1460</v>
      </c>
    </row>
    <row r="83" spans="1:4">
      <c r="A83" s="3" t="s">
        <v>1341</v>
      </c>
    </row>
    <row r="84" spans="1:4">
      <c r="A84" s="4" t="s">
        <v>1358</v>
      </c>
      <c r="B84" s="6" t="n">
        <v>0</v>
      </c>
      <c r="C84" s="6" t="n">
        <v>0</v>
      </c>
    </row>
    <row r="85" spans="1:4">
      <c r="A85" s="4" t="s">
        <v>1461</v>
      </c>
    </row>
    <row r="86" spans="1:4">
      <c r="A86" s="3" t="s">
        <v>1341</v>
      </c>
    </row>
    <row r="87" spans="1:4">
      <c r="A87" s="4" t="s">
        <v>1358</v>
      </c>
      <c r="B87" s="6" t="n">
        <v>0</v>
      </c>
      <c r="C87" s="6" t="n">
        <v>0</v>
      </c>
    </row>
    <row r="88" spans="1:4">
      <c r="A88" s="4" t="s">
        <v>1462</v>
      </c>
    </row>
    <row r="89" spans="1:4">
      <c r="A89" s="3" t="s">
        <v>1341</v>
      </c>
    </row>
    <row r="90" spans="1:4">
      <c r="A90" s="4" t="s">
        <v>1358</v>
      </c>
      <c r="B90" s="6" t="n">
        <v>605</v>
      </c>
      <c r="C90" s="6" t="n">
        <v>301</v>
      </c>
    </row>
    <row r="91" spans="1:4">
      <c r="A91" s="4" t="s">
        <v>1463</v>
      </c>
    </row>
    <row r="92" spans="1:4">
      <c r="A92" s="3" t="s">
        <v>1341</v>
      </c>
    </row>
    <row r="93" spans="1:4">
      <c r="A93" s="4" t="s">
        <v>1358</v>
      </c>
      <c r="B93" s="6" t="n">
        <v>625</v>
      </c>
      <c r="C93" s="6" t="n">
        <v>629</v>
      </c>
    </row>
    <row r="94" spans="1:4">
      <c r="A94" s="4" t="s">
        <v>1464</v>
      </c>
    </row>
    <row r="95" spans="1:4">
      <c r="A95" s="3" t="s">
        <v>1341</v>
      </c>
    </row>
    <row r="96" spans="1:4">
      <c r="A96" s="4" t="s">
        <v>1358</v>
      </c>
      <c r="B96" s="6" t="n">
        <v>0</v>
      </c>
      <c r="C96" s="6" t="n">
        <v>0</v>
      </c>
    </row>
    <row r="97" spans="1:4">
      <c r="A97" s="4" t="s">
        <v>1465</v>
      </c>
    </row>
    <row r="98" spans="1:4">
      <c r="A98" s="3" t="s">
        <v>1341</v>
      </c>
    </row>
    <row r="99" spans="1:4">
      <c r="A99" s="4" t="s">
        <v>1358</v>
      </c>
      <c r="B99" s="6" t="n">
        <v>0</v>
      </c>
      <c r="C99" s="6" t="n">
        <v>0</v>
      </c>
    </row>
    <row r="100" spans="1:4">
      <c r="A100" s="4" t="s">
        <v>1466</v>
      </c>
    </row>
    <row r="101" spans="1:4">
      <c r="A101" s="3" t="s">
        <v>1341</v>
      </c>
    </row>
    <row r="102" spans="1:4">
      <c r="A102" s="4" t="s">
        <v>1358</v>
      </c>
      <c r="B102" s="6" t="n">
        <v>625</v>
      </c>
      <c r="C102" s="6" t="n">
        <v>629</v>
      </c>
    </row>
    <row r="103" spans="1:4">
      <c r="A103" s="4" t="s">
        <v>1380</v>
      </c>
    </row>
    <row r="104" spans="1:4">
      <c r="A104" s="3" t="s">
        <v>1341</v>
      </c>
    </row>
    <row r="105" spans="1:4">
      <c r="A105" s="4" t="s">
        <v>1358</v>
      </c>
      <c r="B105" s="6" t="n">
        <v>1404</v>
      </c>
      <c r="C105" s="6" t="n">
        <v>1409</v>
      </c>
      <c r="D105" s="7" t="n">
        <v>1404</v>
      </c>
    </row>
    <row r="106" spans="1:4">
      <c r="A106" s="4" t="s">
        <v>1467</v>
      </c>
    </row>
    <row r="107" spans="1:4">
      <c r="A107" s="3" t="s">
        <v>1341</v>
      </c>
    </row>
    <row r="108" spans="1:4">
      <c r="A108" s="4" t="s">
        <v>1358</v>
      </c>
      <c r="B108" s="6" t="n">
        <v>0</v>
      </c>
      <c r="C108" s="6" t="n">
        <v>0</v>
      </c>
    </row>
    <row r="109" spans="1:4">
      <c r="A109" s="4" t="s">
        <v>1468</v>
      </c>
    </row>
    <row r="110" spans="1:4">
      <c r="A110" s="3" t="s">
        <v>1341</v>
      </c>
    </row>
    <row r="111" spans="1:4">
      <c r="A111" s="4" t="s">
        <v>1358</v>
      </c>
      <c r="B111" s="6" t="n">
        <v>0</v>
      </c>
      <c r="C111" s="6" t="n">
        <v>0</v>
      </c>
    </row>
    <row r="112" spans="1:4">
      <c r="A112" s="4" t="s">
        <v>1469</v>
      </c>
    </row>
    <row r="113" spans="1:4">
      <c r="A113" s="3" t="s">
        <v>1341</v>
      </c>
    </row>
    <row r="114" spans="1:4">
      <c r="A114" s="4" t="s">
        <v>1358</v>
      </c>
      <c r="B114" s="6" t="n">
        <v>43</v>
      </c>
      <c r="C114" s="6" t="n">
        <v>41</v>
      </c>
    </row>
    <row r="115" spans="1:4">
      <c r="A115" s="4" t="s">
        <v>1470</v>
      </c>
    </row>
    <row r="116" spans="1:4">
      <c r="A116" s="3" t="s">
        <v>1436</v>
      </c>
    </row>
    <row r="117" spans="1:4">
      <c r="A117" s="4" t="s">
        <v>639</v>
      </c>
      <c r="B117" s="6" t="n">
        <v>41</v>
      </c>
      <c r="C117" s="6" t="n">
        <v>42</v>
      </c>
    </row>
    <row r="118" spans="1:4">
      <c r="A118" s="4" t="s">
        <v>1438</v>
      </c>
      <c r="B118" s="6" t="n">
        <v>2</v>
      </c>
      <c r="C118" s="6" t="n">
        <v>1</v>
      </c>
    </row>
    <row r="119" spans="1:4">
      <c r="A119" s="4" t="s">
        <v>1439</v>
      </c>
      <c r="B119" s="6" t="n">
        <v>1</v>
      </c>
      <c r="C119" s="6" t="n">
        <v>1</v>
      </c>
    </row>
    <row r="120" spans="1:4">
      <c r="A120" s="4" t="s">
        <v>1471</v>
      </c>
      <c r="B120" s="6" t="n">
        <v>-1</v>
      </c>
      <c r="C120" s="6" t="n">
        <v>-3</v>
      </c>
    </row>
    <row r="121" spans="1:4">
      <c r="A121" s="4" t="s">
        <v>643</v>
      </c>
      <c r="B121" s="6" t="n">
        <v>43</v>
      </c>
      <c r="C121" s="6" t="n">
        <v>41</v>
      </c>
    </row>
    <row r="122" spans="1:4">
      <c r="A122" s="4" t="s">
        <v>1472</v>
      </c>
    </row>
    <row r="123" spans="1:4">
      <c r="A123" s="3" t="s">
        <v>1341</v>
      </c>
    </row>
    <row r="124" spans="1:4">
      <c r="A124" s="4" t="s">
        <v>1358</v>
      </c>
      <c r="B124" s="6" t="n">
        <v>1361</v>
      </c>
      <c r="C124" s="6" t="n">
        <v>1368</v>
      </c>
    </row>
    <row r="125" spans="1:4">
      <c r="A125" s="4" t="s">
        <v>1473</v>
      </c>
    </row>
    <row r="126" spans="1:4">
      <c r="A126" s="3" t="s">
        <v>1341</v>
      </c>
    </row>
    <row r="127" spans="1:4">
      <c r="A127" s="4" t="s">
        <v>1358</v>
      </c>
      <c r="B127" s="6" t="n">
        <v>1361</v>
      </c>
      <c r="C127" s="6" t="n">
        <v>1368</v>
      </c>
    </row>
    <row r="128" spans="1:4">
      <c r="A128" s="4" t="s">
        <v>1474</v>
      </c>
    </row>
    <row r="129" spans="1:4">
      <c r="A129" s="3" t="s">
        <v>1341</v>
      </c>
    </row>
    <row r="130" spans="1:4">
      <c r="A130" s="4" t="s">
        <v>1358</v>
      </c>
      <c r="B130" s="6" t="n">
        <v>0</v>
      </c>
      <c r="C130" s="6" t="n">
        <v>0</v>
      </c>
    </row>
    <row r="131" spans="1:4">
      <c r="A131" s="4" t="s">
        <v>1475</v>
      </c>
    </row>
    <row r="132" spans="1:4">
      <c r="A132" s="3" t="s">
        <v>1341</v>
      </c>
    </row>
    <row r="133" spans="1:4">
      <c r="A133" s="4" t="s">
        <v>1358</v>
      </c>
      <c r="B133" s="6" t="n">
        <v>0</v>
      </c>
      <c r="C133" s="6" t="n">
        <v>0</v>
      </c>
    </row>
    <row r="134" spans="1:4">
      <c r="A134" s="4" t="s">
        <v>1476</v>
      </c>
    </row>
    <row r="135" spans="1:4">
      <c r="A135" s="3" t="s">
        <v>1341</v>
      </c>
    </row>
    <row r="136" spans="1:4">
      <c r="A136" s="4" t="s">
        <v>1358</v>
      </c>
      <c r="B136" s="6" t="n">
        <v>0</v>
      </c>
      <c r="C136" s="6" t="n">
        <v>0</v>
      </c>
    </row>
    <row r="137" spans="1:4">
      <c r="A137" s="4" t="s">
        <v>1477</v>
      </c>
    </row>
    <row r="138" spans="1:4">
      <c r="A138" s="3" t="s">
        <v>1341</v>
      </c>
    </row>
    <row r="139" spans="1:4">
      <c r="A139" s="4" t="s">
        <v>1358</v>
      </c>
      <c r="B139" s="6" t="n">
        <v>1361</v>
      </c>
      <c r="C139" s="6" t="n">
        <v>1368</v>
      </c>
    </row>
    <row r="140" spans="1:4">
      <c r="A140" s="4" t="s">
        <v>1478</v>
      </c>
    </row>
    <row r="141" spans="1:4">
      <c r="A141" s="3" t="s">
        <v>1341</v>
      </c>
    </row>
    <row r="142" spans="1:4">
      <c r="A142" s="4" t="s">
        <v>1358</v>
      </c>
      <c r="B142" s="6" t="n">
        <v>43</v>
      </c>
      <c r="C142" s="6" t="n">
        <v>41</v>
      </c>
    </row>
    <row r="143" spans="1:4">
      <c r="A143" s="4" t="s">
        <v>1479</v>
      </c>
    </row>
    <row r="144" spans="1:4">
      <c r="A144" s="3" t="s">
        <v>1341</v>
      </c>
    </row>
    <row r="145" spans="1:4">
      <c r="A145" s="4" t="s">
        <v>1358</v>
      </c>
      <c r="B145" s="6" t="n">
        <v>0</v>
      </c>
      <c r="C145" s="6" t="n">
        <v>0</v>
      </c>
    </row>
    <row r="146" spans="1:4">
      <c r="A146" s="4" t="s">
        <v>1480</v>
      </c>
    </row>
    <row r="147" spans="1:4">
      <c r="A147" s="3" t="s">
        <v>1341</v>
      </c>
    </row>
    <row r="148" spans="1:4">
      <c r="A148" s="4" t="s">
        <v>1358</v>
      </c>
      <c r="B148" s="6" t="n">
        <v>0</v>
      </c>
      <c r="C148" s="6" t="n">
        <v>0</v>
      </c>
    </row>
    <row r="149" spans="1:4">
      <c r="A149" s="4" t="s">
        <v>1481</v>
      </c>
    </row>
    <row r="150" spans="1:4">
      <c r="A150" s="3" t="s">
        <v>1341</v>
      </c>
    </row>
    <row r="151" spans="1:4">
      <c r="A151" s="4" t="s">
        <v>1358</v>
      </c>
      <c r="B151" s="7" t="n">
        <v>43</v>
      </c>
      <c r="C151" s="7" t="n">
        <v>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596</v>
      </c>
    </row>
    <row r="2" spans="1:2">
      <c r="A2" s="4" t="s">
        <v>1367</v>
      </c>
    </row>
    <row r="3" spans="1:2">
      <c r="A3" s="3" t="s">
        <v>1483</v>
      </c>
    </row>
    <row r="4" spans="1:2">
      <c r="A4" s="4" t="s">
        <v>900</v>
      </c>
      <c r="B4" s="7" t="n">
        <v>122</v>
      </c>
    </row>
    <row r="5" spans="1:2">
      <c r="A5" s="4" t="s">
        <v>901</v>
      </c>
      <c r="B5" s="6" t="n">
        <v>132</v>
      </c>
    </row>
    <row r="6" spans="1:2">
      <c r="A6" s="4" t="s">
        <v>902</v>
      </c>
      <c r="B6" s="6" t="n">
        <v>143</v>
      </c>
    </row>
    <row r="7" spans="1:2">
      <c r="A7" s="4" t="s">
        <v>903</v>
      </c>
      <c r="B7" s="6" t="n">
        <v>153</v>
      </c>
    </row>
    <row r="8" spans="1:2">
      <c r="A8" s="4" t="s">
        <v>904</v>
      </c>
      <c r="B8" s="6" t="n">
        <v>165</v>
      </c>
    </row>
    <row r="9" spans="1:2">
      <c r="A9" s="4" t="s">
        <v>1484</v>
      </c>
      <c r="B9" s="6" t="n">
        <v>999</v>
      </c>
    </row>
    <row r="10" spans="1:2">
      <c r="A10" s="4" t="s">
        <v>171</v>
      </c>
      <c r="B10" s="6" t="n">
        <v>1714</v>
      </c>
    </row>
    <row r="11" spans="1:2">
      <c r="A11" s="4" t="s">
        <v>1380</v>
      </c>
    </row>
    <row r="12" spans="1:2">
      <c r="A12" s="3" t="s">
        <v>1483</v>
      </c>
    </row>
    <row r="13" spans="1:2">
      <c r="A13" s="4" t="s">
        <v>900</v>
      </c>
      <c r="B13" s="6" t="n">
        <v>51</v>
      </c>
    </row>
    <row r="14" spans="1:2">
      <c r="A14" s="4" t="s">
        <v>901</v>
      </c>
      <c r="B14" s="6" t="n">
        <v>50</v>
      </c>
    </row>
    <row r="15" spans="1:2">
      <c r="A15" s="4" t="s">
        <v>902</v>
      </c>
      <c r="B15" s="6" t="n">
        <v>56</v>
      </c>
    </row>
    <row r="16" spans="1:2">
      <c r="A16" s="4" t="s">
        <v>903</v>
      </c>
      <c r="B16" s="6" t="n">
        <v>56</v>
      </c>
    </row>
    <row r="17" spans="1:2">
      <c r="A17" s="4" t="s">
        <v>904</v>
      </c>
      <c r="B17" s="6" t="n">
        <v>60</v>
      </c>
    </row>
    <row r="18" spans="1:2">
      <c r="A18" s="4" t="s">
        <v>1484</v>
      </c>
      <c r="B18" s="6" t="n">
        <v>340</v>
      </c>
    </row>
    <row r="19" spans="1:2">
      <c r="A19" s="4" t="s">
        <v>171</v>
      </c>
      <c r="B19" s="7" t="n">
        <v>6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1485</v>
      </c>
      <c r="B1" s="2" t="s">
        <v>596</v>
      </c>
    </row>
    <row r="2" spans="1:2">
      <c r="A2" s="3" t="s">
        <v>294</v>
      </c>
    </row>
    <row r="3" spans="1:2">
      <c r="A3" s="4" t="s">
        <v>494</v>
      </c>
      <c r="B3" s="7" t="n">
        <v>927</v>
      </c>
    </row>
    <row r="4" spans="1:2">
      <c r="A4" s="4" t="s">
        <v>1486</v>
      </c>
      <c r="B4" s="4" t="s">
        <v>1487</v>
      </c>
    </row>
    <row r="5" spans="1:2">
      <c r="A5" s="4" t="s">
        <v>1488</v>
      </c>
      <c r="B5" s="7" t="n">
        <v>171</v>
      </c>
    </row>
    <row r="6" spans="1:2">
      <c r="A6" s="4" t="s">
        <v>1489</v>
      </c>
      <c r="B6" s="4" t="s">
        <v>1490</v>
      </c>
    </row>
    <row r="7" spans="1:2">
      <c r="A7" s="4" t="s">
        <v>1491</v>
      </c>
      <c r="B7" s="7" t="n">
        <v>774</v>
      </c>
    </row>
    <row r="8" spans="1:2">
      <c r="A8" s="4" t="s">
        <v>1492</v>
      </c>
      <c r="B8" s="4" t="s">
        <v>14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494</v>
      </c>
      <c r="B1" s="2" t="s">
        <v>2</v>
      </c>
    </row>
    <row r="2" spans="1:2">
      <c r="A2" s="3" t="s">
        <v>294</v>
      </c>
    </row>
    <row r="3" spans="1:2">
      <c r="A3" s="4" t="s">
        <v>1495</v>
      </c>
      <c r="B3" s="4" t="s">
        <v>1496</v>
      </c>
    </row>
    <row r="4" spans="1:2">
      <c r="A4" s="4" t="s">
        <v>1497</v>
      </c>
      <c r="B4" s="4" t="s">
        <v>14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499</v>
      </c>
      <c r="B1" s="2" t="s">
        <v>1</v>
      </c>
    </row>
    <row r="2" spans="1:2">
      <c r="B2" s="2" t="s">
        <v>596</v>
      </c>
    </row>
    <row r="3" spans="1:2">
      <c r="A3" s="3" t="s">
        <v>294</v>
      </c>
    </row>
    <row r="4" spans="1:2">
      <c r="A4" s="4" t="s">
        <v>1500</v>
      </c>
      <c r="B4" s="7" t="n">
        <v>223</v>
      </c>
    </row>
    <row r="5" spans="1:2">
      <c r="A5" s="4" t="s">
        <v>1501</v>
      </c>
      <c r="B5" s="6" t="n">
        <v>46</v>
      </c>
    </row>
    <row r="6" spans="1:2">
      <c r="A6" s="4" t="s">
        <v>1502</v>
      </c>
      <c r="B6" s="7" t="n">
        <v>26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1</v>
      </c>
    </row>
    <row r="2" spans="1:2">
      <c r="B2" s="2" t="s">
        <v>596</v>
      </c>
    </row>
    <row r="3" spans="1:2">
      <c r="A3" s="3" t="s">
        <v>294</v>
      </c>
    </row>
    <row r="4" spans="1:2">
      <c r="A4" s="4" t="s">
        <v>1504</v>
      </c>
      <c r="B4" s="7" t="n">
        <v>221</v>
      </c>
    </row>
    <row r="5" spans="1:2">
      <c r="A5" s="4" t="s">
        <v>1505</v>
      </c>
      <c r="B5" s="7" t="n">
        <v>17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506</v>
      </c>
      <c r="B1" s="2" t="s">
        <v>596</v>
      </c>
    </row>
    <row r="2" spans="1:2">
      <c r="A2" s="3" t="s">
        <v>294</v>
      </c>
    </row>
    <row r="3" spans="1:2">
      <c r="A3" s="4" t="s">
        <v>900</v>
      </c>
      <c r="B3" s="7" t="n">
        <v>218</v>
      </c>
    </row>
    <row r="4" spans="1:2">
      <c r="A4" s="4" t="s">
        <v>901</v>
      </c>
      <c r="B4" s="6" t="n">
        <v>175</v>
      </c>
    </row>
    <row r="5" spans="1:2">
      <c r="A5" s="4" t="s">
        <v>902</v>
      </c>
      <c r="B5" s="6" t="n">
        <v>144</v>
      </c>
    </row>
    <row r="6" spans="1:2">
      <c r="A6" s="4" t="s">
        <v>903</v>
      </c>
      <c r="B6" s="6" t="n">
        <v>118</v>
      </c>
    </row>
    <row r="7" spans="1:2">
      <c r="A7" s="4" t="s">
        <v>904</v>
      </c>
      <c r="B7" s="6" t="n">
        <v>102</v>
      </c>
    </row>
    <row r="8" spans="1:2">
      <c r="A8" s="4" t="s">
        <v>905</v>
      </c>
      <c r="B8" s="6" t="n">
        <v>277</v>
      </c>
    </row>
    <row r="9" spans="1:2">
      <c r="A9" s="4" t="s">
        <v>1507</v>
      </c>
      <c r="B9" s="6" t="n">
        <v>1034</v>
      </c>
    </row>
    <row r="10" spans="1:2">
      <c r="A10" s="4" t="s">
        <v>1508</v>
      </c>
      <c r="B10" s="6" t="n">
        <v>-89</v>
      </c>
    </row>
    <row r="11" spans="1:2">
      <c r="A11" s="4" t="s">
        <v>1509</v>
      </c>
      <c r="B11" s="7" t="n">
        <v>9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0</v>
      </c>
      <c r="B1" s="2" t="s">
        <v>1</v>
      </c>
    </row>
    <row r="2" spans="1:3">
      <c r="B2" s="2" t="s">
        <v>89</v>
      </c>
      <c r="C2" s="2" t="s">
        <v>90</v>
      </c>
    </row>
    <row r="3" spans="1:3">
      <c r="A3" s="3" t="s">
        <v>294</v>
      </c>
    </row>
    <row r="4" spans="1:3">
      <c r="A4" s="4" t="s">
        <v>57</v>
      </c>
      <c r="B4" s="7" t="n">
        <v>216</v>
      </c>
    </row>
    <row r="5" spans="1:3">
      <c r="A5" s="4" t="s">
        <v>900</v>
      </c>
      <c r="B5" s="6" t="n">
        <v>157</v>
      </c>
    </row>
    <row r="6" spans="1:3">
      <c r="A6" s="4" t="s">
        <v>901</v>
      </c>
      <c r="B6" s="6" t="n">
        <v>103</v>
      </c>
    </row>
    <row r="7" spans="1:3">
      <c r="A7" s="4" t="s">
        <v>902</v>
      </c>
      <c r="B7" s="6" t="n">
        <v>61</v>
      </c>
    </row>
    <row r="8" spans="1:3">
      <c r="A8" s="4" t="s">
        <v>903</v>
      </c>
      <c r="B8" s="6" t="n">
        <v>34</v>
      </c>
    </row>
    <row r="9" spans="1:3">
      <c r="A9" s="4" t="s">
        <v>905</v>
      </c>
      <c r="B9" s="6" t="n">
        <v>81</v>
      </c>
    </row>
    <row r="10" spans="1:3">
      <c r="A10" s="4" t="s">
        <v>1511</v>
      </c>
      <c r="B10" s="6" t="n">
        <v>652</v>
      </c>
    </row>
    <row r="11" spans="1:3">
      <c r="A11" s="4" t="s">
        <v>1512</v>
      </c>
      <c r="B11" s="7" t="n">
        <v>305</v>
      </c>
      <c r="C11" s="7" t="n">
        <v>31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s>
  <sheetData>
    <row r="1" spans="1:7">
      <c r="A1" s="1" t="s">
        <v>1513</v>
      </c>
      <c r="B1" s="2" t="s">
        <v>1</v>
      </c>
    </row>
    <row r="2" spans="1:7">
      <c r="B2" s="2" t="s">
        <v>2</v>
      </c>
      <c r="D2" s="2" t="s">
        <v>89</v>
      </c>
      <c r="F2" s="2" t="s">
        <v>90</v>
      </c>
    </row>
    <row r="3" spans="1:7">
      <c r="A3" s="3" t="s">
        <v>1514</v>
      </c>
    </row>
    <row r="4" spans="1:7">
      <c r="A4" s="4" t="s">
        <v>639</v>
      </c>
      <c r="B4" s="7" t="n">
        <v>50212000000</v>
      </c>
      <c r="D4" s="7" t="n">
        <v>50822000000</v>
      </c>
      <c r="F4" s="7" t="n">
        <v>50330000000</v>
      </c>
    </row>
    <row r="5" spans="1:7">
      <c r="A5" s="4" t="s">
        <v>122</v>
      </c>
      <c r="B5" s="6" t="n">
        <v>-851000000</v>
      </c>
      <c r="D5" s="6" t="n">
        <v>-975000000</v>
      </c>
      <c r="F5" s="6" t="n">
        <v>1030000000</v>
      </c>
    </row>
    <row r="6" spans="1:7">
      <c r="A6" s="4" t="s">
        <v>643</v>
      </c>
      <c r="B6" s="6" t="n">
        <v>50872000000</v>
      </c>
      <c r="D6" s="6" t="n">
        <v>50212000000</v>
      </c>
      <c r="F6" s="6" t="n">
        <v>50822000000</v>
      </c>
    </row>
    <row r="7" spans="1:7">
      <c r="A7" s="4" t="s">
        <v>172</v>
      </c>
    </row>
    <row r="8" spans="1:7">
      <c r="A8" s="3" t="s">
        <v>1514</v>
      </c>
    </row>
    <row r="9" spans="1:7">
      <c r="A9" s="4" t="s">
        <v>639</v>
      </c>
      <c r="B9" s="6" t="n">
        <v>-33000000</v>
      </c>
      <c r="C9" s="4" t="s">
        <v>184</v>
      </c>
      <c r="D9" s="6" t="n">
        <v>0</v>
      </c>
      <c r="E9" s="4" t="s">
        <v>197</v>
      </c>
      <c r="F9" s="6" t="n">
        <v>296000000</v>
      </c>
      <c r="G9" s="4" t="s">
        <v>200</v>
      </c>
    </row>
    <row r="10" spans="1:7">
      <c r="A10" s="4" t="s">
        <v>643</v>
      </c>
      <c r="D10" s="6" t="n">
        <v>-33000000</v>
      </c>
      <c r="E10" s="4" t="s">
        <v>184</v>
      </c>
      <c r="F10" s="6" t="n">
        <v>0</v>
      </c>
      <c r="G10" s="4" t="s">
        <v>197</v>
      </c>
    </row>
    <row r="11" spans="1:7">
      <c r="A11" s="4" t="s">
        <v>1515</v>
      </c>
    </row>
    <row r="12" spans="1:7">
      <c r="A12" s="3" t="s">
        <v>1514</v>
      </c>
    </row>
    <row r="13" spans="1:7">
      <c r="A13" s="4" t="s">
        <v>639</v>
      </c>
      <c r="B13" s="6" t="n">
        <v>-2711000000</v>
      </c>
      <c r="D13" s="6" t="n">
        <v>-1786000000</v>
      </c>
      <c r="F13" s="6" t="n">
        <v>-2613000000</v>
      </c>
    </row>
    <row r="14" spans="1:7">
      <c r="A14" s="4" t="s">
        <v>1516</v>
      </c>
      <c r="B14" s="6" t="n">
        <v>-666000000</v>
      </c>
      <c r="D14" s="6" t="n">
        <v>-1026000000</v>
      </c>
      <c r="F14" s="6" t="n">
        <v>951000000</v>
      </c>
    </row>
    <row r="15" spans="1:7">
      <c r="A15" s="4" t="s">
        <v>310</v>
      </c>
      <c r="B15" s="6" t="n">
        <v>-183000000</v>
      </c>
      <c r="D15" s="6" t="n">
        <v>54000000</v>
      </c>
      <c r="F15" s="6" t="n">
        <v>79000000</v>
      </c>
    </row>
    <row r="16" spans="1:7">
      <c r="A16" s="4" t="s">
        <v>122</v>
      </c>
      <c r="B16" s="6" t="n">
        <v>-849000000</v>
      </c>
      <c r="D16" s="6" t="n">
        <v>-972000000</v>
      </c>
      <c r="F16" s="6" t="n">
        <v>1030000000</v>
      </c>
    </row>
    <row r="17" spans="1:7">
      <c r="A17" s="4" t="s">
        <v>643</v>
      </c>
      <c r="B17" s="6" t="n">
        <v>-3560000000</v>
      </c>
      <c r="D17" s="6" t="n">
        <v>-2711000000</v>
      </c>
      <c r="F17" s="6" t="n">
        <v>-1786000000</v>
      </c>
    </row>
    <row r="18" spans="1:7">
      <c r="A18" s="4" t="s">
        <v>1517</v>
      </c>
    </row>
    <row r="19" spans="1:7">
      <c r="A19" s="3" t="s">
        <v>1514</v>
      </c>
    </row>
    <row r="20" spans="1:7">
      <c r="A20" s="4" t="s">
        <v>639</v>
      </c>
      <c r="B20" s="6" t="n">
        <v>0</v>
      </c>
      <c r="C20" s="4" t="s">
        <v>184</v>
      </c>
      <c r="D20" s="6" t="n">
        <v>47000000</v>
      </c>
      <c r="E20" s="4" t="s">
        <v>197</v>
      </c>
      <c r="F20" s="6" t="n">
        <v>-203000000</v>
      </c>
      <c r="G20" s="4" t="s">
        <v>200</v>
      </c>
    </row>
    <row r="21" spans="1:7">
      <c r="A21" s="4" t="s">
        <v>643</v>
      </c>
      <c r="D21" s="6" t="n">
        <v>0</v>
      </c>
      <c r="E21" s="4" t="s">
        <v>184</v>
      </c>
      <c r="F21" s="6" t="n">
        <v>47000000</v>
      </c>
      <c r="G21" s="4" t="s">
        <v>197</v>
      </c>
    </row>
    <row r="22" spans="1:7">
      <c r="A22" s="4" t="s">
        <v>1518</v>
      </c>
    </row>
    <row r="23" spans="1:7">
      <c r="A23" s="3" t="s">
        <v>1514</v>
      </c>
    </row>
    <row r="24" spans="1:7">
      <c r="A24" s="4" t="s">
        <v>639</v>
      </c>
      <c r="B24" s="6" t="n">
        <v>-45000000</v>
      </c>
      <c r="D24" s="6" t="n">
        <v>-194000000</v>
      </c>
      <c r="F24" s="6" t="n">
        <v>-69000000</v>
      </c>
    </row>
    <row r="25" spans="1:7">
      <c r="A25" s="4" t="s">
        <v>1516</v>
      </c>
      <c r="B25" s="6" t="n">
        <v>43000000</v>
      </c>
      <c r="D25" s="6" t="n">
        <v>67000000</v>
      </c>
      <c r="F25" s="6" t="n">
        <v>-95000000</v>
      </c>
    </row>
    <row r="26" spans="1:7">
      <c r="A26" s="4" t="s">
        <v>310</v>
      </c>
      <c r="B26" s="6" t="n">
        <v>2000000</v>
      </c>
      <c r="D26" s="6" t="n">
        <v>35000000</v>
      </c>
      <c r="F26" s="6" t="n">
        <v>-8000000</v>
      </c>
    </row>
    <row r="27" spans="1:7">
      <c r="A27" s="4" t="s">
        <v>122</v>
      </c>
      <c r="B27" s="6" t="n">
        <v>45000000</v>
      </c>
      <c r="D27" s="6" t="n">
        <v>102000000</v>
      </c>
      <c r="F27" s="6" t="n">
        <v>-103000000</v>
      </c>
    </row>
    <row r="28" spans="1:7">
      <c r="A28" s="4" t="s">
        <v>643</v>
      </c>
      <c r="B28" s="6" t="n">
        <v>0</v>
      </c>
      <c r="D28" s="6" t="n">
        <v>-45000000</v>
      </c>
      <c r="F28" s="6" t="n">
        <v>-194000000</v>
      </c>
    </row>
    <row r="29" spans="1:7">
      <c r="A29" s="4" t="s">
        <v>1519</v>
      </c>
      <c r="B29" s="6" t="n">
        <v>-13000000</v>
      </c>
      <c r="D29" s="6" t="n">
        <v>-5000000</v>
      </c>
      <c r="F29" s="6" t="n">
        <v>26000000</v>
      </c>
    </row>
    <row r="30" spans="1:7">
      <c r="A30" s="4" t="s">
        <v>1520</v>
      </c>
      <c r="B30" s="6" t="n">
        <v>-3000000</v>
      </c>
      <c r="D30" s="6" t="n">
        <v>-3000000</v>
      </c>
      <c r="F30" s="6" t="n">
        <v>4000000</v>
      </c>
    </row>
    <row r="31" spans="1:7">
      <c r="A31" s="4" t="s">
        <v>1521</v>
      </c>
    </row>
    <row r="32" spans="1:7">
      <c r="A32" s="3" t="s">
        <v>1514</v>
      </c>
    </row>
    <row r="33" spans="1:7">
      <c r="A33" s="4" t="s">
        <v>639</v>
      </c>
      <c r="D33" s="6" t="n">
        <v>47000000</v>
      </c>
      <c r="F33" s="6" t="n">
        <v>-22000000</v>
      </c>
    </row>
    <row r="34" spans="1:7">
      <c r="A34" s="4" t="s">
        <v>643</v>
      </c>
      <c r="F34" s="6" t="n">
        <v>47000000</v>
      </c>
    </row>
    <row r="35" spans="1:7">
      <c r="A35" s="4" t="s">
        <v>1522</v>
      </c>
    </row>
    <row r="36" spans="1:7">
      <c r="A36" s="3" t="s">
        <v>1514</v>
      </c>
    </row>
    <row r="37" spans="1:7">
      <c r="A37" s="4" t="s">
        <v>639</v>
      </c>
      <c r="B37" s="6" t="n">
        <v>-1383000000</v>
      </c>
      <c r="D37" s="6" t="n">
        <v>-11000000</v>
      </c>
      <c r="F37" s="6" t="n">
        <v>-1195000000</v>
      </c>
    </row>
    <row r="38" spans="1:7">
      <c r="A38" s="4" t="s">
        <v>1516</v>
      </c>
      <c r="B38" s="6" t="n">
        <v>-827000000</v>
      </c>
      <c r="D38" s="6" t="n">
        <v>-1372000000</v>
      </c>
      <c r="F38" s="6" t="n">
        <v>1218000000</v>
      </c>
    </row>
    <row r="39" spans="1:7">
      <c r="A39" s="4" t="s">
        <v>310</v>
      </c>
      <c r="B39" s="6" t="n">
        <v>0</v>
      </c>
      <c r="D39" s="6" t="n">
        <v>0</v>
      </c>
      <c r="F39" s="6" t="n">
        <v>-34000000</v>
      </c>
    </row>
    <row r="40" spans="1:7">
      <c r="A40" s="4" t="s">
        <v>122</v>
      </c>
      <c r="B40" s="6" t="n">
        <v>-827000000</v>
      </c>
      <c r="D40" s="6" t="n">
        <v>-1372000000</v>
      </c>
      <c r="F40" s="6" t="n">
        <v>1184000000</v>
      </c>
    </row>
    <row r="41" spans="1:7">
      <c r="A41" s="4" t="s">
        <v>643</v>
      </c>
      <c r="B41" s="6" t="n">
        <v>-2210000000</v>
      </c>
      <c r="D41" s="6" t="n">
        <v>-1383000000</v>
      </c>
      <c r="F41" s="6" t="n">
        <v>-11000000</v>
      </c>
    </row>
    <row r="42" spans="1:7">
      <c r="A42" s="4" t="s">
        <v>1519</v>
      </c>
      <c r="B42" s="6" t="n">
        <v>-9000000</v>
      </c>
      <c r="D42" s="6" t="n">
        <v>-7000000</v>
      </c>
    </row>
    <row r="43" spans="1:7">
      <c r="A43" s="4" t="s">
        <v>1523</v>
      </c>
    </row>
    <row r="44" spans="1:7">
      <c r="A44" s="3" t="s">
        <v>1514</v>
      </c>
    </row>
    <row r="45" spans="1:7">
      <c r="A45" s="4" t="s">
        <v>639</v>
      </c>
      <c r="D45" s="6" t="n">
        <v>0</v>
      </c>
      <c r="F45" s="6" t="n">
        <v>0</v>
      </c>
    </row>
    <row r="46" spans="1:7">
      <c r="A46" s="4" t="s">
        <v>643</v>
      </c>
      <c r="F46" s="6" t="n">
        <v>0</v>
      </c>
    </row>
    <row r="47" spans="1:7">
      <c r="A47" s="4" t="s">
        <v>1524</v>
      </c>
    </row>
    <row r="48" spans="1:7">
      <c r="A48" s="3" t="s">
        <v>1514</v>
      </c>
    </row>
    <row r="49" spans="1:7">
      <c r="A49" s="4" t="s">
        <v>639</v>
      </c>
      <c r="B49" s="6" t="n">
        <v>-169000000</v>
      </c>
      <c r="D49" s="6" t="n">
        <v>-257000000</v>
      </c>
      <c r="F49" s="6" t="n">
        <v>-257000000</v>
      </c>
    </row>
    <row r="50" spans="1:7">
      <c r="A50" s="4" t="s">
        <v>1516</v>
      </c>
      <c r="D50" s="6" t="n">
        <v>88000000</v>
      </c>
      <c r="F50" s="6" t="n">
        <v>0</v>
      </c>
    </row>
    <row r="51" spans="1:7">
      <c r="A51" s="4" t="s">
        <v>310</v>
      </c>
      <c r="D51" s="6" t="n">
        <v>0</v>
      </c>
      <c r="F51" s="6" t="n">
        <v>0</v>
      </c>
    </row>
    <row r="52" spans="1:7">
      <c r="A52" s="4" t="s">
        <v>122</v>
      </c>
      <c r="D52" s="6" t="n">
        <v>88000000</v>
      </c>
      <c r="F52" s="6" t="n">
        <v>0</v>
      </c>
    </row>
    <row r="53" spans="1:7">
      <c r="A53" s="4" t="s">
        <v>643</v>
      </c>
      <c r="D53" s="6" t="n">
        <v>-169000000</v>
      </c>
      <c r="F53" s="6" t="n">
        <v>-257000000</v>
      </c>
    </row>
    <row r="54" spans="1:7">
      <c r="A54" s="4" t="s">
        <v>1519</v>
      </c>
      <c r="D54" s="6" t="n">
        <v>0</v>
      </c>
      <c r="F54" s="6" t="n">
        <v>0</v>
      </c>
    </row>
    <row r="55" spans="1:7">
      <c r="A55" s="4" t="s">
        <v>1525</v>
      </c>
    </row>
    <row r="56" spans="1:7">
      <c r="A56" s="3" t="s">
        <v>1514</v>
      </c>
    </row>
    <row r="57" spans="1:7">
      <c r="A57" s="4" t="s">
        <v>639</v>
      </c>
      <c r="D57" s="6" t="n">
        <v>0</v>
      </c>
      <c r="F57" s="6" t="n">
        <v>0</v>
      </c>
    </row>
    <row r="58" spans="1:7">
      <c r="A58" s="4" t="s">
        <v>643</v>
      </c>
      <c r="F58" s="6" t="n">
        <v>0</v>
      </c>
    </row>
    <row r="59" spans="1:7">
      <c r="A59" s="4" t="s">
        <v>1524</v>
      </c>
    </row>
    <row r="60" spans="1:7">
      <c r="A60" s="3" t="s">
        <v>1514</v>
      </c>
    </row>
    <row r="61" spans="1:7">
      <c r="A61" s="4" t="s">
        <v>1516</v>
      </c>
      <c r="B61" s="6" t="n">
        <v>405000000</v>
      </c>
    </row>
    <row r="62" spans="1:7">
      <c r="A62" s="4" t="s">
        <v>310</v>
      </c>
      <c r="B62" s="6" t="n">
        <v>0</v>
      </c>
    </row>
    <row r="63" spans="1:7">
      <c r="A63" s="4" t="s">
        <v>122</v>
      </c>
      <c r="B63" s="6" t="n">
        <v>405000000</v>
      </c>
    </row>
    <row r="64" spans="1:7">
      <c r="A64" s="4" t="s">
        <v>643</v>
      </c>
      <c r="B64" s="6" t="n">
        <v>236000000</v>
      </c>
    </row>
    <row r="65" spans="1:7">
      <c r="A65" s="4" t="s">
        <v>1519</v>
      </c>
      <c r="B65" s="6" t="n">
        <v>0</v>
      </c>
    </row>
    <row r="66" spans="1:7">
      <c r="A66" s="4" t="s">
        <v>1526</v>
      </c>
    </row>
    <row r="67" spans="1:7">
      <c r="A67" s="3" t="s">
        <v>1514</v>
      </c>
    </row>
    <row r="68" spans="1:7">
      <c r="A68" s="4" t="s">
        <v>639</v>
      </c>
      <c r="B68" s="6" t="n">
        <v>-1308000000</v>
      </c>
      <c r="D68" s="6" t="n">
        <v>-1117000000</v>
      </c>
      <c r="F68" s="6" t="n">
        <v>-1129000000</v>
      </c>
    </row>
    <row r="69" spans="1:7">
      <c r="A69" s="4" t="s">
        <v>1516</v>
      </c>
      <c r="B69" s="6" t="n">
        <v>-596000000</v>
      </c>
      <c r="D69" s="6" t="n">
        <v>-266000000</v>
      </c>
      <c r="F69" s="6" t="n">
        <v>100000000</v>
      </c>
    </row>
    <row r="70" spans="1:7">
      <c r="A70" s="4" t="s">
        <v>310</v>
      </c>
      <c r="B70" s="6" t="n">
        <v>52000000</v>
      </c>
      <c r="D70" s="6" t="n">
        <v>75000000</v>
      </c>
      <c r="F70" s="6" t="n">
        <v>67000000</v>
      </c>
    </row>
    <row r="71" spans="1:7">
      <c r="A71" s="4" t="s">
        <v>122</v>
      </c>
      <c r="B71" s="6" t="n">
        <v>-544000000</v>
      </c>
      <c r="D71" s="6" t="n">
        <v>-191000000</v>
      </c>
      <c r="F71" s="6" t="n">
        <v>167000000</v>
      </c>
    </row>
    <row r="72" spans="1:7">
      <c r="A72" s="4" t="s">
        <v>643</v>
      </c>
      <c r="B72" s="6" t="n">
        <v>-1852000000</v>
      </c>
      <c r="D72" s="6" t="n">
        <v>-1308000000</v>
      </c>
      <c r="F72" s="6" t="n">
        <v>-1117000000</v>
      </c>
    </row>
    <row r="73" spans="1:7">
      <c r="A73" s="4" t="s">
        <v>1519</v>
      </c>
      <c r="B73" s="6" t="n">
        <v>-159000000</v>
      </c>
      <c r="D73" s="6" t="n">
        <v>-63000000</v>
      </c>
      <c r="F73" s="6" t="n">
        <v>14000000</v>
      </c>
    </row>
    <row r="74" spans="1:7">
      <c r="A74" s="4" t="s">
        <v>1520</v>
      </c>
      <c r="B74" s="6" t="n">
        <v>-12000000</v>
      </c>
      <c r="D74" s="6" t="n">
        <v>-19000000</v>
      </c>
      <c r="F74" s="6" t="n">
        <v>-27000000</v>
      </c>
    </row>
    <row r="75" spans="1:7">
      <c r="A75" s="4" t="s">
        <v>1527</v>
      </c>
    </row>
    <row r="76" spans="1:7">
      <c r="A76" s="3" t="s">
        <v>1514</v>
      </c>
    </row>
    <row r="77" spans="1:7">
      <c r="A77" s="4" t="s">
        <v>639</v>
      </c>
      <c r="D77" s="6" t="n">
        <v>0</v>
      </c>
      <c r="F77" s="6" t="n">
        <v>-155000000</v>
      </c>
    </row>
    <row r="78" spans="1:7">
      <c r="A78" s="4" t="s">
        <v>643</v>
      </c>
      <c r="F78" s="6" t="n">
        <v>0</v>
      </c>
    </row>
    <row r="79" spans="1:7">
      <c r="A79" s="4" t="s">
        <v>1528</v>
      </c>
    </row>
    <row r="80" spans="1:7">
      <c r="A80" s="3" t="s">
        <v>1514</v>
      </c>
    </row>
    <row r="81" spans="1:7">
      <c r="A81" s="4" t="s">
        <v>639</v>
      </c>
      <c r="B81" s="6" t="n">
        <v>194000000</v>
      </c>
      <c r="D81" s="6" t="n">
        <v>-207000000</v>
      </c>
      <c r="F81" s="6" t="n">
        <v>37000000</v>
      </c>
    </row>
    <row r="82" spans="1:7">
      <c r="A82" s="4" t="s">
        <v>1516</v>
      </c>
      <c r="B82" s="6" t="n">
        <v>309000000</v>
      </c>
      <c r="D82" s="6" t="n">
        <v>457000000</v>
      </c>
      <c r="F82" s="6" t="n">
        <v>-272000000</v>
      </c>
    </row>
    <row r="83" spans="1:7">
      <c r="A83" s="4" t="s">
        <v>310</v>
      </c>
      <c r="B83" s="6" t="n">
        <v>-237000000</v>
      </c>
      <c r="D83" s="6" t="n">
        <v>-56000000</v>
      </c>
      <c r="F83" s="6" t="n">
        <v>54000000</v>
      </c>
    </row>
    <row r="84" spans="1:7">
      <c r="A84" s="4" t="s">
        <v>122</v>
      </c>
      <c r="B84" s="6" t="n">
        <v>72000000</v>
      </c>
      <c r="D84" s="6" t="n">
        <v>401000000</v>
      </c>
      <c r="F84" s="6" t="n">
        <v>-218000000</v>
      </c>
    </row>
    <row r="85" spans="1:7">
      <c r="A85" s="4" t="s">
        <v>643</v>
      </c>
      <c r="B85" s="6" t="n">
        <v>266000000</v>
      </c>
      <c r="D85" s="6" t="n">
        <v>194000000</v>
      </c>
      <c r="F85" s="6" t="n">
        <v>-207000000</v>
      </c>
    </row>
    <row r="86" spans="1:7">
      <c r="A86" s="4" t="s">
        <v>1519</v>
      </c>
      <c r="B86" s="6" t="n">
        <v>88000000</v>
      </c>
      <c r="D86" s="6" t="n">
        <v>158000000</v>
      </c>
      <c r="F86" s="6" t="n">
        <v>-132000000</v>
      </c>
    </row>
    <row r="87" spans="1:7">
      <c r="A87" s="4" t="s">
        <v>1520</v>
      </c>
      <c r="B87" s="7" t="n">
        <v>80000000</v>
      </c>
      <c r="D87" s="6" t="n">
        <v>24000000</v>
      </c>
      <c r="F87" s="6" t="n">
        <v>-22000000</v>
      </c>
    </row>
    <row r="88" spans="1:7">
      <c r="A88" s="4" t="s">
        <v>1529</v>
      </c>
    </row>
    <row r="89" spans="1:7">
      <c r="A89" s="3" t="s">
        <v>1514</v>
      </c>
    </row>
    <row r="90" spans="1:7">
      <c r="A90" s="4" t="s">
        <v>639</v>
      </c>
      <c r="D90" s="7" t="n">
        <v>0</v>
      </c>
      <c r="F90" s="6" t="n">
        <v>-26000000</v>
      </c>
    </row>
    <row r="91" spans="1:7">
      <c r="A91" s="4" t="s">
        <v>643</v>
      </c>
      <c r="F91" s="7" t="n">
        <v>0</v>
      </c>
    </row>
    <row r="92" spans="1:7"/>
    <row r="93" spans="1:7">
      <c r="A93" s="4" t="s">
        <v>184</v>
      </c>
      <c r="B93" s="4" t="s">
        <v>205</v>
      </c>
    </row>
    <row r="94" spans="1:7">
      <c r="A94" s="4" t="s">
        <v>197</v>
      </c>
      <c r="B94" s="4" t="s">
        <v>204</v>
      </c>
    </row>
    <row r="95" spans="1:7">
      <c r="A95" s="4" t="s">
        <v>200</v>
      </c>
      <c r="B95" s="4" t="s">
        <v>203</v>
      </c>
    </row>
  </sheetData>
  <mergeCells count="9">
    <mergeCell ref="A1:A2"/>
    <mergeCell ref="B1:G1"/>
    <mergeCell ref="B2:C2"/>
    <mergeCell ref="D2:E2"/>
    <mergeCell ref="F2:G2"/>
    <mergeCell ref="A92:G92"/>
    <mergeCell ref="B93:G93"/>
    <mergeCell ref="B94:G94"/>
    <mergeCell ref="B95:G9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0"/>
    <col customWidth="1" max="5" min="5" width="14"/>
    <col customWidth="1" max="6" min="6" width="18"/>
    <col customWidth="1" max="7" min="7" width="56"/>
    <col customWidth="1" max="8" min="8" width="21"/>
    <col customWidth="1" max="9" min="9" width="21"/>
    <col customWidth="1" max="10" min="10" width="26"/>
  </cols>
  <sheetData>
    <row r="1" spans="1:10">
      <c r="A1" s="1" t="s">
        <v>1530</v>
      </c>
      <c r="B1" s="2" t="s">
        <v>1531</v>
      </c>
      <c r="C1" s="2" t="s">
        <v>1532</v>
      </c>
      <c r="D1" s="2" t="s">
        <v>1533</v>
      </c>
      <c r="E1" s="2" t="s">
        <v>1534</v>
      </c>
      <c r="F1" s="2" t="s">
        <v>1535</v>
      </c>
      <c r="G1" s="2" t="s">
        <v>1536</v>
      </c>
      <c r="H1" s="2" t="s">
        <v>597</v>
      </c>
      <c r="I1" s="2" t="s">
        <v>618</v>
      </c>
      <c r="J1" s="2" t="s">
        <v>1537</v>
      </c>
    </row>
    <row r="2" spans="1:10">
      <c r="A2" s="3" t="s">
        <v>1538</v>
      </c>
    </row>
    <row r="3" spans="1:10">
      <c r="A3" s="4" t="s">
        <v>99</v>
      </c>
      <c r="G3" s="7" t="n">
        <v>313</v>
      </c>
      <c r="H3" s="7" t="n">
        <v>166</v>
      </c>
      <c r="I3" s="7" t="n">
        <v>61</v>
      </c>
    </row>
    <row r="4" spans="1:10">
      <c r="A4" s="4" t="s">
        <v>1539</v>
      </c>
      <c r="G4" s="7" t="n">
        <v>500</v>
      </c>
      <c r="H4" s="7" t="n">
        <v>500</v>
      </c>
    </row>
    <row r="5" spans="1:10">
      <c r="A5" s="4" t="s">
        <v>1540</v>
      </c>
    </row>
    <row r="6" spans="1:10">
      <c r="A6" s="3" t="s">
        <v>1538</v>
      </c>
    </row>
    <row r="7" spans="1:10">
      <c r="A7" s="4" t="s">
        <v>1541</v>
      </c>
      <c r="E7" s="4" t="s">
        <v>1542</v>
      </c>
    </row>
    <row r="8" spans="1:10">
      <c r="A8" s="4" t="s">
        <v>1543</v>
      </c>
      <c r="E8" s="4" t="s">
        <v>1394</v>
      </c>
    </row>
    <row r="9" spans="1:10">
      <c r="A9" s="4" t="s">
        <v>1544</v>
      </c>
      <c r="E9" s="4" t="s">
        <v>1545</v>
      </c>
    </row>
    <row r="10" spans="1:10">
      <c r="A10" s="4" t="s">
        <v>1546</v>
      </c>
    </row>
    <row r="11" spans="1:10">
      <c r="A11" s="3" t="s">
        <v>1538</v>
      </c>
    </row>
    <row r="12" spans="1:10">
      <c r="A12" s="4" t="s">
        <v>1547</v>
      </c>
      <c r="G12" s="6" t="n">
        <v>2</v>
      </c>
    </row>
    <row r="13" spans="1:10">
      <c r="A13" s="4" t="s">
        <v>1548</v>
      </c>
      <c r="G13" s="6" t="n">
        <v>3</v>
      </c>
    </row>
    <row r="14" spans="1:10">
      <c r="A14" s="4" t="s">
        <v>1549</v>
      </c>
    </row>
    <row r="15" spans="1:10">
      <c r="A15" s="3" t="s">
        <v>1538</v>
      </c>
    </row>
    <row r="16" spans="1:10">
      <c r="A16" s="4" t="s">
        <v>1550</v>
      </c>
      <c r="G16" s="6" t="n">
        <v>2</v>
      </c>
    </row>
    <row r="17" spans="1:10">
      <c r="A17" s="4" t="s">
        <v>1551</v>
      </c>
      <c r="G17" s="6" t="n">
        <v>1</v>
      </c>
    </row>
    <row r="18" spans="1:10">
      <c r="A18" s="4" t="s">
        <v>1552</v>
      </c>
      <c r="J18" s="7" t="n">
        <v>121</v>
      </c>
    </row>
    <row r="19" spans="1:10">
      <c r="A19" s="4" t="s">
        <v>1553</v>
      </c>
      <c r="F19" s="6" t="n">
        <v>5000</v>
      </c>
      <c r="J19" s="6" t="n">
        <v>11000</v>
      </c>
    </row>
    <row r="20" spans="1:10">
      <c r="A20" s="4" t="s">
        <v>1554</v>
      </c>
      <c r="G20" s="6" t="n">
        <v>16200</v>
      </c>
    </row>
    <row r="21" spans="1:10">
      <c r="A21" s="4" t="s">
        <v>1555</v>
      </c>
    </row>
    <row r="22" spans="1:10">
      <c r="A22" s="3" t="s">
        <v>1538</v>
      </c>
    </row>
    <row r="23" spans="1:10">
      <c r="A23" s="4" t="s">
        <v>1553</v>
      </c>
      <c r="B23" s="6" t="n">
        <v>15900</v>
      </c>
    </row>
    <row r="24" spans="1:10">
      <c r="A24" s="4" t="s">
        <v>1556</v>
      </c>
    </row>
    <row r="25" spans="1:10">
      <c r="A25" s="3" t="s">
        <v>1538</v>
      </c>
    </row>
    <row r="26" spans="1:10">
      <c r="A26" s="4" t="s">
        <v>1557</v>
      </c>
      <c r="D26" s="6" t="n">
        <v>1</v>
      </c>
    </row>
    <row r="27" spans="1:10">
      <c r="A27" s="4" t="s">
        <v>1558</v>
      </c>
      <c r="D27" s="6" t="n">
        <v>6</v>
      </c>
    </row>
    <row r="28" spans="1:10">
      <c r="A28" s="4" t="s">
        <v>1559</v>
      </c>
    </row>
    <row r="29" spans="1:10">
      <c r="A29" s="3" t="s">
        <v>1538</v>
      </c>
    </row>
    <row r="30" spans="1:10">
      <c r="A30" s="4" t="s">
        <v>1560</v>
      </c>
      <c r="C30" s="7" t="n">
        <v>1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503</v>
      </c>
      <c r="J1" s="2" t="s">
        <v>1</v>
      </c>
    </row>
    <row r="2" spans="1:12">
      <c r="B2" s="2" t="s">
        <v>2</v>
      </c>
      <c r="C2" s="2" t="s">
        <v>504</v>
      </c>
      <c r="D2" s="2" t="s">
        <v>4</v>
      </c>
      <c r="E2" s="2" t="s">
        <v>505</v>
      </c>
      <c r="F2" s="2" t="s">
        <v>89</v>
      </c>
      <c r="G2" s="2" t="s">
        <v>506</v>
      </c>
      <c r="H2" s="2" t="s">
        <v>507</v>
      </c>
      <c r="I2" s="2" t="s">
        <v>508</v>
      </c>
      <c r="J2" s="2" t="s">
        <v>2</v>
      </c>
      <c r="K2" s="2" t="s">
        <v>89</v>
      </c>
      <c r="L2" s="2" t="s">
        <v>90</v>
      </c>
    </row>
    <row r="3" spans="1:12">
      <c r="A3" s="3" t="s">
        <v>302</v>
      </c>
    </row>
    <row r="4" spans="1:12">
      <c r="A4" s="4" t="s">
        <v>92</v>
      </c>
      <c r="B4" s="7" t="n">
        <v>5998</v>
      </c>
      <c r="C4" s="7" t="n">
        <v>7717</v>
      </c>
      <c r="D4" s="7" t="n">
        <v>7706</v>
      </c>
      <c r="E4" s="7" t="n">
        <v>7493</v>
      </c>
      <c r="F4" s="7" t="n">
        <v>8146</v>
      </c>
      <c r="G4" s="7" t="n">
        <v>7546</v>
      </c>
      <c r="H4" s="7" t="n">
        <v>7481</v>
      </c>
      <c r="I4" s="7" t="n">
        <v>7384</v>
      </c>
      <c r="J4" s="7" t="n">
        <v>28913</v>
      </c>
      <c r="K4" s="7" t="n">
        <v>30557</v>
      </c>
      <c r="L4" s="7" t="n">
        <v>29953</v>
      </c>
    </row>
    <row r="5" spans="1:12">
      <c r="A5" s="4" t="s">
        <v>1562</v>
      </c>
      <c r="B5" s="6" t="n">
        <v>3734</v>
      </c>
      <c r="C5" s="6" t="n">
        <v>5317</v>
      </c>
      <c r="D5" s="6" t="n">
        <v>5312</v>
      </c>
      <c r="E5" s="6" t="n">
        <v>5127</v>
      </c>
      <c r="F5" s="6" t="n">
        <v>5663</v>
      </c>
      <c r="G5" s="6" t="n">
        <v>5281</v>
      </c>
      <c r="H5" s="6" t="n">
        <v>5278</v>
      </c>
      <c r="I5" s="6" t="n">
        <v>5180</v>
      </c>
    </row>
    <row r="6" spans="1:12">
      <c r="A6" s="4" t="s">
        <v>107</v>
      </c>
      <c r="B6" s="6" t="n">
        <v>640</v>
      </c>
      <c r="C6" s="6" t="n">
        <v>1919</v>
      </c>
      <c r="D6" s="6" t="n">
        <v>1371</v>
      </c>
      <c r="E6" s="6" t="n">
        <v>877</v>
      </c>
      <c r="F6" s="6" t="n">
        <v>1182</v>
      </c>
      <c r="G6" s="6" t="n">
        <v>1271</v>
      </c>
      <c r="H6" s="6" t="n">
        <v>1120</v>
      </c>
      <c r="I6" s="6" t="n">
        <v>1077</v>
      </c>
      <c r="J6" s="6" t="n">
        <v>4806</v>
      </c>
      <c r="K6" s="6" t="n">
        <v>4650</v>
      </c>
      <c r="L6" s="6" t="n">
        <v>3095</v>
      </c>
    </row>
    <row r="7" spans="1:12">
      <c r="A7" s="4" t="s">
        <v>109</v>
      </c>
      <c r="B7" s="7" t="n">
        <v>646</v>
      </c>
      <c r="C7" s="7" t="n">
        <v>1915</v>
      </c>
      <c r="D7" s="7" t="n">
        <v>1364</v>
      </c>
      <c r="E7" s="7" t="n">
        <v>864</v>
      </c>
      <c r="F7" s="7" t="n">
        <v>1172</v>
      </c>
      <c r="G7" s="7" t="n">
        <v>1269</v>
      </c>
      <c r="H7" s="7" t="n">
        <v>1115</v>
      </c>
      <c r="I7" s="7" t="n">
        <v>1075</v>
      </c>
      <c r="J7" s="7" t="n">
        <v>4789</v>
      </c>
      <c r="K7" s="7" t="n">
        <v>4631</v>
      </c>
      <c r="L7" s="7" t="n">
        <v>3104</v>
      </c>
    </row>
    <row r="8" spans="1:12">
      <c r="A8" s="4" t="s">
        <v>110</v>
      </c>
      <c r="B8" s="8" t="n">
        <v>0.48</v>
      </c>
      <c r="C8" s="8" t="n">
        <v>1.43</v>
      </c>
      <c r="D8" s="8" t="n">
        <v>1.02</v>
      </c>
      <c r="E8" s="8" t="n">
        <v>0.64</v>
      </c>
      <c r="F8" s="8" t="n">
        <v>0.87</v>
      </c>
      <c r="G8" s="8" t="n">
        <v>0.95</v>
      </c>
      <c r="H8" s="8" t="n">
        <v>0.83</v>
      </c>
      <c r="I8" s="8" t="n">
        <v>0.79</v>
      </c>
      <c r="J8" s="8" t="n">
        <v>3.57</v>
      </c>
      <c r="K8" s="8" t="n">
        <v>3.44</v>
      </c>
      <c r="L8" s="8" t="n">
        <v>2.29</v>
      </c>
    </row>
    <row r="9" spans="1:12">
      <c r="A9" s="4" t="s">
        <v>111</v>
      </c>
      <c r="B9" s="8" t="n">
        <v>0.48</v>
      </c>
      <c r="C9" s="8" t="n">
        <v>1.42</v>
      </c>
      <c r="D9" s="8" t="n">
        <v>1.01</v>
      </c>
      <c r="E9" s="8" t="n">
        <v>0.64</v>
      </c>
      <c r="F9" s="8" t="n">
        <v>0.87</v>
      </c>
      <c r="G9" s="8" t="n">
        <v>0.9399999999999999</v>
      </c>
      <c r="H9" s="8" t="n">
        <v>0.82</v>
      </c>
      <c r="I9" s="8" t="n">
        <v>0.79</v>
      </c>
      <c r="J9" s="8" t="n">
        <v>3.54</v>
      </c>
      <c r="K9" s="8" t="n">
        <v>3.41</v>
      </c>
      <c r="L9" s="8" t="n">
        <v>2.2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563</v>
      </c>
      <c r="B1" s="2" t="s">
        <v>1</v>
      </c>
    </row>
    <row r="2" spans="1:2">
      <c r="B2" s="2" t="s">
        <v>1564</v>
      </c>
    </row>
    <row r="3" spans="1:2">
      <c r="A3" s="3" t="s">
        <v>305</v>
      </c>
    </row>
    <row r="4" spans="1:2">
      <c r="A4" s="4" t="s">
        <v>1565</v>
      </c>
      <c r="B4" s="6" t="n">
        <v>4</v>
      </c>
    </row>
    <row r="5" spans="1:2">
      <c r="A5" s="4" t="s">
        <v>1566</v>
      </c>
      <c r="B5" s="6"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89</v>
      </c>
      <c r="D2" s="2" t="s">
        <v>90</v>
      </c>
    </row>
    <row r="3" spans="1:4">
      <c r="A3" s="3" t="s">
        <v>1568</v>
      </c>
    </row>
    <row r="4" spans="1:4">
      <c r="A4" s="4" t="s">
        <v>1569</v>
      </c>
      <c r="B4" s="7" t="n">
        <v>4791</v>
      </c>
      <c r="C4" s="7" t="n">
        <v>6268</v>
      </c>
      <c r="D4" s="7" t="n">
        <v>6640</v>
      </c>
    </row>
    <row r="5" spans="1:4">
      <c r="A5" s="4" t="s">
        <v>103</v>
      </c>
      <c r="B5" s="6" t="n">
        <v>356</v>
      </c>
      <c r="C5" s="6" t="n">
        <v>373</v>
      </c>
      <c r="D5" s="6" t="n">
        <v>181</v>
      </c>
    </row>
    <row r="6" spans="1:4">
      <c r="A6" s="4" t="s">
        <v>97</v>
      </c>
      <c r="B6" s="6" t="n">
        <v>-1756</v>
      </c>
      <c r="C6" s="6" t="n">
        <v>-1764</v>
      </c>
      <c r="D6" s="6" t="n">
        <v>-1823</v>
      </c>
    </row>
    <row r="7" spans="1:4">
      <c r="A7" s="4" t="s">
        <v>99</v>
      </c>
      <c r="B7" s="6" t="n">
        <v>-313</v>
      </c>
      <c r="C7" s="6" t="n">
        <v>-166</v>
      </c>
      <c r="D7" s="6" t="n">
        <v>-61</v>
      </c>
    </row>
    <row r="8" spans="1:4">
      <c r="A8" s="4" t="s">
        <v>100</v>
      </c>
      <c r="B8" s="6" t="n">
        <v>0</v>
      </c>
      <c r="C8" s="6" t="n">
        <v>0</v>
      </c>
      <c r="D8" s="6" t="n">
        <v>697</v>
      </c>
    </row>
    <row r="9" spans="1:4">
      <c r="A9" s="4" t="s">
        <v>105</v>
      </c>
      <c r="B9" s="6" t="n">
        <v>4055</v>
      </c>
      <c r="C9" s="6" t="n">
        <v>5197</v>
      </c>
      <c r="D9" s="6" t="n">
        <v>5675</v>
      </c>
    </row>
    <row r="10" spans="1:4">
      <c r="A10" s="4" t="s">
        <v>1570</v>
      </c>
    </row>
    <row r="11" spans="1:4">
      <c r="A11" s="3" t="s">
        <v>1568</v>
      </c>
    </row>
    <row r="12" spans="1:4">
      <c r="A12" s="4" t="s">
        <v>1569</v>
      </c>
      <c r="B12" s="6" t="n">
        <v>10224</v>
      </c>
      <c r="C12" s="6" t="n">
        <v>11852</v>
      </c>
      <c r="D12" s="6" t="n">
        <v>11499</v>
      </c>
    </row>
    <row r="13" spans="1:4">
      <c r="A13" s="4" t="s">
        <v>1571</v>
      </c>
    </row>
    <row r="14" spans="1:4">
      <c r="A14" s="3" t="s">
        <v>1568</v>
      </c>
    </row>
    <row r="15" spans="1:4">
      <c r="A15" s="4" t="s">
        <v>1569</v>
      </c>
      <c r="B15" s="6" t="n">
        <v>3719</v>
      </c>
      <c r="C15" s="6" t="n">
        <v>4532</v>
      </c>
      <c r="D15" s="6" t="n">
        <v>4461</v>
      </c>
    </row>
    <row r="16" spans="1:4">
      <c r="A16" s="4" t="s">
        <v>1572</v>
      </c>
    </row>
    <row r="17" spans="1:4">
      <c r="A17" s="3" t="s">
        <v>1568</v>
      </c>
    </row>
    <row r="18" spans="1:4">
      <c r="A18" s="4" t="s">
        <v>1569</v>
      </c>
      <c r="B18" s="6" t="n">
        <v>3044</v>
      </c>
      <c r="C18" s="6" t="n">
        <v>3262</v>
      </c>
      <c r="D18" s="6" t="n">
        <v>3346</v>
      </c>
    </row>
    <row r="19" spans="1:4">
      <c r="A19" s="4" t="s">
        <v>1573</v>
      </c>
    </row>
    <row r="20" spans="1:4">
      <c r="A20" s="3" t="s">
        <v>1568</v>
      </c>
    </row>
    <row r="21" spans="1:4">
      <c r="A21" s="4" t="s">
        <v>1569</v>
      </c>
      <c r="B21" s="6" t="n">
        <v>2915</v>
      </c>
      <c r="C21" s="6" t="n">
        <v>3319</v>
      </c>
      <c r="D21" s="6" t="n">
        <v>3058</v>
      </c>
    </row>
    <row r="22" spans="1:4">
      <c r="A22" s="4" t="s">
        <v>1574</v>
      </c>
    </row>
    <row r="23" spans="1:4">
      <c r="A23" s="3" t="s">
        <v>1568</v>
      </c>
    </row>
    <row r="24" spans="1:4">
      <c r="A24" s="4" t="s">
        <v>1569</v>
      </c>
      <c r="B24" s="6" t="n">
        <v>546</v>
      </c>
      <c r="C24" s="6" t="n">
        <v>739</v>
      </c>
      <c r="D24" s="6" t="n">
        <v>634</v>
      </c>
    </row>
    <row r="25" spans="1:4">
      <c r="A25" s="4" t="s">
        <v>1575</v>
      </c>
    </row>
    <row r="26" spans="1:4">
      <c r="A26" s="3" t="s">
        <v>1568</v>
      </c>
    </row>
    <row r="27" spans="1:4">
      <c r="A27" s="4" t="s">
        <v>104</v>
      </c>
      <c r="B27" s="6" t="n">
        <v>-1092</v>
      </c>
      <c r="C27" s="6" t="n">
        <v>-1444</v>
      </c>
      <c r="D27" s="6" t="n">
        <v>-1146</v>
      </c>
    </row>
    <row r="28" spans="1:4">
      <c r="A28" s="4" t="s">
        <v>103</v>
      </c>
      <c r="B28" s="6" t="n">
        <v>356</v>
      </c>
      <c r="C28" s="6" t="n">
        <v>373</v>
      </c>
      <c r="D28" s="6" t="n">
        <v>170</v>
      </c>
    </row>
    <row r="29" spans="1:4">
      <c r="A29" s="4" t="s">
        <v>97</v>
      </c>
      <c r="B29" s="6" t="n">
        <v>-1756</v>
      </c>
      <c r="C29" s="6" t="n">
        <v>-1764</v>
      </c>
      <c r="D29" s="6" t="n">
        <v>-1823</v>
      </c>
    </row>
    <row r="30" spans="1:4">
      <c r="A30" s="4" t="s">
        <v>1576</v>
      </c>
      <c r="B30" s="6" t="n">
        <v>-1239</v>
      </c>
      <c r="C30" s="6" t="n">
        <v>-1291</v>
      </c>
      <c r="D30" s="6" t="n">
        <v>-1211</v>
      </c>
    </row>
    <row r="31" spans="1:4">
      <c r="A31" s="4" t="s">
        <v>1577</v>
      </c>
      <c r="B31" s="6" t="n">
        <v>-1420</v>
      </c>
      <c r="C31" s="6" t="n">
        <v>-1689</v>
      </c>
      <c r="D31" s="6" t="n">
        <v>-1936</v>
      </c>
    </row>
    <row r="32" spans="1:4">
      <c r="A32" s="4" t="s">
        <v>1578</v>
      </c>
      <c r="B32" s="6" t="n">
        <v>-441</v>
      </c>
      <c r="C32" s="6" t="n">
        <v>-407</v>
      </c>
      <c r="D32" s="6" t="n">
        <v>-107</v>
      </c>
    </row>
    <row r="33" spans="1:4">
      <c r="A33" s="4" t="s">
        <v>1579</v>
      </c>
      <c r="B33" s="6" t="n">
        <v>-66</v>
      </c>
      <c r="C33" s="6" t="n">
        <v>-88</v>
      </c>
      <c r="D33" s="6" t="n">
        <v>-132</v>
      </c>
    </row>
    <row r="34" spans="1:4">
      <c r="A34" s="4" t="s">
        <v>99</v>
      </c>
      <c r="B34" s="6" t="n">
        <v>-313</v>
      </c>
      <c r="C34" s="6" t="n">
        <v>-166</v>
      </c>
      <c r="D34" s="6" t="n">
        <v>-61</v>
      </c>
    </row>
    <row r="35" spans="1:4">
      <c r="A35" s="4" t="s">
        <v>1580</v>
      </c>
      <c r="B35" s="6" t="n">
        <v>-25</v>
      </c>
      <c r="C35" s="6" t="n">
        <v>-58</v>
      </c>
      <c r="D35" s="6" t="n">
        <v>-46</v>
      </c>
    </row>
    <row r="36" spans="1:4">
      <c r="A36" s="4" t="s">
        <v>1581</v>
      </c>
      <c r="B36" s="6" t="n">
        <v>-52</v>
      </c>
      <c r="C36" s="6" t="n">
        <v>-149</v>
      </c>
      <c r="D36" s="6" t="n">
        <v>0</v>
      </c>
    </row>
    <row r="37" spans="1:4">
      <c r="A37" s="4" t="s">
        <v>1582</v>
      </c>
      <c r="B37" s="6" t="n">
        <v>7</v>
      </c>
      <c r="C37" s="6" t="n">
        <v>28</v>
      </c>
      <c r="D37" s="6" t="n">
        <v>0</v>
      </c>
    </row>
    <row r="38" spans="1:4">
      <c r="A38" s="4" t="s">
        <v>1583</v>
      </c>
      <c r="B38" s="6" t="n">
        <v>0</v>
      </c>
      <c r="C38" s="6" t="n">
        <v>0</v>
      </c>
      <c r="D38" s="6" t="n">
        <v>-115</v>
      </c>
    </row>
    <row r="39" spans="1:4">
      <c r="A39" s="4" t="s">
        <v>1584</v>
      </c>
      <c r="B39" s="6" t="n">
        <v>-48</v>
      </c>
      <c r="C39" s="6" t="n">
        <v>0</v>
      </c>
      <c r="D39" s="6" t="n">
        <v>0</v>
      </c>
    </row>
    <row r="40" spans="1:4">
      <c r="A40" s="4" t="s">
        <v>1585</v>
      </c>
      <c r="B40" s="6" t="n">
        <v>-80</v>
      </c>
      <c r="C40" s="6" t="n">
        <v>0</v>
      </c>
      <c r="D40" s="6" t="n">
        <v>-80</v>
      </c>
    </row>
    <row r="41" spans="1:4">
      <c r="A41" s="4" t="s">
        <v>100</v>
      </c>
      <c r="B41" s="6" t="n">
        <v>0</v>
      </c>
      <c r="C41" s="6" t="n">
        <v>0</v>
      </c>
      <c r="D41" s="6" t="n">
        <v>697</v>
      </c>
    </row>
    <row r="42" spans="1:4">
      <c r="A42" s="4" t="s">
        <v>1586</v>
      </c>
      <c r="B42" s="7" t="n">
        <v>0</v>
      </c>
      <c r="C42" s="7" t="n">
        <v>0</v>
      </c>
      <c r="D42" s="7" t="n">
        <v>-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89</v>
      </c>
      <c r="D2" s="2" t="s">
        <v>90</v>
      </c>
    </row>
    <row r="3" spans="1:4">
      <c r="A3" s="3" t="s">
        <v>1568</v>
      </c>
    </row>
    <row r="4" spans="1:4">
      <c r="A4" s="4" t="s">
        <v>1588</v>
      </c>
      <c r="B4" s="7" t="n">
        <v>90689</v>
      </c>
      <c r="C4" s="7" t="n">
        <v>89694</v>
      </c>
    </row>
    <row r="5" spans="1:4">
      <c r="A5" s="4" t="s">
        <v>1589</v>
      </c>
      <c r="B5" s="6" t="n">
        <v>907</v>
      </c>
      <c r="C5" s="6" t="n">
        <v>895</v>
      </c>
      <c r="D5" s="7" t="n">
        <v>821</v>
      </c>
    </row>
    <row r="6" spans="1:4">
      <c r="A6" s="4" t="s">
        <v>1570</v>
      </c>
    </row>
    <row r="7" spans="1:4">
      <c r="A7" s="3" t="s">
        <v>1568</v>
      </c>
    </row>
    <row r="8" spans="1:4">
      <c r="A8" s="4" t="s">
        <v>1588</v>
      </c>
      <c r="B8" s="6" t="n">
        <v>74525</v>
      </c>
      <c r="C8" s="6" t="n">
        <v>76559</v>
      </c>
    </row>
    <row r="9" spans="1:4">
      <c r="A9" s="4" t="s">
        <v>1589</v>
      </c>
      <c r="B9" s="6" t="n">
        <v>675</v>
      </c>
      <c r="C9" s="6" t="n">
        <v>651</v>
      </c>
      <c r="D9" s="6" t="n">
        <v>575</v>
      </c>
    </row>
    <row r="10" spans="1:4">
      <c r="A10" s="4" t="s">
        <v>1571</v>
      </c>
    </row>
    <row r="11" spans="1:4">
      <c r="A11" s="3" t="s">
        <v>1568</v>
      </c>
    </row>
    <row r="12" spans="1:4">
      <c r="A12" s="4" t="s">
        <v>1588</v>
      </c>
      <c r="B12" s="6" t="n">
        <v>14844</v>
      </c>
      <c r="C12" s="6" t="n">
        <v>15453</v>
      </c>
    </row>
    <row r="13" spans="1:4">
      <c r="A13" s="4" t="s">
        <v>1589</v>
      </c>
      <c r="B13" s="6" t="n">
        <v>210</v>
      </c>
      <c r="C13" s="6" t="n">
        <v>194</v>
      </c>
      <c r="D13" s="6" t="n">
        <v>183</v>
      </c>
    </row>
    <row r="14" spans="1:4">
      <c r="A14" s="4" t="s">
        <v>1572</v>
      </c>
    </row>
    <row r="15" spans="1:4">
      <c r="A15" s="3" t="s">
        <v>1568</v>
      </c>
    </row>
    <row r="16" spans="1:4">
      <c r="A16" s="4" t="s">
        <v>1588</v>
      </c>
      <c r="B16" s="6" t="n">
        <v>39666</v>
      </c>
      <c r="C16" s="6" t="n">
        <v>41186</v>
      </c>
    </row>
    <row r="17" spans="1:4">
      <c r="A17" s="4" t="s">
        <v>1589</v>
      </c>
      <c r="B17" s="6" t="n">
        <v>194</v>
      </c>
      <c r="C17" s="6" t="n">
        <v>206</v>
      </c>
      <c r="D17" s="6" t="n">
        <v>217</v>
      </c>
    </row>
    <row r="18" spans="1:4">
      <c r="A18" s="4" t="s">
        <v>1573</v>
      </c>
    </row>
    <row r="19" spans="1:4">
      <c r="A19" s="3" t="s">
        <v>1568</v>
      </c>
    </row>
    <row r="20" spans="1:4">
      <c r="A20" s="4" t="s">
        <v>1588</v>
      </c>
      <c r="B20" s="6" t="n">
        <v>16850</v>
      </c>
      <c r="C20" s="6" t="n">
        <v>16825</v>
      </c>
    </row>
    <row r="21" spans="1:4">
      <c r="A21" s="4" t="s">
        <v>1589</v>
      </c>
      <c r="B21" s="6" t="n">
        <v>233</v>
      </c>
      <c r="C21" s="6" t="n">
        <v>217</v>
      </c>
      <c r="D21" s="6" t="n">
        <v>146</v>
      </c>
    </row>
    <row r="22" spans="1:4">
      <c r="A22" s="4" t="s">
        <v>1574</v>
      </c>
    </row>
    <row r="23" spans="1:4">
      <c r="A23" s="3" t="s">
        <v>1568</v>
      </c>
    </row>
    <row r="24" spans="1:4">
      <c r="A24" s="4" t="s">
        <v>1588</v>
      </c>
      <c r="B24" s="6" t="n">
        <v>3165</v>
      </c>
      <c r="C24" s="6" t="n">
        <v>3095</v>
      </c>
    </row>
    <row r="25" spans="1:4">
      <c r="A25" s="4" t="s">
        <v>1589</v>
      </c>
      <c r="B25" s="6" t="n">
        <v>38</v>
      </c>
      <c r="C25" s="6" t="n">
        <v>34</v>
      </c>
      <c r="D25" s="6" t="n">
        <v>29</v>
      </c>
    </row>
    <row r="26" spans="1:4">
      <c r="A26" s="4" t="s">
        <v>1576</v>
      </c>
    </row>
    <row r="27" spans="1:4">
      <c r="A27" s="3" t="s">
        <v>1568</v>
      </c>
    </row>
    <row r="28" spans="1:4">
      <c r="A28" s="4" t="s">
        <v>1588</v>
      </c>
      <c r="B28" s="6" t="n">
        <v>16164</v>
      </c>
      <c r="C28" s="6" t="n">
        <v>13135</v>
      </c>
    </row>
    <row r="29" spans="1:4">
      <c r="A29" s="4" t="s">
        <v>1589</v>
      </c>
      <c r="B29" s="7" t="n">
        <v>232</v>
      </c>
      <c r="C29" s="7" t="n">
        <v>244</v>
      </c>
      <c r="D29" s="7" t="n">
        <v>2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503</v>
      </c>
      <c r="J1" s="2" t="s">
        <v>1</v>
      </c>
    </row>
    <row r="2" spans="1:12">
      <c r="B2" s="2" t="s">
        <v>2</v>
      </c>
      <c r="C2" s="2" t="s">
        <v>504</v>
      </c>
      <c r="D2" s="2" t="s">
        <v>4</v>
      </c>
      <c r="E2" s="2" t="s">
        <v>505</v>
      </c>
      <c r="F2" s="2" t="s">
        <v>89</v>
      </c>
      <c r="G2" s="2" t="s">
        <v>506</v>
      </c>
      <c r="H2" s="2" t="s">
        <v>507</v>
      </c>
      <c r="I2" s="2" t="s">
        <v>508</v>
      </c>
      <c r="J2" s="2" t="s">
        <v>2</v>
      </c>
      <c r="K2" s="2" t="s">
        <v>89</v>
      </c>
      <c r="L2" s="2" t="s">
        <v>90</v>
      </c>
    </row>
    <row r="3" spans="1:12">
      <c r="A3" s="3" t="s">
        <v>1591</v>
      </c>
    </row>
    <row r="4" spans="1:12">
      <c r="A4" s="4" t="s">
        <v>92</v>
      </c>
      <c r="B4" s="7" t="n">
        <v>5998</v>
      </c>
      <c r="C4" s="7" t="n">
        <v>7717</v>
      </c>
      <c r="D4" s="7" t="n">
        <v>7706</v>
      </c>
      <c r="E4" s="7" t="n">
        <v>7493</v>
      </c>
      <c r="F4" s="7" t="n">
        <v>8146</v>
      </c>
      <c r="G4" s="7" t="n">
        <v>7546</v>
      </c>
      <c r="H4" s="7" t="n">
        <v>7481</v>
      </c>
      <c r="I4" s="7" t="n">
        <v>7384</v>
      </c>
      <c r="J4" s="7" t="n">
        <v>28913</v>
      </c>
      <c r="K4" s="7" t="n">
        <v>30557</v>
      </c>
      <c r="L4" s="7" t="n">
        <v>29953</v>
      </c>
    </row>
    <row r="5" spans="1:12">
      <c r="A5" s="4" t="s">
        <v>134</v>
      </c>
      <c r="B5" s="6" t="n">
        <v>4828</v>
      </c>
      <c r="F5" s="6" t="n">
        <v>4675</v>
      </c>
      <c r="J5" s="6" t="n">
        <v>4828</v>
      </c>
      <c r="K5" s="6" t="n">
        <v>4675</v>
      </c>
    </row>
    <row r="6" spans="1:12">
      <c r="A6" s="4" t="s">
        <v>1592</v>
      </c>
    </row>
    <row r="7" spans="1:12">
      <c r="A7" s="3" t="s">
        <v>1591</v>
      </c>
    </row>
    <row r="8" spans="1:12">
      <c r="A8" s="4" t="s">
        <v>92</v>
      </c>
      <c r="J8" s="6" t="n">
        <v>85</v>
      </c>
      <c r="K8" s="6" t="n">
        <v>91</v>
      </c>
      <c r="L8" s="6" t="n">
        <v>85</v>
      </c>
    </row>
    <row r="9" spans="1:12">
      <c r="A9" s="4" t="s">
        <v>134</v>
      </c>
      <c r="B9" s="6" t="n">
        <v>164</v>
      </c>
      <c r="F9" s="6" t="n">
        <v>156</v>
      </c>
      <c r="J9" s="6" t="n">
        <v>164</v>
      </c>
      <c r="K9" s="6" t="n">
        <v>156</v>
      </c>
    </row>
    <row r="10" spans="1:12">
      <c r="A10" s="4" t="s">
        <v>1593</v>
      </c>
    </row>
    <row r="11" spans="1:12">
      <c r="A11" s="3" t="s">
        <v>1591</v>
      </c>
    </row>
    <row r="12" spans="1:12">
      <c r="A12" s="4" t="s">
        <v>92</v>
      </c>
      <c r="J12" s="6" t="n">
        <v>14919</v>
      </c>
      <c r="K12" s="6" t="n">
        <v>16194</v>
      </c>
      <c r="L12" s="6" t="n">
        <v>15875</v>
      </c>
    </row>
    <row r="13" spans="1:12">
      <c r="A13" s="4" t="s">
        <v>134</v>
      </c>
      <c r="B13" s="6" t="n">
        <v>3459</v>
      </c>
      <c r="F13" s="6" t="n">
        <v>3122</v>
      </c>
      <c r="J13" s="6" t="n">
        <v>3459</v>
      </c>
      <c r="K13" s="6" t="n">
        <v>3122</v>
      </c>
    </row>
    <row r="14" spans="1:12">
      <c r="A14" s="4" t="s">
        <v>1594</v>
      </c>
    </row>
    <row r="15" spans="1:12">
      <c r="A15" s="3" t="s">
        <v>1591</v>
      </c>
    </row>
    <row r="16" spans="1:12">
      <c r="A16" s="4" t="s">
        <v>92</v>
      </c>
      <c r="J16" s="6" t="n">
        <v>13909</v>
      </c>
      <c r="K16" s="6" t="n">
        <v>14272</v>
      </c>
      <c r="L16" s="6" t="n">
        <v>13993</v>
      </c>
    </row>
    <row r="17" spans="1:12">
      <c r="A17" s="4" t="s">
        <v>134</v>
      </c>
      <c r="B17" s="6" t="n">
        <v>1205</v>
      </c>
      <c r="F17" s="6" t="n">
        <v>1397</v>
      </c>
      <c r="J17" s="6" t="n">
        <v>1205</v>
      </c>
      <c r="K17" s="6" t="n">
        <v>1397</v>
      </c>
    </row>
    <row r="18" spans="1:12">
      <c r="A18" s="4" t="s">
        <v>1595</v>
      </c>
    </row>
    <row r="19" spans="1:12">
      <c r="A19" s="3" t="s">
        <v>1591</v>
      </c>
    </row>
    <row r="20" spans="1:12">
      <c r="A20" s="4" t="s">
        <v>92</v>
      </c>
      <c r="J20" s="6" t="n">
        <v>28828</v>
      </c>
      <c r="K20" s="6" t="n">
        <v>30466</v>
      </c>
      <c r="L20" s="7" t="n">
        <v>29868</v>
      </c>
    </row>
    <row r="21" spans="1:12">
      <c r="A21" s="4" t="s">
        <v>134</v>
      </c>
      <c r="B21" s="7" t="n">
        <v>4664</v>
      </c>
      <c r="F21" s="7" t="n">
        <v>4519</v>
      </c>
      <c r="J21" s="7" t="n">
        <v>4664</v>
      </c>
      <c r="K21" s="7" t="n">
        <v>45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v>
      </c>
      <c r="B1" s="2" t="s">
        <v>1</v>
      </c>
    </row>
    <row r="2" spans="1:4">
      <c r="B2" s="2" t="s">
        <v>2</v>
      </c>
      <c r="C2" s="2" t="s">
        <v>89</v>
      </c>
      <c r="D2" s="2" t="s">
        <v>90</v>
      </c>
    </row>
    <row r="3" spans="1:4">
      <c r="A3" s="3" t="s">
        <v>91</v>
      </c>
    </row>
    <row r="4" spans="1:4">
      <c r="A4" s="4" t="s">
        <v>92</v>
      </c>
      <c r="B4" s="7" t="n">
        <v>28913</v>
      </c>
      <c r="C4" s="7" t="n">
        <v>30557</v>
      </c>
      <c r="D4" s="7" t="n">
        <v>29953</v>
      </c>
    </row>
    <row r="5" spans="1:4">
      <c r="A5" s="3" t="s">
        <v>93</v>
      </c>
    </row>
    <row r="6" spans="1:4">
      <c r="A6" s="4" t="s">
        <v>94</v>
      </c>
      <c r="B6" s="6" t="n">
        <v>9424</v>
      </c>
      <c r="C6" s="6" t="n">
        <v>9155</v>
      </c>
      <c r="D6" s="6" t="n">
        <v>9067</v>
      </c>
    </row>
    <row r="7" spans="1:4">
      <c r="A7" s="4" t="s">
        <v>95</v>
      </c>
      <c r="B7" s="6" t="n">
        <v>2331</v>
      </c>
      <c r="C7" s="6" t="n">
        <v>2330</v>
      </c>
      <c r="D7" s="6" t="n">
        <v>2256</v>
      </c>
    </row>
    <row r="8" spans="1:4">
      <c r="A8" s="4" t="s">
        <v>96</v>
      </c>
      <c r="B8" s="6" t="n">
        <v>10109</v>
      </c>
      <c r="C8" s="6" t="n">
        <v>10418</v>
      </c>
      <c r="D8" s="6" t="n">
        <v>10238</v>
      </c>
    </row>
    <row r="9" spans="1:4">
      <c r="A9" s="4" t="s">
        <v>97</v>
      </c>
      <c r="B9" s="6" t="n">
        <v>1756</v>
      </c>
      <c r="C9" s="6" t="n">
        <v>1764</v>
      </c>
      <c r="D9" s="6" t="n">
        <v>1823</v>
      </c>
    </row>
    <row r="10" spans="1:4">
      <c r="A10" s="4" t="s">
        <v>98</v>
      </c>
      <c r="B10" s="6" t="n">
        <v>118</v>
      </c>
      <c r="C10" s="6" t="n">
        <v>198</v>
      </c>
      <c r="D10" s="6" t="n">
        <v>30</v>
      </c>
    </row>
    <row r="11" spans="1:4">
      <c r="A11" s="4" t="s">
        <v>99</v>
      </c>
      <c r="B11" s="6" t="n">
        <v>313</v>
      </c>
      <c r="C11" s="6" t="n">
        <v>166</v>
      </c>
      <c r="D11" s="6" t="n">
        <v>61</v>
      </c>
    </row>
    <row r="12" spans="1:4">
      <c r="A12" s="4" t="s">
        <v>100</v>
      </c>
      <c r="B12" s="6" t="n">
        <v>0</v>
      </c>
      <c r="C12" s="6" t="n">
        <v>0</v>
      </c>
      <c r="D12" s="6" t="n">
        <v>-697</v>
      </c>
    </row>
    <row r="13" spans="1:4">
      <c r="A13" s="4" t="s">
        <v>101</v>
      </c>
      <c r="B13" s="6" t="n">
        <v>71</v>
      </c>
      <c r="C13" s="6" t="n">
        <v>258</v>
      </c>
      <c r="D13" s="6" t="n">
        <v>535</v>
      </c>
    </row>
    <row r="14" spans="1:4">
      <c r="A14" s="4" t="s">
        <v>102</v>
      </c>
      <c r="B14" s="6" t="n">
        <v>4791</v>
      </c>
      <c r="C14" s="6" t="n">
        <v>6268</v>
      </c>
      <c r="D14" s="6" t="n">
        <v>6640</v>
      </c>
    </row>
    <row r="15" spans="1:4">
      <c r="A15" s="4" t="s">
        <v>103</v>
      </c>
      <c r="B15" s="6" t="n">
        <v>-356</v>
      </c>
      <c r="C15" s="6" t="n">
        <v>-373</v>
      </c>
      <c r="D15" s="6" t="n">
        <v>-181</v>
      </c>
    </row>
    <row r="16" spans="1:4">
      <c r="A16" s="4" t="s">
        <v>104</v>
      </c>
      <c r="B16" s="6" t="n">
        <v>1092</v>
      </c>
      <c r="C16" s="6" t="n">
        <v>1444</v>
      </c>
      <c r="D16" s="6" t="n">
        <v>1146</v>
      </c>
    </row>
    <row r="17" spans="1:4">
      <c r="A17" s="4" t="s">
        <v>105</v>
      </c>
      <c r="B17" s="6" t="n">
        <v>4055</v>
      </c>
      <c r="C17" s="6" t="n">
        <v>5197</v>
      </c>
      <c r="D17" s="6" t="n">
        <v>5675</v>
      </c>
    </row>
    <row r="18" spans="1:4">
      <c r="A18" s="4" t="s">
        <v>106</v>
      </c>
      <c r="B18" s="6" t="n">
        <v>-751</v>
      </c>
      <c r="C18" s="6" t="n">
        <v>547</v>
      </c>
      <c r="D18" s="6" t="n">
        <v>2580</v>
      </c>
    </row>
    <row r="19" spans="1:4">
      <c r="A19" s="4" t="s">
        <v>107</v>
      </c>
      <c r="B19" s="6" t="n">
        <v>4806</v>
      </c>
      <c r="C19" s="6" t="n">
        <v>4650</v>
      </c>
      <c r="D19" s="6" t="n">
        <v>3095</v>
      </c>
    </row>
    <row r="20" spans="1:4">
      <c r="A20" s="4" t="s">
        <v>108</v>
      </c>
      <c r="B20" s="6" t="n">
        <v>-17</v>
      </c>
      <c r="C20" s="6" t="n">
        <v>-19</v>
      </c>
      <c r="D20" s="6" t="n">
        <v>9</v>
      </c>
    </row>
    <row r="21" spans="1:4">
      <c r="A21" s="4" t="s">
        <v>109</v>
      </c>
      <c r="B21" s="7" t="n">
        <v>4789</v>
      </c>
      <c r="C21" s="7" t="n">
        <v>4631</v>
      </c>
      <c r="D21" s="7" t="n">
        <v>3104</v>
      </c>
    </row>
    <row r="22" spans="1:4">
      <c r="A22" s="4" t="s">
        <v>110</v>
      </c>
      <c r="B22" s="8" t="n">
        <v>3.57</v>
      </c>
      <c r="C22" s="8" t="n">
        <v>3.44</v>
      </c>
      <c r="D22" s="8" t="n">
        <v>2.29</v>
      </c>
    </row>
    <row r="23" spans="1:4">
      <c r="A23" s="4" t="s">
        <v>111</v>
      </c>
      <c r="B23" s="8" t="n">
        <v>3.54</v>
      </c>
      <c r="C23" s="8" t="n">
        <v>3.41</v>
      </c>
      <c r="D23" s="8" t="n">
        <v>2.27</v>
      </c>
    </row>
    <row r="24" spans="1:4">
      <c r="A24" s="4" t="s">
        <v>112</v>
      </c>
      <c r="B24" s="9" t="n">
        <v>1340.7</v>
      </c>
      <c r="C24" s="9" t="n">
        <v>1346.4</v>
      </c>
      <c r="D24" s="9" t="n">
        <v>1356.7</v>
      </c>
    </row>
    <row r="25" spans="1:4">
      <c r="A25" s="4" t="s">
        <v>113</v>
      </c>
      <c r="B25" s="9" t="n">
        <v>1351.1</v>
      </c>
      <c r="C25" s="9" t="n">
        <v>1357.5</v>
      </c>
      <c r="D25" s="9" t="n">
        <v>136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296</v>
      </c>
    </row>
    <row r="4" spans="1:2">
      <c r="A4" s="4" t="s">
        <v>179</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89</v>
      </c>
      <c r="D2" s="2" t="s">
        <v>90</v>
      </c>
    </row>
    <row r="3" spans="1:4">
      <c r="A3" s="3" t="s">
        <v>115</v>
      </c>
    </row>
    <row r="4" spans="1:4">
      <c r="A4" s="4" t="s">
        <v>107</v>
      </c>
      <c r="B4" s="7" t="n">
        <v>4806</v>
      </c>
      <c r="C4" s="7" t="n">
        <v>4650</v>
      </c>
      <c r="D4" s="7" t="n">
        <v>3095</v>
      </c>
    </row>
    <row r="5" spans="1:4">
      <c r="A5" s="3" t="s">
        <v>116</v>
      </c>
    </row>
    <row r="6" spans="1:4">
      <c r="A6" s="4" t="s">
        <v>117</v>
      </c>
      <c r="B6" s="6" t="n">
        <v>45</v>
      </c>
      <c r="C6" s="6" t="n">
        <v>102</v>
      </c>
      <c r="D6" s="6" t="n">
        <v>-103</v>
      </c>
    </row>
    <row r="7" spans="1:4">
      <c r="A7" s="4" t="s">
        <v>118</v>
      </c>
      <c r="B7" s="6" t="n">
        <v>-829</v>
      </c>
      <c r="C7" s="6" t="n">
        <v>-1375</v>
      </c>
      <c r="D7" s="6" t="n">
        <v>1184</v>
      </c>
    </row>
    <row r="8" spans="1:4">
      <c r="A8" s="4" t="s">
        <v>119</v>
      </c>
      <c r="B8" s="6" t="n">
        <v>405</v>
      </c>
      <c r="C8" s="6" t="n">
        <v>88</v>
      </c>
      <c r="D8" s="6" t="n">
        <v>0</v>
      </c>
    </row>
    <row r="9" spans="1:4">
      <c r="A9" s="4" t="s">
        <v>120</v>
      </c>
      <c r="B9" s="6" t="n">
        <v>-544</v>
      </c>
      <c r="C9" s="6" t="n">
        <v>-191</v>
      </c>
      <c r="D9" s="6" t="n">
        <v>167</v>
      </c>
    </row>
    <row r="10" spans="1:4">
      <c r="A10" s="4" t="s">
        <v>121</v>
      </c>
      <c r="B10" s="6" t="n">
        <v>72</v>
      </c>
    </row>
    <row r="11" spans="1:4">
      <c r="A11" s="4" t="s">
        <v>121</v>
      </c>
      <c r="C11" s="6" t="n">
        <v>401</v>
      </c>
      <c r="D11" s="6" t="n">
        <v>-218</v>
      </c>
    </row>
    <row r="12" spans="1:4">
      <c r="A12" s="4" t="s">
        <v>122</v>
      </c>
      <c r="B12" s="6" t="n">
        <v>-851</v>
      </c>
      <c r="C12" s="6" t="n">
        <v>-975</v>
      </c>
      <c r="D12" s="6" t="n">
        <v>1030</v>
      </c>
    </row>
    <row r="13" spans="1:4">
      <c r="A13" s="4" t="s">
        <v>123</v>
      </c>
      <c r="B13" s="6" t="n">
        <v>3955</v>
      </c>
      <c r="C13" s="6" t="n">
        <v>3675</v>
      </c>
      <c r="D13" s="6" t="n">
        <v>4125</v>
      </c>
    </row>
    <row r="14" spans="1:4">
      <c r="A14" s="4" t="s">
        <v>124</v>
      </c>
      <c r="B14" s="6" t="n">
        <v>-15</v>
      </c>
      <c r="C14" s="6" t="n">
        <v>-16</v>
      </c>
      <c r="D14" s="6" t="n">
        <v>9</v>
      </c>
    </row>
    <row r="15" spans="1:4">
      <c r="A15" s="4" t="s">
        <v>125</v>
      </c>
      <c r="B15" s="7" t="n">
        <v>3940</v>
      </c>
      <c r="C15" s="7" t="n">
        <v>3659</v>
      </c>
      <c r="D15" s="7" t="n">
        <v>41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129</v>
      </c>
      <c r="B9" s="4" t="s">
        <v>318</v>
      </c>
    </row>
    <row r="10" spans="1:2">
      <c r="A10" s="4" t="s">
        <v>319</v>
      </c>
      <c r="B10" s="4" t="s">
        <v>320</v>
      </c>
    </row>
    <row r="11" spans="1:2">
      <c r="A11" s="4" t="s">
        <v>269</v>
      </c>
      <c r="B11" s="4" t="s">
        <v>321</v>
      </c>
    </row>
    <row r="12" spans="1:2">
      <c r="A12" s="4" t="s">
        <v>275</v>
      </c>
      <c r="B12" s="4" t="s">
        <v>322</v>
      </c>
    </row>
    <row r="13" spans="1:2">
      <c r="A13" s="4" t="s">
        <v>135</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284</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287</v>
      </c>
      <c r="B30"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58</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6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9</v>
      </c>
      <c r="B1" s="2" t="s">
        <v>1</v>
      </c>
    </row>
    <row r="2" spans="1:2">
      <c r="B2" s="2" t="s">
        <v>2</v>
      </c>
    </row>
    <row r="3" spans="1:2">
      <c r="A3" s="3" t="s">
        <v>270</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row r="6" spans="1:2">
      <c r="A6" s="4" t="s">
        <v>417</v>
      </c>
      <c r="B6" s="4" t="s">
        <v>416</v>
      </c>
    </row>
    <row r="7" spans="1:2">
      <c r="A7" s="4" t="s">
        <v>418</v>
      </c>
      <c r="B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276</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89</v>
      </c>
    </row>
    <row r="2" spans="1:3">
      <c r="A2" s="3" t="s">
        <v>127</v>
      </c>
    </row>
    <row r="3" spans="1:3">
      <c r="A3" s="4" t="s">
        <v>128</v>
      </c>
      <c r="B3" s="7" t="n">
        <v>4140</v>
      </c>
      <c r="C3" s="7" t="n">
        <v>4393</v>
      </c>
    </row>
    <row r="4" spans="1:3">
      <c r="A4" s="4" t="s">
        <v>129</v>
      </c>
      <c r="B4" s="6" t="n">
        <v>6808</v>
      </c>
      <c r="C4" s="6" t="n">
        <v>5455</v>
      </c>
    </row>
    <row r="5" spans="1:3">
      <c r="A5" s="4" t="s">
        <v>130</v>
      </c>
      <c r="B5" s="6" t="n">
        <v>4645</v>
      </c>
      <c r="C5" s="6" t="n">
        <v>6222</v>
      </c>
    </row>
    <row r="6" spans="1:3">
      <c r="A6" s="4" t="s">
        <v>131</v>
      </c>
      <c r="B6" s="6" t="n">
        <v>4229</v>
      </c>
      <c r="C6" s="6" t="n">
        <v>3753</v>
      </c>
    </row>
    <row r="7" spans="1:3">
      <c r="A7" s="4" t="s">
        <v>132</v>
      </c>
      <c r="B7" s="6" t="n">
        <v>2209</v>
      </c>
      <c r="C7" s="6" t="n">
        <v>2144</v>
      </c>
    </row>
    <row r="8" spans="1:3">
      <c r="A8" s="4" t="s">
        <v>133</v>
      </c>
      <c r="B8" s="6" t="n">
        <v>22031</v>
      </c>
      <c r="C8" s="6" t="n">
        <v>21967</v>
      </c>
    </row>
    <row r="9" spans="1:3">
      <c r="A9" s="4" t="s">
        <v>134</v>
      </c>
      <c r="B9" s="6" t="n">
        <v>4828</v>
      </c>
      <c r="C9" s="6" t="n">
        <v>4675</v>
      </c>
    </row>
    <row r="10" spans="1:3">
      <c r="A10" s="4" t="s">
        <v>135</v>
      </c>
      <c r="B10" s="6" t="n">
        <v>39841</v>
      </c>
      <c r="C10" s="6" t="n">
        <v>39959</v>
      </c>
    </row>
    <row r="11" spans="1:3">
      <c r="A11" s="4" t="s">
        <v>136</v>
      </c>
      <c r="B11" s="6" t="n">
        <v>19063</v>
      </c>
      <c r="C11" s="6" t="n">
        <v>20560</v>
      </c>
    </row>
    <row r="12" spans="1:3">
      <c r="A12" s="4" t="s">
        <v>137</v>
      </c>
      <c r="B12" s="6" t="n">
        <v>2832</v>
      </c>
      <c r="C12" s="6" t="n">
        <v>1519</v>
      </c>
    </row>
    <row r="13" spans="1:3">
      <c r="A13" s="4" t="s">
        <v>138</v>
      </c>
      <c r="B13" s="6" t="n">
        <v>2094</v>
      </c>
      <c r="C13" s="6" t="n">
        <v>1014</v>
      </c>
    </row>
    <row r="14" spans="1:3">
      <c r="A14" s="4" t="s">
        <v>139</v>
      </c>
      <c r="B14" s="6" t="n">
        <v>90689</v>
      </c>
      <c r="C14" s="6" t="n">
        <v>89694</v>
      </c>
    </row>
    <row r="15" spans="1:3">
      <c r="A15" s="3" t="s">
        <v>140</v>
      </c>
    </row>
    <row r="16" spans="1:3">
      <c r="A16" s="4" t="s">
        <v>141</v>
      </c>
      <c r="B16" s="6" t="n">
        <v>2776</v>
      </c>
      <c r="C16" s="6" t="n">
        <v>838</v>
      </c>
    </row>
    <row r="17" spans="1:3">
      <c r="A17" s="4" t="s">
        <v>142</v>
      </c>
      <c r="B17" s="6" t="n">
        <v>1996</v>
      </c>
      <c r="C17" s="6" t="n">
        <v>1953</v>
      </c>
    </row>
    <row r="18" spans="1:3">
      <c r="A18" s="4" t="s">
        <v>143</v>
      </c>
      <c r="B18" s="6" t="n">
        <v>2099</v>
      </c>
      <c r="C18" s="6" t="n">
        <v>2189</v>
      </c>
    </row>
    <row r="19" spans="1:3">
      <c r="A19" s="4" t="s">
        <v>144</v>
      </c>
      <c r="B19" s="6" t="n">
        <v>502</v>
      </c>
      <c r="C19" s="6" t="n">
        <v>567</v>
      </c>
    </row>
    <row r="20" spans="1:3">
      <c r="A20" s="4" t="s">
        <v>145</v>
      </c>
      <c r="B20" s="6" t="n">
        <v>2993</v>
      </c>
      <c r="C20" s="6" t="n">
        <v>2925</v>
      </c>
    </row>
    <row r="21" spans="1:3">
      <c r="A21" s="4" t="s">
        <v>146</v>
      </c>
      <c r="B21" s="6" t="n">
        <v>10366</v>
      </c>
      <c r="C21" s="6" t="n">
        <v>8472</v>
      </c>
    </row>
    <row r="22" spans="1:3">
      <c r="A22" s="4" t="s">
        <v>147</v>
      </c>
      <c r="B22" s="6" t="n">
        <v>22021</v>
      </c>
      <c r="C22" s="6" t="n">
        <v>24486</v>
      </c>
    </row>
    <row r="23" spans="1:3">
      <c r="A23" s="4" t="s">
        <v>148</v>
      </c>
      <c r="B23" s="6" t="n">
        <v>1910</v>
      </c>
      <c r="C23" s="6" t="n">
        <v>1651</v>
      </c>
    </row>
    <row r="24" spans="1:3">
      <c r="A24" s="4" t="s">
        <v>144</v>
      </c>
      <c r="B24" s="6" t="n">
        <v>2682</v>
      </c>
      <c r="C24" s="6" t="n">
        <v>2838</v>
      </c>
    </row>
    <row r="25" spans="1:3">
      <c r="A25" s="4" t="s">
        <v>149</v>
      </c>
      <c r="B25" s="6" t="n">
        <v>1174</v>
      </c>
      <c r="C25" s="6" t="n">
        <v>1278</v>
      </c>
    </row>
    <row r="26" spans="1:3">
      <c r="A26" s="4" t="s">
        <v>150</v>
      </c>
      <c r="B26" s="6" t="n">
        <v>1664</v>
      </c>
      <c r="C26" s="6" t="n">
        <v>757</v>
      </c>
    </row>
    <row r="27" spans="1:3">
      <c r="A27" s="4" t="s">
        <v>151</v>
      </c>
      <c r="B27" s="6" t="n">
        <v>39817</v>
      </c>
      <c r="C27" s="6" t="n">
        <v>39482</v>
      </c>
    </row>
    <row r="28" spans="1:3">
      <c r="A28" s="4" t="s">
        <v>152</v>
      </c>
      <c r="B28" s="4" t="s">
        <v>153</v>
      </c>
      <c r="C28" s="4" t="s">
        <v>153</v>
      </c>
    </row>
    <row r="29" spans="1:3">
      <c r="A29" s="3" t="s">
        <v>154</v>
      </c>
    </row>
    <row r="30" spans="1:3">
      <c r="A30" s="4" t="s">
        <v>155</v>
      </c>
      <c r="B30" s="6" t="n">
        <v>0</v>
      </c>
      <c r="C30" s="6" t="n">
        <v>0</v>
      </c>
    </row>
    <row r="31" spans="1:3">
      <c r="A31" s="4" t="s">
        <v>156</v>
      </c>
      <c r="B31" s="6" t="n">
        <v>26165</v>
      </c>
      <c r="C31" s="6" t="n">
        <v>26532</v>
      </c>
    </row>
    <row r="32" spans="1:3">
      <c r="A32" s="4" t="s">
        <v>157</v>
      </c>
      <c r="B32" s="6" t="n">
        <v>28132</v>
      </c>
      <c r="C32" s="6" t="n">
        <v>26270</v>
      </c>
    </row>
    <row r="33" spans="1:3">
      <c r="A33" s="4" t="s">
        <v>158</v>
      </c>
      <c r="B33" s="6" t="n">
        <v>-3560</v>
      </c>
      <c r="C33" s="6" t="n">
        <v>-2711</v>
      </c>
    </row>
    <row r="34" spans="1:3">
      <c r="A34" s="4" t="s">
        <v>159</v>
      </c>
      <c r="B34" s="6" t="n">
        <v>50737</v>
      </c>
      <c r="C34" s="6" t="n">
        <v>50091</v>
      </c>
    </row>
    <row r="35" spans="1:3">
      <c r="A35" s="4" t="s">
        <v>160</v>
      </c>
      <c r="B35" s="6" t="n">
        <v>135</v>
      </c>
      <c r="C35" s="6" t="n">
        <v>121</v>
      </c>
    </row>
    <row r="36" spans="1:3">
      <c r="A36" s="4" t="s">
        <v>161</v>
      </c>
      <c r="B36" s="6" t="n">
        <v>50872</v>
      </c>
      <c r="C36" s="6" t="n">
        <v>50212</v>
      </c>
    </row>
    <row r="37" spans="1:3">
      <c r="A37" s="4" t="s">
        <v>162</v>
      </c>
      <c r="B37" s="7" t="n">
        <v>90689</v>
      </c>
      <c r="C37" s="7" t="n">
        <v>8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8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88</v>
      </c>
    </row>
    <row r="4" spans="1:2">
      <c r="A4" s="4" t="s">
        <v>446</v>
      </c>
      <c r="B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94</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8</v>
      </c>
      <c r="B1" s="2" t="s">
        <v>1</v>
      </c>
    </row>
    <row r="2" spans="1:2">
      <c r="B2" s="2" t="s">
        <v>2</v>
      </c>
    </row>
    <row r="3" spans="1:2">
      <c r="A3" s="3" t="s">
        <v>296</v>
      </c>
    </row>
    <row r="4" spans="1:2">
      <c r="A4" s="4" t="s">
        <v>479</v>
      </c>
      <c r="B4"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2</v>
      </c>
    </row>
    <row r="3" spans="1:2">
      <c r="A3" s="3" t="s">
        <v>302</v>
      </c>
    </row>
    <row r="4" spans="1:2">
      <c r="A4" s="4" t="s">
        <v>482</v>
      </c>
      <c r="B4"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05</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91</v>
      </c>
      <c r="B1" s="2" t="s">
        <v>1</v>
      </c>
    </row>
    <row r="2" spans="1:5">
      <c r="B2" s="2" t="s">
        <v>2</v>
      </c>
      <c r="C2" s="2" t="s">
        <v>89</v>
      </c>
      <c r="D2" s="2" t="s">
        <v>90</v>
      </c>
      <c r="E2" s="2" t="s">
        <v>492</v>
      </c>
    </row>
    <row r="3" spans="1:5">
      <c r="A3" s="3" t="s">
        <v>493</v>
      </c>
    </row>
    <row r="4" spans="1:5">
      <c r="A4" s="4" t="s">
        <v>94</v>
      </c>
      <c r="B4" s="7" t="n">
        <v>9424</v>
      </c>
      <c r="C4" s="7" t="n">
        <v>9155</v>
      </c>
      <c r="D4" s="7" t="n">
        <v>9067</v>
      </c>
    </row>
    <row r="5" spans="1:5">
      <c r="A5" s="3" t="s">
        <v>353</v>
      </c>
    </row>
    <row r="6" spans="1:5">
      <c r="A6" s="4" t="s">
        <v>494</v>
      </c>
      <c r="B6" s="6" t="n">
        <v>927</v>
      </c>
    </row>
    <row r="7" spans="1:5">
      <c r="A7" s="4" t="s">
        <v>495</v>
      </c>
      <c r="B7" s="6" t="n">
        <v>945</v>
      </c>
    </row>
    <row r="8" spans="1:5">
      <c r="A8" s="4" t="s">
        <v>496</v>
      </c>
    </row>
    <row r="9" spans="1:5">
      <c r="A9" s="3" t="s">
        <v>353</v>
      </c>
    </row>
    <row r="10" spans="1:5">
      <c r="A10" s="4" t="s">
        <v>494</v>
      </c>
      <c r="E10" s="7" t="n">
        <v>1000</v>
      </c>
    </row>
    <row r="11" spans="1:5">
      <c r="A11" s="4" t="s">
        <v>495</v>
      </c>
      <c r="E11" s="7" t="n">
        <v>1000</v>
      </c>
    </row>
    <row r="12" spans="1:5">
      <c r="A12" s="4" t="s">
        <v>493</v>
      </c>
    </row>
    <row r="13" spans="1:5">
      <c r="A13" s="3" t="s">
        <v>493</v>
      </c>
    </row>
    <row r="14" spans="1:5">
      <c r="A14" s="4" t="s">
        <v>94</v>
      </c>
      <c r="B14" s="7" t="n">
        <v>347</v>
      </c>
      <c r="C14" s="7" t="n">
        <v>350</v>
      </c>
      <c r="D14" s="7" t="n">
        <v>363</v>
      </c>
    </row>
    <row r="15" spans="1:5">
      <c r="A15" s="4" t="s">
        <v>497</v>
      </c>
    </row>
    <row r="16" spans="1:5">
      <c r="A16" s="3" t="s">
        <v>324</v>
      </c>
    </row>
    <row r="17" spans="1:5">
      <c r="A17" s="4" t="s">
        <v>498</v>
      </c>
      <c r="B17" s="4" t="s">
        <v>499</v>
      </c>
    </row>
    <row r="18" spans="1:5">
      <c r="A18" s="4" t="s">
        <v>500</v>
      </c>
    </row>
    <row r="19" spans="1:5">
      <c r="A19" s="3" t="s">
        <v>324</v>
      </c>
    </row>
    <row r="20" spans="1:5">
      <c r="A20" s="4" t="s">
        <v>498</v>
      </c>
      <c r="B20" s="4" t="s">
        <v>5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4</v>
      </c>
      <c r="E2" s="2" t="s">
        <v>505</v>
      </c>
      <c r="F2" s="2" t="s">
        <v>89</v>
      </c>
      <c r="G2" s="2" t="s">
        <v>506</v>
      </c>
      <c r="H2" s="2" t="s">
        <v>507</v>
      </c>
      <c r="I2" s="2" t="s">
        <v>508</v>
      </c>
      <c r="J2" s="2" t="s">
        <v>2</v>
      </c>
      <c r="K2" s="2" t="s">
        <v>89</v>
      </c>
      <c r="L2" s="2" t="s">
        <v>90</v>
      </c>
    </row>
    <row r="3" spans="1:12">
      <c r="A3" s="3" t="s">
        <v>509</v>
      </c>
    </row>
    <row r="4" spans="1:12">
      <c r="A4" s="4" t="s">
        <v>92</v>
      </c>
      <c r="B4" s="7" t="n">
        <v>5998</v>
      </c>
      <c r="C4" s="7" t="n">
        <v>7717</v>
      </c>
      <c r="D4" s="7" t="n">
        <v>7706</v>
      </c>
      <c r="E4" s="7" t="n">
        <v>7493</v>
      </c>
      <c r="F4" s="7" t="n">
        <v>8146</v>
      </c>
      <c r="G4" s="7" t="n">
        <v>7546</v>
      </c>
      <c r="H4" s="7" t="n">
        <v>7481</v>
      </c>
      <c r="I4" s="7" t="n">
        <v>7384</v>
      </c>
      <c r="J4" s="7" t="n">
        <v>28913</v>
      </c>
      <c r="K4" s="7" t="n">
        <v>30557</v>
      </c>
      <c r="L4" s="7" t="n">
        <v>29953</v>
      </c>
    </row>
    <row r="5" spans="1:12">
      <c r="A5" s="4" t="s">
        <v>510</v>
      </c>
    </row>
    <row r="6" spans="1:12">
      <c r="A6" s="3" t="s">
        <v>509</v>
      </c>
    </row>
    <row r="7" spans="1:12">
      <c r="A7" s="4" t="s">
        <v>92</v>
      </c>
      <c r="J7" s="6" t="n">
        <v>10468</v>
      </c>
      <c r="K7" s="6" t="n">
        <v>11505</v>
      </c>
      <c r="L7" s="6" t="n">
        <v>11354</v>
      </c>
    </row>
    <row r="8" spans="1:12">
      <c r="A8" s="4" t="s">
        <v>511</v>
      </c>
    </row>
    <row r="9" spans="1:12">
      <c r="A9" s="3" t="s">
        <v>509</v>
      </c>
    </row>
    <row r="10" spans="1:12">
      <c r="A10" s="4" t="s">
        <v>92</v>
      </c>
      <c r="J10" s="6" t="n">
        <v>5141</v>
      </c>
      <c r="K10" s="6" t="n">
        <v>5849</v>
      </c>
      <c r="L10" s="6" t="n">
        <v>5947</v>
      </c>
    </row>
    <row r="11" spans="1:12">
      <c r="A11" s="4" t="s">
        <v>512</v>
      </c>
    </row>
    <row r="12" spans="1:12">
      <c r="A12" s="3" t="s">
        <v>509</v>
      </c>
    </row>
    <row r="13" spans="1:12">
      <c r="A13" s="4" t="s">
        <v>92</v>
      </c>
      <c r="J13" s="6" t="n">
        <v>3541</v>
      </c>
      <c r="K13" s="6" t="n">
        <v>3730</v>
      </c>
      <c r="L13" s="6" t="n">
        <v>3562</v>
      </c>
    </row>
    <row r="14" spans="1:12">
      <c r="A14" s="4" t="s">
        <v>513</v>
      </c>
    </row>
    <row r="15" spans="1:12">
      <c r="A15" s="3" t="s">
        <v>509</v>
      </c>
    </row>
    <row r="16" spans="1:12">
      <c r="A16" s="4" t="s">
        <v>92</v>
      </c>
      <c r="J16" s="6" t="n">
        <v>1786</v>
      </c>
      <c r="K16" s="6" t="n">
        <v>1926</v>
      </c>
      <c r="L16" s="6" t="n">
        <v>1845</v>
      </c>
    </row>
    <row r="17" spans="1:12">
      <c r="A17" s="4" t="s">
        <v>514</v>
      </c>
    </row>
    <row r="18" spans="1:12">
      <c r="A18" s="3" t="s">
        <v>509</v>
      </c>
    </row>
    <row r="19" spans="1:12">
      <c r="A19" s="4" t="s">
        <v>92</v>
      </c>
      <c r="J19" s="6" t="n">
        <v>8352</v>
      </c>
      <c r="K19" s="6" t="n">
        <v>8478</v>
      </c>
      <c r="L19" s="6" t="n">
        <v>8716</v>
      </c>
    </row>
    <row r="20" spans="1:12">
      <c r="A20" s="4" t="s">
        <v>515</v>
      </c>
    </row>
    <row r="21" spans="1:12">
      <c r="A21" s="3" t="s">
        <v>509</v>
      </c>
    </row>
    <row r="22" spans="1:12">
      <c r="A22" s="4" t="s">
        <v>92</v>
      </c>
      <c r="J22" s="6" t="n">
        <v>5513</v>
      </c>
      <c r="K22" s="6" t="n">
        <v>5753</v>
      </c>
      <c r="L22" s="6" t="n">
        <v>5537</v>
      </c>
    </row>
    <row r="23" spans="1:12">
      <c r="A23" s="4" t="s">
        <v>516</v>
      </c>
    </row>
    <row r="24" spans="1:12">
      <c r="A24" s="3" t="s">
        <v>509</v>
      </c>
    </row>
    <row r="25" spans="1:12">
      <c r="A25" s="4" t="s">
        <v>92</v>
      </c>
      <c r="J25" s="6" t="n">
        <v>2839</v>
      </c>
      <c r="K25" s="6" t="n">
        <v>2725</v>
      </c>
      <c r="L25" s="6" t="n">
        <v>3179</v>
      </c>
    </row>
    <row r="26" spans="1:12">
      <c r="A26" s="4" t="s">
        <v>517</v>
      </c>
    </row>
    <row r="27" spans="1:12">
      <c r="A27" s="3" t="s">
        <v>509</v>
      </c>
    </row>
    <row r="28" spans="1:12">
      <c r="A28" s="4" t="s">
        <v>92</v>
      </c>
      <c r="J28" s="6" t="n">
        <v>7725</v>
      </c>
      <c r="K28" s="6" t="n">
        <v>8183</v>
      </c>
      <c r="L28" s="6" t="n">
        <v>7743</v>
      </c>
    </row>
    <row r="29" spans="1:12">
      <c r="A29" s="4" t="s">
        <v>518</v>
      </c>
    </row>
    <row r="30" spans="1:12">
      <c r="A30" s="3" t="s">
        <v>509</v>
      </c>
    </row>
    <row r="31" spans="1:12">
      <c r="A31" s="4" t="s">
        <v>92</v>
      </c>
      <c r="J31" s="6" t="n">
        <v>2922</v>
      </c>
      <c r="K31" s="6" t="n">
        <v>2938</v>
      </c>
      <c r="L31" s="6" t="n">
        <v>2354</v>
      </c>
    </row>
    <row r="32" spans="1:12">
      <c r="A32" s="4" t="s">
        <v>519</v>
      </c>
    </row>
    <row r="33" spans="1:12">
      <c r="A33" s="3" t="s">
        <v>509</v>
      </c>
    </row>
    <row r="34" spans="1:12">
      <c r="A34" s="4" t="s">
        <v>92</v>
      </c>
      <c r="J34" s="6" t="n">
        <v>2503</v>
      </c>
      <c r="K34" s="6" t="n">
        <v>2654</v>
      </c>
      <c r="L34" s="6" t="n">
        <v>2668</v>
      </c>
    </row>
    <row r="35" spans="1:12">
      <c r="A35" s="4" t="s">
        <v>520</v>
      </c>
    </row>
    <row r="36" spans="1:12">
      <c r="A36" s="3" t="s">
        <v>509</v>
      </c>
    </row>
    <row r="37" spans="1:12">
      <c r="A37" s="4" t="s">
        <v>92</v>
      </c>
      <c r="J37" s="6" t="n">
        <v>1193</v>
      </c>
      <c r="K37" s="6" t="n">
        <v>1307</v>
      </c>
      <c r="L37" s="6" t="n">
        <v>1556</v>
      </c>
    </row>
    <row r="38" spans="1:12">
      <c r="A38" s="4" t="s">
        <v>521</v>
      </c>
    </row>
    <row r="39" spans="1:12">
      <c r="A39" s="3" t="s">
        <v>509</v>
      </c>
    </row>
    <row r="40" spans="1:12">
      <c r="A40" s="4" t="s">
        <v>92</v>
      </c>
      <c r="J40" s="6" t="n">
        <v>1107</v>
      </c>
      <c r="K40" s="6" t="n">
        <v>1284</v>
      </c>
      <c r="L40" s="6" t="n">
        <v>1165</v>
      </c>
    </row>
    <row r="41" spans="1:12">
      <c r="A41" s="4" t="s">
        <v>522</v>
      </c>
    </row>
    <row r="42" spans="1:12">
      <c r="A42" s="3" t="s">
        <v>509</v>
      </c>
    </row>
    <row r="43" spans="1:12">
      <c r="A43" s="4" t="s">
        <v>92</v>
      </c>
      <c r="J43" s="7" t="n">
        <v>2368</v>
      </c>
      <c r="K43" s="7" t="n">
        <v>2391</v>
      </c>
      <c r="L43" s="7" t="n">
        <v>21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3</v>
      </c>
      <c r="B1" s="2" t="s">
        <v>2</v>
      </c>
      <c r="C1" s="2" t="s">
        <v>89</v>
      </c>
    </row>
    <row r="2" spans="1:3">
      <c r="A2" s="3" t="s">
        <v>164</v>
      </c>
    </row>
    <row r="3" spans="1:3">
      <c r="A3" s="4" t="s">
        <v>165</v>
      </c>
      <c r="B3" s="7" t="n">
        <v>208</v>
      </c>
      <c r="C3" s="7" t="n">
        <v>190</v>
      </c>
    </row>
    <row r="4" spans="1:3">
      <c r="A4" s="4" t="s">
        <v>166</v>
      </c>
      <c r="B4" s="10" t="n">
        <v>0.0001</v>
      </c>
      <c r="C4" s="10" t="n">
        <v>0.0001</v>
      </c>
    </row>
    <row r="5" spans="1:3">
      <c r="A5" s="4" t="s">
        <v>167</v>
      </c>
      <c r="B5" s="6" t="n">
        <v>2600000000</v>
      </c>
      <c r="C5" s="6" t="n">
        <v>2600000000</v>
      </c>
    </row>
    <row r="6" spans="1:3">
      <c r="A6" s="4" t="s">
        <v>168</v>
      </c>
      <c r="B6" s="6" t="n">
        <v>1341074724</v>
      </c>
      <c r="C6" s="6" t="n">
        <v>1340697595</v>
      </c>
    </row>
    <row r="7" spans="1:3">
      <c r="A7" s="4" t="s">
        <v>169</v>
      </c>
      <c r="B7" s="6" t="n">
        <v>1341074724</v>
      </c>
      <c r="C7" s="6" t="n">
        <v>1340697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03</v>
      </c>
      <c r="J1" s="2" t="s">
        <v>1</v>
      </c>
    </row>
    <row r="2" spans="1:12">
      <c r="B2" s="2" t="s">
        <v>2</v>
      </c>
      <c r="C2" s="2" t="s">
        <v>504</v>
      </c>
      <c r="D2" s="2" t="s">
        <v>4</v>
      </c>
      <c r="E2" s="2" t="s">
        <v>505</v>
      </c>
      <c r="F2" s="2" t="s">
        <v>89</v>
      </c>
      <c r="G2" s="2" t="s">
        <v>506</v>
      </c>
      <c r="H2" s="2" t="s">
        <v>507</v>
      </c>
      <c r="I2" s="2" t="s">
        <v>508</v>
      </c>
      <c r="J2" s="2" t="s">
        <v>2</v>
      </c>
      <c r="K2" s="2" t="s">
        <v>89</v>
      </c>
      <c r="L2" s="2" t="s">
        <v>90</v>
      </c>
    </row>
    <row r="3" spans="1:12">
      <c r="A3" s="3" t="s">
        <v>509</v>
      </c>
    </row>
    <row r="4" spans="1:12">
      <c r="A4" s="4" t="s">
        <v>92</v>
      </c>
      <c r="B4" s="7" t="n">
        <v>5998</v>
      </c>
      <c r="C4" s="7" t="n">
        <v>7717</v>
      </c>
      <c r="D4" s="7" t="n">
        <v>7706</v>
      </c>
      <c r="E4" s="7" t="n">
        <v>7493</v>
      </c>
      <c r="F4" s="7" t="n">
        <v>8146</v>
      </c>
      <c r="G4" s="7" t="n">
        <v>7546</v>
      </c>
      <c r="H4" s="7" t="n">
        <v>7481</v>
      </c>
      <c r="I4" s="7" t="n">
        <v>7384</v>
      </c>
      <c r="J4" s="7" t="n">
        <v>28913</v>
      </c>
      <c r="K4" s="7" t="n">
        <v>30557</v>
      </c>
      <c r="L4" s="7" t="n">
        <v>29953</v>
      </c>
    </row>
    <row r="5" spans="1:12">
      <c r="A5" s="4" t="s">
        <v>524</v>
      </c>
    </row>
    <row r="6" spans="1:12">
      <c r="A6" s="3" t="s">
        <v>509</v>
      </c>
    </row>
    <row r="7" spans="1:12">
      <c r="A7" s="4" t="s">
        <v>92</v>
      </c>
      <c r="J7" s="6" t="n">
        <v>14919</v>
      </c>
      <c r="K7" s="6" t="n">
        <v>16194</v>
      </c>
      <c r="L7" s="6" t="n">
        <v>15875</v>
      </c>
    </row>
    <row r="8" spans="1:12">
      <c r="A8" s="4" t="s">
        <v>525</v>
      </c>
    </row>
    <row r="9" spans="1:12">
      <c r="A9" s="3" t="s">
        <v>509</v>
      </c>
    </row>
    <row r="10" spans="1:12">
      <c r="A10" s="4" t="s">
        <v>92</v>
      </c>
      <c r="J10" s="6" t="n">
        <v>9287</v>
      </c>
      <c r="K10" s="6" t="n">
        <v>9631</v>
      </c>
      <c r="L10" s="6" t="n">
        <v>9627</v>
      </c>
    </row>
    <row r="11" spans="1:12">
      <c r="A11" s="4" t="s">
        <v>526</v>
      </c>
    </row>
    <row r="12" spans="1:12">
      <c r="A12" s="3" t="s">
        <v>509</v>
      </c>
    </row>
    <row r="13" spans="1:12">
      <c r="A13" s="4" t="s">
        <v>92</v>
      </c>
      <c r="J13" s="6" t="n">
        <v>4707</v>
      </c>
      <c r="K13" s="6" t="n">
        <v>4732</v>
      </c>
      <c r="L13" s="6" t="n">
        <v>4451</v>
      </c>
    </row>
    <row r="14" spans="1:12">
      <c r="A14" s="4" t="s">
        <v>510</v>
      </c>
    </row>
    <row r="15" spans="1:12">
      <c r="A15" s="3" t="s">
        <v>509</v>
      </c>
    </row>
    <row r="16" spans="1:12">
      <c r="A16" s="4" t="s">
        <v>92</v>
      </c>
      <c r="J16" s="6" t="n">
        <v>10468</v>
      </c>
      <c r="K16" s="6" t="n">
        <v>11505</v>
      </c>
      <c r="L16" s="6" t="n">
        <v>11354</v>
      </c>
    </row>
    <row r="17" spans="1:12">
      <c r="A17" s="4" t="s">
        <v>527</v>
      </c>
    </row>
    <row r="18" spans="1:12">
      <c r="A18" s="3" t="s">
        <v>509</v>
      </c>
    </row>
    <row r="19" spans="1:12">
      <c r="A19" s="4" t="s">
        <v>92</v>
      </c>
      <c r="J19" s="6" t="n">
        <v>5062</v>
      </c>
      <c r="K19" s="6" t="n">
        <v>5750</v>
      </c>
      <c r="L19" s="6" t="n">
        <v>5681</v>
      </c>
    </row>
    <row r="20" spans="1:12">
      <c r="A20" s="4" t="s">
        <v>528</v>
      </c>
    </row>
    <row r="21" spans="1:12">
      <c r="A21" s="3" t="s">
        <v>509</v>
      </c>
    </row>
    <row r="22" spans="1:12">
      <c r="A22" s="4" t="s">
        <v>92</v>
      </c>
      <c r="J22" s="6" t="n">
        <v>3519</v>
      </c>
      <c r="K22" s="6" t="n">
        <v>3767</v>
      </c>
      <c r="L22" s="6" t="n">
        <v>3790</v>
      </c>
    </row>
    <row r="23" spans="1:12">
      <c r="A23" s="4" t="s">
        <v>529</v>
      </c>
    </row>
    <row r="24" spans="1:12">
      <c r="A24" s="3" t="s">
        <v>509</v>
      </c>
    </row>
    <row r="25" spans="1:12">
      <c r="A25" s="4" t="s">
        <v>92</v>
      </c>
      <c r="J25" s="6" t="n">
        <v>1887</v>
      </c>
      <c r="K25" s="6" t="n">
        <v>1988</v>
      </c>
      <c r="L25" s="6" t="n">
        <v>1883</v>
      </c>
    </row>
    <row r="26" spans="1:12">
      <c r="A26" s="4" t="s">
        <v>514</v>
      </c>
    </row>
    <row r="27" spans="1:12">
      <c r="A27" s="3" t="s">
        <v>509</v>
      </c>
    </row>
    <row r="28" spans="1:12">
      <c r="A28" s="4" t="s">
        <v>92</v>
      </c>
      <c r="J28" s="6" t="n">
        <v>8352</v>
      </c>
      <c r="K28" s="6" t="n">
        <v>8478</v>
      </c>
      <c r="L28" s="6" t="n">
        <v>8716</v>
      </c>
    </row>
    <row r="29" spans="1:12">
      <c r="A29" s="4" t="s">
        <v>530</v>
      </c>
    </row>
    <row r="30" spans="1:12">
      <c r="A30" s="3" t="s">
        <v>509</v>
      </c>
    </row>
    <row r="31" spans="1:12">
      <c r="A31" s="4" t="s">
        <v>92</v>
      </c>
      <c r="J31" s="6" t="n">
        <v>3532</v>
      </c>
      <c r="K31" s="6" t="n">
        <v>3630</v>
      </c>
      <c r="L31" s="6" t="n">
        <v>3804</v>
      </c>
    </row>
    <row r="32" spans="1:12">
      <c r="A32" s="4" t="s">
        <v>531</v>
      </c>
    </row>
    <row r="33" spans="1:12">
      <c r="A33" s="3" t="s">
        <v>509</v>
      </c>
    </row>
    <row r="34" spans="1:12">
      <c r="A34" s="4" t="s">
        <v>92</v>
      </c>
      <c r="J34" s="6" t="n">
        <v>3169</v>
      </c>
      <c r="K34" s="6" t="n">
        <v>3250</v>
      </c>
      <c r="L34" s="6" t="n">
        <v>3378</v>
      </c>
    </row>
    <row r="35" spans="1:12">
      <c r="A35" s="4" t="s">
        <v>532</v>
      </c>
    </row>
    <row r="36" spans="1:12">
      <c r="A36" s="3" t="s">
        <v>509</v>
      </c>
    </row>
    <row r="37" spans="1:12">
      <c r="A37" s="4" t="s">
        <v>92</v>
      </c>
      <c r="J37" s="6" t="n">
        <v>1651</v>
      </c>
      <c r="K37" s="6" t="n">
        <v>1598</v>
      </c>
      <c r="L37" s="6" t="n">
        <v>1534</v>
      </c>
    </row>
    <row r="38" spans="1:12">
      <c r="A38" s="4" t="s">
        <v>517</v>
      </c>
    </row>
    <row r="39" spans="1:12">
      <c r="A39" s="3" t="s">
        <v>509</v>
      </c>
    </row>
    <row r="40" spans="1:12">
      <c r="A40" s="4" t="s">
        <v>92</v>
      </c>
      <c r="J40" s="6" t="n">
        <v>7725</v>
      </c>
      <c r="K40" s="6" t="n">
        <v>8183</v>
      </c>
      <c r="L40" s="6" t="n">
        <v>7743</v>
      </c>
    </row>
    <row r="41" spans="1:12">
      <c r="A41" s="4" t="s">
        <v>533</v>
      </c>
    </row>
    <row r="42" spans="1:12">
      <c r="A42" s="3" t="s">
        <v>509</v>
      </c>
    </row>
    <row r="43" spans="1:12">
      <c r="A43" s="4" t="s">
        <v>92</v>
      </c>
      <c r="J43" s="6" t="n">
        <v>5122</v>
      </c>
      <c r="K43" s="6" t="n">
        <v>5478</v>
      </c>
      <c r="L43" s="6" t="n">
        <v>5164</v>
      </c>
    </row>
    <row r="44" spans="1:12">
      <c r="A44" s="4" t="s">
        <v>534</v>
      </c>
    </row>
    <row r="45" spans="1:12">
      <c r="A45" s="3" t="s">
        <v>509</v>
      </c>
    </row>
    <row r="46" spans="1:12">
      <c r="A46" s="4" t="s">
        <v>92</v>
      </c>
      <c r="J46" s="6" t="n">
        <v>1659</v>
      </c>
      <c r="K46" s="6" t="n">
        <v>1759</v>
      </c>
      <c r="L46" s="6" t="n">
        <v>1720</v>
      </c>
    </row>
    <row r="47" spans="1:12">
      <c r="A47" s="4" t="s">
        <v>535</v>
      </c>
    </row>
    <row r="48" spans="1:12">
      <c r="A48" s="3" t="s">
        <v>509</v>
      </c>
    </row>
    <row r="49" spans="1:12">
      <c r="A49" s="4" t="s">
        <v>92</v>
      </c>
      <c r="J49" s="6" t="n">
        <v>945</v>
      </c>
      <c r="K49" s="6" t="n">
        <v>946</v>
      </c>
      <c r="L49" s="6" t="n">
        <v>859</v>
      </c>
    </row>
    <row r="50" spans="1:12">
      <c r="A50" s="4" t="s">
        <v>522</v>
      </c>
    </row>
    <row r="51" spans="1:12">
      <c r="A51" s="3" t="s">
        <v>509</v>
      </c>
    </row>
    <row r="52" spans="1:12">
      <c r="A52" s="4" t="s">
        <v>92</v>
      </c>
      <c r="J52" s="6" t="n">
        <v>2368</v>
      </c>
      <c r="K52" s="6" t="n">
        <v>2391</v>
      </c>
      <c r="L52" s="6" t="n">
        <v>2140</v>
      </c>
    </row>
    <row r="53" spans="1:12">
      <c r="A53" s="4" t="s">
        <v>536</v>
      </c>
    </row>
    <row r="54" spans="1:12">
      <c r="A54" s="3" t="s">
        <v>509</v>
      </c>
    </row>
    <row r="55" spans="1:12">
      <c r="A55" s="4" t="s">
        <v>92</v>
      </c>
      <c r="J55" s="6" t="n">
        <v>1204</v>
      </c>
      <c r="K55" s="6" t="n">
        <v>1336</v>
      </c>
      <c r="L55" s="6" t="n">
        <v>1226</v>
      </c>
    </row>
    <row r="56" spans="1:12">
      <c r="A56" s="4" t="s">
        <v>537</v>
      </c>
    </row>
    <row r="57" spans="1:12">
      <c r="A57" s="3" t="s">
        <v>509</v>
      </c>
    </row>
    <row r="58" spans="1:12">
      <c r="A58" s="4" t="s">
        <v>92</v>
      </c>
      <c r="J58" s="6" t="n">
        <v>940</v>
      </c>
      <c r="K58" s="6" t="n">
        <v>855</v>
      </c>
      <c r="L58" s="6" t="n">
        <v>739</v>
      </c>
    </row>
    <row r="59" spans="1:12">
      <c r="A59" s="4" t="s">
        <v>538</v>
      </c>
    </row>
    <row r="60" spans="1:12">
      <c r="A60" s="3" t="s">
        <v>509</v>
      </c>
    </row>
    <row r="61" spans="1:12">
      <c r="A61" s="4" t="s">
        <v>92</v>
      </c>
      <c r="J61" s="7" t="n">
        <v>224</v>
      </c>
      <c r="K61" s="7" t="n">
        <v>200</v>
      </c>
      <c r="L61" s="7" t="n">
        <v>17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89</v>
      </c>
    </row>
    <row r="3" spans="1:3">
      <c r="A3" s="3" t="s">
        <v>509</v>
      </c>
    </row>
    <row r="4" spans="1:3">
      <c r="A4" s="4" t="s">
        <v>540</v>
      </c>
      <c r="B4" s="7" t="n">
        <v>303</v>
      </c>
      <c r="C4" s="7" t="n">
        <v>315</v>
      </c>
    </row>
    <row r="5" spans="1:3">
      <c r="A5" s="4" t="s">
        <v>541</v>
      </c>
      <c r="B5" s="6" t="n">
        <v>220</v>
      </c>
    </row>
    <row r="6" spans="1:3">
      <c r="A6" s="4" t="s">
        <v>542</v>
      </c>
      <c r="B6" s="7" t="n">
        <v>1100</v>
      </c>
    </row>
    <row r="7" spans="1:3">
      <c r="A7" s="4" t="s">
        <v>543</v>
      </c>
      <c r="B7" s="4" t="s">
        <v>544</v>
      </c>
    </row>
    <row r="8" spans="1:3">
      <c r="A8" s="4" t="s">
        <v>145</v>
      </c>
    </row>
    <row r="9" spans="1:3">
      <c r="A9" s="3" t="s">
        <v>509</v>
      </c>
    </row>
    <row r="10" spans="1:3">
      <c r="A10" s="4" t="s">
        <v>545</v>
      </c>
      <c r="B10" s="7" t="n">
        <v>706</v>
      </c>
      <c r="C10" s="6" t="n">
        <v>764</v>
      </c>
    </row>
    <row r="11" spans="1:3">
      <c r="A11" s="4" t="s">
        <v>540</v>
      </c>
      <c r="B11" s="6" t="n">
        <v>213</v>
      </c>
      <c r="C11" s="6" t="n">
        <v>211</v>
      </c>
    </row>
    <row r="12" spans="1:3">
      <c r="A12" s="4" t="s">
        <v>546</v>
      </c>
    </row>
    <row r="13" spans="1:3">
      <c r="A13" s="3" t="s">
        <v>509</v>
      </c>
    </row>
    <row r="14" spans="1:3">
      <c r="A14" s="4" t="s">
        <v>545</v>
      </c>
      <c r="B14" s="6" t="n">
        <v>321</v>
      </c>
      <c r="C14" s="6" t="n">
        <v>432</v>
      </c>
    </row>
    <row r="15" spans="1:3">
      <c r="A15" s="4" t="s">
        <v>150</v>
      </c>
    </row>
    <row r="16" spans="1:3">
      <c r="A16" s="3" t="s">
        <v>509</v>
      </c>
    </row>
    <row r="17" spans="1:3">
      <c r="A17" s="4" t="s">
        <v>540</v>
      </c>
      <c r="B17" s="7" t="n">
        <v>90</v>
      </c>
      <c r="C17" s="7" t="n">
        <v>1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547</v>
      </c>
      <c r="B1" s="2" t="s">
        <v>548</v>
      </c>
      <c r="C1" s="2" t="s">
        <v>2</v>
      </c>
      <c r="D1" s="2" t="s">
        <v>89</v>
      </c>
      <c r="E1" s="2" t="s">
        <v>90</v>
      </c>
      <c r="F1" s="2" t="s">
        <v>504</v>
      </c>
    </row>
    <row r="2" spans="1:6">
      <c r="A2" s="3" t="s">
        <v>549</v>
      </c>
    </row>
    <row r="3" spans="1:6">
      <c r="A3" s="4" t="s">
        <v>135</v>
      </c>
      <c r="C3" s="7" t="n">
        <v>39841000000</v>
      </c>
      <c r="D3" s="7" t="n">
        <v>39959000000</v>
      </c>
      <c r="E3" s="7" t="n">
        <v>39543000000</v>
      </c>
    </row>
    <row r="4" spans="1:6">
      <c r="A4" s="4" t="s">
        <v>550</v>
      </c>
      <c r="C4" s="6" t="n">
        <v>125000000</v>
      </c>
      <c r="D4" s="6" t="n">
        <v>151000000</v>
      </c>
    </row>
    <row r="5" spans="1:6">
      <c r="A5" s="4" t="s">
        <v>551</v>
      </c>
      <c r="C5" s="6" t="n">
        <v>124000000</v>
      </c>
    </row>
    <row r="6" spans="1:6">
      <c r="A6" s="4" t="s">
        <v>552</v>
      </c>
      <c r="C6" s="6" t="n">
        <v>280000000</v>
      </c>
      <c r="D6" s="6" t="n">
        <v>222000000</v>
      </c>
      <c r="E6" s="6" t="n">
        <v>173000000</v>
      </c>
    </row>
    <row r="7" spans="1:6">
      <c r="A7" s="4" t="s">
        <v>145</v>
      </c>
    </row>
    <row r="8" spans="1:6">
      <c r="A8" s="3" t="s">
        <v>549</v>
      </c>
    </row>
    <row r="9" spans="1:6">
      <c r="A9" s="4" t="s">
        <v>552</v>
      </c>
      <c r="C9" s="6" t="n">
        <v>112000000</v>
      </c>
      <c r="D9" s="6" t="n">
        <v>73000000</v>
      </c>
    </row>
    <row r="10" spans="1:6">
      <c r="A10" s="4" t="s">
        <v>150</v>
      </c>
    </row>
    <row r="11" spans="1:6">
      <c r="A11" s="3" t="s">
        <v>549</v>
      </c>
    </row>
    <row r="12" spans="1:6">
      <c r="A12" s="4" t="s">
        <v>552</v>
      </c>
      <c r="C12" s="6" t="n">
        <v>168000000</v>
      </c>
      <c r="D12" s="6" t="n">
        <v>149000000</v>
      </c>
    </row>
    <row r="13" spans="1:6">
      <c r="A13" s="4" t="s">
        <v>326</v>
      </c>
    </row>
    <row r="14" spans="1:6">
      <c r="A14" s="3" t="s">
        <v>549</v>
      </c>
    </row>
    <row r="15" spans="1:6">
      <c r="A15" s="4" t="s">
        <v>553</v>
      </c>
      <c r="C15" s="7" t="n">
        <v>0</v>
      </c>
      <c r="D15" s="6" t="n">
        <v>38000000</v>
      </c>
      <c r="E15" s="7" t="n">
        <v>0</v>
      </c>
    </row>
    <row r="16" spans="1:6">
      <c r="A16" s="4" t="s">
        <v>497</v>
      </c>
    </row>
    <row r="17" spans="1:6">
      <c r="A17" s="3" t="s">
        <v>549</v>
      </c>
    </row>
    <row r="18" spans="1:6">
      <c r="A18" s="4" t="s">
        <v>554</v>
      </c>
      <c r="C18" s="4" t="s">
        <v>499</v>
      </c>
    </row>
    <row r="19" spans="1:6">
      <c r="A19" s="4" t="s">
        <v>500</v>
      </c>
    </row>
    <row r="20" spans="1:6">
      <c r="A20" s="3" t="s">
        <v>549</v>
      </c>
    </row>
    <row r="21" spans="1:6">
      <c r="A21" s="4" t="s">
        <v>554</v>
      </c>
      <c r="C21" s="4" t="s">
        <v>501</v>
      </c>
    </row>
    <row r="22" spans="1:6">
      <c r="A22" s="4" t="s">
        <v>555</v>
      </c>
    </row>
    <row r="23" spans="1:6">
      <c r="A23" s="3" t="s">
        <v>549</v>
      </c>
    </row>
    <row r="24" spans="1:6">
      <c r="A24" s="4" t="s">
        <v>556</v>
      </c>
      <c r="C24" s="7" t="n">
        <v>612000000</v>
      </c>
    </row>
    <row r="25" spans="1:6">
      <c r="A25" s="4" t="s">
        <v>557</v>
      </c>
      <c r="C25" s="6" t="n">
        <v>679000000</v>
      </c>
    </row>
    <row r="26" spans="1:6">
      <c r="A26" s="4" t="s">
        <v>558</v>
      </c>
      <c r="C26" s="6" t="n">
        <v>67000000</v>
      </c>
    </row>
    <row r="27" spans="1:6">
      <c r="A27" s="4" t="s">
        <v>135</v>
      </c>
      <c r="C27" s="6" t="n">
        <v>333000000</v>
      </c>
    </row>
    <row r="28" spans="1:6">
      <c r="A28" s="4" t="s">
        <v>559</v>
      </c>
      <c r="C28" s="6" t="n">
        <v>40000000</v>
      </c>
    </row>
    <row r="29" spans="1:6">
      <c r="A29" s="4" t="s">
        <v>550</v>
      </c>
      <c r="C29" s="6" t="n">
        <v>80000000</v>
      </c>
    </row>
    <row r="30" spans="1:6">
      <c r="A30" s="4" t="s">
        <v>560</v>
      </c>
    </row>
    <row r="31" spans="1:6">
      <c r="A31" s="3" t="s">
        <v>549</v>
      </c>
    </row>
    <row r="32" spans="1:6">
      <c r="A32" s="4" t="s">
        <v>561</v>
      </c>
      <c r="C32" s="7" t="n">
        <v>236000000</v>
      </c>
    </row>
    <row r="33" spans="1:6">
      <c r="A33" s="4" t="s">
        <v>562</v>
      </c>
    </row>
    <row r="34" spans="1:6">
      <c r="A34" s="3" t="s">
        <v>549</v>
      </c>
    </row>
    <row r="35" spans="1:6">
      <c r="A35" s="4" t="s">
        <v>554</v>
      </c>
      <c r="C35" s="4" t="s">
        <v>563</v>
      </c>
    </row>
    <row r="36" spans="1:6">
      <c r="A36" s="4" t="s">
        <v>564</v>
      </c>
    </row>
    <row r="37" spans="1:6">
      <c r="A37" s="3" t="s">
        <v>549</v>
      </c>
    </row>
    <row r="38" spans="1:6">
      <c r="A38" s="4" t="s">
        <v>554</v>
      </c>
      <c r="C38" s="4" t="s">
        <v>565</v>
      </c>
    </row>
    <row r="39" spans="1:6">
      <c r="A39" s="4" t="s">
        <v>566</v>
      </c>
    </row>
    <row r="40" spans="1:6">
      <c r="A40" s="3" t="s">
        <v>549</v>
      </c>
    </row>
    <row r="41" spans="1:6">
      <c r="A41" s="4" t="s">
        <v>561</v>
      </c>
      <c r="C41" s="7" t="n">
        <v>26000000</v>
      </c>
    </row>
    <row r="42" spans="1:6">
      <c r="A42" s="4" t="s">
        <v>567</v>
      </c>
    </row>
    <row r="43" spans="1:6">
      <c r="A43" s="3" t="s">
        <v>549</v>
      </c>
    </row>
    <row r="44" spans="1:6">
      <c r="A44" s="4" t="s">
        <v>554</v>
      </c>
      <c r="C44" s="4" t="s">
        <v>563</v>
      </c>
    </row>
    <row r="45" spans="1:6">
      <c r="A45" s="4" t="s">
        <v>568</v>
      </c>
    </row>
    <row r="46" spans="1:6">
      <c r="A46" s="3" t="s">
        <v>549</v>
      </c>
    </row>
    <row r="47" spans="1:6">
      <c r="A47" s="4" t="s">
        <v>554</v>
      </c>
      <c r="C47" s="4" t="s">
        <v>565</v>
      </c>
    </row>
    <row r="48" spans="1:6">
      <c r="A48" s="4" t="s">
        <v>569</v>
      </c>
    </row>
    <row r="49" spans="1:6">
      <c r="A49" s="3" t="s">
        <v>549</v>
      </c>
    </row>
    <row r="50" spans="1:6">
      <c r="A50" s="4" t="s">
        <v>556</v>
      </c>
      <c r="B50" s="7" t="n">
        <v>1674000000</v>
      </c>
    </row>
    <row r="51" spans="1:6">
      <c r="A51" s="4" t="s">
        <v>557</v>
      </c>
      <c r="B51" s="6" t="n">
        <v>1905000000</v>
      </c>
    </row>
    <row r="52" spans="1:6">
      <c r="A52" s="4" t="s">
        <v>558</v>
      </c>
      <c r="B52" s="6" t="n">
        <v>231000000</v>
      </c>
    </row>
    <row r="53" spans="1:6">
      <c r="A53" s="4" t="s">
        <v>561</v>
      </c>
      <c r="B53" s="6" t="n">
        <v>399000000</v>
      </c>
    </row>
    <row r="54" spans="1:6">
      <c r="A54" s="4" t="s">
        <v>135</v>
      </c>
      <c r="B54" s="6" t="n">
        <v>1318000000</v>
      </c>
    </row>
    <row r="55" spans="1:6">
      <c r="A55" s="4" t="s">
        <v>559</v>
      </c>
      <c r="B55" s="6" t="n">
        <v>5000000</v>
      </c>
    </row>
    <row r="56" spans="1:6">
      <c r="A56" s="4" t="s">
        <v>570</v>
      </c>
      <c r="B56" s="6" t="n">
        <v>1600000000</v>
      </c>
    </row>
    <row r="57" spans="1:6">
      <c r="A57" s="4" t="s">
        <v>571</v>
      </c>
      <c r="B57" s="6" t="n">
        <v>1300000000</v>
      </c>
    </row>
    <row r="58" spans="1:6">
      <c r="A58" s="4" t="s">
        <v>572</v>
      </c>
      <c r="B58" s="6" t="n">
        <v>246000000</v>
      </c>
    </row>
    <row r="59" spans="1:6">
      <c r="A59" s="4" t="s">
        <v>573</v>
      </c>
      <c r="D59" s="6" t="n">
        <v>51000000</v>
      </c>
    </row>
    <row r="60" spans="1:6">
      <c r="A60" s="4" t="s">
        <v>551</v>
      </c>
      <c r="F60" s="7" t="n">
        <v>105000000</v>
      </c>
    </row>
    <row r="61" spans="1:6">
      <c r="A61" s="4" t="s">
        <v>574</v>
      </c>
    </row>
    <row r="62" spans="1:6">
      <c r="A62" s="3" t="s">
        <v>549</v>
      </c>
    </row>
    <row r="63" spans="1:6">
      <c r="A63" s="4" t="s">
        <v>561</v>
      </c>
      <c r="B63" s="7" t="n">
        <v>383000000</v>
      </c>
    </row>
    <row r="64" spans="1:6">
      <c r="A64" s="4" t="s">
        <v>554</v>
      </c>
      <c r="B64" s="4" t="s">
        <v>575</v>
      </c>
    </row>
    <row r="65" spans="1:6">
      <c r="A65" s="4" t="s">
        <v>576</v>
      </c>
    </row>
    <row r="66" spans="1:6">
      <c r="A66" s="3" t="s">
        <v>549</v>
      </c>
    </row>
    <row r="67" spans="1:6">
      <c r="A67" s="4" t="s">
        <v>561</v>
      </c>
      <c r="B67" s="7" t="n">
        <v>16000000</v>
      </c>
    </row>
    <row r="68" spans="1:6">
      <c r="A68" s="4" t="s">
        <v>554</v>
      </c>
      <c r="B68" s="4" t="s">
        <v>575</v>
      </c>
    </row>
    <row r="69" spans="1:6">
      <c r="A69" s="4" t="s">
        <v>577</v>
      </c>
    </row>
    <row r="70" spans="1:6">
      <c r="A70" s="3" t="s">
        <v>549</v>
      </c>
    </row>
    <row r="71" spans="1:6">
      <c r="A71" s="4" t="s">
        <v>556</v>
      </c>
      <c r="D71" s="6" t="n">
        <v>698000000</v>
      </c>
    </row>
    <row r="72" spans="1:6">
      <c r="A72" s="4" t="s">
        <v>557</v>
      </c>
      <c r="D72" s="6" t="n">
        <v>763000000</v>
      </c>
    </row>
    <row r="73" spans="1:6">
      <c r="A73" s="4" t="s">
        <v>558</v>
      </c>
      <c r="D73" s="6" t="n">
        <v>65000000</v>
      </c>
    </row>
    <row r="74" spans="1:6">
      <c r="A74" s="4" t="s">
        <v>135</v>
      </c>
      <c r="D74" s="6" t="n">
        <v>313000000</v>
      </c>
    </row>
    <row r="75" spans="1:6">
      <c r="A75" s="4" t="s">
        <v>550</v>
      </c>
      <c r="D75" s="6" t="n">
        <v>151000000</v>
      </c>
    </row>
    <row r="76" spans="1:6">
      <c r="A76" s="4" t="s">
        <v>578</v>
      </c>
    </row>
    <row r="77" spans="1:6">
      <c r="A77" s="3" t="s">
        <v>549</v>
      </c>
    </row>
    <row r="78" spans="1:6">
      <c r="A78" s="4" t="s">
        <v>553</v>
      </c>
      <c r="D78" s="6" t="n">
        <v>171000000</v>
      </c>
    </row>
    <row r="79" spans="1:6">
      <c r="A79" s="4" t="s">
        <v>579</v>
      </c>
    </row>
    <row r="80" spans="1:6">
      <c r="A80" s="3" t="s">
        <v>549</v>
      </c>
    </row>
    <row r="81" spans="1:6">
      <c r="A81" s="4" t="s">
        <v>561</v>
      </c>
      <c r="D81" s="7" t="n">
        <v>161000000</v>
      </c>
    </row>
    <row r="82" spans="1:6">
      <c r="A82" s="4" t="s">
        <v>580</v>
      </c>
    </row>
    <row r="83" spans="1:6">
      <c r="A83" s="3" t="s">
        <v>549</v>
      </c>
    </row>
    <row r="84" spans="1:6">
      <c r="A84" s="4" t="s">
        <v>554</v>
      </c>
      <c r="D84" s="4" t="s">
        <v>581</v>
      </c>
    </row>
    <row r="85" spans="1:6">
      <c r="A85" s="4" t="s">
        <v>582</v>
      </c>
    </row>
    <row r="86" spans="1:6">
      <c r="A86" s="3" t="s">
        <v>549</v>
      </c>
    </row>
    <row r="87" spans="1:6">
      <c r="A87" s="4" t="s">
        <v>554</v>
      </c>
      <c r="D87" s="4" t="s">
        <v>583</v>
      </c>
    </row>
    <row r="88" spans="1:6">
      <c r="A88" s="4" t="s">
        <v>584</v>
      </c>
    </row>
    <row r="89" spans="1:6">
      <c r="A89" s="3" t="s">
        <v>549</v>
      </c>
    </row>
    <row r="90" spans="1:6">
      <c r="A90" s="4" t="s">
        <v>561</v>
      </c>
      <c r="D90" s="7" t="n">
        <v>40000000</v>
      </c>
    </row>
    <row r="91" spans="1:6">
      <c r="A91" s="4" t="s">
        <v>585</v>
      </c>
    </row>
    <row r="92" spans="1:6">
      <c r="A92" s="3" t="s">
        <v>549</v>
      </c>
    </row>
    <row r="93" spans="1:6">
      <c r="A93" s="4" t="s">
        <v>554</v>
      </c>
      <c r="D93" s="4" t="s">
        <v>575</v>
      </c>
    </row>
    <row r="94" spans="1:6">
      <c r="A94" s="4" t="s">
        <v>586</v>
      </c>
    </row>
    <row r="95" spans="1:6">
      <c r="A95" s="3" t="s">
        <v>549</v>
      </c>
    </row>
    <row r="96" spans="1:6">
      <c r="A96" s="4" t="s">
        <v>554</v>
      </c>
      <c r="D96" s="4" t="s">
        <v>5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89</v>
      </c>
      <c r="D1" s="2" t="s">
        <v>548</v>
      </c>
      <c r="E1" s="2" t="s">
        <v>90</v>
      </c>
    </row>
    <row r="2" spans="1:5">
      <c r="A2" s="3" t="s">
        <v>549</v>
      </c>
    </row>
    <row r="3" spans="1:5">
      <c r="A3" s="4" t="s">
        <v>135</v>
      </c>
      <c r="B3" s="7" t="n">
        <v>39841</v>
      </c>
      <c r="C3" s="7" t="n">
        <v>39959</v>
      </c>
      <c r="E3" s="7" t="n">
        <v>39543</v>
      </c>
    </row>
    <row r="4" spans="1:5">
      <c r="A4" s="4" t="s">
        <v>569</v>
      </c>
    </row>
    <row r="5" spans="1:5">
      <c r="A5" s="3" t="s">
        <v>549</v>
      </c>
    </row>
    <row r="6" spans="1:5">
      <c r="A6" s="4" t="s">
        <v>128</v>
      </c>
      <c r="D6" s="7" t="n">
        <v>109</v>
      </c>
    </row>
    <row r="7" spans="1:5">
      <c r="A7" s="4" t="s">
        <v>129</v>
      </c>
      <c r="D7" s="6" t="n">
        <v>52</v>
      </c>
    </row>
    <row r="8" spans="1:5">
      <c r="A8" s="4" t="s">
        <v>589</v>
      </c>
      <c r="D8" s="6" t="n">
        <v>9</v>
      </c>
    </row>
    <row r="9" spans="1:5">
      <c r="A9" s="4" t="s">
        <v>559</v>
      </c>
      <c r="D9" s="6" t="n">
        <v>5</v>
      </c>
    </row>
    <row r="10" spans="1:5">
      <c r="A10" s="4" t="s">
        <v>132</v>
      </c>
      <c r="D10" s="6" t="n">
        <v>1</v>
      </c>
    </row>
    <row r="11" spans="1:5">
      <c r="A11" s="4" t="s">
        <v>590</v>
      </c>
      <c r="D11" s="6" t="n">
        <v>3</v>
      </c>
    </row>
    <row r="12" spans="1:5">
      <c r="A12" s="4" t="s">
        <v>135</v>
      </c>
      <c r="D12" s="6" t="n">
        <v>1318</v>
      </c>
    </row>
    <row r="13" spans="1:5">
      <c r="A13" s="4" t="s">
        <v>591</v>
      </c>
      <c r="D13" s="6" t="n">
        <v>399</v>
      </c>
    </row>
    <row r="14" spans="1:5">
      <c r="A14" s="4" t="s">
        <v>137</v>
      </c>
      <c r="D14" s="6" t="n">
        <v>9</v>
      </c>
    </row>
    <row r="15" spans="1:5">
      <c r="A15" s="4" t="s">
        <v>592</v>
      </c>
      <c r="D15" s="6" t="n">
        <v>1905</v>
      </c>
    </row>
    <row r="16" spans="1:5">
      <c r="A16" s="4" t="s">
        <v>593</v>
      </c>
      <c r="D16" s="6" t="n">
        <v>210</v>
      </c>
    </row>
    <row r="17" spans="1:5">
      <c r="A17" s="4" t="s">
        <v>149</v>
      </c>
      <c r="D17" s="6" t="n">
        <v>21</v>
      </c>
    </row>
    <row r="18" spans="1:5">
      <c r="A18" s="4" t="s">
        <v>594</v>
      </c>
      <c r="D18" s="6" t="n">
        <v>231</v>
      </c>
    </row>
    <row r="19" spans="1:5">
      <c r="A19" s="4" t="s">
        <v>556</v>
      </c>
      <c r="D19" s="7" t="n">
        <v>16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5</v>
      </c>
      <c r="B1" s="2" t="s">
        <v>1</v>
      </c>
    </row>
    <row r="2" spans="1:4">
      <c r="B2" s="2" t="s">
        <v>596</v>
      </c>
      <c r="C2" s="2" t="s">
        <v>597</v>
      </c>
      <c r="D2" s="2" t="s">
        <v>596</v>
      </c>
    </row>
    <row r="3" spans="1:4">
      <c r="A3" s="3" t="s">
        <v>598</v>
      </c>
    </row>
    <row r="4" spans="1:4">
      <c r="A4" s="4" t="s">
        <v>599</v>
      </c>
      <c r="B4" s="7" t="n">
        <v>222</v>
      </c>
      <c r="C4" s="7" t="n">
        <v>173</v>
      </c>
    </row>
    <row r="5" spans="1:4">
      <c r="A5" s="4" t="s">
        <v>550</v>
      </c>
      <c r="B5" s="6" t="n">
        <v>125</v>
      </c>
      <c r="C5" s="6" t="n">
        <v>151</v>
      </c>
    </row>
    <row r="6" spans="1:4">
      <c r="A6" s="4" t="s">
        <v>600</v>
      </c>
      <c r="B6" s="6" t="n">
        <v>-34</v>
      </c>
      <c r="C6" s="6" t="n">
        <v>-36</v>
      </c>
    </row>
    <row r="7" spans="1:4">
      <c r="A7" s="4" t="s">
        <v>601</v>
      </c>
      <c r="B7" s="6" t="n">
        <v>-33</v>
      </c>
      <c r="C7" s="6" t="n">
        <v>-66</v>
      </c>
    </row>
    <row r="8" spans="1:4">
      <c r="A8" s="4" t="s">
        <v>602</v>
      </c>
      <c r="B8" s="6" t="n">
        <v>280</v>
      </c>
      <c r="C8" s="6" t="n">
        <v>222</v>
      </c>
    </row>
    <row r="9" spans="1:4">
      <c r="A9" s="3" t="s">
        <v>603</v>
      </c>
    </row>
    <row r="10" spans="1:4">
      <c r="A10" s="4" t="s">
        <v>604</v>
      </c>
      <c r="B10" s="6" t="n">
        <v>280</v>
      </c>
      <c r="C10" s="7" t="n">
        <v>173</v>
      </c>
      <c r="D10" s="7" t="n">
        <v>280</v>
      </c>
    </row>
    <row r="11" spans="1:4">
      <c r="A11" s="4" t="s">
        <v>605</v>
      </c>
    </row>
    <row r="12" spans="1:4">
      <c r="A12" s="3" t="s">
        <v>598</v>
      </c>
    </row>
    <row r="13" spans="1:4">
      <c r="A13" s="4" t="s">
        <v>602</v>
      </c>
      <c r="B13" s="6" t="n">
        <v>101</v>
      </c>
    </row>
    <row r="14" spans="1:4">
      <c r="A14" s="3" t="s">
        <v>603</v>
      </c>
    </row>
    <row r="15" spans="1:4">
      <c r="A15" s="4" t="s">
        <v>604</v>
      </c>
      <c r="B15" s="6" t="n">
        <v>101</v>
      </c>
      <c r="D15" s="7" t="n">
        <v>101</v>
      </c>
    </row>
    <row r="16" spans="1:4">
      <c r="A16" s="4" t="s">
        <v>606</v>
      </c>
    </row>
    <row r="17" spans="1:4">
      <c r="A17" s="3" t="s">
        <v>607</v>
      </c>
    </row>
    <row r="18" spans="1:4">
      <c r="A18" s="4" t="s">
        <v>608</v>
      </c>
      <c r="D18" s="11" t="n">
        <v>0.115</v>
      </c>
    </row>
    <row r="19" spans="1:4">
      <c r="A19" s="4" t="s">
        <v>609</v>
      </c>
    </row>
    <row r="20" spans="1:4">
      <c r="A20" s="3" t="s">
        <v>607</v>
      </c>
    </row>
    <row r="21" spans="1:4">
      <c r="A21" s="4" t="s">
        <v>608</v>
      </c>
      <c r="D21" s="11" t="n">
        <v>0.324</v>
      </c>
    </row>
    <row r="22" spans="1:4">
      <c r="A22" s="4" t="s">
        <v>610</v>
      </c>
    </row>
    <row r="23" spans="1:4">
      <c r="A23" s="3" t="s">
        <v>607</v>
      </c>
    </row>
    <row r="24" spans="1:4">
      <c r="A24" s="4" t="s">
        <v>608</v>
      </c>
      <c r="D24" s="12" t="n">
        <v>0.4</v>
      </c>
    </row>
    <row r="25" spans="1:4">
      <c r="A25" s="4" t="s">
        <v>611</v>
      </c>
    </row>
    <row r="26" spans="1:4">
      <c r="A26" s="3" t="s">
        <v>607</v>
      </c>
    </row>
    <row r="27" spans="1:4">
      <c r="A27" s="4" t="s">
        <v>608</v>
      </c>
      <c r="D27" s="6" t="n">
        <v>1</v>
      </c>
    </row>
    <row r="28" spans="1:4">
      <c r="A28" s="4" t="s">
        <v>612</v>
      </c>
    </row>
    <row r="29" spans="1:4">
      <c r="A29" s="3" t="s">
        <v>598</v>
      </c>
    </row>
    <row r="30" spans="1:4">
      <c r="A30" s="4" t="s">
        <v>602</v>
      </c>
      <c r="B30" s="6" t="n">
        <v>179</v>
      </c>
    </row>
    <row r="31" spans="1:4">
      <c r="A31" s="3" t="s">
        <v>603</v>
      </c>
    </row>
    <row r="32" spans="1:4">
      <c r="A32" s="4" t="s">
        <v>604</v>
      </c>
      <c r="B32" s="7" t="n">
        <v>179</v>
      </c>
      <c r="D32" s="7" t="n">
        <v>179</v>
      </c>
    </row>
    <row r="33" spans="1:4">
      <c r="A33" s="4" t="s">
        <v>613</v>
      </c>
    </row>
    <row r="34" spans="1:4">
      <c r="A34" s="3" t="s">
        <v>607</v>
      </c>
    </row>
    <row r="35" spans="1:4">
      <c r="A35" s="4" t="s">
        <v>608</v>
      </c>
      <c r="D35" s="11" t="n">
        <v>0.055</v>
      </c>
    </row>
    <row r="36" spans="1:4">
      <c r="A36" s="4" t="s">
        <v>614</v>
      </c>
    </row>
    <row r="37" spans="1:4">
      <c r="A37" s="3" t="s">
        <v>607</v>
      </c>
    </row>
    <row r="38" spans="1:4">
      <c r="A38" s="4" t="s">
        <v>608</v>
      </c>
      <c r="D38" s="12" t="n">
        <v>0.5</v>
      </c>
    </row>
    <row r="39" spans="1:4">
      <c r="A39" s="4" t="s">
        <v>615</v>
      </c>
    </row>
    <row r="40" spans="1:4">
      <c r="A40" s="3" t="s">
        <v>607</v>
      </c>
    </row>
    <row r="41" spans="1:4">
      <c r="A41" s="4" t="s">
        <v>608</v>
      </c>
      <c r="D41"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16</v>
      </c>
      <c r="B1" s="2" t="s">
        <v>617</v>
      </c>
      <c r="C1" s="2" t="s">
        <v>596</v>
      </c>
      <c r="D1" s="2" t="s">
        <v>597</v>
      </c>
      <c r="E1" s="2" t="s">
        <v>618</v>
      </c>
    </row>
    <row r="2" spans="1:5">
      <c r="A2" s="3" t="s">
        <v>619</v>
      </c>
    </row>
    <row r="3" spans="1:5">
      <c r="A3" s="4" t="s">
        <v>225</v>
      </c>
      <c r="C3" s="7" t="n">
        <v>0</v>
      </c>
      <c r="D3" s="7" t="n">
        <v>0</v>
      </c>
      <c r="E3" s="7" t="n">
        <v>6058</v>
      </c>
    </row>
    <row r="4" spans="1:5">
      <c r="A4" s="4" t="s">
        <v>100</v>
      </c>
      <c r="C4" s="7" t="n">
        <v>0</v>
      </c>
      <c r="D4" s="7" t="n">
        <v>0</v>
      </c>
      <c r="E4" s="6" t="n">
        <v>697</v>
      </c>
    </row>
    <row r="5" spans="1:5">
      <c r="A5" s="4" t="s">
        <v>620</v>
      </c>
    </row>
    <row r="6" spans="1:5">
      <c r="A6" s="3" t="s">
        <v>619</v>
      </c>
    </row>
    <row r="7" spans="1:5">
      <c r="A7" s="4" t="s">
        <v>225</v>
      </c>
      <c r="B7" s="7" t="n">
        <v>6100</v>
      </c>
    </row>
    <row r="8" spans="1:5">
      <c r="A8" s="4" t="s">
        <v>100</v>
      </c>
      <c r="B8" s="7" t="n">
        <v>697</v>
      </c>
    </row>
    <row r="9" spans="1:5">
      <c r="A9" s="4" t="s">
        <v>621</v>
      </c>
      <c r="B9" s="6" t="n">
        <v>17</v>
      </c>
    </row>
    <row r="10" spans="1:5">
      <c r="A10" s="4" t="s">
        <v>622</v>
      </c>
    </row>
    <row r="11" spans="1:5">
      <c r="A11" s="3" t="s">
        <v>619</v>
      </c>
    </row>
    <row r="12" spans="1:5">
      <c r="A12" s="4" t="s">
        <v>623</v>
      </c>
      <c r="E12" s="6" t="n">
        <v>115</v>
      </c>
    </row>
    <row r="13" spans="1:5">
      <c r="A13" s="4" t="s">
        <v>624</v>
      </c>
      <c r="E13"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89</v>
      </c>
      <c r="D2" s="2" t="s">
        <v>90</v>
      </c>
    </row>
    <row r="3" spans="1:4">
      <c r="A3" s="3" t="s">
        <v>626</v>
      </c>
    </row>
    <row r="4" spans="1:4">
      <c r="A4" s="4" t="s">
        <v>627</v>
      </c>
      <c r="D4" s="7" t="n">
        <v>107</v>
      </c>
    </row>
    <row r="5" spans="1:4">
      <c r="A5" s="4" t="s">
        <v>628</v>
      </c>
    </row>
    <row r="6" spans="1:4">
      <c r="A6" s="3" t="s">
        <v>626</v>
      </c>
    </row>
    <row r="7" spans="1:4">
      <c r="A7" s="4" t="s">
        <v>629</v>
      </c>
      <c r="B7" s="7" t="n">
        <v>462</v>
      </c>
      <c r="C7" s="7" t="n">
        <v>424</v>
      </c>
      <c r="D7" s="6" t="n">
        <v>96</v>
      </c>
    </row>
    <row r="8" spans="1:4">
      <c r="A8" s="4" t="s">
        <v>630</v>
      </c>
      <c r="B8" s="6" t="n">
        <v>21</v>
      </c>
    </row>
    <row r="9" spans="1:4">
      <c r="A9" s="4" t="s">
        <v>631</v>
      </c>
    </row>
    <row r="10" spans="1:4">
      <c r="A10" s="3" t="s">
        <v>626</v>
      </c>
    </row>
    <row r="11" spans="1:4">
      <c r="A11" s="4" t="s">
        <v>629</v>
      </c>
      <c r="B11" s="6" t="n">
        <v>155</v>
      </c>
      <c r="C11" s="6" t="n">
        <v>91</v>
      </c>
      <c r="D11" s="6" t="n">
        <v>28</v>
      </c>
    </row>
    <row r="12" spans="1:4">
      <c r="A12" s="4" t="s">
        <v>632</v>
      </c>
    </row>
    <row r="13" spans="1:4">
      <c r="A13" s="3" t="s">
        <v>626</v>
      </c>
    </row>
    <row r="14" spans="1:4">
      <c r="A14" s="4" t="s">
        <v>629</v>
      </c>
      <c r="B14" s="6" t="n">
        <v>168</v>
      </c>
      <c r="C14" s="7" t="n">
        <v>118</v>
      </c>
      <c r="D14" s="6" t="n">
        <v>33</v>
      </c>
    </row>
    <row r="15" spans="1:4">
      <c r="A15" s="4" t="s">
        <v>633</v>
      </c>
    </row>
    <row r="16" spans="1:4">
      <c r="A16" s="3" t="s">
        <v>626</v>
      </c>
    </row>
    <row r="17" spans="1:4">
      <c r="A17" s="4" t="s">
        <v>634</v>
      </c>
      <c r="B17" s="6" t="n">
        <v>1600</v>
      </c>
    </row>
    <row r="18" spans="1:4">
      <c r="A18" s="4" t="s">
        <v>635</v>
      </c>
    </row>
    <row r="19" spans="1:4">
      <c r="A19" s="3" t="s">
        <v>626</v>
      </c>
    </row>
    <row r="20" spans="1:4">
      <c r="A20" s="4" t="s">
        <v>634</v>
      </c>
      <c r="B20" s="7" t="n">
        <v>1800</v>
      </c>
    </row>
    <row r="21" spans="1:4">
      <c r="A21" s="4" t="s">
        <v>636</v>
      </c>
    </row>
    <row r="22" spans="1:4">
      <c r="A22" s="3" t="s">
        <v>626</v>
      </c>
    </row>
    <row r="23" spans="1:4">
      <c r="A23" s="4" t="s">
        <v>630</v>
      </c>
      <c r="D23" s="6" t="n">
        <v>34</v>
      </c>
    </row>
    <row r="24" spans="1:4">
      <c r="A24" s="4" t="s">
        <v>627</v>
      </c>
      <c r="D24" s="7"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89</v>
      </c>
      <c r="D2" s="2" t="s">
        <v>90</v>
      </c>
    </row>
    <row r="3" spans="1:4">
      <c r="A3" s="3" t="s">
        <v>638</v>
      </c>
    </row>
    <row r="4" spans="1:4">
      <c r="A4" s="4" t="s">
        <v>639</v>
      </c>
      <c r="B4" s="7" t="n">
        <v>122</v>
      </c>
      <c r="C4" s="7" t="n">
        <v>29</v>
      </c>
      <c r="D4" s="7" t="n">
        <v>0</v>
      </c>
    </row>
    <row r="5" spans="1:4">
      <c r="A5" s="4" t="s">
        <v>640</v>
      </c>
      <c r="B5" s="6" t="n">
        <v>462</v>
      </c>
      <c r="C5" s="6" t="n">
        <v>424</v>
      </c>
      <c r="D5" s="6" t="n">
        <v>96</v>
      </c>
    </row>
    <row r="6" spans="1:4">
      <c r="A6" s="4" t="s">
        <v>641</v>
      </c>
      <c r="B6" s="6" t="n">
        <v>-427</v>
      </c>
      <c r="C6" s="6" t="n">
        <v>-314</v>
      </c>
      <c r="D6" s="6" t="n">
        <v>-67</v>
      </c>
    </row>
    <row r="7" spans="1:4">
      <c r="A7" s="4" t="s">
        <v>642</v>
      </c>
      <c r="B7" s="6" t="n">
        <v>-24</v>
      </c>
      <c r="C7" s="6" t="n">
        <v>-17</v>
      </c>
    </row>
    <row r="8" spans="1:4">
      <c r="A8" s="4" t="s">
        <v>630</v>
      </c>
      <c r="B8" s="6" t="n">
        <v>-21</v>
      </c>
    </row>
    <row r="9" spans="1:4">
      <c r="A9" s="4" t="s">
        <v>643</v>
      </c>
      <c r="B9" s="6" t="n">
        <v>112</v>
      </c>
      <c r="C9" s="6" t="n">
        <v>122</v>
      </c>
      <c r="D9" s="6" t="n">
        <v>29</v>
      </c>
    </row>
    <row r="10" spans="1:4">
      <c r="A10" s="4" t="s">
        <v>644</v>
      </c>
    </row>
    <row r="11" spans="1:4">
      <c r="A11" s="3" t="s">
        <v>638</v>
      </c>
    </row>
    <row r="12" spans="1:4">
      <c r="A12" s="4" t="s">
        <v>639</v>
      </c>
      <c r="B12" s="6" t="n">
        <v>101</v>
      </c>
      <c r="C12" s="6" t="n">
        <v>27</v>
      </c>
      <c r="D12" s="6" t="n">
        <v>0</v>
      </c>
    </row>
    <row r="13" spans="1:4">
      <c r="A13" s="4" t="s">
        <v>640</v>
      </c>
      <c r="B13" s="6" t="n">
        <v>129</v>
      </c>
      <c r="C13" s="6" t="n">
        <v>192</v>
      </c>
      <c r="D13" s="6" t="n">
        <v>35</v>
      </c>
    </row>
    <row r="14" spans="1:4">
      <c r="A14" s="4" t="s">
        <v>641</v>
      </c>
      <c r="B14" s="6" t="n">
        <v>-128</v>
      </c>
      <c r="C14" s="6" t="n">
        <v>-118</v>
      </c>
      <c r="D14" s="6" t="n">
        <v>-8</v>
      </c>
    </row>
    <row r="15" spans="1:4">
      <c r="A15" s="4" t="s">
        <v>642</v>
      </c>
      <c r="B15" s="6" t="n">
        <v>0</v>
      </c>
      <c r="C15" s="6" t="n">
        <v>0</v>
      </c>
    </row>
    <row r="16" spans="1:4">
      <c r="A16" s="4" t="s">
        <v>630</v>
      </c>
      <c r="B16" s="6" t="n">
        <v>-13</v>
      </c>
    </row>
    <row r="17" spans="1:4">
      <c r="A17" s="4" t="s">
        <v>643</v>
      </c>
      <c r="B17" s="6" t="n">
        <v>89</v>
      </c>
      <c r="C17" s="6" t="n">
        <v>101</v>
      </c>
      <c r="D17" s="6" t="n">
        <v>27</v>
      </c>
    </row>
    <row r="18" spans="1:4">
      <c r="A18" s="4" t="s">
        <v>645</v>
      </c>
    </row>
    <row r="19" spans="1:4">
      <c r="A19" s="3" t="s">
        <v>638</v>
      </c>
    </row>
    <row r="20" spans="1:4">
      <c r="A20" s="4" t="s">
        <v>639</v>
      </c>
      <c r="B20" s="6" t="n">
        <v>9</v>
      </c>
      <c r="C20" s="6" t="n">
        <v>2</v>
      </c>
      <c r="D20" s="6" t="n">
        <v>0</v>
      </c>
    </row>
    <row r="21" spans="1:4">
      <c r="A21" s="4" t="s">
        <v>640</v>
      </c>
      <c r="B21" s="6" t="n">
        <v>300</v>
      </c>
      <c r="C21" s="6" t="n">
        <v>193</v>
      </c>
      <c r="D21" s="6" t="n">
        <v>61</v>
      </c>
    </row>
    <row r="22" spans="1:4">
      <c r="A22" s="4" t="s">
        <v>641</v>
      </c>
      <c r="B22" s="6" t="n">
        <v>-290</v>
      </c>
      <c r="C22" s="6" t="n">
        <v>-186</v>
      </c>
      <c r="D22" s="6" t="n">
        <v>-59</v>
      </c>
    </row>
    <row r="23" spans="1:4">
      <c r="A23" s="4" t="s">
        <v>642</v>
      </c>
      <c r="B23" s="6" t="n">
        <v>0</v>
      </c>
      <c r="C23" s="6" t="n">
        <v>0</v>
      </c>
    </row>
    <row r="24" spans="1:4">
      <c r="A24" s="4" t="s">
        <v>630</v>
      </c>
      <c r="B24" s="6" t="n">
        <v>0</v>
      </c>
    </row>
    <row r="25" spans="1:4">
      <c r="A25" s="4" t="s">
        <v>643</v>
      </c>
      <c r="B25" s="6" t="n">
        <v>19</v>
      </c>
      <c r="C25" s="6" t="n">
        <v>9</v>
      </c>
      <c r="D25" s="6" t="n">
        <v>2</v>
      </c>
    </row>
    <row r="26" spans="1:4">
      <c r="A26" s="4" t="s">
        <v>646</v>
      </c>
    </row>
    <row r="27" spans="1:4">
      <c r="A27" s="3" t="s">
        <v>638</v>
      </c>
    </row>
    <row r="28" spans="1:4">
      <c r="A28" s="4" t="s">
        <v>639</v>
      </c>
      <c r="B28" s="6" t="n">
        <v>0</v>
      </c>
      <c r="C28" s="6" t="n">
        <v>0</v>
      </c>
      <c r="D28" s="6" t="n">
        <v>0</v>
      </c>
    </row>
    <row r="29" spans="1:4">
      <c r="A29" s="4" t="s">
        <v>640</v>
      </c>
      <c r="B29" s="6" t="n">
        <v>24</v>
      </c>
      <c r="C29" s="6" t="n">
        <v>17</v>
      </c>
      <c r="D29" s="6" t="n">
        <v>0</v>
      </c>
    </row>
    <row r="30" spans="1:4">
      <c r="A30" s="4" t="s">
        <v>641</v>
      </c>
      <c r="B30" s="6" t="n">
        <v>0</v>
      </c>
      <c r="C30" s="6" t="n">
        <v>0</v>
      </c>
      <c r="D30" s="6" t="n">
        <v>0</v>
      </c>
    </row>
    <row r="31" spans="1:4">
      <c r="A31" s="4" t="s">
        <v>642</v>
      </c>
      <c r="B31" s="6" t="n">
        <v>-24</v>
      </c>
      <c r="C31" s="6" t="n">
        <v>-17</v>
      </c>
    </row>
    <row r="32" spans="1:4">
      <c r="A32" s="4" t="s">
        <v>630</v>
      </c>
      <c r="B32" s="6" t="n">
        <v>0</v>
      </c>
    </row>
    <row r="33" spans="1:4">
      <c r="A33" s="4" t="s">
        <v>643</v>
      </c>
      <c r="B33" s="6" t="n">
        <v>0</v>
      </c>
      <c r="C33" s="6" t="n">
        <v>0</v>
      </c>
      <c r="D33" s="6" t="n">
        <v>0</v>
      </c>
    </row>
    <row r="34" spans="1:4">
      <c r="A34" s="4" t="s">
        <v>647</v>
      </c>
    </row>
    <row r="35" spans="1:4">
      <c r="A35" s="3" t="s">
        <v>638</v>
      </c>
    </row>
    <row r="36" spans="1:4">
      <c r="A36" s="4" t="s">
        <v>639</v>
      </c>
      <c r="B36" s="6" t="n">
        <v>12</v>
      </c>
      <c r="C36" s="6" t="n">
        <v>0</v>
      </c>
      <c r="D36" s="6" t="n">
        <v>0</v>
      </c>
    </row>
    <row r="37" spans="1:4">
      <c r="A37" s="4" t="s">
        <v>640</v>
      </c>
      <c r="B37" s="6" t="n">
        <v>9</v>
      </c>
      <c r="C37" s="6" t="n">
        <v>22</v>
      </c>
      <c r="D37" s="6" t="n">
        <v>0</v>
      </c>
    </row>
    <row r="38" spans="1:4">
      <c r="A38" s="4" t="s">
        <v>641</v>
      </c>
      <c r="B38" s="6" t="n">
        <v>-9</v>
      </c>
      <c r="C38" s="6" t="n">
        <v>-10</v>
      </c>
      <c r="D38" s="6" t="n">
        <v>0</v>
      </c>
    </row>
    <row r="39" spans="1:4">
      <c r="A39" s="4" t="s">
        <v>642</v>
      </c>
      <c r="B39" s="6" t="n">
        <v>0</v>
      </c>
      <c r="C39" s="6" t="n">
        <v>0</v>
      </c>
    </row>
    <row r="40" spans="1:4">
      <c r="A40" s="4" t="s">
        <v>630</v>
      </c>
      <c r="B40" s="6" t="n">
        <v>-8</v>
      </c>
    </row>
    <row r="41" spans="1:4">
      <c r="A41" s="4" t="s">
        <v>643</v>
      </c>
      <c r="B41" s="7" t="n">
        <v>4</v>
      </c>
      <c r="C41" s="7" t="n">
        <v>12</v>
      </c>
      <c r="D41"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89</v>
      </c>
    </row>
    <row r="2" spans="1:3">
      <c r="A2" s="3" t="s">
        <v>649</v>
      </c>
    </row>
    <row r="3" spans="1:3">
      <c r="A3" s="4" t="s">
        <v>650</v>
      </c>
      <c r="B3" s="7" t="n">
        <v>6847</v>
      </c>
      <c r="C3" s="7" t="n">
        <v>5540</v>
      </c>
    </row>
    <row r="4" spans="1:3">
      <c r="A4" s="4" t="s">
        <v>651</v>
      </c>
      <c r="B4" s="6" t="n">
        <v>135</v>
      </c>
      <c r="C4" s="6" t="n">
        <v>20</v>
      </c>
    </row>
    <row r="5" spans="1:3">
      <c r="A5" s="4" t="s">
        <v>652</v>
      </c>
      <c r="B5" s="6" t="n">
        <v>-141</v>
      </c>
      <c r="C5" s="6" t="n">
        <v>-61</v>
      </c>
    </row>
    <row r="6" spans="1:3">
      <c r="A6" s="4" t="s">
        <v>653</v>
      </c>
      <c r="B6" s="6" t="n">
        <v>6841</v>
      </c>
      <c r="C6" s="6" t="n">
        <v>5499</v>
      </c>
    </row>
    <row r="7" spans="1:3">
      <c r="A7" s="4" t="s">
        <v>129</v>
      </c>
    </row>
    <row r="8" spans="1:3">
      <c r="A8" s="3" t="s">
        <v>649</v>
      </c>
    </row>
    <row r="9" spans="1:3">
      <c r="A9" s="4" t="s">
        <v>653</v>
      </c>
      <c r="B9" s="6" t="n">
        <v>6808</v>
      </c>
      <c r="C9" s="6" t="n">
        <v>5455</v>
      </c>
    </row>
    <row r="10" spans="1:3">
      <c r="A10" s="4" t="s">
        <v>654</v>
      </c>
    </row>
    <row r="11" spans="1:3">
      <c r="A11" s="3" t="s">
        <v>649</v>
      </c>
    </row>
    <row r="12" spans="1:3">
      <c r="A12" s="4" t="s">
        <v>653</v>
      </c>
      <c r="B12" s="6" t="n">
        <v>33</v>
      </c>
      <c r="C12" s="6" t="n">
        <v>44</v>
      </c>
    </row>
    <row r="13" spans="1:3">
      <c r="A13" s="4" t="s">
        <v>655</v>
      </c>
    </row>
    <row r="14" spans="1:3">
      <c r="A14" s="3" t="s">
        <v>649</v>
      </c>
    </row>
    <row r="15" spans="1:3">
      <c r="A15" s="4" t="s">
        <v>650</v>
      </c>
      <c r="B15" s="6" t="n">
        <v>542</v>
      </c>
      <c r="C15" s="6" t="n">
        <v>529</v>
      </c>
    </row>
    <row r="16" spans="1:3">
      <c r="A16" s="4" t="s">
        <v>651</v>
      </c>
      <c r="B16" s="6" t="n">
        <v>47</v>
      </c>
      <c r="C16" s="6" t="n">
        <v>1</v>
      </c>
    </row>
    <row r="17" spans="1:3">
      <c r="A17" s="4" t="s">
        <v>652</v>
      </c>
      <c r="B17" s="6" t="n">
        <v>0</v>
      </c>
      <c r="C17" s="6" t="n">
        <v>-7</v>
      </c>
    </row>
    <row r="18" spans="1:3">
      <c r="A18" s="4" t="s">
        <v>653</v>
      </c>
      <c r="B18" s="6" t="n">
        <v>589</v>
      </c>
      <c r="C18" s="6" t="n">
        <v>523</v>
      </c>
    </row>
    <row r="19" spans="1:3">
      <c r="A19" s="4" t="s">
        <v>656</v>
      </c>
    </row>
    <row r="20" spans="1:3">
      <c r="A20" s="3" t="s">
        <v>649</v>
      </c>
    </row>
    <row r="21" spans="1:3">
      <c r="A21" s="4" t="s">
        <v>653</v>
      </c>
      <c r="B21" s="6" t="n">
        <v>589</v>
      </c>
      <c r="C21" s="6" t="n">
        <v>523</v>
      </c>
    </row>
    <row r="22" spans="1:3">
      <c r="A22" s="4" t="s">
        <v>657</v>
      </c>
    </row>
    <row r="23" spans="1:3">
      <c r="A23" s="3" t="s">
        <v>649</v>
      </c>
    </row>
    <row r="24" spans="1:3">
      <c r="A24" s="4" t="s">
        <v>653</v>
      </c>
      <c r="B24" s="6" t="n">
        <v>0</v>
      </c>
      <c r="C24" s="6" t="n">
        <v>0</v>
      </c>
    </row>
    <row r="25" spans="1:3">
      <c r="A25" s="4" t="s">
        <v>658</v>
      </c>
    </row>
    <row r="26" spans="1:3">
      <c r="A26" s="3" t="s">
        <v>649</v>
      </c>
    </row>
    <row r="27" spans="1:3">
      <c r="A27" s="4" t="s">
        <v>650</v>
      </c>
      <c r="B27" s="6" t="n">
        <v>6269</v>
      </c>
      <c r="C27" s="6" t="n">
        <v>4964</v>
      </c>
    </row>
    <row r="28" spans="1:3">
      <c r="A28" s="4" t="s">
        <v>651</v>
      </c>
      <c r="B28" s="6" t="n">
        <v>88</v>
      </c>
      <c r="C28" s="6" t="n">
        <v>19</v>
      </c>
    </row>
    <row r="29" spans="1:3">
      <c r="A29" s="4" t="s">
        <v>652</v>
      </c>
      <c r="B29" s="6" t="n">
        <v>-138</v>
      </c>
      <c r="C29" s="6" t="n">
        <v>-51</v>
      </c>
    </row>
    <row r="30" spans="1:3">
      <c r="A30" s="4" t="s">
        <v>653</v>
      </c>
      <c r="B30" s="6" t="n">
        <v>6219</v>
      </c>
      <c r="C30" s="6" t="n">
        <v>4932</v>
      </c>
    </row>
    <row r="31" spans="1:3">
      <c r="A31" s="4" t="s">
        <v>659</v>
      </c>
    </row>
    <row r="32" spans="1:3">
      <c r="A32" s="3" t="s">
        <v>649</v>
      </c>
    </row>
    <row r="33" spans="1:3">
      <c r="A33" s="4" t="s">
        <v>653</v>
      </c>
      <c r="B33" s="6" t="n">
        <v>6219</v>
      </c>
      <c r="C33" s="6" t="n">
        <v>4932</v>
      </c>
    </row>
    <row r="34" spans="1:3">
      <c r="A34" s="4" t="s">
        <v>660</v>
      </c>
    </row>
    <row r="35" spans="1:3">
      <c r="A35" s="3" t="s">
        <v>649</v>
      </c>
    </row>
    <row r="36" spans="1:3">
      <c r="A36" s="4" t="s">
        <v>653</v>
      </c>
      <c r="B36" s="6" t="n">
        <v>0</v>
      </c>
      <c r="C36" s="6" t="n">
        <v>0</v>
      </c>
    </row>
    <row r="37" spans="1:3">
      <c r="A37" s="4" t="s">
        <v>661</v>
      </c>
    </row>
    <row r="38" spans="1:3">
      <c r="A38" s="3" t="s">
        <v>649</v>
      </c>
    </row>
    <row r="39" spans="1:3">
      <c r="A39" s="4" t="s">
        <v>650</v>
      </c>
      <c r="B39" s="6" t="n">
        <v>746</v>
      </c>
      <c r="C39" s="6" t="n">
        <v>387</v>
      </c>
    </row>
    <row r="40" spans="1:3">
      <c r="A40" s="4" t="s">
        <v>651</v>
      </c>
      <c r="B40" s="6" t="n">
        <v>1</v>
      </c>
      <c r="C40" s="6" t="n">
        <v>1</v>
      </c>
    </row>
    <row r="41" spans="1:3">
      <c r="A41" s="4" t="s">
        <v>652</v>
      </c>
      <c r="B41" s="6" t="n">
        <v>0</v>
      </c>
      <c r="C41" s="6" t="n">
        <v>-7</v>
      </c>
    </row>
    <row r="42" spans="1:3">
      <c r="A42" s="4" t="s">
        <v>653</v>
      </c>
      <c r="B42" s="6" t="n">
        <v>747</v>
      </c>
      <c r="C42" s="6" t="n">
        <v>381</v>
      </c>
    </row>
    <row r="43" spans="1:3">
      <c r="A43" s="4" t="s">
        <v>662</v>
      </c>
    </row>
    <row r="44" spans="1:3">
      <c r="A44" s="3" t="s">
        <v>649</v>
      </c>
    </row>
    <row r="45" spans="1:3">
      <c r="A45" s="4" t="s">
        <v>653</v>
      </c>
      <c r="B45" s="6" t="n">
        <v>747</v>
      </c>
      <c r="C45" s="6" t="n">
        <v>381</v>
      </c>
    </row>
    <row r="46" spans="1:3">
      <c r="A46" s="4" t="s">
        <v>663</v>
      </c>
    </row>
    <row r="47" spans="1:3">
      <c r="A47" s="3" t="s">
        <v>649</v>
      </c>
    </row>
    <row r="48" spans="1:3">
      <c r="A48" s="4" t="s">
        <v>653</v>
      </c>
      <c r="B48" s="6" t="n">
        <v>0</v>
      </c>
      <c r="C48" s="6" t="n">
        <v>0</v>
      </c>
    </row>
    <row r="49" spans="1:3">
      <c r="A49" s="4" t="s">
        <v>664</v>
      </c>
    </row>
    <row r="50" spans="1:3">
      <c r="A50" s="3" t="s">
        <v>649</v>
      </c>
    </row>
    <row r="51" spans="1:3">
      <c r="A51" s="4" t="s">
        <v>650</v>
      </c>
      <c r="B51" s="6" t="n">
        <v>4285</v>
      </c>
      <c r="C51" s="6" t="n">
        <v>3500</v>
      </c>
    </row>
    <row r="52" spans="1:3">
      <c r="A52" s="4" t="s">
        <v>651</v>
      </c>
      <c r="B52" s="6" t="n">
        <v>66</v>
      </c>
      <c r="C52" s="6" t="n">
        <v>14</v>
      </c>
    </row>
    <row r="53" spans="1:3">
      <c r="A53" s="4" t="s">
        <v>652</v>
      </c>
      <c r="B53" s="6" t="n">
        <v>-90</v>
      </c>
      <c r="C53" s="6" t="n">
        <v>-21</v>
      </c>
    </row>
    <row r="54" spans="1:3">
      <c r="A54" s="4" t="s">
        <v>653</v>
      </c>
      <c r="B54" s="6" t="n">
        <v>4261</v>
      </c>
      <c r="C54" s="6" t="n">
        <v>3493</v>
      </c>
    </row>
    <row r="55" spans="1:3">
      <c r="A55" s="4" t="s">
        <v>665</v>
      </c>
    </row>
    <row r="56" spans="1:3">
      <c r="A56" s="3" t="s">
        <v>649</v>
      </c>
    </row>
    <row r="57" spans="1:3">
      <c r="A57" s="4" t="s">
        <v>653</v>
      </c>
      <c r="B57" s="6" t="n">
        <v>4261</v>
      </c>
      <c r="C57" s="6" t="n">
        <v>3493</v>
      </c>
    </row>
    <row r="58" spans="1:3">
      <c r="A58" s="4" t="s">
        <v>666</v>
      </c>
    </row>
    <row r="59" spans="1:3">
      <c r="A59" s="3" t="s">
        <v>649</v>
      </c>
    </row>
    <row r="60" spans="1:3">
      <c r="A60" s="4" t="s">
        <v>653</v>
      </c>
      <c r="B60" s="6" t="n">
        <v>0</v>
      </c>
      <c r="C60" s="6" t="n">
        <v>0</v>
      </c>
    </row>
    <row r="61" spans="1:3">
      <c r="A61" s="4" t="s">
        <v>667</v>
      </c>
    </row>
    <row r="62" spans="1:3">
      <c r="A62" s="3" t="s">
        <v>649</v>
      </c>
    </row>
    <row r="63" spans="1:3">
      <c r="A63" s="4" t="s">
        <v>650</v>
      </c>
      <c r="B63" s="6" t="n">
        <v>705</v>
      </c>
      <c r="C63" s="6" t="n">
        <v>537</v>
      </c>
    </row>
    <row r="64" spans="1:3">
      <c r="A64" s="4" t="s">
        <v>651</v>
      </c>
      <c r="B64" s="6" t="n">
        <v>20</v>
      </c>
      <c r="C64" s="6" t="n">
        <v>3</v>
      </c>
    </row>
    <row r="65" spans="1:3">
      <c r="A65" s="4" t="s">
        <v>652</v>
      </c>
      <c r="B65" s="6" t="n">
        <v>-28</v>
      </c>
      <c r="C65" s="6" t="n">
        <v>-20</v>
      </c>
    </row>
    <row r="66" spans="1:3">
      <c r="A66" s="4" t="s">
        <v>653</v>
      </c>
      <c r="B66" s="6" t="n">
        <v>697</v>
      </c>
      <c r="C66" s="6" t="n">
        <v>520</v>
      </c>
    </row>
    <row r="67" spans="1:3">
      <c r="A67" s="4" t="s">
        <v>668</v>
      </c>
    </row>
    <row r="68" spans="1:3">
      <c r="A68" s="3" t="s">
        <v>649</v>
      </c>
    </row>
    <row r="69" spans="1:3">
      <c r="A69" s="4" t="s">
        <v>653</v>
      </c>
      <c r="B69" s="6" t="n">
        <v>697</v>
      </c>
      <c r="C69" s="6" t="n">
        <v>520</v>
      </c>
    </row>
    <row r="70" spans="1:3">
      <c r="A70" s="4" t="s">
        <v>669</v>
      </c>
    </row>
    <row r="71" spans="1:3">
      <c r="A71" s="3" t="s">
        <v>649</v>
      </c>
    </row>
    <row r="72" spans="1:3">
      <c r="A72" s="4" t="s">
        <v>653</v>
      </c>
      <c r="B72" s="6" t="n">
        <v>0</v>
      </c>
      <c r="C72" s="6" t="n">
        <v>0</v>
      </c>
    </row>
    <row r="73" spans="1:3">
      <c r="A73" s="4" t="s">
        <v>670</v>
      </c>
    </row>
    <row r="74" spans="1:3">
      <c r="A74" s="3" t="s">
        <v>649</v>
      </c>
    </row>
    <row r="75" spans="1:3">
      <c r="A75" s="4" t="s">
        <v>650</v>
      </c>
      <c r="B75" s="6" t="n">
        <v>34</v>
      </c>
      <c r="C75" s="6" t="n">
        <v>11</v>
      </c>
    </row>
    <row r="76" spans="1:3">
      <c r="A76" s="4" t="s">
        <v>651</v>
      </c>
      <c r="B76" s="6" t="n">
        <v>0</v>
      </c>
      <c r="C76" s="6" t="n">
        <v>0</v>
      </c>
    </row>
    <row r="77" spans="1:3">
      <c r="A77" s="4" t="s">
        <v>652</v>
      </c>
      <c r="B77" s="6" t="n">
        <v>0</v>
      </c>
      <c r="C77" s="6" t="n">
        <v>0</v>
      </c>
    </row>
    <row r="78" spans="1:3">
      <c r="A78" s="4" t="s">
        <v>653</v>
      </c>
      <c r="B78" s="6" t="n">
        <v>34</v>
      </c>
      <c r="C78" s="6" t="n">
        <v>11</v>
      </c>
    </row>
    <row r="79" spans="1:3">
      <c r="A79" s="4" t="s">
        <v>671</v>
      </c>
    </row>
    <row r="80" spans="1:3">
      <c r="A80" s="3" t="s">
        <v>649</v>
      </c>
    </row>
    <row r="81" spans="1:3">
      <c r="A81" s="4" t="s">
        <v>653</v>
      </c>
      <c r="B81" s="6" t="n">
        <v>34</v>
      </c>
      <c r="C81" s="6" t="n">
        <v>11</v>
      </c>
    </row>
    <row r="82" spans="1:3">
      <c r="A82" s="4" t="s">
        <v>672</v>
      </c>
    </row>
    <row r="83" spans="1:3">
      <c r="A83" s="3" t="s">
        <v>649</v>
      </c>
    </row>
    <row r="84" spans="1:3">
      <c r="A84" s="4" t="s">
        <v>653</v>
      </c>
      <c r="B84" s="6" t="n">
        <v>0</v>
      </c>
      <c r="C84" s="6" t="n">
        <v>0</v>
      </c>
    </row>
    <row r="85" spans="1:3">
      <c r="A85" s="4" t="s">
        <v>673</v>
      </c>
    </row>
    <row r="86" spans="1:3">
      <c r="A86" s="3" t="s">
        <v>649</v>
      </c>
    </row>
    <row r="87" spans="1:3">
      <c r="A87" s="4" t="s">
        <v>650</v>
      </c>
      <c r="B87" s="6" t="n">
        <v>499</v>
      </c>
      <c r="C87" s="6" t="n">
        <v>529</v>
      </c>
    </row>
    <row r="88" spans="1:3">
      <c r="A88" s="4" t="s">
        <v>651</v>
      </c>
      <c r="B88" s="6" t="n">
        <v>1</v>
      </c>
      <c r="C88" s="6" t="n">
        <v>1</v>
      </c>
    </row>
    <row r="89" spans="1:3">
      <c r="A89" s="4" t="s">
        <v>652</v>
      </c>
      <c r="B89" s="6" t="n">
        <v>-20</v>
      </c>
      <c r="C89" s="6" t="n">
        <v>-3</v>
      </c>
    </row>
    <row r="90" spans="1:3">
      <c r="A90" s="4" t="s">
        <v>653</v>
      </c>
      <c r="B90" s="6" t="n">
        <v>480</v>
      </c>
      <c r="C90" s="6" t="n">
        <v>527</v>
      </c>
    </row>
    <row r="91" spans="1:3">
      <c r="A91" s="4" t="s">
        <v>674</v>
      </c>
    </row>
    <row r="92" spans="1:3">
      <c r="A92" s="3" t="s">
        <v>649</v>
      </c>
    </row>
    <row r="93" spans="1:3">
      <c r="A93" s="4" t="s">
        <v>653</v>
      </c>
      <c r="B93" s="6" t="n">
        <v>480</v>
      </c>
      <c r="C93" s="6" t="n">
        <v>527</v>
      </c>
    </row>
    <row r="94" spans="1:3">
      <c r="A94" s="4" t="s">
        <v>675</v>
      </c>
    </row>
    <row r="95" spans="1:3">
      <c r="A95" s="3" t="s">
        <v>649</v>
      </c>
    </row>
    <row r="96" spans="1:3">
      <c r="A96" s="4" t="s">
        <v>653</v>
      </c>
      <c r="B96" s="6" t="n">
        <v>0</v>
      </c>
      <c r="C96" s="6" t="n">
        <v>0</v>
      </c>
    </row>
    <row r="97" spans="1:3">
      <c r="A97" s="4" t="s">
        <v>676</v>
      </c>
    </row>
    <row r="98" spans="1:3">
      <c r="A98" s="3" t="s">
        <v>649</v>
      </c>
    </row>
    <row r="99" spans="1:3">
      <c r="A99" s="4" t="s">
        <v>650</v>
      </c>
      <c r="B99" s="6" t="n">
        <v>36</v>
      </c>
      <c r="C99" s="6" t="n">
        <v>47</v>
      </c>
    </row>
    <row r="100" spans="1:3">
      <c r="A100" s="4" t="s">
        <v>651</v>
      </c>
      <c r="B100" s="6" t="n">
        <v>0</v>
      </c>
      <c r="C100" s="6" t="n">
        <v>0</v>
      </c>
    </row>
    <row r="101" spans="1:3">
      <c r="A101" s="4" t="s">
        <v>652</v>
      </c>
      <c r="B101" s="6" t="n">
        <v>-3</v>
      </c>
      <c r="C101" s="6" t="n">
        <v>-3</v>
      </c>
    </row>
    <row r="102" spans="1:3">
      <c r="A102" s="4" t="s">
        <v>653</v>
      </c>
      <c r="B102" s="6" t="n">
        <v>33</v>
      </c>
      <c r="C102" s="6" t="n">
        <v>44</v>
      </c>
    </row>
    <row r="103" spans="1:3">
      <c r="A103" s="4" t="s">
        <v>677</v>
      </c>
    </row>
    <row r="104" spans="1:3">
      <c r="A104" s="3" t="s">
        <v>649</v>
      </c>
    </row>
    <row r="105" spans="1:3">
      <c r="A105" s="4" t="s">
        <v>653</v>
      </c>
      <c r="B105" s="6" t="n">
        <v>0</v>
      </c>
      <c r="C105" s="6" t="n">
        <v>0</v>
      </c>
    </row>
    <row r="106" spans="1:3">
      <c r="A106" s="4" t="s">
        <v>678</v>
      </c>
    </row>
    <row r="107" spans="1:3">
      <c r="A107" s="3" t="s">
        <v>649</v>
      </c>
    </row>
    <row r="108" spans="1:3">
      <c r="A108" s="4" t="s">
        <v>653</v>
      </c>
      <c r="B108" s="7" t="n">
        <v>33</v>
      </c>
      <c r="C108" s="7"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89</v>
      </c>
    </row>
    <row r="2" spans="1:3">
      <c r="A2" s="3" t="s">
        <v>653</v>
      </c>
    </row>
    <row r="3" spans="1:3">
      <c r="A3" s="4" t="s">
        <v>680</v>
      </c>
      <c r="B3" s="7" t="n">
        <v>1453</v>
      </c>
      <c r="C3" s="7" t="n">
        <v>1075</v>
      </c>
    </row>
    <row r="4" spans="1:3">
      <c r="A4" s="4" t="s">
        <v>681</v>
      </c>
      <c r="B4" s="6" t="n">
        <v>4019</v>
      </c>
      <c r="C4" s="6" t="n">
        <v>2181</v>
      </c>
    </row>
    <row r="5" spans="1:3">
      <c r="A5" s="3" t="s">
        <v>652</v>
      </c>
    </row>
    <row r="6" spans="1:3">
      <c r="A6" s="4" t="s">
        <v>680</v>
      </c>
      <c r="B6" s="6" t="n">
        <v>-6</v>
      </c>
      <c r="C6" s="6" t="n">
        <v>-9</v>
      </c>
    </row>
    <row r="7" spans="1:3">
      <c r="A7" s="4" t="s">
        <v>681</v>
      </c>
      <c r="B7" s="6" t="n">
        <v>-135</v>
      </c>
      <c r="C7" s="6" t="n">
        <v>-52</v>
      </c>
    </row>
    <row r="8" spans="1:3">
      <c r="A8" s="4" t="s">
        <v>682</v>
      </c>
    </row>
    <row r="9" spans="1:3">
      <c r="A9" s="3" t="s">
        <v>653</v>
      </c>
    </row>
    <row r="10" spans="1:3">
      <c r="A10" s="4" t="s">
        <v>680</v>
      </c>
      <c r="C10" s="6" t="n">
        <v>130</v>
      </c>
    </row>
    <row r="11" spans="1:3">
      <c r="A11" s="4" t="s">
        <v>681</v>
      </c>
      <c r="C11" s="6" t="n">
        <v>649</v>
      </c>
    </row>
    <row r="12" spans="1:3">
      <c r="A12" s="3" t="s">
        <v>652</v>
      </c>
    </row>
    <row r="13" spans="1:3">
      <c r="A13" s="4" t="s">
        <v>680</v>
      </c>
      <c r="C13" s="6" t="n">
        <v>-1</v>
      </c>
    </row>
    <row r="14" spans="1:3">
      <c r="A14" s="4" t="s">
        <v>681</v>
      </c>
      <c r="C14" s="6" t="n">
        <v>-13</v>
      </c>
    </row>
    <row r="15" spans="1:3">
      <c r="A15" s="4" t="s">
        <v>683</v>
      </c>
    </row>
    <row r="16" spans="1:3">
      <c r="A16" s="3" t="s">
        <v>653</v>
      </c>
    </row>
    <row r="17" spans="1:3">
      <c r="A17" s="4" t="s">
        <v>680</v>
      </c>
      <c r="B17" s="6" t="n">
        <v>1368</v>
      </c>
      <c r="C17" s="6" t="n">
        <v>582</v>
      </c>
    </row>
    <row r="18" spans="1:3">
      <c r="A18" s="4" t="s">
        <v>681</v>
      </c>
      <c r="B18" s="6" t="n">
        <v>2893</v>
      </c>
      <c r="C18" s="6" t="n">
        <v>1153</v>
      </c>
    </row>
    <row r="19" spans="1:3">
      <c r="A19" s="3" t="s">
        <v>652</v>
      </c>
    </row>
    <row r="20" spans="1:3">
      <c r="A20" s="4" t="s">
        <v>680</v>
      </c>
      <c r="B20" s="6" t="n">
        <v>-2</v>
      </c>
      <c r="C20" s="6" t="n">
        <v>-5</v>
      </c>
    </row>
    <row r="21" spans="1:3">
      <c r="A21" s="4" t="s">
        <v>681</v>
      </c>
      <c r="B21" s="6" t="n">
        <v>-88</v>
      </c>
      <c r="C21" s="6" t="n">
        <v>-16</v>
      </c>
    </row>
    <row r="22" spans="1:3">
      <c r="A22" s="4" t="s">
        <v>684</v>
      </c>
    </row>
    <row r="23" spans="1:3">
      <c r="A23" s="3" t="s">
        <v>653</v>
      </c>
    </row>
    <row r="24" spans="1:3">
      <c r="A24" s="4" t="s">
        <v>680</v>
      </c>
      <c r="B24" s="6" t="n">
        <v>35</v>
      </c>
      <c r="C24" s="6" t="n">
        <v>73</v>
      </c>
    </row>
    <row r="25" spans="1:3">
      <c r="A25" s="4" t="s">
        <v>681</v>
      </c>
      <c r="B25" s="6" t="n">
        <v>663</v>
      </c>
      <c r="C25" s="6" t="n">
        <v>250</v>
      </c>
    </row>
    <row r="26" spans="1:3">
      <c r="A26" s="3" t="s">
        <v>652</v>
      </c>
    </row>
    <row r="27" spans="1:3">
      <c r="A27" s="4" t="s">
        <v>680</v>
      </c>
      <c r="B27" s="6" t="n">
        <v>-1</v>
      </c>
      <c r="C27" s="6" t="n">
        <v>-1</v>
      </c>
    </row>
    <row r="28" spans="1:3">
      <c r="A28" s="4" t="s">
        <v>681</v>
      </c>
      <c r="B28" s="6" t="n">
        <v>-27</v>
      </c>
      <c r="C28" s="6" t="n">
        <v>-19</v>
      </c>
    </row>
    <row r="29" spans="1:3">
      <c r="A29" s="4" t="s">
        <v>685</v>
      </c>
    </row>
    <row r="30" spans="1:3">
      <c r="A30" s="3" t="s">
        <v>653</v>
      </c>
    </row>
    <row r="31" spans="1:3">
      <c r="A31" s="4" t="s">
        <v>680</v>
      </c>
      <c r="B31" s="6" t="n">
        <v>17</v>
      </c>
      <c r="C31" s="6" t="n">
        <v>290</v>
      </c>
    </row>
    <row r="32" spans="1:3">
      <c r="A32" s="4" t="s">
        <v>681</v>
      </c>
      <c r="B32" s="6" t="n">
        <v>463</v>
      </c>
      <c r="C32" s="6" t="n">
        <v>85</v>
      </c>
    </row>
    <row r="33" spans="1:3">
      <c r="A33" s="3" t="s">
        <v>652</v>
      </c>
    </row>
    <row r="34" spans="1:3">
      <c r="A34" s="4" t="s">
        <v>680</v>
      </c>
      <c r="B34" s="6" t="n">
        <v>0</v>
      </c>
      <c r="C34" s="6" t="n">
        <v>-2</v>
      </c>
    </row>
    <row r="35" spans="1:3">
      <c r="A35" s="4" t="s">
        <v>681</v>
      </c>
      <c r="B35" s="6" t="n">
        <v>-20</v>
      </c>
      <c r="C35" s="6" t="n">
        <v>-1</v>
      </c>
    </row>
    <row r="36" spans="1:3">
      <c r="A36" s="4" t="s">
        <v>686</v>
      </c>
    </row>
    <row r="37" spans="1:3">
      <c r="A37" s="3" t="s">
        <v>653</v>
      </c>
    </row>
    <row r="38" spans="1:3">
      <c r="A38" s="4" t="s">
        <v>680</v>
      </c>
      <c r="B38" s="6" t="n">
        <v>33</v>
      </c>
      <c r="C38" s="6" t="n">
        <v>0</v>
      </c>
    </row>
    <row r="39" spans="1:3">
      <c r="A39" s="4" t="s">
        <v>681</v>
      </c>
      <c r="B39" s="6" t="n">
        <v>0</v>
      </c>
      <c r="C39" s="6" t="n">
        <v>44</v>
      </c>
    </row>
    <row r="40" spans="1:3">
      <c r="A40" s="3" t="s">
        <v>652</v>
      </c>
    </row>
    <row r="41" spans="1:3">
      <c r="A41" s="4" t="s">
        <v>680</v>
      </c>
      <c r="B41" s="6" t="n">
        <v>-3</v>
      </c>
      <c r="C41" s="6" t="n">
        <v>0</v>
      </c>
    </row>
    <row r="42" spans="1:3">
      <c r="A42" s="4" t="s">
        <v>681</v>
      </c>
      <c r="B42" s="7" t="n">
        <v>0</v>
      </c>
      <c r="C42"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8"/>
    <col customWidth="1" max="2" min="2" width="80"/>
    <col customWidth="1" max="3" min="3" width="52"/>
    <col customWidth="1" max="4" min="4" width="4"/>
    <col customWidth="1" max="5" min="5" width="27"/>
    <col customWidth="1" max="6" min="6" width="78"/>
    <col customWidth="1" max="7" min="7" width="4"/>
    <col customWidth="1" max="8" min="8" width="16"/>
    <col customWidth="1" max="9" min="9" width="27"/>
    <col customWidth="1" max="10" min="10" width="18"/>
    <col customWidth="1" max="11" min="11" width="69"/>
    <col customWidth="1" max="12" min="12" width="4"/>
    <col customWidth="1" max="13" min="13" width="37"/>
    <col customWidth="1" max="14" min="14" width="80"/>
    <col customWidth="1" max="15" min="15" width="4"/>
    <col customWidth="1" max="16" min="16" width="25"/>
  </cols>
  <sheetData>
    <row r="1" spans="1:16">
      <c r="A1" s="1" t="s">
        <v>170</v>
      </c>
      <c r="B1" s="2" t="s">
        <v>171</v>
      </c>
      <c r="C1" s="2" t="s">
        <v>172</v>
      </c>
      <c r="E1" s="2" t="s">
        <v>173</v>
      </c>
      <c r="F1" s="2" t="s">
        <v>174</v>
      </c>
      <c r="H1" s="2" t="s">
        <v>175</v>
      </c>
      <c r="I1" s="2" t="s">
        <v>176</v>
      </c>
      <c r="J1" s="2" t="s">
        <v>177</v>
      </c>
      <c r="K1" s="2" t="s">
        <v>178</v>
      </c>
      <c r="M1" s="2" t="s">
        <v>179</v>
      </c>
      <c r="N1" s="2" t="s">
        <v>180</v>
      </c>
      <c r="P1" s="2" t="s">
        <v>181</v>
      </c>
    </row>
    <row r="2" spans="1:16">
      <c r="A2" s="4" t="s">
        <v>182</v>
      </c>
      <c r="H2" s="6" t="n">
        <v>1369000000</v>
      </c>
    </row>
    <row r="3" spans="1:16">
      <c r="A3" s="4" t="s">
        <v>183</v>
      </c>
      <c r="B3" s="7" t="n">
        <v>50330</v>
      </c>
      <c r="C3" s="7" t="n">
        <v>296</v>
      </c>
      <c r="D3" s="4" t="s">
        <v>184</v>
      </c>
      <c r="E3" s="7" t="n">
        <v>50208</v>
      </c>
      <c r="F3" s="7" t="n">
        <v>296</v>
      </c>
      <c r="G3" s="4" t="s">
        <v>184</v>
      </c>
      <c r="H3" s="7" t="n">
        <v>0</v>
      </c>
      <c r="I3" s="7" t="n">
        <v>29551</v>
      </c>
      <c r="J3" s="7" t="n">
        <v>23270</v>
      </c>
      <c r="K3" s="7" t="n">
        <v>499</v>
      </c>
      <c r="L3" s="4" t="s">
        <v>184</v>
      </c>
      <c r="M3" s="7" t="n">
        <v>-2613</v>
      </c>
      <c r="N3" s="7" t="n">
        <v>-203</v>
      </c>
      <c r="O3" s="4" t="s">
        <v>184</v>
      </c>
      <c r="P3" s="7" t="n">
        <v>122</v>
      </c>
    </row>
    <row r="4" spans="1:16">
      <c r="A4" s="3" t="s">
        <v>185</v>
      </c>
    </row>
    <row r="5" spans="1:16">
      <c r="A5" s="4" t="s">
        <v>186</v>
      </c>
      <c r="B5" s="6" t="n">
        <v>3095</v>
      </c>
      <c r="E5" s="6" t="n">
        <v>3104</v>
      </c>
      <c r="J5" s="6" t="n">
        <v>3104</v>
      </c>
      <c r="P5" s="6" t="n">
        <v>-9</v>
      </c>
    </row>
    <row r="6" spans="1:16">
      <c r="A6" s="4" t="s">
        <v>187</v>
      </c>
      <c r="B6" s="6" t="n">
        <v>1030</v>
      </c>
      <c r="E6" s="6" t="n">
        <v>1030</v>
      </c>
      <c r="M6" s="6" t="n">
        <v>1030</v>
      </c>
    </row>
    <row r="7" spans="1:16">
      <c r="A7" s="4" t="s">
        <v>188</v>
      </c>
      <c r="B7" s="6" t="n">
        <v>-2494</v>
      </c>
      <c r="E7" s="6" t="n">
        <v>-2494</v>
      </c>
      <c r="J7" s="6" t="n">
        <v>-2494</v>
      </c>
    </row>
    <row r="8" spans="1:16">
      <c r="A8" s="4" t="s">
        <v>189</v>
      </c>
      <c r="H8" s="6" t="n">
        <v>10000000</v>
      </c>
    </row>
    <row r="9" spans="1:16">
      <c r="A9" s="4" t="s">
        <v>190</v>
      </c>
      <c r="B9" s="6" t="n">
        <v>329</v>
      </c>
      <c r="E9" s="6" t="n">
        <v>329</v>
      </c>
      <c r="I9" s="6" t="n">
        <v>329</v>
      </c>
    </row>
    <row r="10" spans="1:16">
      <c r="A10" s="4" t="s">
        <v>191</v>
      </c>
      <c r="H10" s="6" t="n">
        <v>-25000000</v>
      </c>
    </row>
    <row r="11" spans="1:16">
      <c r="A11" s="4" t="s">
        <v>192</v>
      </c>
      <c r="B11" s="6" t="n">
        <v>-2097</v>
      </c>
      <c r="E11" s="6" t="n">
        <v>-2097</v>
      </c>
      <c r="I11" s="6" t="n">
        <v>-2097</v>
      </c>
    </row>
    <row r="12" spans="1:16">
      <c r="A12" s="4" t="s">
        <v>193</v>
      </c>
      <c r="B12" s="6" t="n">
        <v>344</v>
      </c>
      <c r="E12" s="6" t="n">
        <v>344</v>
      </c>
      <c r="I12" s="6" t="n">
        <v>344</v>
      </c>
    </row>
    <row r="13" spans="1:16">
      <c r="A13" s="4" t="s">
        <v>194</v>
      </c>
      <c r="B13" s="6" t="n">
        <v>-11</v>
      </c>
      <c r="E13" s="6" t="n">
        <v>0</v>
      </c>
      <c r="P13" s="6" t="n">
        <v>-11</v>
      </c>
    </row>
    <row r="14" spans="1:16">
      <c r="A14" s="4" t="s">
        <v>195</v>
      </c>
      <c r="H14" s="6" t="n">
        <v>1354000000</v>
      </c>
    </row>
    <row r="15" spans="1:16">
      <c r="A15" s="4" t="s">
        <v>196</v>
      </c>
      <c r="B15" s="6" t="n">
        <v>50822</v>
      </c>
      <c r="C15" s="6" t="n">
        <v>0</v>
      </c>
      <c r="D15" s="4" t="s">
        <v>197</v>
      </c>
      <c r="E15" s="6" t="n">
        <v>50720</v>
      </c>
      <c r="F15" s="6" t="n">
        <v>0</v>
      </c>
      <c r="G15" s="4" t="s">
        <v>197</v>
      </c>
      <c r="H15" s="7" t="n">
        <v>0</v>
      </c>
      <c r="I15" s="6" t="n">
        <v>28127</v>
      </c>
      <c r="J15" s="6" t="n">
        <v>24379</v>
      </c>
      <c r="K15" s="6" t="n">
        <v>-47</v>
      </c>
      <c r="L15" s="4" t="s">
        <v>197</v>
      </c>
      <c r="M15" s="6" t="n">
        <v>-1786</v>
      </c>
      <c r="N15" s="6" t="n">
        <v>47</v>
      </c>
      <c r="O15" s="4" t="s">
        <v>197</v>
      </c>
      <c r="P15" s="6" t="n">
        <v>102</v>
      </c>
    </row>
    <row r="16" spans="1:16">
      <c r="A16" s="3" t="s">
        <v>185</v>
      </c>
    </row>
    <row r="17" spans="1:16">
      <c r="A17" s="4" t="s">
        <v>186</v>
      </c>
      <c r="B17" s="6" t="n">
        <v>4650</v>
      </c>
      <c r="E17" s="6" t="n">
        <v>4631</v>
      </c>
      <c r="J17" s="6" t="n">
        <v>4631</v>
      </c>
      <c r="P17" s="6" t="n">
        <v>19</v>
      </c>
    </row>
    <row r="18" spans="1:16">
      <c r="A18" s="4" t="s">
        <v>187</v>
      </c>
      <c r="B18" s="6" t="n">
        <v>-975</v>
      </c>
      <c r="E18" s="6" t="n">
        <v>-972</v>
      </c>
      <c r="M18" s="6" t="n">
        <v>-972</v>
      </c>
      <c r="P18" s="6" t="n">
        <v>-3</v>
      </c>
    </row>
    <row r="19" spans="1:16">
      <c r="A19" s="4" t="s">
        <v>188</v>
      </c>
      <c r="B19" s="6" t="n">
        <v>-2693</v>
      </c>
      <c r="E19" s="6" t="n">
        <v>-2693</v>
      </c>
      <c r="J19" s="6" t="n">
        <v>-2693</v>
      </c>
    </row>
    <row r="20" spans="1:16">
      <c r="A20" s="4" t="s">
        <v>189</v>
      </c>
      <c r="H20" s="6" t="n">
        <v>18000000</v>
      </c>
    </row>
    <row r="21" spans="1:16">
      <c r="A21" s="4" t="s">
        <v>190</v>
      </c>
      <c r="B21" s="6" t="n">
        <v>923</v>
      </c>
      <c r="E21" s="6" t="n">
        <v>923</v>
      </c>
      <c r="I21" s="6" t="n">
        <v>923</v>
      </c>
    </row>
    <row r="22" spans="1:16">
      <c r="A22" s="4" t="s">
        <v>191</v>
      </c>
      <c r="H22" s="6" t="n">
        <v>-31000000</v>
      </c>
    </row>
    <row r="23" spans="1:16">
      <c r="A23" s="4" t="s">
        <v>192</v>
      </c>
      <c r="B23" s="6" t="n">
        <v>-2808</v>
      </c>
      <c r="E23" s="6" t="n">
        <v>-2808</v>
      </c>
      <c r="I23" s="6" t="n">
        <v>-2808</v>
      </c>
    </row>
    <row r="24" spans="1:16">
      <c r="A24" s="4" t="s">
        <v>193</v>
      </c>
      <c r="B24" s="6" t="n">
        <v>290</v>
      </c>
      <c r="E24" s="6" t="n">
        <v>290</v>
      </c>
      <c r="I24" s="6" t="n">
        <v>290</v>
      </c>
    </row>
    <row r="25" spans="1:16">
      <c r="A25" s="4" t="s">
        <v>194</v>
      </c>
      <c r="B25" s="7" t="n">
        <v>3</v>
      </c>
      <c r="E25" s="6" t="n">
        <v>0</v>
      </c>
      <c r="P25" s="6" t="n">
        <v>3</v>
      </c>
    </row>
    <row r="26" spans="1:16">
      <c r="A26" s="4" t="s">
        <v>198</v>
      </c>
      <c r="B26" s="6" t="n">
        <v>1340697595</v>
      </c>
      <c r="H26" s="6" t="n">
        <v>1341000000</v>
      </c>
    </row>
    <row r="27" spans="1:16">
      <c r="A27" s="4" t="s">
        <v>199</v>
      </c>
      <c r="B27" s="7" t="n">
        <v>50212</v>
      </c>
      <c r="C27" s="7" t="n">
        <v>-33</v>
      </c>
      <c r="D27" s="4" t="s">
        <v>200</v>
      </c>
      <c r="E27" s="6" t="n">
        <v>50091</v>
      </c>
      <c r="F27" s="7" t="n">
        <v>-33</v>
      </c>
      <c r="G27" s="4" t="s">
        <v>200</v>
      </c>
      <c r="H27" s="7" t="n">
        <v>0</v>
      </c>
      <c r="I27" s="6" t="n">
        <v>26532</v>
      </c>
      <c r="J27" s="6" t="n">
        <v>26270</v>
      </c>
      <c r="K27" s="7" t="n">
        <v>-33</v>
      </c>
      <c r="L27" s="4" t="s">
        <v>200</v>
      </c>
      <c r="M27" s="6" t="n">
        <v>-2711</v>
      </c>
      <c r="N27" s="7" t="n">
        <v>0</v>
      </c>
      <c r="O27" s="4" t="s">
        <v>200</v>
      </c>
      <c r="P27" s="6" t="n">
        <v>121</v>
      </c>
    </row>
    <row r="28" spans="1:16">
      <c r="A28" s="3" t="s">
        <v>185</v>
      </c>
    </row>
    <row r="29" spans="1:16">
      <c r="A29" s="4" t="s">
        <v>186</v>
      </c>
      <c r="B29" s="6" t="n">
        <v>4806</v>
      </c>
      <c r="E29" s="6" t="n">
        <v>4789</v>
      </c>
      <c r="J29" s="6" t="n">
        <v>4789</v>
      </c>
      <c r="P29" s="6" t="n">
        <v>17</v>
      </c>
    </row>
    <row r="30" spans="1:16">
      <c r="A30" s="4" t="s">
        <v>187</v>
      </c>
      <c r="B30" s="6" t="n">
        <v>-851</v>
      </c>
      <c r="E30" s="6" t="n">
        <v>-849</v>
      </c>
      <c r="M30" s="6" t="n">
        <v>-849</v>
      </c>
      <c r="P30" s="6" t="n">
        <v>-2</v>
      </c>
    </row>
    <row r="31" spans="1:16">
      <c r="A31" s="4" t="s">
        <v>188</v>
      </c>
      <c r="B31" s="6" t="n">
        <v>-2894</v>
      </c>
      <c r="E31" s="6" t="n">
        <v>-2894</v>
      </c>
      <c r="J31" s="6" t="n">
        <v>-2894</v>
      </c>
    </row>
    <row r="32" spans="1:16">
      <c r="A32" s="4" t="s">
        <v>189</v>
      </c>
      <c r="H32" s="6" t="n">
        <v>12000000</v>
      </c>
    </row>
    <row r="33" spans="1:16">
      <c r="A33" s="4" t="s">
        <v>190</v>
      </c>
      <c r="B33" s="6" t="n">
        <v>564</v>
      </c>
      <c r="E33" s="6" t="n">
        <v>564</v>
      </c>
      <c r="I33" s="6" t="n">
        <v>564</v>
      </c>
    </row>
    <row r="34" spans="1:16">
      <c r="A34" s="4" t="s">
        <v>191</v>
      </c>
      <c r="H34" s="6" t="n">
        <v>-12000000</v>
      </c>
    </row>
    <row r="35" spans="1:16">
      <c r="A35" s="4" t="s">
        <v>192</v>
      </c>
      <c r="B35" s="6" t="n">
        <v>-1228</v>
      </c>
      <c r="E35" s="6" t="n">
        <v>-1228</v>
      </c>
      <c r="I35" s="6" t="n">
        <v>-1228</v>
      </c>
    </row>
    <row r="36" spans="1:16">
      <c r="A36" s="4" t="s">
        <v>193</v>
      </c>
      <c r="B36" s="6" t="n">
        <v>297</v>
      </c>
      <c r="E36" s="6" t="n">
        <v>297</v>
      </c>
      <c r="I36" s="6" t="n">
        <v>297</v>
      </c>
    </row>
    <row r="37" spans="1:16">
      <c r="A37" s="4" t="s">
        <v>194</v>
      </c>
      <c r="B37" s="7" t="n">
        <v>-1</v>
      </c>
      <c r="E37" s="6" t="n">
        <v>0</v>
      </c>
      <c r="P37" s="6" t="n">
        <v>-1</v>
      </c>
    </row>
    <row r="38" spans="1:16">
      <c r="A38" s="4" t="s">
        <v>201</v>
      </c>
      <c r="B38" s="6" t="n">
        <v>1341074724</v>
      </c>
      <c r="H38" s="6" t="n">
        <v>1341000000</v>
      </c>
    </row>
    <row r="39" spans="1:16">
      <c r="A39" s="4" t="s">
        <v>202</v>
      </c>
      <c r="B39" s="7" t="n">
        <v>50872</v>
      </c>
      <c r="E39" s="7" t="n">
        <v>50737</v>
      </c>
      <c r="H39" s="7" t="n">
        <v>0</v>
      </c>
      <c r="I39" s="7" t="n">
        <v>26165</v>
      </c>
      <c r="J39" s="7" t="n">
        <v>28132</v>
      </c>
      <c r="M39" s="7" t="n">
        <v>-3560</v>
      </c>
      <c r="P39" s="7" t="n">
        <v>135</v>
      </c>
    </row>
    <row r="40" spans="1:16"/>
    <row r="41" spans="1:16">
      <c r="A41" s="4" t="s">
        <v>184</v>
      </c>
      <c r="B41" s="4" t="s">
        <v>203</v>
      </c>
    </row>
    <row r="42" spans="1:16">
      <c r="A42" s="4" t="s">
        <v>197</v>
      </c>
      <c r="B42" s="4" t="s">
        <v>204</v>
      </c>
    </row>
    <row r="43" spans="1:16">
      <c r="A43" s="4" t="s">
        <v>200</v>
      </c>
      <c r="B43" s="4" t="s">
        <v>205</v>
      </c>
    </row>
  </sheetData>
  <mergeCells count="8">
    <mergeCell ref="C1:D1"/>
    <mergeCell ref="F1:G1"/>
    <mergeCell ref="K1:L1"/>
    <mergeCell ref="N1:O1"/>
    <mergeCell ref="A40:P40"/>
    <mergeCell ref="B41:P41"/>
    <mergeCell ref="B42:P42"/>
    <mergeCell ref="B43:P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89</v>
      </c>
      <c r="D2" s="2" t="s">
        <v>90</v>
      </c>
    </row>
    <row r="3" spans="1:4">
      <c r="A3" s="3" t="s">
        <v>688</v>
      </c>
    </row>
    <row r="4" spans="1:4">
      <c r="A4" s="4" t="s">
        <v>689</v>
      </c>
      <c r="B4" s="7" t="n">
        <v>9559</v>
      </c>
      <c r="C4" s="7" t="n">
        <v>3718</v>
      </c>
      <c r="D4" s="7" t="n">
        <v>3309</v>
      </c>
    </row>
    <row r="5" spans="1:4">
      <c r="A5" s="4" t="s">
        <v>690</v>
      </c>
      <c r="B5" s="6" t="n">
        <v>25</v>
      </c>
      <c r="C5" s="6" t="n">
        <v>18</v>
      </c>
      <c r="D5" s="6" t="n">
        <v>27</v>
      </c>
    </row>
    <row r="6" spans="1:4">
      <c r="A6" s="4" t="s">
        <v>691</v>
      </c>
      <c r="B6" s="6" t="n">
        <v>-22</v>
      </c>
      <c r="C6" s="6" t="n">
        <v>-62</v>
      </c>
      <c r="D6" s="7" t="n">
        <v>-21</v>
      </c>
    </row>
    <row r="7" spans="1:4">
      <c r="A7" s="3" t="s">
        <v>692</v>
      </c>
    </row>
    <row r="8" spans="1:4">
      <c r="A8" s="4" t="s">
        <v>693</v>
      </c>
      <c r="B8" s="6" t="n">
        <v>2190</v>
      </c>
    </row>
    <row r="9" spans="1:4">
      <c r="A9" s="4" t="s">
        <v>694</v>
      </c>
      <c r="B9" s="6" t="n">
        <v>2854</v>
      </c>
    </row>
    <row r="10" spans="1:4">
      <c r="A10" s="4" t="s">
        <v>695</v>
      </c>
      <c r="B10" s="6" t="n">
        <v>1733</v>
      </c>
    </row>
    <row r="11" spans="1:4">
      <c r="A11" s="4" t="s">
        <v>696</v>
      </c>
      <c r="B11" s="6" t="n">
        <v>64</v>
      </c>
    </row>
    <row r="12" spans="1:4">
      <c r="A12" s="4" t="s">
        <v>697</v>
      </c>
      <c r="B12" s="7" t="n">
        <v>6841</v>
      </c>
      <c r="C12" s="7" t="n">
        <v>5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8</v>
      </c>
      <c r="B1" s="2" t="s">
        <v>1</v>
      </c>
    </row>
    <row r="2" spans="1:4">
      <c r="B2" s="2" t="s">
        <v>2</v>
      </c>
      <c r="C2" s="2" t="s">
        <v>89</v>
      </c>
      <c r="D2" s="2" t="s">
        <v>90</v>
      </c>
    </row>
    <row r="3" spans="1:4">
      <c r="A3" s="3" t="s">
        <v>649</v>
      </c>
    </row>
    <row r="4" spans="1:4">
      <c r="A4" s="4" t="s">
        <v>699</v>
      </c>
      <c r="B4" s="7" t="n">
        <v>0</v>
      </c>
      <c r="C4" s="7" t="n">
        <v>0</v>
      </c>
    </row>
    <row r="5" spans="1:4">
      <c r="A5" s="4" t="s">
        <v>700</v>
      </c>
      <c r="B5" s="6" t="n">
        <v>0</v>
      </c>
      <c r="C5" s="6" t="n">
        <v>0</v>
      </c>
    </row>
    <row r="6" spans="1:4">
      <c r="A6" s="4" t="s">
        <v>701</v>
      </c>
      <c r="B6" s="6" t="n">
        <v>0</v>
      </c>
      <c r="C6" s="6" t="n">
        <v>0</v>
      </c>
      <c r="D6" s="7" t="n">
        <v>227000000</v>
      </c>
    </row>
    <row r="7" spans="1:4">
      <c r="A7" s="4" t="s">
        <v>702</v>
      </c>
      <c r="D7" s="6" t="n">
        <v>317000000</v>
      </c>
    </row>
    <row r="8" spans="1:4">
      <c r="A8" s="4" t="s">
        <v>703</v>
      </c>
    </row>
    <row r="9" spans="1:4">
      <c r="A9" s="3" t="s">
        <v>649</v>
      </c>
    </row>
    <row r="10" spans="1:4">
      <c r="A10" s="4" t="s">
        <v>704</v>
      </c>
      <c r="B10" s="6" t="n">
        <v>-13000000</v>
      </c>
      <c r="C10" s="6" t="n">
        <v>104000000</v>
      </c>
    </row>
    <row r="11" spans="1:4">
      <c r="A11" s="4" t="s">
        <v>705</v>
      </c>
      <c r="B11" s="6" t="n">
        <v>-15000000</v>
      </c>
      <c r="C11" s="6" t="n">
        <v>10000000</v>
      </c>
    </row>
    <row r="12" spans="1:4">
      <c r="A12" s="4" t="s">
        <v>706</v>
      </c>
      <c r="B12" s="6" t="n">
        <v>2000000</v>
      </c>
      <c r="C12" s="6" t="n">
        <v>94000000</v>
      </c>
    </row>
    <row r="13" spans="1:4">
      <c r="A13" s="4" t="s">
        <v>701</v>
      </c>
      <c r="B13" s="7" t="n">
        <v>4000000</v>
      </c>
      <c r="C13" s="7" t="n">
        <v>45000000</v>
      </c>
      <c r="D13" s="7" t="n">
        <v>23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89</v>
      </c>
    </row>
    <row r="2" spans="1:3">
      <c r="A2" s="3" t="s">
        <v>708</v>
      </c>
    </row>
    <row r="3" spans="1:3">
      <c r="A3" s="4" t="s">
        <v>709</v>
      </c>
      <c r="B3" s="7" t="n">
        <v>18</v>
      </c>
      <c r="C3" s="7" t="n">
        <v>0</v>
      </c>
    </row>
    <row r="4" spans="1:3">
      <c r="A4" s="4" t="s">
        <v>710</v>
      </c>
      <c r="B4" s="6" t="n">
        <v>391</v>
      </c>
      <c r="C4" s="6" t="n">
        <v>308</v>
      </c>
    </row>
    <row r="5" spans="1:3">
      <c r="A5" s="4" t="s">
        <v>711</v>
      </c>
      <c r="B5" s="6" t="n">
        <v>71</v>
      </c>
      <c r="C5" s="6" t="n">
        <v>64</v>
      </c>
    </row>
    <row r="6" spans="1:3">
      <c r="A6" s="4" t="s">
        <v>712</v>
      </c>
      <c r="B6" s="7" t="n">
        <v>480</v>
      </c>
      <c r="C6" s="7" t="n">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89</v>
      </c>
      <c r="D2" s="2" t="s">
        <v>90</v>
      </c>
    </row>
    <row r="3" spans="1:4">
      <c r="A3" s="3" t="s">
        <v>714</v>
      </c>
    </row>
    <row r="4" spans="1:4">
      <c r="A4" s="4" t="s">
        <v>689</v>
      </c>
      <c r="B4" s="7" t="n">
        <v>9574</v>
      </c>
      <c r="C4" s="7" t="n">
        <v>4683</v>
      </c>
      <c r="D4" s="7" t="n">
        <v>4227</v>
      </c>
    </row>
    <row r="5" spans="1:4">
      <c r="A5" s="4" t="s">
        <v>715</v>
      </c>
      <c r="B5" s="6" t="n">
        <v>0</v>
      </c>
      <c r="C5" s="6" t="n">
        <v>0</v>
      </c>
      <c r="D5" s="6" t="n">
        <v>-227</v>
      </c>
    </row>
    <row r="6" spans="1:4">
      <c r="A6" s="4" t="s">
        <v>703</v>
      </c>
    </row>
    <row r="7" spans="1:4">
      <c r="A7" s="3" t="s">
        <v>714</v>
      </c>
    </row>
    <row r="8" spans="1:4">
      <c r="A8" s="4" t="s">
        <v>689</v>
      </c>
      <c r="B8" s="6" t="n">
        <v>15</v>
      </c>
      <c r="C8" s="6" t="n">
        <v>964</v>
      </c>
      <c r="D8" s="6" t="n">
        <v>918</v>
      </c>
    </row>
    <row r="9" spans="1:4">
      <c r="A9" s="4" t="s">
        <v>716</v>
      </c>
      <c r="B9" s="6" t="n">
        <v>17</v>
      </c>
      <c r="C9" s="6" t="n">
        <v>134</v>
      </c>
      <c r="D9" s="6" t="n">
        <v>18</v>
      </c>
    </row>
    <row r="10" spans="1:4">
      <c r="A10" s="4" t="s">
        <v>717</v>
      </c>
      <c r="B10" s="6" t="n">
        <v>-30</v>
      </c>
      <c r="C10" s="6" t="n">
        <v>-30</v>
      </c>
      <c r="D10" s="6" t="n">
        <v>-4</v>
      </c>
    </row>
    <row r="11" spans="1:4">
      <c r="A11" s="4" t="s">
        <v>715</v>
      </c>
      <c r="B11" s="7" t="n">
        <v>-4</v>
      </c>
      <c r="C11" s="7" t="n">
        <v>-45</v>
      </c>
      <c r="D11" s="7" t="n">
        <v>-2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8</v>
      </c>
      <c r="B1" s="2" t="s">
        <v>719</v>
      </c>
      <c r="C1" s="2" t="s">
        <v>1</v>
      </c>
    </row>
    <row r="2" spans="1:4">
      <c r="B2" s="2" t="s">
        <v>720</v>
      </c>
      <c r="C2" s="2" t="s">
        <v>2</v>
      </c>
      <c r="D2" s="2" t="s">
        <v>89</v>
      </c>
    </row>
    <row r="3" spans="1:4">
      <c r="A3" s="3" t="s">
        <v>721</v>
      </c>
    </row>
    <row r="4" spans="1:4">
      <c r="A4" s="4" t="s">
        <v>722</v>
      </c>
      <c r="C4" s="7" t="n">
        <v>2776</v>
      </c>
    </row>
    <row r="5" spans="1:4">
      <c r="A5" s="4" t="s">
        <v>723</v>
      </c>
      <c r="C5" s="6" t="n">
        <v>5</v>
      </c>
    </row>
    <row r="6" spans="1:4">
      <c r="A6" s="4" t="s">
        <v>723</v>
      </c>
      <c r="D6" s="7" t="n">
        <v>6</v>
      </c>
    </row>
    <row r="7" spans="1:4">
      <c r="A7" s="4" t="s">
        <v>141</v>
      </c>
      <c r="C7" s="7" t="n">
        <v>2776</v>
      </c>
      <c r="D7" s="6" t="n">
        <v>838</v>
      </c>
    </row>
    <row r="8" spans="1:4">
      <c r="A8" s="4" t="s">
        <v>724</v>
      </c>
    </row>
    <row r="9" spans="1:4">
      <c r="A9" s="3" t="s">
        <v>721</v>
      </c>
    </row>
    <row r="10" spans="1:4">
      <c r="A10" s="4" t="s">
        <v>725</v>
      </c>
      <c r="C10" s="4" t="s">
        <v>726</v>
      </c>
    </row>
    <row r="11" spans="1:4">
      <c r="A11" s="4" t="s">
        <v>727</v>
      </c>
      <c r="C11" s="4" t="s">
        <v>728</v>
      </c>
    </row>
    <row r="12" spans="1:4">
      <c r="A12" s="4" t="s">
        <v>722</v>
      </c>
      <c r="C12" s="7" t="n">
        <v>1631</v>
      </c>
      <c r="D12" s="6" t="n">
        <v>0</v>
      </c>
    </row>
    <row r="13" spans="1:4">
      <c r="A13" s="4" t="s">
        <v>729</v>
      </c>
    </row>
    <row r="14" spans="1:4">
      <c r="A14" s="3" t="s">
        <v>721</v>
      </c>
    </row>
    <row r="15" spans="1:4">
      <c r="A15" s="4" t="s">
        <v>727</v>
      </c>
      <c r="C15" s="4" t="s">
        <v>728</v>
      </c>
    </row>
    <row r="16" spans="1:4">
      <c r="A16" s="4" t="s">
        <v>722</v>
      </c>
      <c r="C16" s="7" t="n">
        <v>815</v>
      </c>
      <c r="D16" s="6" t="n">
        <v>0</v>
      </c>
    </row>
    <row r="17" spans="1:4">
      <c r="A17" s="4" t="s">
        <v>730</v>
      </c>
    </row>
    <row r="18" spans="1:4">
      <c r="A18" s="3" t="s">
        <v>721</v>
      </c>
    </row>
    <row r="19" spans="1:4">
      <c r="A19" s="4" t="s">
        <v>727</v>
      </c>
      <c r="B19" s="4" t="s">
        <v>731</v>
      </c>
      <c r="C19" s="4" t="s">
        <v>731</v>
      </c>
    </row>
    <row r="20" spans="1:4">
      <c r="A20" s="4" t="s">
        <v>722</v>
      </c>
      <c r="C20" s="7" t="n">
        <v>0</v>
      </c>
      <c r="D20" s="6" t="n">
        <v>500</v>
      </c>
    </row>
    <row r="21" spans="1:4">
      <c r="A21" s="4" t="s">
        <v>732</v>
      </c>
    </row>
    <row r="22" spans="1:4">
      <c r="A22" s="3" t="s">
        <v>721</v>
      </c>
    </row>
    <row r="23" spans="1:4">
      <c r="A23" s="4" t="s">
        <v>732</v>
      </c>
      <c r="C23" s="7" t="n">
        <v>325</v>
      </c>
      <c r="D23" s="7" t="n">
        <v>3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0"/>
    <col customWidth="1" max="15" min="15" width="28"/>
    <col customWidth="1" max="16" min="16" width="28"/>
  </cols>
  <sheetData>
    <row r="1" spans="1:16">
      <c r="A1" s="1" t="s">
        <v>733</v>
      </c>
      <c r="B1" s="2" t="s">
        <v>734</v>
      </c>
      <c r="C1" s="2" t="s">
        <v>735</v>
      </c>
      <c r="D1" s="2" t="s">
        <v>736</v>
      </c>
      <c r="E1" s="2" t="s">
        <v>737</v>
      </c>
      <c r="F1" s="2" t="s">
        <v>738</v>
      </c>
      <c r="G1" s="2" t="s">
        <v>739</v>
      </c>
      <c r="H1" s="2" t="s">
        <v>740</v>
      </c>
      <c r="I1" s="2" t="s">
        <v>741</v>
      </c>
      <c r="J1" s="2" t="s">
        <v>742</v>
      </c>
      <c r="K1" s="2" t="s">
        <v>596</v>
      </c>
      <c r="L1" s="2" t="s">
        <v>597</v>
      </c>
      <c r="M1" s="2" t="s">
        <v>618</v>
      </c>
      <c r="N1" s="2" t="s">
        <v>743</v>
      </c>
      <c r="O1" s="2" t="s">
        <v>744</v>
      </c>
      <c r="P1" s="2" t="s">
        <v>745</v>
      </c>
    </row>
    <row r="2" spans="1:16">
      <c r="A2" s="3" t="s">
        <v>746</v>
      </c>
    </row>
    <row r="3" spans="1:16">
      <c r="A3" s="4" t="s">
        <v>747</v>
      </c>
      <c r="K3" s="7" t="n">
        <v>2776000000</v>
      </c>
      <c r="L3" s="7" t="n">
        <v>838000000</v>
      </c>
    </row>
    <row r="4" spans="1:16">
      <c r="A4" s="4" t="s">
        <v>748</v>
      </c>
      <c r="K4" s="6" t="n">
        <v>24500000000</v>
      </c>
      <c r="L4" s="6" t="n">
        <v>25000000000</v>
      </c>
    </row>
    <row r="5" spans="1:16">
      <c r="A5" s="4" t="s">
        <v>749</v>
      </c>
      <c r="K5" s="6" t="n">
        <v>5568000000</v>
      </c>
      <c r="L5" s="6" t="n">
        <v>7794000000</v>
      </c>
      <c r="M5" s="7" t="n">
        <v>21000000</v>
      </c>
    </row>
    <row r="6" spans="1:16">
      <c r="A6" s="4" t="s">
        <v>215</v>
      </c>
      <c r="K6" s="6" t="n">
        <v>406000000</v>
      </c>
      <c r="L6" s="6" t="n">
        <v>457000000</v>
      </c>
      <c r="M6" s="7" t="n">
        <v>38000000</v>
      </c>
    </row>
    <row r="7" spans="1:16">
      <c r="A7" s="4" t="s">
        <v>750</v>
      </c>
      <c r="K7" s="6" t="n">
        <v>27100000000</v>
      </c>
      <c r="L7" s="6" t="n">
        <v>26200000000</v>
      </c>
    </row>
    <row r="8" spans="1:16">
      <c r="A8" s="4" t="s">
        <v>751</v>
      </c>
    </row>
    <row r="9" spans="1:16">
      <c r="A9" s="3" t="s">
        <v>746</v>
      </c>
    </row>
    <row r="10" spans="1:16">
      <c r="A10" s="4" t="s">
        <v>727</v>
      </c>
      <c r="B10" s="4" t="s">
        <v>752</v>
      </c>
    </row>
    <row r="11" spans="1:16">
      <c r="A11" s="4" t="s">
        <v>748</v>
      </c>
      <c r="B11" s="13" t="n">
        <v>300000000000</v>
      </c>
      <c r="N11" s="7" t="n">
        <v>2800000000</v>
      </c>
    </row>
    <row r="12" spans="1:16">
      <c r="A12" s="4" t="s">
        <v>753</v>
      </c>
      <c r="B12" s="4" t="s">
        <v>752</v>
      </c>
    </row>
    <row r="13" spans="1:16">
      <c r="A13" s="4" t="s">
        <v>754</v>
      </c>
    </row>
    <row r="14" spans="1:16">
      <c r="A14" s="3" t="s">
        <v>746</v>
      </c>
    </row>
    <row r="15" spans="1:16">
      <c r="A15" s="4" t="s">
        <v>755</v>
      </c>
      <c r="B15" s="4" t="s">
        <v>756</v>
      </c>
    </row>
    <row r="16" spans="1:16">
      <c r="A16" s="4" t="s">
        <v>757</v>
      </c>
    </row>
    <row r="17" spans="1:16">
      <c r="A17" s="3" t="s">
        <v>746</v>
      </c>
    </row>
    <row r="18" spans="1:16">
      <c r="A18" s="4" t="s">
        <v>758</v>
      </c>
      <c r="C18" s="7" t="n">
        <v>3500000000</v>
      </c>
    </row>
    <row r="19" spans="1:16">
      <c r="A19" s="4" t="s">
        <v>727</v>
      </c>
      <c r="C19" s="4" t="s">
        <v>731</v>
      </c>
    </row>
    <row r="20" spans="1:16">
      <c r="A20" s="4" t="s">
        <v>759</v>
      </c>
      <c r="D20" s="6" t="n">
        <v>2</v>
      </c>
    </row>
    <row r="21" spans="1:16">
      <c r="A21" s="4" t="s">
        <v>760</v>
      </c>
      <c r="C21" s="4" t="s">
        <v>761</v>
      </c>
    </row>
    <row r="22" spans="1:16">
      <c r="A22" s="4" t="s">
        <v>762</v>
      </c>
      <c r="C22" s="7" t="n">
        <v>1000000000</v>
      </c>
    </row>
    <row r="23" spans="1:16">
      <c r="A23" s="4" t="s">
        <v>763</v>
      </c>
      <c r="K23" s="7" t="n">
        <v>0</v>
      </c>
      <c r="L23" s="7" t="n">
        <v>0</v>
      </c>
    </row>
    <row r="24" spans="1:16">
      <c r="A24" s="4" t="s">
        <v>764</v>
      </c>
    </row>
    <row r="25" spans="1:16">
      <c r="A25" s="3" t="s">
        <v>746</v>
      </c>
    </row>
    <row r="26" spans="1:16">
      <c r="A26" s="4" t="s">
        <v>765</v>
      </c>
      <c r="I26" s="6" t="n">
        <v>6</v>
      </c>
      <c r="O26" s="6" t="n">
        <v>6</v>
      </c>
      <c r="P26" s="6" t="n">
        <v>6</v>
      </c>
    </row>
    <row r="27" spans="1:16">
      <c r="A27" s="4" t="s">
        <v>766</v>
      </c>
      <c r="O27" s="14" t="n">
        <v>5000000000</v>
      </c>
      <c r="P27" s="14" t="n">
        <v>7000000000</v>
      </c>
    </row>
    <row r="28" spans="1:16">
      <c r="A28" s="4" t="s">
        <v>749</v>
      </c>
      <c r="H28" s="7" t="n">
        <v>5600000000</v>
      </c>
      <c r="I28" s="7" t="n">
        <v>7800000000</v>
      </c>
    </row>
    <row r="29" spans="1:16">
      <c r="A29" s="4" t="s">
        <v>767</v>
      </c>
    </row>
    <row r="30" spans="1:16">
      <c r="A30" s="3" t="s">
        <v>746</v>
      </c>
    </row>
    <row r="31" spans="1:16">
      <c r="A31" s="4" t="s">
        <v>727</v>
      </c>
      <c r="K31" s="4" t="s">
        <v>728</v>
      </c>
    </row>
    <row r="32" spans="1:16">
      <c r="A32" s="4" t="s">
        <v>768</v>
      </c>
    </row>
    <row r="33" spans="1:16">
      <c r="A33" s="3" t="s">
        <v>746</v>
      </c>
    </row>
    <row r="34" spans="1:16">
      <c r="A34" s="4" t="s">
        <v>766</v>
      </c>
      <c r="O34" s="14" t="n">
        <v>250000000</v>
      </c>
      <c r="P34" s="14" t="n">
        <v>500000000</v>
      </c>
    </row>
    <row r="35" spans="1:16">
      <c r="A35" s="4" t="s">
        <v>769</v>
      </c>
    </row>
    <row r="36" spans="1:16">
      <c r="A36" s="3" t="s">
        <v>746</v>
      </c>
    </row>
    <row r="37" spans="1:16">
      <c r="A37" s="4" t="s">
        <v>725</v>
      </c>
      <c r="K37" s="4" t="s">
        <v>726</v>
      </c>
    </row>
    <row r="38" spans="1:16">
      <c r="A38" s="4" t="s">
        <v>727</v>
      </c>
      <c r="K38" s="4" t="s">
        <v>728</v>
      </c>
    </row>
    <row r="39" spans="1:16">
      <c r="A39" s="4" t="s">
        <v>770</v>
      </c>
    </row>
    <row r="40" spans="1:16">
      <c r="A40" s="3" t="s">
        <v>746</v>
      </c>
    </row>
    <row r="41" spans="1:16">
      <c r="A41" s="4" t="s">
        <v>725</v>
      </c>
      <c r="I41" s="4" t="s">
        <v>726</v>
      </c>
      <c r="P41" s="4" t="s">
        <v>726</v>
      </c>
    </row>
    <row r="42" spans="1:16">
      <c r="A42" s="4" t="s">
        <v>766</v>
      </c>
      <c r="P42" s="14" t="n">
        <v>1500000000</v>
      </c>
    </row>
    <row r="43" spans="1:16">
      <c r="A43" s="4" t="s">
        <v>771</v>
      </c>
    </row>
    <row r="44" spans="1:16">
      <c r="A44" s="3" t="s">
        <v>746</v>
      </c>
    </row>
    <row r="45" spans="1:16">
      <c r="A45" s="4" t="s">
        <v>725</v>
      </c>
      <c r="K45" s="4" t="s">
        <v>772</v>
      </c>
    </row>
    <row r="46" spans="1:16">
      <c r="A46" s="4" t="s">
        <v>727</v>
      </c>
      <c r="K46" s="4" t="s">
        <v>581</v>
      </c>
    </row>
    <row r="47" spans="1:16">
      <c r="A47" s="4" t="s">
        <v>773</v>
      </c>
    </row>
    <row r="48" spans="1:16">
      <c r="A48" s="3" t="s">
        <v>746</v>
      </c>
    </row>
    <row r="49" spans="1:16">
      <c r="A49" s="4" t="s">
        <v>725</v>
      </c>
      <c r="I49" s="4" t="s">
        <v>772</v>
      </c>
      <c r="P49" s="4" t="s">
        <v>772</v>
      </c>
    </row>
    <row r="50" spans="1:16">
      <c r="A50" s="4" t="s">
        <v>766</v>
      </c>
      <c r="P50" s="14" t="n">
        <v>1500000000</v>
      </c>
    </row>
    <row r="51" spans="1:16">
      <c r="A51" s="4" t="s">
        <v>774</v>
      </c>
    </row>
    <row r="52" spans="1:16">
      <c r="A52" s="3" t="s">
        <v>746</v>
      </c>
    </row>
    <row r="53" spans="1:16">
      <c r="A53" s="4" t="s">
        <v>725</v>
      </c>
      <c r="K53" s="4" t="s">
        <v>775</v>
      </c>
    </row>
    <row r="54" spans="1:16">
      <c r="A54" s="4" t="s">
        <v>727</v>
      </c>
      <c r="K54" s="4" t="s">
        <v>563</v>
      </c>
    </row>
    <row r="55" spans="1:16">
      <c r="A55" s="4" t="s">
        <v>776</v>
      </c>
    </row>
    <row r="56" spans="1:16">
      <c r="A56" s="3" t="s">
        <v>746</v>
      </c>
    </row>
    <row r="57" spans="1:16">
      <c r="A57" s="4" t="s">
        <v>725</v>
      </c>
      <c r="I57" s="4" t="s">
        <v>775</v>
      </c>
      <c r="P57" s="4" t="s">
        <v>775</v>
      </c>
    </row>
    <row r="58" spans="1:16">
      <c r="A58" s="4" t="s">
        <v>766</v>
      </c>
      <c r="P58" s="14" t="n">
        <v>1500000000</v>
      </c>
    </row>
    <row r="59" spans="1:16">
      <c r="A59" s="4" t="s">
        <v>777</v>
      </c>
    </row>
    <row r="60" spans="1:16">
      <c r="A60" s="3" t="s">
        <v>746</v>
      </c>
    </row>
    <row r="61" spans="1:16">
      <c r="A61" s="4" t="s">
        <v>725</v>
      </c>
      <c r="K61" s="4" t="s">
        <v>778</v>
      </c>
    </row>
    <row r="62" spans="1:16">
      <c r="A62" s="4" t="s">
        <v>727</v>
      </c>
      <c r="K62" s="4" t="s">
        <v>779</v>
      </c>
    </row>
    <row r="63" spans="1:16">
      <c r="A63" s="4" t="s">
        <v>780</v>
      </c>
    </row>
    <row r="64" spans="1:16">
      <c r="A64" s="3" t="s">
        <v>746</v>
      </c>
    </row>
    <row r="65" spans="1:16">
      <c r="A65" s="4" t="s">
        <v>725</v>
      </c>
      <c r="I65" s="4" t="s">
        <v>778</v>
      </c>
      <c r="P65" s="4" t="s">
        <v>778</v>
      </c>
    </row>
    <row r="66" spans="1:16">
      <c r="A66" s="4" t="s">
        <v>766</v>
      </c>
      <c r="P66" s="14" t="n">
        <v>1000000000</v>
      </c>
    </row>
    <row r="67" spans="1:16">
      <c r="A67" s="4" t="s">
        <v>781</v>
      </c>
    </row>
    <row r="68" spans="1:16">
      <c r="A68" s="3" t="s">
        <v>746</v>
      </c>
    </row>
    <row r="69" spans="1:16">
      <c r="A69" s="4" t="s">
        <v>725</v>
      </c>
      <c r="K69" s="4" t="s">
        <v>782</v>
      </c>
    </row>
    <row r="70" spans="1:16">
      <c r="A70" s="4" t="s">
        <v>727</v>
      </c>
      <c r="K70" s="4" t="s">
        <v>501</v>
      </c>
    </row>
    <row r="71" spans="1:16">
      <c r="A71" s="4" t="s">
        <v>783</v>
      </c>
    </row>
    <row r="72" spans="1:16">
      <c r="A72" s="3" t="s">
        <v>746</v>
      </c>
    </row>
    <row r="73" spans="1:16">
      <c r="A73" s="4" t="s">
        <v>725</v>
      </c>
      <c r="I73" s="4" t="s">
        <v>782</v>
      </c>
      <c r="P73" s="4" t="s">
        <v>782</v>
      </c>
    </row>
    <row r="74" spans="1:16">
      <c r="A74" s="4" t="s">
        <v>766</v>
      </c>
      <c r="P74" s="14" t="n">
        <v>1000000000</v>
      </c>
    </row>
    <row r="75" spans="1:16">
      <c r="A75" s="4" t="s">
        <v>784</v>
      </c>
    </row>
    <row r="76" spans="1:16">
      <c r="A76" s="3" t="s">
        <v>746</v>
      </c>
    </row>
    <row r="77" spans="1:16">
      <c r="A77" s="4" t="s">
        <v>725</v>
      </c>
      <c r="K77" s="4" t="s">
        <v>726</v>
      </c>
    </row>
    <row r="78" spans="1:16">
      <c r="A78" s="4" t="s">
        <v>727</v>
      </c>
      <c r="K78" s="4" t="s">
        <v>581</v>
      </c>
    </row>
    <row r="79" spans="1:16">
      <c r="A79" s="4" t="s">
        <v>785</v>
      </c>
    </row>
    <row r="80" spans="1:16">
      <c r="A80" s="3" t="s">
        <v>746</v>
      </c>
    </row>
    <row r="81" spans="1:16">
      <c r="A81" s="4" t="s">
        <v>725</v>
      </c>
      <c r="O81" s="4" t="s">
        <v>726</v>
      </c>
    </row>
    <row r="82" spans="1:16">
      <c r="A82" s="4" t="s">
        <v>766</v>
      </c>
      <c r="O82" s="14" t="n">
        <v>750000000</v>
      </c>
    </row>
    <row r="83" spans="1:16">
      <c r="A83" s="4" t="s">
        <v>786</v>
      </c>
    </row>
    <row r="84" spans="1:16">
      <c r="A84" s="3" t="s">
        <v>746</v>
      </c>
    </row>
    <row r="85" spans="1:16">
      <c r="A85" s="4" t="s">
        <v>725</v>
      </c>
      <c r="K85" s="4" t="s">
        <v>787</v>
      </c>
    </row>
    <row r="86" spans="1:16">
      <c r="A86" s="4" t="s">
        <v>727</v>
      </c>
      <c r="K86" s="4" t="s">
        <v>788</v>
      </c>
    </row>
    <row r="87" spans="1:16">
      <c r="A87" s="4" t="s">
        <v>789</v>
      </c>
    </row>
    <row r="88" spans="1:16">
      <c r="A88" s="3" t="s">
        <v>746</v>
      </c>
    </row>
    <row r="89" spans="1:16">
      <c r="A89" s="4" t="s">
        <v>725</v>
      </c>
      <c r="O89" s="4" t="s">
        <v>787</v>
      </c>
    </row>
    <row r="90" spans="1:16">
      <c r="A90" s="4" t="s">
        <v>766</v>
      </c>
      <c r="O90" s="14" t="n">
        <v>1000000000</v>
      </c>
    </row>
    <row r="91" spans="1:16">
      <c r="A91" s="4" t="s">
        <v>790</v>
      </c>
    </row>
    <row r="92" spans="1:16">
      <c r="A92" s="3" t="s">
        <v>746</v>
      </c>
    </row>
    <row r="93" spans="1:16">
      <c r="A93" s="4" t="s">
        <v>725</v>
      </c>
      <c r="K93" s="4" t="s">
        <v>791</v>
      </c>
    </row>
    <row r="94" spans="1:16">
      <c r="A94" s="4" t="s">
        <v>727</v>
      </c>
      <c r="K94" s="4" t="s">
        <v>587</v>
      </c>
    </row>
    <row r="95" spans="1:16">
      <c r="A95" s="4" t="s">
        <v>792</v>
      </c>
    </row>
    <row r="96" spans="1:16">
      <c r="A96" s="3" t="s">
        <v>746</v>
      </c>
    </row>
    <row r="97" spans="1:16">
      <c r="A97" s="4" t="s">
        <v>725</v>
      </c>
      <c r="O97" s="4" t="s">
        <v>791</v>
      </c>
    </row>
    <row r="98" spans="1:16">
      <c r="A98" s="4" t="s">
        <v>766</v>
      </c>
      <c r="O98" s="14" t="n">
        <v>1000000000</v>
      </c>
    </row>
    <row r="99" spans="1:16">
      <c r="A99" s="4" t="s">
        <v>793</v>
      </c>
    </row>
    <row r="100" spans="1:16">
      <c r="A100" s="3" t="s">
        <v>746</v>
      </c>
    </row>
    <row r="101" spans="1:16">
      <c r="A101" s="4" t="s">
        <v>725</v>
      </c>
      <c r="K101" s="4" t="s">
        <v>794</v>
      </c>
    </row>
    <row r="102" spans="1:16">
      <c r="A102" s="4" t="s">
        <v>727</v>
      </c>
      <c r="K102" s="4" t="s">
        <v>501</v>
      </c>
    </row>
    <row r="103" spans="1:16">
      <c r="A103" s="4" t="s">
        <v>795</v>
      </c>
    </row>
    <row r="104" spans="1:16">
      <c r="A104" s="3" t="s">
        <v>746</v>
      </c>
    </row>
    <row r="105" spans="1:16">
      <c r="A105" s="4" t="s">
        <v>725</v>
      </c>
      <c r="O105" s="4" t="s">
        <v>794</v>
      </c>
    </row>
    <row r="106" spans="1:16">
      <c r="A106" s="4" t="s">
        <v>766</v>
      </c>
      <c r="O106" s="14" t="n">
        <v>1000000000</v>
      </c>
    </row>
    <row r="107" spans="1:16">
      <c r="A107" s="4" t="s">
        <v>796</v>
      </c>
    </row>
    <row r="108" spans="1:16">
      <c r="A108" s="3" t="s">
        <v>746</v>
      </c>
    </row>
    <row r="109" spans="1:16">
      <c r="A109" s="4" t="s">
        <v>725</v>
      </c>
      <c r="K109" s="4" t="s">
        <v>797</v>
      </c>
    </row>
    <row r="110" spans="1:16">
      <c r="A110" s="4" t="s">
        <v>727</v>
      </c>
      <c r="K110" s="4" t="s">
        <v>798</v>
      </c>
    </row>
    <row r="111" spans="1:16">
      <c r="A111" s="4" t="s">
        <v>799</v>
      </c>
    </row>
    <row r="112" spans="1:16">
      <c r="A112" s="3" t="s">
        <v>746</v>
      </c>
    </row>
    <row r="113" spans="1:16">
      <c r="A113" s="4" t="s">
        <v>725</v>
      </c>
      <c r="O113" s="4" t="s">
        <v>797</v>
      </c>
    </row>
    <row r="114" spans="1:16">
      <c r="A114" s="4" t="s">
        <v>766</v>
      </c>
      <c r="O114" s="14" t="n">
        <v>1000000000</v>
      </c>
    </row>
    <row r="115" spans="1:16">
      <c r="A115" s="4" t="s">
        <v>800</v>
      </c>
    </row>
    <row r="116" spans="1:16">
      <c r="A116" s="3" t="s">
        <v>746</v>
      </c>
    </row>
    <row r="117" spans="1:16">
      <c r="A117" s="4" t="s">
        <v>801</v>
      </c>
      <c r="I117" s="7" t="n">
        <v>6400000000</v>
      </c>
    </row>
    <row r="118" spans="1:16">
      <c r="A118" s="4" t="s">
        <v>802</v>
      </c>
      <c r="I118" s="6" t="n">
        <v>6900000000</v>
      </c>
    </row>
    <row r="119" spans="1:16">
      <c r="A119" s="4" t="s">
        <v>215</v>
      </c>
      <c r="I119" s="7" t="n">
        <v>485000000</v>
      </c>
    </row>
    <row r="120" spans="1:16">
      <c r="A120" s="4" t="s">
        <v>803</v>
      </c>
    </row>
    <row r="121" spans="1:16">
      <c r="A121" s="3" t="s">
        <v>746</v>
      </c>
    </row>
    <row r="122" spans="1:16">
      <c r="A122" s="4" t="s">
        <v>801</v>
      </c>
      <c r="G122" s="7" t="n">
        <v>4600000000</v>
      </c>
    </row>
    <row r="123" spans="1:16">
      <c r="A123" s="4" t="s">
        <v>802</v>
      </c>
      <c r="G123" s="7" t="n">
        <v>5000000000</v>
      </c>
    </row>
    <row r="124" spans="1:16">
      <c r="A124" s="4" t="s">
        <v>215</v>
      </c>
      <c r="J124" s="7" t="n">
        <v>413000000</v>
      </c>
    </row>
    <row r="125" spans="1:16">
      <c r="A125" s="4" t="s">
        <v>804</v>
      </c>
      <c r="F125" s="7" t="n">
        <v>16000000</v>
      </c>
    </row>
    <row r="126" spans="1:16">
      <c r="A126" s="4" t="s">
        <v>805</v>
      </c>
      <c r="F126" s="7" t="n">
        <v>533000000</v>
      </c>
    </row>
    <row r="127" spans="1:16">
      <c r="A127" s="4" t="s">
        <v>806</v>
      </c>
    </row>
    <row r="128" spans="1:16">
      <c r="A128" s="3" t="s">
        <v>746</v>
      </c>
    </row>
    <row r="129" spans="1:16">
      <c r="A129" s="4" t="s">
        <v>727</v>
      </c>
      <c r="E129" s="4" t="s">
        <v>731</v>
      </c>
      <c r="K129" s="4" t="s">
        <v>731</v>
      </c>
    </row>
    <row r="130" spans="1:16">
      <c r="A130" s="4" t="s">
        <v>805</v>
      </c>
      <c r="E130" s="7" t="n">
        <v>500000000</v>
      </c>
    </row>
    <row r="131" spans="1:16">
      <c r="A131" s="4" t="s">
        <v>807</v>
      </c>
    </row>
    <row r="132" spans="1:16">
      <c r="A132" s="3" t="s">
        <v>746</v>
      </c>
    </row>
    <row r="133" spans="1:16">
      <c r="A133" s="4" t="s">
        <v>725</v>
      </c>
      <c r="K133" s="4" t="s">
        <v>808</v>
      </c>
      <c r="L133" s="4" t="s">
        <v>808</v>
      </c>
    </row>
    <row r="134" spans="1:16">
      <c r="A134" s="4" t="s">
        <v>727</v>
      </c>
      <c r="K134" s="4" t="s">
        <v>575</v>
      </c>
    </row>
    <row r="135" spans="1:16">
      <c r="A135" s="4" t="s">
        <v>748</v>
      </c>
      <c r="L135" s="7" t="n">
        <v>500000000</v>
      </c>
    </row>
    <row r="136" spans="1:16">
      <c r="A136" s="4" t="s">
        <v>809</v>
      </c>
    </row>
    <row r="137" spans="1:16">
      <c r="A137" s="3" t="s">
        <v>746</v>
      </c>
    </row>
    <row r="138" spans="1:16">
      <c r="A138" s="4" t="s">
        <v>725</v>
      </c>
      <c r="K138" s="4" t="s">
        <v>810</v>
      </c>
      <c r="L138" s="4" t="s">
        <v>810</v>
      </c>
    </row>
    <row r="139" spans="1:16">
      <c r="A139" s="4" t="s">
        <v>727</v>
      </c>
      <c r="K139" s="4" t="s">
        <v>575</v>
      </c>
    </row>
    <row r="140" spans="1:16">
      <c r="A140" s="4" t="s">
        <v>748</v>
      </c>
      <c r="L140" s="7" t="n">
        <v>675000000</v>
      </c>
    </row>
    <row r="141" spans="1:16">
      <c r="A141" s="4" t="s">
        <v>811</v>
      </c>
    </row>
    <row r="142" spans="1:16">
      <c r="A142" s="3" t="s">
        <v>746</v>
      </c>
    </row>
    <row r="143" spans="1:16">
      <c r="A143" s="4" t="s">
        <v>812</v>
      </c>
      <c r="K143" s="7" t="n">
        <v>3500000000</v>
      </c>
    </row>
    <row r="144" spans="1:16">
      <c r="A144" s="4" t="s">
        <v>747</v>
      </c>
      <c r="K144" s="7" t="n">
        <v>0</v>
      </c>
      <c r="L144" s="7" t="n">
        <v>0</v>
      </c>
    </row>
    <row r="145" spans="1:16">
      <c r="A145" s="4" t="s">
        <v>813</v>
      </c>
      <c r="K145" s="4" t="s">
        <v>814</v>
      </c>
      <c r="L145" s="4" t="s">
        <v>815</v>
      </c>
    </row>
    <row r="146" spans="1:16">
      <c r="A146" s="4" t="s">
        <v>816</v>
      </c>
      <c r="K146" s="4" t="s">
        <v>817</v>
      </c>
      <c r="L146" s="4" t="s">
        <v>818</v>
      </c>
    </row>
    <row r="147" spans="1:16">
      <c r="A147" s="4" t="s">
        <v>819</v>
      </c>
    </row>
    <row r="148" spans="1:16">
      <c r="A148" s="3" t="s">
        <v>746</v>
      </c>
    </row>
    <row r="149" spans="1:16">
      <c r="A149" s="4" t="s">
        <v>725</v>
      </c>
      <c r="K149" s="4" t="s">
        <v>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1</v>
      </c>
      <c r="B1" s="2" t="s">
        <v>1</v>
      </c>
    </row>
    <row r="2" spans="1:3">
      <c r="B2" s="2" t="s">
        <v>2</v>
      </c>
      <c r="C2" s="2" t="s">
        <v>89</v>
      </c>
    </row>
    <row r="3" spans="1:3">
      <c r="A3" s="3" t="s">
        <v>746</v>
      </c>
    </row>
    <row r="4" spans="1:3">
      <c r="A4" s="4" t="s">
        <v>822</v>
      </c>
      <c r="B4" s="7" t="n">
        <v>22140</v>
      </c>
    </row>
    <row r="5" spans="1:3">
      <c r="A5" s="4" t="s">
        <v>823</v>
      </c>
      <c r="B5" s="6" t="n">
        <v>-15</v>
      </c>
      <c r="C5" s="7" t="n">
        <v>29</v>
      </c>
    </row>
    <row r="6" spans="1:3">
      <c r="A6" s="4" t="s">
        <v>723</v>
      </c>
      <c r="B6" s="6" t="n">
        <v>45</v>
      </c>
    </row>
    <row r="7" spans="1:3">
      <c r="A7" s="4" t="s">
        <v>723</v>
      </c>
      <c r="C7" s="6" t="n">
        <v>10</v>
      </c>
    </row>
    <row r="8" spans="1:3">
      <c r="A8" s="4" t="s">
        <v>824</v>
      </c>
      <c r="B8" s="6" t="n">
        <v>-104</v>
      </c>
      <c r="C8" s="6" t="n">
        <v>-104</v>
      </c>
    </row>
    <row r="9" spans="1:3">
      <c r="A9" s="4" t="s">
        <v>147</v>
      </c>
      <c r="B9" s="7" t="n">
        <v>22021</v>
      </c>
      <c r="C9" s="7" t="n">
        <v>24486</v>
      </c>
    </row>
    <row r="10" spans="1:3">
      <c r="A10" s="4" t="s">
        <v>825</v>
      </c>
      <c r="B10" s="4" t="s">
        <v>826</v>
      </c>
      <c r="C10" s="4" t="s">
        <v>827</v>
      </c>
    </row>
    <row r="11" spans="1:3">
      <c r="A11" s="4" t="s">
        <v>724</v>
      </c>
    </row>
    <row r="12" spans="1:3">
      <c r="A12" s="3" t="s">
        <v>746</v>
      </c>
    </row>
    <row r="13" spans="1:3">
      <c r="A13" s="4" t="s">
        <v>725</v>
      </c>
      <c r="B13" s="4" t="s">
        <v>726</v>
      </c>
    </row>
    <row r="14" spans="1:3">
      <c r="A14" s="4" t="s">
        <v>727</v>
      </c>
      <c r="B14" s="4" t="s">
        <v>728</v>
      </c>
    </row>
    <row r="15" spans="1:3">
      <c r="A15" s="4" t="s">
        <v>822</v>
      </c>
      <c r="B15" s="7" t="n">
        <v>0</v>
      </c>
      <c r="C15" s="7" t="n">
        <v>1681</v>
      </c>
    </row>
    <row r="16" spans="1:3">
      <c r="A16" s="4" t="s">
        <v>825</v>
      </c>
      <c r="B16" s="4" t="s">
        <v>726</v>
      </c>
      <c r="C16" s="4" t="s">
        <v>828</v>
      </c>
    </row>
    <row r="17" spans="1:3">
      <c r="A17" s="4" t="s">
        <v>729</v>
      </c>
    </row>
    <row r="18" spans="1:3">
      <c r="A18" s="3" t="s">
        <v>746</v>
      </c>
    </row>
    <row r="19" spans="1:3">
      <c r="A19" s="4" t="s">
        <v>727</v>
      </c>
      <c r="B19" s="4" t="s">
        <v>728</v>
      </c>
    </row>
    <row r="20" spans="1:3">
      <c r="A20" s="4" t="s">
        <v>822</v>
      </c>
      <c r="B20" s="7" t="n">
        <v>0</v>
      </c>
      <c r="C20" s="7" t="n">
        <v>560</v>
      </c>
    </row>
    <row r="21" spans="1:3">
      <c r="A21" s="4" t="s">
        <v>825</v>
      </c>
      <c r="B21" s="4" t="s">
        <v>726</v>
      </c>
      <c r="C21" s="4" t="s">
        <v>829</v>
      </c>
    </row>
    <row r="22" spans="1:3">
      <c r="A22" s="4" t="s">
        <v>830</v>
      </c>
    </row>
    <row r="23" spans="1:3">
      <c r="A23" s="3" t="s">
        <v>746</v>
      </c>
    </row>
    <row r="24" spans="1:3">
      <c r="A24" s="4" t="s">
        <v>725</v>
      </c>
      <c r="B24" s="4" t="s">
        <v>808</v>
      </c>
      <c r="C24" s="4" t="s">
        <v>808</v>
      </c>
    </row>
    <row r="25" spans="1:3">
      <c r="A25" s="4" t="s">
        <v>727</v>
      </c>
      <c r="B25" s="4" t="s">
        <v>575</v>
      </c>
    </row>
    <row r="26" spans="1:3">
      <c r="A26" s="4" t="s">
        <v>822</v>
      </c>
      <c r="B26" s="7" t="n">
        <v>0</v>
      </c>
      <c r="C26" s="7" t="n">
        <v>500</v>
      </c>
    </row>
    <row r="27" spans="1:3">
      <c r="A27" s="4" t="s">
        <v>825</v>
      </c>
      <c r="B27" s="4" t="s">
        <v>726</v>
      </c>
      <c r="C27" s="4" t="s">
        <v>831</v>
      </c>
    </row>
    <row r="28" spans="1:3">
      <c r="A28" s="4" t="s">
        <v>832</v>
      </c>
    </row>
    <row r="29" spans="1:3">
      <c r="A29" s="3" t="s">
        <v>746</v>
      </c>
    </row>
    <row r="30" spans="1:3">
      <c r="A30" s="4" t="s">
        <v>725</v>
      </c>
      <c r="B30" s="4" t="s">
        <v>833</v>
      </c>
    </row>
    <row r="31" spans="1:3">
      <c r="A31" s="4" t="s">
        <v>727</v>
      </c>
      <c r="B31" s="4" t="s">
        <v>788</v>
      </c>
    </row>
    <row r="32" spans="1:3">
      <c r="A32" s="4" t="s">
        <v>822</v>
      </c>
      <c r="B32" s="7" t="n">
        <v>1534</v>
      </c>
      <c r="C32" s="7" t="n">
        <v>2500</v>
      </c>
    </row>
    <row r="33" spans="1:3">
      <c r="A33" s="4" t="s">
        <v>825</v>
      </c>
      <c r="B33" s="4" t="s">
        <v>834</v>
      </c>
      <c r="C33" s="4" t="s">
        <v>834</v>
      </c>
    </row>
    <row r="34" spans="1:3">
      <c r="A34" s="4" t="s">
        <v>835</v>
      </c>
    </row>
    <row r="35" spans="1:3">
      <c r="A35" s="3" t="s">
        <v>746</v>
      </c>
    </row>
    <row r="36" spans="1:3">
      <c r="A36" s="4" t="s">
        <v>725</v>
      </c>
      <c r="B36" s="4" t="s">
        <v>810</v>
      </c>
      <c r="C36" s="4" t="s">
        <v>810</v>
      </c>
    </row>
    <row r="37" spans="1:3">
      <c r="A37" s="4" t="s">
        <v>727</v>
      </c>
      <c r="B37" s="4" t="s">
        <v>575</v>
      </c>
    </row>
    <row r="38" spans="1:3">
      <c r="A38" s="4" t="s">
        <v>822</v>
      </c>
      <c r="B38" s="7" t="n">
        <v>0</v>
      </c>
      <c r="C38" s="7" t="n">
        <v>675</v>
      </c>
    </row>
    <row r="39" spans="1:3">
      <c r="A39" s="4" t="s">
        <v>825</v>
      </c>
      <c r="B39" s="4" t="s">
        <v>726</v>
      </c>
      <c r="C39" s="4" t="s">
        <v>836</v>
      </c>
    </row>
    <row r="40" spans="1:3">
      <c r="A40" s="4" t="s">
        <v>837</v>
      </c>
    </row>
    <row r="41" spans="1:3">
      <c r="A41" s="3" t="s">
        <v>746</v>
      </c>
    </row>
    <row r="42" spans="1:3">
      <c r="A42" s="4" t="s">
        <v>725</v>
      </c>
      <c r="B42" s="4" t="s">
        <v>838</v>
      </c>
    </row>
    <row r="43" spans="1:3">
      <c r="A43" s="4" t="s">
        <v>727</v>
      </c>
      <c r="B43" s="4" t="s">
        <v>575</v>
      </c>
    </row>
    <row r="44" spans="1:3">
      <c r="A44" s="4" t="s">
        <v>822</v>
      </c>
      <c r="B44" s="7" t="n">
        <v>650</v>
      </c>
      <c r="C44" s="7" t="n">
        <v>650</v>
      </c>
    </row>
    <row r="45" spans="1:3">
      <c r="A45" s="4" t="s">
        <v>825</v>
      </c>
      <c r="B45" s="4" t="s">
        <v>839</v>
      </c>
      <c r="C45" s="4" t="s">
        <v>839</v>
      </c>
    </row>
    <row r="46" spans="1:3">
      <c r="A46" s="4" t="s">
        <v>840</v>
      </c>
    </row>
    <row r="47" spans="1:3">
      <c r="A47" s="3" t="s">
        <v>746</v>
      </c>
    </row>
    <row r="48" spans="1:3">
      <c r="A48" s="4" t="s">
        <v>725</v>
      </c>
      <c r="B48" s="4" t="s">
        <v>772</v>
      </c>
    </row>
    <row r="49" spans="1:3">
      <c r="A49" s="4" t="s">
        <v>727</v>
      </c>
      <c r="B49" s="4" t="s">
        <v>581</v>
      </c>
    </row>
    <row r="50" spans="1:3">
      <c r="A50" s="4" t="s">
        <v>822</v>
      </c>
      <c r="B50" s="7" t="n">
        <v>1631</v>
      </c>
      <c r="C50" s="7" t="n">
        <v>1681</v>
      </c>
    </row>
    <row r="51" spans="1:3">
      <c r="A51" s="4" t="s">
        <v>825</v>
      </c>
      <c r="B51" s="4" t="s">
        <v>841</v>
      </c>
      <c r="C51" s="4" t="s">
        <v>841</v>
      </c>
    </row>
    <row r="52" spans="1:3">
      <c r="A52" s="4" t="s">
        <v>842</v>
      </c>
    </row>
    <row r="53" spans="1:3">
      <c r="A53" s="3" t="s">
        <v>746</v>
      </c>
    </row>
    <row r="54" spans="1:3">
      <c r="A54" s="4" t="s">
        <v>725</v>
      </c>
      <c r="B54" s="4" t="s">
        <v>843</v>
      </c>
    </row>
    <row r="55" spans="1:3">
      <c r="A55" s="4" t="s">
        <v>727</v>
      </c>
      <c r="B55" s="4" t="s">
        <v>575</v>
      </c>
    </row>
    <row r="56" spans="1:3">
      <c r="A56" s="4" t="s">
        <v>822</v>
      </c>
      <c r="B56" s="7" t="n">
        <v>530</v>
      </c>
      <c r="C56" s="7" t="n">
        <v>530</v>
      </c>
    </row>
    <row r="57" spans="1:3">
      <c r="A57" s="4" t="s">
        <v>825</v>
      </c>
      <c r="B57" s="4" t="s">
        <v>844</v>
      </c>
      <c r="C57" s="4" t="s">
        <v>844</v>
      </c>
    </row>
    <row r="58" spans="1:3">
      <c r="A58" s="4" t="s">
        <v>845</v>
      </c>
    </row>
    <row r="59" spans="1:3">
      <c r="A59" s="3" t="s">
        <v>746</v>
      </c>
    </row>
    <row r="60" spans="1:3">
      <c r="A60" s="4" t="s">
        <v>725</v>
      </c>
      <c r="B60" s="4" t="s">
        <v>726</v>
      </c>
    </row>
    <row r="61" spans="1:3">
      <c r="A61" s="4" t="s">
        <v>727</v>
      </c>
      <c r="B61" s="4" t="s">
        <v>581</v>
      </c>
    </row>
    <row r="62" spans="1:3">
      <c r="A62" s="4" t="s">
        <v>822</v>
      </c>
      <c r="B62" s="7" t="n">
        <v>815</v>
      </c>
      <c r="C62" s="7" t="n">
        <v>0</v>
      </c>
    </row>
    <row r="63" spans="1:3">
      <c r="A63" s="4" t="s">
        <v>825</v>
      </c>
      <c r="B63" s="4" t="s">
        <v>846</v>
      </c>
      <c r="C63" s="4" t="s">
        <v>726</v>
      </c>
    </row>
    <row r="64" spans="1:3">
      <c r="A64" s="4" t="s">
        <v>847</v>
      </c>
    </row>
    <row r="65" spans="1:3">
      <c r="A65" s="3" t="s">
        <v>746</v>
      </c>
    </row>
    <row r="66" spans="1:3">
      <c r="A66" s="4" t="s">
        <v>725</v>
      </c>
      <c r="B66" s="4" t="s">
        <v>848</v>
      </c>
    </row>
    <row r="67" spans="1:3">
      <c r="A67" s="4" t="s">
        <v>727</v>
      </c>
      <c r="B67" s="4" t="s">
        <v>575</v>
      </c>
    </row>
    <row r="68" spans="1:3">
      <c r="A68" s="4" t="s">
        <v>822</v>
      </c>
      <c r="B68" s="7" t="n">
        <v>310</v>
      </c>
      <c r="C68" s="7" t="n">
        <v>310</v>
      </c>
    </row>
    <row r="69" spans="1:3">
      <c r="A69" s="4" t="s">
        <v>825</v>
      </c>
      <c r="B69" s="4" t="s">
        <v>849</v>
      </c>
      <c r="C69" s="4" t="s">
        <v>849</v>
      </c>
    </row>
    <row r="70" spans="1:3">
      <c r="A70" s="4" t="s">
        <v>850</v>
      </c>
    </row>
    <row r="71" spans="1:3">
      <c r="A71" s="3" t="s">
        <v>746</v>
      </c>
    </row>
    <row r="72" spans="1:3">
      <c r="A72" s="4" t="s">
        <v>725</v>
      </c>
      <c r="B72" s="4" t="s">
        <v>851</v>
      </c>
    </row>
    <row r="73" spans="1:3">
      <c r="A73" s="4" t="s">
        <v>727</v>
      </c>
      <c r="B73" s="4" t="s">
        <v>575</v>
      </c>
    </row>
    <row r="74" spans="1:3">
      <c r="A74" s="4" t="s">
        <v>822</v>
      </c>
      <c r="B74" s="7" t="n">
        <v>432</v>
      </c>
      <c r="C74" s="7" t="n">
        <v>850</v>
      </c>
    </row>
    <row r="75" spans="1:3">
      <c r="A75" s="4" t="s">
        <v>825</v>
      </c>
      <c r="B75" s="4" t="s">
        <v>852</v>
      </c>
      <c r="C75" s="4" t="s">
        <v>852</v>
      </c>
    </row>
    <row r="76" spans="1:3">
      <c r="A76" s="4" t="s">
        <v>853</v>
      </c>
    </row>
    <row r="77" spans="1:3">
      <c r="A77" s="3" t="s">
        <v>746</v>
      </c>
    </row>
    <row r="78" spans="1:3">
      <c r="A78" s="4" t="s">
        <v>725</v>
      </c>
      <c r="B78" s="4" t="s">
        <v>854</v>
      </c>
    </row>
    <row r="79" spans="1:3">
      <c r="A79" s="4" t="s">
        <v>727</v>
      </c>
      <c r="B79" s="4" t="s">
        <v>575</v>
      </c>
    </row>
    <row r="80" spans="1:3">
      <c r="A80" s="4" t="s">
        <v>822</v>
      </c>
      <c r="B80" s="7" t="n">
        <v>2700</v>
      </c>
      <c r="C80" s="7" t="n">
        <v>4000</v>
      </c>
    </row>
    <row r="81" spans="1:3">
      <c r="A81" s="4" t="s">
        <v>825</v>
      </c>
      <c r="B81" s="4" t="s">
        <v>855</v>
      </c>
      <c r="C81" s="4" t="s">
        <v>855</v>
      </c>
    </row>
    <row r="82" spans="1:3">
      <c r="A82" s="4" t="s">
        <v>856</v>
      </c>
    </row>
    <row r="83" spans="1:3">
      <c r="A83" s="3" t="s">
        <v>746</v>
      </c>
    </row>
    <row r="84" spans="1:3">
      <c r="A84" s="4" t="s">
        <v>725</v>
      </c>
      <c r="B84" s="4" t="s">
        <v>787</v>
      </c>
    </row>
    <row r="85" spans="1:3">
      <c r="A85" s="4" t="s">
        <v>727</v>
      </c>
      <c r="B85" s="4" t="s">
        <v>788</v>
      </c>
    </row>
    <row r="86" spans="1:3">
      <c r="A86" s="4" t="s">
        <v>822</v>
      </c>
      <c r="B86" s="7" t="n">
        <v>1087</v>
      </c>
      <c r="C86" s="7" t="n">
        <v>0</v>
      </c>
    </row>
    <row r="87" spans="1:3">
      <c r="A87" s="4" t="s">
        <v>825</v>
      </c>
      <c r="B87" s="4" t="s">
        <v>857</v>
      </c>
      <c r="C87" s="4" t="s">
        <v>726</v>
      </c>
    </row>
    <row r="88" spans="1:3">
      <c r="A88" s="4" t="s">
        <v>858</v>
      </c>
    </row>
    <row r="89" spans="1:3">
      <c r="A89" s="3" t="s">
        <v>746</v>
      </c>
    </row>
    <row r="90" spans="1:3">
      <c r="A90" s="4" t="s">
        <v>725</v>
      </c>
      <c r="B90" s="4" t="s">
        <v>775</v>
      </c>
    </row>
    <row r="91" spans="1:3">
      <c r="A91" s="4" t="s">
        <v>727</v>
      </c>
      <c r="B91" s="4" t="s">
        <v>563</v>
      </c>
    </row>
    <row r="92" spans="1:3">
      <c r="A92" s="4" t="s">
        <v>822</v>
      </c>
      <c r="B92" s="7" t="n">
        <v>1631</v>
      </c>
      <c r="C92" s="7" t="n">
        <v>1681</v>
      </c>
    </row>
    <row r="93" spans="1:3">
      <c r="A93" s="4" t="s">
        <v>825</v>
      </c>
      <c r="B93" s="4" t="s">
        <v>859</v>
      </c>
      <c r="C93" s="4" t="s">
        <v>859</v>
      </c>
    </row>
    <row r="94" spans="1:3">
      <c r="A94" s="4" t="s">
        <v>860</v>
      </c>
    </row>
    <row r="95" spans="1:3">
      <c r="A95" s="3" t="s">
        <v>746</v>
      </c>
    </row>
    <row r="96" spans="1:3">
      <c r="A96" s="4" t="s">
        <v>725</v>
      </c>
      <c r="B96" s="4" t="s">
        <v>861</v>
      </c>
    </row>
    <row r="97" spans="1:3">
      <c r="A97" s="4" t="s">
        <v>727</v>
      </c>
      <c r="B97" s="4" t="s">
        <v>575</v>
      </c>
    </row>
    <row r="98" spans="1:3">
      <c r="A98" s="4" t="s">
        <v>822</v>
      </c>
      <c r="B98" s="7" t="n">
        <v>368</v>
      </c>
      <c r="C98" s="7" t="n">
        <v>850</v>
      </c>
    </row>
    <row r="99" spans="1:3">
      <c r="A99" s="4" t="s">
        <v>825</v>
      </c>
      <c r="B99" s="4" t="s">
        <v>862</v>
      </c>
      <c r="C99" s="4" t="s">
        <v>862</v>
      </c>
    </row>
    <row r="100" spans="1:3">
      <c r="A100" s="4" t="s">
        <v>863</v>
      </c>
    </row>
    <row r="101" spans="1:3">
      <c r="A101" s="3" t="s">
        <v>746</v>
      </c>
    </row>
    <row r="102" spans="1:3">
      <c r="A102" s="4" t="s">
        <v>725</v>
      </c>
      <c r="B102" s="4" t="s">
        <v>778</v>
      </c>
    </row>
    <row r="103" spans="1:3">
      <c r="A103" s="4" t="s">
        <v>727</v>
      </c>
      <c r="B103" s="4" t="s">
        <v>779</v>
      </c>
    </row>
    <row r="104" spans="1:3">
      <c r="A104" s="4" t="s">
        <v>822</v>
      </c>
      <c r="B104" s="7" t="n">
        <v>1087</v>
      </c>
      <c r="C104" s="7" t="n">
        <v>1121</v>
      </c>
    </row>
    <row r="105" spans="1:3">
      <c r="A105" s="4" t="s">
        <v>825</v>
      </c>
      <c r="B105" s="4" t="s">
        <v>797</v>
      </c>
      <c r="C105" s="4" t="s">
        <v>797</v>
      </c>
    </row>
    <row r="106" spans="1:3">
      <c r="A106" s="4" t="s">
        <v>864</v>
      </c>
    </row>
    <row r="107" spans="1:3">
      <c r="A107" s="3" t="s">
        <v>746</v>
      </c>
    </row>
    <row r="108" spans="1:3">
      <c r="A108" s="4" t="s">
        <v>725</v>
      </c>
      <c r="B108" s="4" t="s">
        <v>791</v>
      </c>
    </row>
    <row r="109" spans="1:3">
      <c r="A109" s="4" t="s">
        <v>727</v>
      </c>
      <c r="B109" s="4" t="s">
        <v>587</v>
      </c>
    </row>
    <row r="110" spans="1:3">
      <c r="A110" s="4" t="s">
        <v>822</v>
      </c>
      <c r="B110" s="7" t="n">
        <v>1087</v>
      </c>
      <c r="C110" s="7" t="n">
        <v>0</v>
      </c>
    </row>
    <row r="111" spans="1:3">
      <c r="A111" s="4" t="s">
        <v>825</v>
      </c>
      <c r="B111" s="4" t="s">
        <v>865</v>
      </c>
      <c r="C111" s="4" t="s">
        <v>726</v>
      </c>
    </row>
    <row r="112" spans="1:3">
      <c r="A112" s="4" t="s">
        <v>866</v>
      </c>
    </row>
    <row r="113" spans="1:3">
      <c r="A113" s="3" t="s">
        <v>746</v>
      </c>
    </row>
    <row r="114" spans="1:3">
      <c r="A114" s="4" t="s">
        <v>725</v>
      </c>
      <c r="B114" s="4" t="s">
        <v>867</v>
      </c>
    </row>
    <row r="115" spans="1:3">
      <c r="A115" s="4" t="s">
        <v>727</v>
      </c>
      <c r="B115" s="4" t="s">
        <v>501</v>
      </c>
    </row>
    <row r="116" spans="1:3">
      <c r="A116" s="4" t="s">
        <v>822</v>
      </c>
      <c r="B116" s="7" t="n">
        <v>1932</v>
      </c>
      <c r="C116" s="7" t="n">
        <v>2382</v>
      </c>
    </row>
    <row r="117" spans="1:3">
      <c r="A117" s="4" t="s">
        <v>825</v>
      </c>
      <c r="B117" s="4" t="s">
        <v>868</v>
      </c>
      <c r="C117" s="4" t="s">
        <v>868</v>
      </c>
    </row>
    <row r="118" spans="1:3">
      <c r="A118" s="4" t="s">
        <v>869</v>
      </c>
    </row>
    <row r="119" spans="1:3">
      <c r="A119" s="3" t="s">
        <v>746</v>
      </c>
    </row>
    <row r="120" spans="1:3">
      <c r="A120" s="4" t="s">
        <v>725</v>
      </c>
      <c r="B120" s="4" t="s">
        <v>870</v>
      </c>
    </row>
    <row r="121" spans="1:3">
      <c r="A121" s="4" t="s">
        <v>727</v>
      </c>
      <c r="B121" s="4" t="s">
        <v>798</v>
      </c>
    </row>
    <row r="122" spans="1:3">
      <c r="A122" s="4" t="s">
        <v>822</v>
      </c>
      <c r="B122" s="7" t="n">
        <v>253</v>
      </c>
      <c r="C122" s="7" t="n">
        <v>284</v>
      </c>
    </row>
    <row r="123" spans="1:3">
      <c r="A123" s="4" t="s">
        <v>825</v>
      </c>
      <c r="B123" s="4" t="s">
        <v>871</v>
      </c>
      <c r="C123" s="4" t="s">
        <v>871</v>
      </c>
    </row>
    <row r="124" spans="1:3">
      <c r="A124" s="4" t="s">
        <v>872</v>
      </c>
    </row>
    <row r="125" spans="1:3">
      <c r="A125" s="3" t="s">
        <v>746</v>
      </c>
    </row>
    <row r="126" spans="1:3">
      <c r="A126" s="4" t="s">
        <v>725</v>
      </c>
      <c r="B126" s="4" t="s">
        <v>782</v>
      </c>
    </row>
    <row r="127" spans="1:3">
      <c r="A127" s="4" t="s">
        <v>727</v>
      </c>
      <c r="B127" s="4" t="s">
        <v>501</v>
      </c>
    </row>
    <row r="128" spans="1:3">
      <c r="A128" s="4" t="s">
        <v>822</v>
      </c>
      <c r="B128" s="7" t="n">
        <v>1087</v>
      </c>
      <c r="C128" s="7" t="n">
        <v>1121</v>
      </c>
    </row>
    <row r="129" spans="1:3">
      <c r="A129" s="4" t="s">
        <v>825</v>
      </c>
      <c r="B129" s="4" t="s">
        <v>873</v>
      </c>
      <c r="C129" s="4" t="s">
        <v>873</v>
      </c>
    </row>
    <row r="130" spans="1:3">
      <c r="A130" s="4" t="s">
        <v>874</v>
      </c>
    </row>
    <row r="131" spans="1:3">
      <c r="A131" s="3" t="s">
        <v>746</v>
      </c>
    </row>
    <row r="132" spans="1:3">
      <c r="A132" s="4" t="s">
        <v>725</v>
      </c>
      <c r="B132" s="4" t="s">
        <v>875</v>
      </c>
    </row>
    <row r="133" spans="1:3">
      <c r="A133" s="4" t="s">
        <v>727</v>
      </c>
      <c r="B133" s="4" t="s">
        <v>798</v>
      </c>
    </row>
    <row r="134" spans="1:3">
      <c r="A134" s="4" t="s">
        <v>822</v>
      </c>
      <c r="B134" s="7" t="n">
        <v>158</v>
      </c>
      <c r="C134" s="7" t="n">
        <v>183</v>
      </c>
    </row>
    <row r="135" spans="1:3">
      <c r="A135" s="4" t="s">
        <v>825</v>
      </c>
      <c r="B135" s="4" t="s">
        <v>876</v>
      </c>
      <c r="C135" s="4" t="s">
        <v>876</v>
      </c>
    </row>
    <row r="136" spans="1:3">
      <c r="A136" s="4" t="s">
        <v>877</v>
      </c>
    </row>
    <row r="137" spans="1:3">
      <c r="A137" s="3" t="s">
        <v>746</v>
      </c>
    </row>
    <row r="138" spans="1:3">
      <c r="A138" s="4" t="s">
        <v>725</v>
      </c>
      <c r="B138" s="4" t="s">
        <v>878</v>
      </c>
    </row>
    <row r="139" spans="1:3">
      <c r="A139" s="4" t="s">
        <v>727</v>
      </c>
      <c r="B139" s="4" t="s">
        <v>798</v>
      </c>
    </row>
    <row r="140" spans="1:3">
      <c r="A140" s="4" t="s">
        <v>822</v>
      </c>
      <c r="B140" s="7" t="n">
        <v>224</v>
      </c>
      <c r="C140" s="7" t="n">
        <v>306</v>
      </c>
    </row>
    <row r="141" spans="1:3">
      <c r="A141" s="4" t="s">
        <v>825</v>
      </c>
      <c r="B141" s="4" t="s">
        <v>879</v>
      </c>
      <c r="C141" s="4" t="s">
        <v>879</v>
      </c>
    </row>
    <row r="142" spans="1:3">
      <c r="A142" s="4" t="s">
        <v>880</v>
      </c>
    </row>
    <row r="143" spans="1:3">
      <c r="A143" s="3" t="s">
        <v>746</v>
      </c>
    </row>
    <row r="144" spans="1:3">
      <c r="A144" s="4" t="s">
        <v>725</v>
      </c>
      <c r="B144" s="4" t="s">
        <v>794</v>
      </c>
    </row>
    <row r="145" spans="1:3">
      <c r="A145" s="4" t="s">
        <v>727</v>
      </c>
      <c r="B145" s="4" t="s">
        <v>501</v>
      </c>
    </row>
    <row r="146" spans="1:3">
      <c r="A146" s="4" t="s">
        <v>822</v>
      </c>
      <c r="B146" s="7" t="n">
        <v>1087</v>
      </c>
      <c r="C146" s="7" t="n">
        <v>0</v>
      </c>
    </row>
    <row r="147" spans="1:3">
      <c r="A147" s="4" t="s">
        <v>825</v>
      </c>
      <c r="B147" s="4" t="s">
        <v>881</v>
      </c>
      <c r="C147" s="4" t="s">
        <v>726</v>
      </c>
    </row>
    <row r="148" spans="1:3">
      <c r="A148" s="4" t="s">
        <v>882</v>
      </c>
    </row>
    <row r="149" spans="1:3">
      <c r="A149" s="3" t="s">
        <v>746</v>
      </c>
    </row>
    <row r="150" spans="1:3">
      <c r="A150" s="4" t="s">
        <v>725</v>
      </c>
      <c r="B150" s="4" t="s">
        <v>883</v>
      </c>
    </row>
    <row r="151" spans="1:3">
      <c r="A151" s="4" t="s">
        <v>727</v>
      </c>
      <c r="B151" s="4" t="s">
        <v>798</v>
      </c>
    </row>
    <row r="152" spans="1:3">
      <c r="A152" s="4" t="s">
        <v>822</v>
      </c>
      <c r="B152" s="7" t="n">
        <v>105</v>
      </c>
      <c r="C152" s="7" t="n">
        <v>129</v>
      </c>
    </row>
    <row r="153" spans="1:3">
      <c r="A153" s="4" t="s">
        <v>825</v>
      </c>
      <c r="B153" s="4" t="s">
        <v>884</v>
      </c>
      <c r="C153" s="4" t="s">
        <v>884</v>
      </c>
    </row>
    <row r="154" spans="1:3">
      <c r="A154" s="4" t="s">
        <v>885</v>
      </c>
    </row>
    <row r="155" spans="1:3">
      <c r="A155" s="3" t="s">
        <v>746</v>
      </c>
    </row>
    <row r="156" spans="1:3">
      <c r="A156" s="4" t="s">
        <v>725</v>
      </c>
      <c r="B156" s="4" t="s">
        <v>886</v>
      </c>
    </row>
    <row r="157" spans="1:3">
      <c r="A157" s="4" t="s">
        <v>727</v>
      </c>
      <c r="B157" s="4" t="s">
        <v>798</v>
      </c>
    </row>
    <row r="158" spans="1:3">
      <c r="A158" s="4" t="s">
        <v>822</v>
      </c>
      <c r="B158" s="7" t="n">
        <v>305</v>
      </c>
      <c r="C158" s="7" t="n">
        <v>325</v>
      </c>
    </row>
    <row r="159" spans="1:3">
      <c r="A159" s="4" t="s">
        <v>825</v>
      </c>
      <c r="B159" s="4" t="s">
        <v>887</v>
      </c>
      <c r="C159" s="4" t="s">
        <v>887</v>
      </c>
    </row>
    <row r="160" spans="1:3">
      <c r="A160" s="4" t="s">
        <v>888</v>
      </c>
    </row>
    <row r="161" spans="1:3">
      <c r="A161" s="3" t="s">
        <v>746</v>
      </c>
    </row>
    <row r="162" spans="1:3">
      <c r="A162" s="4" t="s">
        <v>725</v>
      </c>
      <c r="B162" s="4" t="s">
        <v>889</v>
      </c>
    </row>
    <row r="163" spans="1:3">
      <c r="A163" s="4" t="s">
        <v>727</v>
      </c>
      <c r="B163" s="4" t="s">
        <v>798</v>
      </c>
    </row>
    <row r="164" spans="1:3">
      <c r="A164" s="4" t="s">
        <v>822</v>
      </c>
      <c r="B164" s="7" t="n">
        <v>127</v>
      </c>
      <c r="C164" s="7" t="n">
        <v>177</v>
      </c>
    </row>
    <row r="165" spans="1:3">
      <c r="A165" s="4" t="s">
        <v>825</v>
      </c>
      <c r="B165" s="4" t="s">
        <v>890</v>
      </c>
      <c r="C165" s="4" t="s">
        <v>890</v>
      </c>
    </row>
    <row r="166" spans="1:3">
      <c r="A166" s="4" t="s">
        <v>891</v>
      </c>
    </row>
    <row r="167" spans="1:3">
      <c r="A167" s="3" t="s">
        <v>746</v>
      </c>
    </row>
    <row r="168" spans="1:3">
      <c r="A168" s="4" t="s">
        <v>725</v>
      </c>
      <c r="B168" s="4" t="s">
        <v>889</v>
      </c>
    </row>
    <row r="169" spans="1:3">
      <c r="A169" s="4" t="s">
        <v>727</v>
      </c>
      <c r="B169" s="4" t="s">
        <v>798</v>
      </c>
    </row>
    <row r="170" spans="1:3">
      <c r="A170" s="4" t="s">
        <v>822</v>
      </c>
      <c r="B170" s="7" t="n">
        <v>1813</v>
      </c>
      <c r="C170" s="7" t="n">
        <v>1963</v>
      </c>
    </row>
    <row r="171" spans="1:3">
      <c r="A171" s="4" t="s">
        <v>825</v>
      </c>
      <c r="B171" s="4" t="s">
        <v>890</v>
      </c>
      <c r="C171" s="4" t="s">
        <v>892</v>
      </c>
    </row>
    <row r="172" spans="1:3">
      <c r="A172" s="4" t="s">
        <v>893</v>
      </c>
    </row>
    <row r="173" spans="1:3">
      <c r="A173" s="3" t="s">
        <v>746</v>
      </c>
    </row>
    <row r="174" spans="1:3">
      <c r="A174" s="4" t="s">
        <v>725</v>
      </c>
      <c r="B174" s="4" t="s">
        <v>797</v>
      </c>
    </row>
    <row r="175" spans="1:3">
      <c r="A175" s="4" t="s">
        <v>727</v>
      </c>
      <c r="B175" s="4" t="s">
        <v>798</v>
      </c>
    </row>
    <row r="176" spans="1:3">
      <c r="A176" s="4" t="s">
        <v>822</v>
      </c>
      <c r="B176" s="7" t="n">
        <v>1087</v>
      </c>
      <c r="C176" s="7" t="n">
        <v>0</v>
      </c>
    </row>
    <row r="177" spans="1:3">
      <c r="A177" s="4" t="s">
        <v>825</v>
      </c>
      <c r="B177" s="4" t="s">
        <v>894</v>
      </c>
      <c r="C177" s="4" t="s">
        <v>726</v>
      </c>
    </row>
    <row r="178" spans="1:3">
      <c r="A178" s="4" t="s">
        <v>732</v>
      </c>
    </row>
    <row r="179" spans="1:3">
      <c r="A179" s="3" t="s">
        <v>746</v>
      </c>
    </row>
    <row r="180" spans="1:3">
      <c r="A180" s="4" t="s">
        <v>822</v>
      </c>
      <c r="B180" s="7" t="n">
        <v>55</v>
      </c>
      <c r="C180" s="7" t="n">
        <v>83</v>
      </c>
    </row>
    <row r="181" spans="1:3">
      <c r="A181" s="4" t="s">
        <v>825</v>
      </c>
      <c r="B181" s="4" t="s">
        <v>895</v>
      </c>
      <c r="C181" s="4" t="s">
        <v>896</v>
      </c>
    </row>
    <row r="182" spans="1:3">
      <c r="A182" s="4" t="s">
        <v>897</v>
      </c>
    </row>
    <row r="183" spans="1:3">
      <c r="A183" s="3" t="s">
        <v>746</v>
      </c>
    </row>
    <row r="184" spans="1:3">
      <c r="A184" s="4" t="s">
        <v>897</v>
      </c>
      <c r="B184" s="7" t="n">
        <v>0</v>
      </c>
      <c r="C184" s="7"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98</v>
      </c>
      <c r="B1" s="2" t="s">
        <v>596</v>
      </c>
    </row>
    <row r="2" spans="1:2">
      <c r="A2" s="3" t="s">
        <v>899</v>
      </c>
    </row>
    <row r="3" spans="1:2">
      <c r="A3" s="4" t="s">
        <v>900</v>
      </c>
      <c r="B3" s="7" t="n">
        <v>2776</v>
      </c>
    </row>
    <row r="4" spans="1:2">
      <c r="A4" s="4" t="s">
        <v>901</v>
      </c>
      <c r="B4" s="6" t="n">
        <v>1594</v>
      </c>
    </row>
    <row r="5" spans="1:2">
      <c r="A5" s="4" t="s">
        <v>902</v>
      </c>
      <c r="B5" s="6" t="n">
        <v>3630</v>
      </c>
    </row>
    <row r="6" spans="1:2">
      <c r="A6" s="4" t="s">
        <v>903</v>
      </c>
      <c r="B6" s="6" t="n">
        <v>746</v>
      </c>
    </row>
    <row r="7" spans="1:2">
      <c r="A7" s="4" t="s">
        <v>904</v>
      </c>
      <c r="B7" s="6" t="n">
        <v>2704</v>
      </c>
    </row>
    <row r="8" spans="1:2">
      <c r="A8" s="4" t="s">
        <v>905</v>
      </c>
      <c r="B8" s="6" t="n">
        <v>13466</v>
      </c>
    </row>
    <row r="9" spans="1:2">
      <c r="A9" s="4" t="s">
        <v>906</v>
      </c>
      <c r="B9" s="6" t="n">
        <v>24916</v>
      </c>
    </row>
    <row r="10" spans="1:2">
      <c r="A10" s="4" t="s">
        <v>907</v>
      </c>
      <c r="B10" s="6" t="n">
        <v>2776</v>
      </c>
    </row>
    <row r="11" spans="1:2">
      <c r="A11" s="4" t="s">
        <v>147</v>
      </c>
      <c r="B11" s="7" t="n">
        <v>221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s>
  <sheetData>
    <row r="1" spans="1:5">
      <c r="A1" s="1" t="s">
        <v>908</v>
      </c>
      <c r="B1" s="2" t="s">
        <v>1</v>
      </c>
    </row>
    <row r="2" spans="1:5">
      <c r="B2" s="2" t="s">
        <v>909</v>
      </c>
      <c r="C2" s="2" t="s">
        <v>597</v>
      </c>
      <c r="D2" s="2" t="s">
        <v>618</v>
      </c>
      <c r="E2" s="2" t="s">
        <v>910</v>
      </c>
    </row>
    <row r="3" spans="1:5">
      <c r="A3" s="3" t="s">
        <v>911</v>
      </c>
    </row>
    <row r="4" spans="1:5">
      <c r="A4" s="4" t="s">
        <v>912</v>
      </c>
      <c r="B4" s="7" t="n">
        <v>266000000</v>
      </c>
      <c r="C4" s="7" t="n">
        <v>194000000</v>
      </c>
    </row>
    <row r="5" spans="1:5">
      <c r="A5" s="4" t="s">
        <v>913</v>
      </c>
      <c r="B5" s="6" t="n">
        <v>225000000</v>
      </c>
    </row>
    <row r="6" spans="1:5">
      <c r="A6" s="4" t="s">
        <v>914</v>
      </c>
      <c r="B6" s="6" t="n">
        <v>24500000000</v>
      </c>
      <c r="C6" s="6" t="n">
        <v>25000000000</v>
      </c>
    </row>
    <row r="7" spans="1:5">
      <c r="A7" s="4" t="s">
        <v>915</v>
      </c>
      <c r="B7" s="6" t="n">
        <v>0</v>
      </c>
      <c r="C7" s="6" t="n">
        <v>0</v>
      </c>
      <c r="D7" s="7" t="n">
        <v>0</v>
      </c>
    </row>
    <row r="8" spans="1:5">
      <c r="A8" s="4" t="s">
        <v>916</v>
      </c>
      <c r="B8" s="6" t="n">
        <v>236000000</v>
      </c>
      <c r="C8" s="6" t="n">
        <v>-169000000</v>
      </c>
    </row>
    <row r="9" spans="1:5">
      <c r="A9" s="4" t="s">
        <v>917</v>
      </c>
      <c r="B9" s="6" t="n">
        <v>0</v>
      </c>
    </row>
    <row r="10" spans="1:5">
      <c r="A10" s="4" t="s">
        <v>918</v>
      </c>
      <c r="B10" s="6" t="n">
        <v>0</v>
      </c>
      <c r="C10" s="6" t="n">
        <v>0</v>
      </c>
      <c r="D10" s="7" t="n">
        <v>0</v>
      </c>
    </row>
    <row r="11" spans="1:5">
      <c r="A11" s="4" t="s">
        <v>919</v>
      </c>
      <c r="B11" s="7" t="n">
        <v>48000000</v>
      </c>
      <c r="C11" s="6" t="n">
        <v>44000000</v>
      </c>
    </row>
    <row r="12" spans="1:5">
      <c r="A12" s="4" t="s">
        <v>807</v>
      </c>
    </row>
    <row r="13" spans="1:5">
      <c r="A13" s="3" t="s">
        <v>911</v>
      </c>
    </row>
    <row r="14" spans="1:5">
      <c r="A14" s="4" t="s">
        <v>914</v>
      </c>
      <c r="C14" s="7" t="n">
        <v>500000000</v>
      </c>
    </row>
    <row r="15" spans="1:5">
      <c r="A15" s="4" t="s">
        <v>725</v>
      </c>
      <c r="B15" s="4" t="s">
        <v>808</v>
      </c>
      <c r="C15" s="4" t="s">
        <v>808</v>
      </c>
      <c r="E15" s="4" t="s">
        <v>808</v>
      </c>
    </row>
    <row r="16" spans="1:5">
      <c r="A16" s="4" t="s">
        <v>809</v>
      </c>
    </row>
    <row r="17" spans="1:5">
      <c r="A17" s="3" t="s">
        <v>911</v>
      </c>
    </row>
    <row r="18" spans="1:5">
      <c r="A18" s="4" t="s">
        <v>914</v>
      </c>
      <c r="C18" s="7" t="n">
        <v>675000000</v>
      </c>
    </row>
    <row r="19" spans="1:5">
      <c r="A19" s="4" t="s">
        <v>725</v>
      </c>
      <c r="B19" s="4" t="s">
        <v>810</v>
      </c>
      <c r="C19" s="4" t="s">
        <v>810</v>
      </c>
      <c r="E19" s="4" t="s">
        <v>810</v>
      </c>
    </row>
    <row r="20" spans="1:5">
      <c r="A20" s="4" t="s">
        <v>920</v>
      </c>
    </row>
    <row r="21" spans="1:5">
      <c r="A21" s="3" t="s">
        <v>911</v>
      </c>
    </row>
    <row r="22" spans="1:5">
      <c r="A22" s="4" t="s">
        <v>921</v>
      </c>
      <c r="B22" s="7" t="n">
        <v>11900000000</v>
      </c>
      <c r="C22" s="7" t="n">
        <v>11100000000</v>
      </c>
    </row>
    <row r="23" spans="1:5">
      <c r="A23" s="4" t="s">
        <v>922</v>
      </c>
    </row>
    <row r="24" spans="1:5">
      <c r="A24" s="3" t="s">
        <v>911</v>
      </c>
    </row>
    <row r="25" spans="1:5">
      <c r="A25" s="4" t="s">
        <v>921</v>
      </c>
      <c r="B25" s="6" t="n">
        <v>4900000000</v>
      </c>
      <c r="C25" s="6" t="n">
        <v>4300000000</v>
      </c>
    </row>
    <row r="26" spans="1:5">
      <c r="A26" s="4" t="s">
        <v>923</v>
      </c>
    </row>
    <row r="27" spans="1:5">
      <c r="A27" s="3" t="s">
        <v>911</v>
      </c>
    </row>
    <row r="28" spans="1:5">
      <c r="A28" s="4" t="s">
        <v>921</v>
      </c>
      <c r="B28" s="7" t="n">
        <v>7000000000</v>
      </c>
      <c r="C28" s="6" t="n">
        <v>6800000000</v>
      </c>
    </row>
    <row r="29" spans="1:5">
      <c r="A29" s="4" t="s">
        <v>924</v>
      </c>
      <c r="B29" s="4" t="s">
        <v>499</v>
      </c>
    </row>
    <row r="30" spans="1:5">
      <c r="A30" s="4" t="s">
        <v>925</v>
      </c>
    </row>
    <row r="31" spans="1:5">
      <c r="A31" s="3" t="s">
        <v>911</v>
      </c>
    </row>
    <row r="32" spans="1:5">
      <c r="A32" s="4" t="s">
        <v>921</v>
      </c>
      <c r="B32" s="7" t="n">
        <v>13000000000</v>
      </c>
      <c r="E32" s="14" t="n">
        <v>12</v>
      </c>
    </row>
    <row r="33" spans="1:5">
      <c r="A33" s="4" t="s">
        <v>926</v>
      </c>
    </row>
    <row r="34" spans="1:5">
      <c r="A34" s="3" t="s">
        <v>911</v>
      </c>
    </row>
    <row r="35" spans="1:5">
      <c r="A35" s="4" t="s">
        <v>921</v>
      </c>
      <c r="B35" s="7" t="n">
        <v>181000000</v>
      </c>
      <c r="C35" s="6" t="n">
        <v>191000000</v>
      </c>
    </row>
    <row r="36" spans="1:5">
      <c r="A36" s="4" t="s">
        <v>927</v>
      </c>
    </row>
    <row r="37" spans="1:5">
      <c r="A37" s="3" t="s">
        <v>911</v>
      </c>
    </row>
    <row r="38" spans="1:5">
      <c r="A38" s="4" t="s">
        <v>921</v>
      </c>
      <c r="C38" s="6" t="n">
        <v>1200000000</v>
      </c>
    </row>
    <row r="39" spans="1:5">
      <c r="A39" s="4" t="s">
        <v>928</v>
      </c>
      <c r="B39" s="6" t="n">
        <v>0</v>
      </c>
      <c r="E39" s="6" t="n">
        <v>0</v>
      </c>
    </row>
    <row r="40" spans="1:5">
      <c r="A40" s="4" t="s">
        <v>929</v>
      </c>
      <c r="C40" s="6" t="n">
        <v>9000000</v>
      </c>
    </row>
    <row r="41" spans="1:5">
      <c r="A41" s="4" t="s">
        <v>930</v>
      </c>
    </row>
    <row r="42" spans="1:5">
      <c r="A42" s="3" t="s">
        <v>911</v>
      </c>
    </row>
    <row r="43" spans="1:5">
      <c r="A43" s="4" t="s">
        <v>914</v>
      </c>
      <c r="C43" s="7" t="n">
        <v>500000000</v>
      </c>
    </row>
    <row r="44" spans="1:5">
      <c r="A44" s="4" t="s">
        <v>725</v>
      </c>
      <c r="C44" s="4" t="s">
        <v>808</v>
      </c>
    </row>
    <row r="45" spans="1:5">
      <c r="A45" s="4" t="s">
        <v>931</v>
      </c>
    </row>
    <row r="46" spans="1:5">
      <c r="A46" s="3" t="s">
        <v>911</v>
      </c>
    </row>
    <row r="47" spans="1:5">
      <c r="A47" s="4" t="s">
        <v>914</v>
      </c>
      <c r="C47" s="7" t="n">
        <v>675000000</v>
      </c>
    </row>
    <row r="48" spans="1:5">
      <c r="A48" s="4" t="s">
        <v>725</v>
      </c>
      <c r="C48" s="4" t="s">
        <v>8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89</v>
      </c>
      <c r="D2" s="2" t="s">
        <v>90</v>
      </c>
    </row>
    <row r="3" spans="1:4">
      <c r="A3" s="3" t="s">
        <v>933</v>
      </c>
    </row>
    <row r="4" spans="1:4">
      <c r="A4" s="4" t="s">
        <v>171</v>
      </c>
      <c r="B4" s="7" t="n">
        <v>-126</v>
      </c>
      <c r="C4" s="7" t="n">
        <v>-236</v>
      </c>
      <c r="D4" s="7" t="n">
        <v>226</v>
      </c>
    </row>
    <row r="5" spans="1:4">
      <c r="A5" s="4" t="s">
        <v>934</v>
      </c>
    </row>
    <row r="6" spans="1:4">
      <c r="A6" s="3" t="s">
        <v>933</v>
      </c>
    </row>
    <row r="7" spans="1:4">
      <c r="A7" s="4" t="s">
        <v>171</v>
      </c>
      <c r="B7" s="6" t="n">
        <v>-133</v>
      </c>
      <c r="C7" s="6" t="n">
        <v>-218</v>
      </c>
      <c r="D7" s="6" t="n">
        <v>253</v>
      </c>
    </row>
    <row r="8" spans="1:4">
      <c r="A8" s="4" t="s">
        <v>935</v>
      </c>
    </row>
    <row r="9" spans="1:4">
      <c r="A9" s="3" t="s">
        <v>933</v>
      </c>
    </row>
    <row r="10" spans="1:4">
      <c r="A10" s="4" t="s">
        <v>171</v>
      </c>
      <c r="B10" s="7" t="n">
        <v>7</v>
      </c>
      <c r="C10" s="7" t="n">
        <v>-18</v>
      </c>
      <c r="D10" s="7"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6</v>
      </c>
      <c r="B1" s="2" t="s">
        <v>1</v>
      </c>
    </row>
    <row r="2" spans="1:4">
      <c r="B2" s="2" t="s">
        <v>2</v>
      </c>
      <c r="C2" s="2" t="s">
        <v>89</v>
      </c>
      <c r="D2" s="2" t="s">
        <v>90</v>
      </c>
    </row>
    <row r="3" spans="1:4">
      <c r="A3" s="3" t="s">
        <v>207</v>
      </c>
    </row>
    <row r="4" spans="1:4">
      <c r="A4" s="4" t="s">
        <v>208</v>
      </c>
      <c r="B4" s="8" t="n">
        <v>2.16</v>
      </c>
      <c r="C4" s="7" t="n">
        <v>2</v>
      </c>
      <c r="D4" s="8" t="n">
        <v>1.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89</v>
      </c>
      <c r="D2" s="2" t="s">
        <v>90</v>
      </c>
    </row>
    <row r="3" spans="1:4">
      <c r="A3" s="3" t="s">
        <v>933</v>
      </c>
    </row>
    <row r="4" spans="1:4">
      <c r="A4" s="4" t="s">
        <v>937</v>
      </c>
      <c r="B4" s="7" t="n">
        <v>-397</v>
      </c>
    </row>
    <row r="5" spans="1:4">
      <c r="A5" s="4" t="s">
        <v>937</v>
      </c>
      <c r="C5" s="7" t="n">
        <v>-615</v>
      </c>
      <c r="D5" s="7" t="n">
        <v>4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89</v>
      </c>
      <c r="D2" s="2" t="s">
        <v>90</v>
      </c>
    </row>
    <row r="3" spans="1:4">
      <c r="A3" s="3" t="s">
        <v>267</v>
      </c>
    </row>
    <row r="4" spans="1:4">
      <c r="A4" s="4" t="s">
        <v>101</v>
      </c>
      <c r="B4" s="7" t="n">
        <v>71</v>
      </c>
      <c r="C4" s="7" t="n">
        <v>258</v>
      </c>
      <c r="D4" s="7" t="n">
        <v>535</v>
      </c>
    </row>
    <row r="5" spans="1:4">
      <c r="A5" s="4" t="s">
        <v>939</v>
      </c>
    </row>
    <row r="6" spans="1:4">
      <c r="A6" s="3" t="s">
        <v>911</v>
      </c>
    </row>
    <row r="7" spans="1:4">
      <c r="A7" s="4" t="s">
        <v>940</v>
      </c>
      <c r="B7" s="7" t="n">
        <v>-335</v>
      </c>
    </row>
    <row r="8" spans="1:4">
      <c r="A8" s="4" t="s">
        <v>940</v>
      </c>
      <c r="C8" s="7" t="n">
        <v>-108</v>
      </c>
      <c r="D8" s="7"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89</v>
      </c>
    </row>
    <row r="2" spans="1:3">
      <c r="A2" s="3" t="s">
        <v>942</v>
      </c>
    </row>
    <row r="3" spans="1:3">
      <c r="A3" s="4" t="s">
        <v>943</v>
      </c>
      <c r="B3" s="7" t="n">
        <v>0</v>
      </c>
      <c r="C3" s="7" t="n">
        <v>-1175</v>
      </c>
    </row>
    <row r="4" spans="1:3">
      <c r="A4" s="4" t="s">
        <v>944</v>
      </c>
      <c r="B4" s="7" t="n">
        <v>0</v>
      </c>
      <c r="C4" s="7"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89</v>
      </c>
      <c r="D2" s="2" t="s">
        <v>90</v>
      </c>
    </row>
    <row r="3" spans="1:4">
      <c r="A3" s="3" t="s">
        <v>933</v>
      </c>
    </row>
    <row r="4" spans="1:4">
      <c r="A4" s="4" t="s">
        <v>946</v>
      </c>
      <c r="B4" s="7" t="n">
        <v>-9</v>
      </c>
    </row>
    <row r="5" spans="1:4">
      <c r="A5" s="4" t="s">
        <v>946</v>
      </c>
      <c r="C5" s="7" t="n">
        <v>-12</v>
      </c>
      <c r="D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89</v>
      </c>
      <c r="D2" s="2" t="s">
        <v>90</v>
      </c>
    </row>
    <row r="3" spans="1:4">
      <c r="A3" s="3" t="s">
        <v>933</v>
      </c>
    </row>
    <row r="4" spans="1:4">
      <c r="A4" s="4" t="s">
        <v>948</v>
      </c>
      <c r="B4" s="7" t="n">
        <v>-405</v>
      </c>
      <c r="C4" s="7" t="n">
        <v>-88</v>
      </c>
      <c r="D4" s="7" t="n">
        <v>0</v>
      </c>
    </row>
    <row r="5" spans="1:4">
      <c r="A5" s="4" t="s">
        <v>949</v>
      </c>
    </row>
    <row r="6" spans="1:4">
      <c r="A6" s="3" t="s">
        <v>933</v>
      </c>
    </row>
    <row r="7" spans="1:4">
      <c r="A7" s="4" t="s">
        <v>948</v>
      </c>
      <c r="B7" s="7" t="n">
        <v>-405</v>
      </c>
    </row>
    <row r="8" spans="1:4">
      <c r="A8" s="4" t="s">
        <v>948</v>
      </c>
      <c r="C8" s="7" t="n">
        <v>-88</v>
      </c>
      <c r="D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89</v>
      </c>
    </row>
    <row r="2" spans="1:3">
      <c r="A2" s="3" t="s">
        <v>942</v>
      </c>
    </row>
    <row r="3" spans="1:3">
      <c r="A3" s="4" t="s">
        <v>951</v>
      </c>
      <c r="B3" s="7" t="n">
        <v>402</v>
      </c>
      <c r="C3" s="7" t="n">
        <v>365</v>
      </c>
    </row>
    <row r="4" spans="1:3">
      <c r="A4" s="4" t="s">
        <v>952</v>
      </c>
      <c r="B4" s="6" t="n">
        <v>42</v>
      </c>
      <c r="C4" s="6" t="n">
        <v>19</v>
      </c>
    </row>
    <row r="5" spans="1:3">
      <c r="A5" s="4" t="s">
        <v>920</v>
      </c>
    </row>
    <row r="6" spans="1:3">
      <c r="A6" s="3" t="s">
        <v>942</v>
      </c>
    </row>
    <row r="7" spans="1:3">
      <c r="A7" s="4" t="s">
        <v>951</v>
      </c>
      <c r="B7" s="6" t="n">
        <v>399</v>
      </c>
      <c r="C7" s="6" t="n">
        <v>335</v>
      </c>
    </row>
    <row r="8" spans="1:3">
      <c r="A8" s="4" t="s">
        <v>952</v>
      </c>
      <c r="B8" s="6" t="n">
        <v>17</v>
      </c>
      <c r="C8" s="6" t="n">
        <v>19</v>
      </c>
    </row>
    <row r="9" spans="1:3">
      <c r="A9" s="4" t="s">
        <v>953</v>
      </c>
    </row>
    <row r="10" spans="1:3">
      <c r="A10" s="3" t="s">
        <v>942</v>
      </c>
    </row>
    <row r="11" spans="1:3">
      <c r="A11" s="4" t="s">
        <v>951</v>
      </c>
      <c r="C11" s="6" t="n">
        <v>9</v>
      </c>
    </row>
    <row r="12" spans="1:3">
      <c r="A12" s="4" t="s">
        <v>954</v>
      </c>
    </row>
    <row r="13" spans="1:3">
      <c r="A13" s="3" t="s">
        <v>942</v>
      </c>
    </row>
    <row r="14" spans="1:3">
      <c r="A14" s="4" t="s">
        <v>951</v>
      </c>
      <c r="C14" s="6" t="n">
        <v>15</v>
      </c>
    </row>
    <row r="15" spans="1:3">
      <c r="A15" s="4" t="s">
        <v>952</v>
      </c>
      <c r="B15" s="6" t="n">
        <v>25</v>
      </c>
    </row>
    <row r="16" spans="1:3">
      <c r="A16" s="4" t="s">
        <v>955</v>
      </c>
    </row>
    <row r="17" spans="1:3">
      <c r="A17" s="3" t="s">
        <v>942</v>
      </c>
    </row>
    <row r="18" spans="1:3">
      <c r="A18" s="4" t="s">
        <v>951</v>
      </c>
      <c r="B18" s="6" t="n">
        <v>3</v>
      </c>
      <c r="C18" s="6" t="n">
        <v>6</v>
      </c>
    </row>
    <row r="19" spans="1:3">
      <c r="A19" s="4" t="s">
        <v>956</v>
      </c>
    </row>
    <row r="20" spans="1:3">
      <c r="A20" s="3" t="s">
        <v>942</v>
      </c>
    </row>
    <row r="21" spans="1:3">
      <c r="A21" s="4" t="s">
        <v>951</v>
      </c>
      <c r="B21" s="6" t="n">
        <v>374</v>
      </c>
      <c r="C21" s="6" t="n">
        <v>321</v>
      </c>
    </row>
    <row r="22" spans="1:3">
      <c r="A22" s="4" t="s">
        <v>952</v>
      </c>
      <c r="B22" s="6" t="n">
        <v>4</v>
      </c>
      <c r="C22" s="6" t="n">
        <v>2</v>
      </c>
    </row>
    <row r="23" spans="1:3">
      <c r="A23" s="4" t="s">
        <v>957</v>
      </c>
    </row>
    <row r="24" spans="1:3">
      <c r="A24" s="3" t="s">
        <v>942</v>
      </c>
    </row>
    <row r="25" spans="1:3">
      <c r="A25" s="4" t="s">
        <v>951</v>
      </c>
      <c r="B25" s="6" t="n">
        <v>271</v>
      </c>
      <c r="C25" s="6" t="n">
        <v>234</v>
      </c>
    </row>
    <row r="26" spans="1:3">
      <c r="A26" s="4" t="s">
        <v>958</v>
      </c>
    </row>
    <row r="27" spans="1:3">
      <c r="A27" s="3" t="s">
        <v>942</v>
      </c>
    </row>
    <row r="28" spans="1:3">
      <c r="A28" s="4" t="s">
        <v>951</v>
      </c>
      <c r="B28" s="6" t="n">
        <v>103</v>
      </c>
      <c r="C28" s="6" t="n">
        <v>78</v>
      </c>
    </row>
    <row r="29" spans="1:3">
      <c r="A29" s="4" t="s">
        <v>959</v>
      </c>
    </row>
    <row r="30" spans="1:3">
      <c r="A30" s="3" t="s">
        <v>942</v>
      </c>
    </row>
    <row r="31" spans="1:3">
      <c r="A31" s="4" t="s">
        <v>952</v>
      </c>
      <c r="B31" s="6" t="n">
        <v>2</v>
      </c>
      <c r="C31" s="6" t="n">
        <v>1</v>
      </c>
    </row>
    <row r="32" spans="1:3">
      <c r="A32" s="4" t="s">
        <v>960</v>
      </c>
    </row>
    <row r="33" spans="1:3">
      <c r="A33" s="3" t="s">
        <v>942</v>
      </c>
    </row>
    <row r="34" spans="1:3">
      <c r="A34" s="4" t="s">
        <v>952</v>
      </c>
      <c r="B34" s="6" t="n">
        <v>2</v>
      </c>
      <c r="C34" s="6" t="n">
        <v>1</v>
      </c>
    </row>
    <row r="35" spans="1:3">
      <c r="A35" s="4" t="s">
        <v>961</v>
      </c>
    </row>
    <row r="36" spans="1:3">
      <c r="A36" s="3" t="s">
        <v>942</v>
      </c>
    </row>
    <row r="37" spans="1:3">
      <c r="A37" s="4" t="s">
        <v>951</v>
      </c>
      <c r="C37" s="6" t="n">
        <v>9</v>
      </c>
    </row>
    <row r="38" spans="1:3">
      <c r="A38" s="4" t="s">
        <v>962</v>
      </c>
    </row>
    <row r="39" spans="1:3">
      <c r="A39" s="3" t="s">
        <v>942</v>
      </c>
    </row>
    <row r="40" spans="1:3">
      <c r="A40" s="4" t="s">
        <v>952</v>
      </c>
      <c r="C40" s="6" t="n">
        <v>0</v>
      </c>
    </row>
    <row r="41" spans="1:3">
      <c r="A41" s="4" t="s">
        <v>963</v>
      </c>
    </row>
    <row r="42" spans="1:3">
      <c r="A42" s="3" t="s">
        <v>942</v>
      </c>
    </row>
    <row r="43" spans="1:3">
      <c r="A43" s="4" t="s">
        <v>951</v>
      </c>
      <c r="B43" s="6" t="n">
        <v>28</v>
      </c>
      <c r="C43" s="6" t="n">
        <v>44</v>
      </c>
    </row>
    <row r="44" spans="1:3">
      <c r="A44" s="4" t="s">
        <v>952</v>
      </c>
      <c r="B44" s="6" t="n">
        <v>38</v>
      </c>
      <c r="C44" s="6" t="n">
        <v>17</v>
      </c>
    </row>
    <row r="45" spans="1:3">
      <c r="A45" s="4" t="s">
        <v>964</v>
      </c>
    </row>
    <row r="46" spans="1:3">
      <c r="A46" s="3" t="s">
        <v>942</v>
      </c>
    </row>
    <row r="47" spans="1:3">
      <c r="A47" s="4" t="s">
        <v>951</v>
      </c>
      <c r="B47" s="6" t="n">
        <v>25</v>
      </c>
      <c r="C47" s="6" t="n">
        <v>23</v>
      </c>
    </row>
    <row r="48" spans="1:3">
      <c r="A48" s="4" t="s">
        <v>965</v>
      </c>
    </row>
    <row r="49" spans="1:3">
      <c r="A49" s="3" t="s">
        <v>942</v>
      </c>
    </row>
    <row r="50" spans="1:3">
      <c r="A50" s="4" t="s">
        <v>952</v>
      </c>
      <c r="B50" s="6" t="n">
        <v>13</v>
      </c>
      <c r="C50" s="6" t="n">
        <v>17</v>
      </c>
    </row>
    <row r="51" spans="1:3">
      <c r="A51" s="4" t="s">
        <v>966</v>
      </c>
    </row>
    <row r="52" spans="1:3">
      <c r="A52" s="3" t="s">
        <v>942</v>
      </c>
    </row>
    <row r="53" spans="1:3">
      <c r="A53" s="4" t="s">
        <v>951</v>
      </c>
      <c r="B53" s="6" t="n">
        <v>0</v>
      </c>
      <c r="C53" s="6" t="n">
        <v>15</v>
      </c>
    </row>
    <row r="54" spans="1:3">
      <c r="A54" s="4" t="s">
        <v>967</v>
      </c>
    </row>
    <row r="55" spans="1:3">
      <c r="A55" s="3" t="s">
        <v>942</v>
      </c>
    </row>
    <row r="56" spans="1:3">
      <c r="A56" s="4" t="s">
        <v>952</v>
      </c>
      <c r="B56" s="6" t="n">
        <v>25</v>
      </c>
      <c r="C56" s="6" t="n">
        <v>0</v>
      </c>
    </row>
    <row r="57" spans="1:3">
      <c r="A57" s="4" t="s">
        <v>968</v>
      </c>
    </row>
    <row r="58" spans="1:3">
      <c r="A58" s="3" t="s">
        <v>942</v>
      </c>
    </row>
    <row r="59" spans="1:3">
      <c r="A59" s="4" t="s">
        <v>951</v>
      </c>
      <c r="B59" s="6" t="n">
        <v>3</v>
      </c>
      <c r="C59" s="6" t="n">
        <v>6</v>
      </c>
    </row>
    <row r="60" spans="1:3">
      <c r="A60" s="4" t="s">
        <v>969</v>
      </c>
    </row>
    <row r="61" spans="1:3">
      <c r="A61" s="3" t="s">
        <v>942</v>
      </c>
    </row>
    <row r="62" spans="1:3">
      <c r="A62" s="4" t="s">
        <v>952</v>
      </c>
      <c r="B62" s="7" t="n">
        <v>0</v>
      </c>
      <c r="C6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89</v>
      </c>
    </row>
    <row r="2" spans="1:3">
      <c r="A2" s="4" t="s">
        <v>971</v>
      </c>
    </row>
    <row r="3" spans="1:3">
      <c r="A3" s="3" t="s">
        <v>972</v>
      </c>
    </row>
    <row r="4" spans="1:3">
      <c r="A4" s="4" t="s">
        <v>973</v>
      </c>
      <c r="B4" s="7" t="n">
        <v>399</v>
      </c>
      <c r="C4" s="7" t="n">
        <v>335</v>
      </c>
    </row>
    <row r="5" spans="1:3">
      <c r="A5" s="4" t="s">
        <v>974</v>
      </c>
      <c r="B5" s="6" t="n">
        <v>17</v>
      </c>
      <c r="C5" s="6" t="n">
        <v>19</v>
      </c>
    </row>
    <row r="6" spans="1:3">
      <c r="A6" s="4" t="s">
        <v>658</v>
      </c>
    </row>
    <row r="7" spans="1:3">
      <c r="A7" s="3" t="s">
        <v>972</v>
      </c>
    </row>
    <row r="8" spans="1:3">
      <c r="A8" s="4" t="s">
        <v>973</v>
      </c>
      <c r="B8" s="6" t="n">
        <v>3</v>
      </c>
      <c r="C8" s="6" t="n">
        <v>30</v>
      </c>
    </row>
    <row r="9" spans="1:3">
      <c r="A9" s="4" t="s">
        <v>974</v>
      </c>
      <c r="B9" s="7" t="n">
        <v>25</v>
      </c>
      <c r="C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89</v>
      </c>
    </row>
    <row r="2" spans="1:3">
      <c r="A2" s="3" t="s">
        <v>976</v>
      </c>
    </row>
    <row r="3" spans="1:3">
      <c r="A3" s="4" t="s">
        <v>977</v>
      </c>
      <c r="B3" s="7" t="n">
        <v>402</v>
      </c>
      <c r="C3" s="7" t="n">
        <v>365</v>
      </c>
    </row>
    <row r="4" spans="1:3">
      <c r="A4" s="4" t="s">
        <v>978</v>
      </c>
      <c r="B4" s="6" t="n">
        <v>-17</v>
      </c>
      <c r="C4" s="6" t="n">
        <v>-9</v>
      </c>
    </row>
    <row r="5" spans="1:3">
      <c r="A5" s="4" t="s">
        <v>979</v>
      </c>
      <c r="B5" s="6" t="n">
        <v>-48</v>
      </c>
      <c r="C5" s="6" t="n">
        <v>-44</v>
      </c>
    </row>
    <row r="6" spans="1:3">
      <c r="A6" s="4" t="s">
        <v>980</v>
      </c>
      <c r="B6" s="6" t="n">
        <v>337</v>
      </c>
      <c r="C6" s="6" t="n">
        <v>312</v>
      </c>
    </row>
    <row r="7" spans="1:3">
      <c r="A7" s="3" t="s">
        <v>981</v>
      </c>
    </row>
    <row r="8" spans="1:3">
      <c r="A8" s="4" t="s">
        <v>977</v>
      </c>
      <c r="B8" s="6" t="n">
        <v>-42</v>
      </c>
      <c r="C8" s="6" t="n">
        <v>-19</v>
      </c>
    </row>
    <row r="9" spans="1:3">
      <c r="A9" s="4" t="s">
        <v>978</v>
      </c>
      <c r="B9" s="6" t="n">
        <v>17</v>
      </c>
      <c r="C9" s="6" t="n">
        <v>9</v>
      </c>
    </row>
    <row r="10" spans="1:3">
      <c r="A10" s="4" t="s">
        <v>979</v>
      </c>
      <c r="B10" s="6" t="n">
        <v>0</v>
      </c>
      <c r="C10" s="6" t="n">
        <v>0</v>
      </c>
    </row>
    <row r="11" spans="1:3">
      <c r="A11" s="4" t="s">
        <v>980</v>
      </c>
      <c r="B11" s="6" t="n">
        <v>-25</v>
      </c>
      <c r="C11" s="6" t="n">
        <v>-10</v>
      </c>
    </row>
    <row r="12" spans="1:3">
      <c r="A12" s="3" t="s">
        <v>171</v>
      </c>
    </row>
    <row r="13" spans="1:3">
      <c r="A13" s="4" t="s">
        <v>977</v>
      </c>
      <c r="B13" s="6" t="n">
        <v>360</v>
      </c>
      <c r="C13" s="6" t="n">
        <v>346</v>
      </c>
    </row>
    <row r="14" spans="1:3">
      <c r="A14" s="4" t="s">
        <v>978</v>
      </c>
      <c r="B14" s="6" t="n">
        <v>0</v>
      </c>
      <c r="C14" s="6" t="n">
        <v>0</v>
      </c>
    </row>
    <row r="15" spans="1:3">
      <c r="A15" s="4" t="s">
        <v>979</v>
      </c>
      <c r="B15" s="6" t="n">
        <v>-48</v>
      </c>
      <c r="C15" s="6" t="n">
        <v>-44</v>
      </c>
    </row>
    <row r="16" spans="1:3">
      <c r="A16" s="4" t="s">
        <v>980</v>
      </c>
      <c r="B16" s="6" t="n">
        <v>312</v>
      </c>
      <c r="C16" s="6" t="n">
        <v>302</v>
      </c>
    </row>
    <row r="17" spans="1:3">
      <c r="A17" s="4" t="s">
        <v>920</v>
      </c>
    </row>
    <row r="18" spans="1:3">
      <c r="A18" s="3" t="s">
        <v>976</v>
      </c>
    </row>
    <row r="19" spans="1:3">
      <c r="A19" s="4" t="s">
        <v>977</v>
      </c>
      <c r="B19" s="6" t="n">
        <v>399</v>
      </c>
      <c r="C19" s="6" t="n">
        <v>335</v>
      </c>
    </row>
    <row r="20" spans="1:3">
      <c r="A20" s="4" t="s">
        <v>978</v>
      </c>
      <c r="B20" s="6" t="n">
        <v>-17</v>
      </c>
      <c r="C20" s="6" t="n">
        <v>-9</v>
      </c>
    </row>
    <row r="21" spans="1:3">
      <c r="A21" s="4" t="s">
        <v>979</v>
      </c>
      <c r="B21" s="6" t="n">
        <v>-48</v>
      </c>
      <c r="C21" s="6" t="n">
        <v>-43</v>
      </c>
    </row>
    <row r="22" spans="1:3">
      <c r="A22" s="4" t="s">
        <v>980</v>
      </c>
      <c r="B22" s="6" t="n">
        <v>334</v>
      </c>
      <c r="C22" s="6" t="n">
        <v>283</v>
      </c>
    </row>
    <row r="23" spans="1:3">
      <c r="A23" s="3" t="s">
        <v>981</v>
      </c>
    </row>
    <row r="24" spans="1:3">
      <c r="A24" s="4" t="s">
        <v>977</v>
      </c>
      <c r="B24" s="6" t="n">
        <v>-17</v>
      </c>
      <c r="C24" s="6" t="n">
        <v>-19</v>
      </c>
    </row>
    <row r="25" spans="1:3">
      <c r="A25" s="4" t="s">
        <v>978</v>
      </c>
      <c r="B25" s="6" t="n">
        <v>17</v>
      </c>
      <c r="C25" s="6" t="n">
        <v>9</v>
      </c>
    </row>
    <row r="26" spans="1:3">
      <c r="A26" s="4" t="s">
        <v>979</v>
      </c>
      <c r="B26" s="6" t="n">
        <v>0</v>
      </c>
      <c r="C26" s="6" t="n">
        <v>0</v>
      </c>
    </row>
    <row r="27" spans="1:3">
      <c r="A27" s="4" t="s">
        <v>980</v>
      </c>
      <c r="B27" s="6" t="n">
        <v>0</v>
      </c>
      <c r="C27" s="6" t="n">
        <v>-10</v>
      </c>
    </row>
    <row r="28" spans="1:3">
      <c r="A28" s="4" t="s">
        <v>953</v>
      </c>
    </row>
    <row r="29" spans="1:3">
      <c r="A29" s="3" t="s">
        <v>976</v>
      </c>
    </row>
    <row r="30" spans="1:3">
      <c r="A30" s="4" t="s">
        <v>977</v>
      </c>
      <c r="C30" s="6" t="n">
        <v>9</v>
      </c>
    </row>
    <row r="31" spans="1:3">
      <c r="A31" s="4" t="s">
        <v>978</v>
      </c>
      <c r="C31" s="6" t="n">
        <v>0</v>
      </c>
    </row>
    <row r="32" spans="1:3">
      <c r="A32" s="4" t="s">
        <v>979</v>
      </c>
      <c r="C32" s="6" t="n">
        <v>-1</v>
      </c>
    </row>
    <row r="33" spans="1:3">
      <c r="A33" s="4" t="s">
        <v>980</v>
      </c>
      <c r="C33" s="6" t="n">
        <v>8</v>
      </c>
    </row>
    <row r="34" spans="1:3">
      <c r="A34" s="4" t="s">
        <v>954</v>
      </c>
    </row>
    <row r="35" spans="1:3">
      <c r="A35" s="3" t="s">
        <v>976</v>
      </c>
    </row>
    <row r="36" spans="1:3">
      <c r="A36" s="4" t="s">
        <v>977</v>
      </c>
      <c r="C36" s="6" t="n">
        <v>15</v>
      </c>
    </row>
    <row r="37" spans="1:3">
      <c r="A37" s="4" t="s">
        <v>978</v>
      </c>
      <c r="C37" s="6" t="n">
        <v>0</v>
      </c>
    </row>
    <row r="38" spans="1:3">
      <c r="A38" s="4" t="s">
        <v>979</v>
      </c>
      <c r="C38" s="6" t="n">
        <v>0</v>
      </c>
    </row>
    <row r="39" spans="1:3">
      <c r="A39" s="4" t="s">
        <v>980</v>
      </c>
      <c r="C39" s="6" t="n">
        <v>15</v>
      </c>
    </row>
    <row r="40" spans="1:3">
      <c r="A40" s="3" t="s">
        <v>981</v>
      </c>
    </row>
    <row r="41" spans="1:3">
      <c r="A41" s="4" t="s">
        <v>977</v>
      </c>
      <c r="B41" s="6" t="n">
        <v>-25</v>
      </c>
    </row>
    <row r="42" spans="1:3">
      <c r="A42" s="4" t="s">
        <v>978</v>
      </c>
      <c r="B42" s="6" t="n">
        <v>0</v>
      </c>
    </row>
    <row r="43" spans="1:3">
      <c r="A43" s="4" t="s">
        <v>979</v>
      </c>
      <c r="B43" s="6" t="n">
        <v>0</v>
      </c>
    </row>
    <row r="44" spans="1:3">
      <c r="A44" s="4" t="s">
        <v>980</v>
      </c>
      <c r="B44" s="6" t="n">
        <v>-25</v>
      </c>
    </row>
    <row r="45" spans="1:3">
      <c r="A45" s="4" t="s">
        <v>955</v>
      </c>
    </row>
    <row r="46" spans="1:3">
      <c r="A46" s="3" t="s">
        <v>976</v>
      </c>
    </row>
    <row r="47" spans="1:3">
      <c r="A47" s="4" t="s">
        <v>977</v>
      </c>
      <c r="B47" s="6" t="n">
        <v>3</v>
      </c>
      <c r="C47" s="6" t="n">
        <v>6</v>
      </c>
    </row>
    <row r="48" spans="1:3">
      <c r="A48" s="4" t="s">
        <v>978</v>
      </c>
      <c r="B48" s="6" t="n">
        <v>0</v>
      </c>
      <c r="C48" s="6" t="n">
        <v>0</v>
      </c>
    </row>
    <row r="49" spans="1:3">
      <c r="A49" s="4" t="s">
        <v>979</v>
      </c>
      <c r="B49" s="6" t="n">
        <v>0</v>
      </c>
      <c r="C49" s="6" t="n">
        <v>0</v>
      </c>
    </row>
    <row r="50" spans="1:3">
      <c r="A50" s="4" t="s">
        <v>980</v>
      </c>
      <c r="B50" s="7" t="n">
        <v>3</v>
      </c>
      <c r="C50" s="7"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82</v>
      </c>
      <c r="B1" s="2" t="s">
        <v>2</v>
      </c>
      <c r="C1" s="2" t="s">
        <v>89</v>
      </c>
    </row>
    <row r="2" spans="1:3">
      <c r="A2" s="3" t="s">
        <v>270</v>
      </c>
    </row>
    <row r="3" spans="1:3">
      <c r="A3" s="4" t="s">
        <v>983</v>
      </c>
      <c r="B3" s="7" t="n">
        <v>2874</v>
      </c>
      <c r="C3" s="7" t="n">
        <v>2476</v>
      </c>
    </row>
    <row r="4" spans="1:3">
      <c r="A4" s="4" t="s">
        <v>984</v>
      </c>
      <c r="B4" s="6" t="n">
        <v>608</v>
      </c>
      <c r="C4" s="6" t="n">
        <v>572</v>
      </c>
    </row>
    <row r="5" spans="1:3">
      <c r="A5" s="4" t="s">
        <v>985</v>
      </c>
      <c r="B5" s="6" t="n">
        <v>747</v>
      </c>
      <c r="C5" s="6" t="n">
        <v>705</v>
      </c>
    </row>
    <row r="6" spans="1:3">
      <c r="A6" s="4" t="s">
        <v>171</v>
      </c>
      <c r="B6" s="7" t="n">
        <v>4229</v>
      </c>
      <c r="C6" s="7" t="n">
        <v>37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986</v>
      </c>
      <c r="B1" s="2" t="s">
        <v>1</v>
      </c>
    </row>
    <row r="2" spans="1:4">
      <c r="B2" s="2" t="s">
        <v>2</v>
      </c>
      <c r="C2" s="2" t="s">
        <v>89</v>
      </c>
      <c r="D2" s="2" t="s">
        <v>90</v>
      </c>
    </row>
    <row r="3" spans="1:4">
      <c r="A3" s="3" t="s">
        <v>987</v>
      </c>
    </row>
    <row r="4" spans="1:4">
      <c r="A4" s="4" t="s">
        <v>988</v>
      </c>
      <c r="B4" s="7" t="n">
        <v>39959000000</v>
      </c>
      <c r="C4" s="7" t="n">
        <v>39543000000</v>
      </c>
    </row>
    <row r="5" spans="1:4">
      <c r="A5" s="4" t="s">
        <v>989</v>
      </c>
      <c r="B5" s="6" t="n">
        <v>333000000</v>
      </c>
      <c r="C5" s="6" t="n">
        <v>1510000000</v>
      </c>
    </row>
    <row r="6" spans="1:4">
      <c r="A6" s="4" t="s">
        <v>990</v>
      </c>
      <c r="B6" s="6" t="n">
        <v>124000000</v>
      </c>
    </row>
    <row r="7" spans="1:4">
      <c r="A7" s="4" t="s">
        <v>991</v>
      </c>
      <c r="B7" s="6" t="n">
        <v>-575000000</v>
      </c>
      <c r="C7" s="6" t="n">
        <v>-1094000000</v>
      </c>
    </row>
    <row r="8" spans="1:4">
      <c r="A8" s="4" t="s">
        <v>992</v>
      </c>
      <c r="B8" s="6" t="n">
        <v>39841000000</v>
      </c>
      <c r="C8" s="6" t="n">
        <v>39959000000</v>
      </c>
      <c r="D8" s="7" t="n">
        <v>39543000000</v>
      </c>
    </row>
    <row r="9" spans="1:4">
      <c r="A9" s="4" t="s">
        <v>993</v>
      </c>
      <c r="B9" s="6" t="n">
        <v>0</v>
      </c>
      <c r="C9" s="6" t="n">
        <v>0</v>
      </c>
      <c r="D9" s="6" t="n">
        <v>0</v>
      </c>
    </row>
    <row r="10" spans="1:4">
      <c r="A10" s="4" t="s">
        <v>510</v>
      </c>
    </row>
    <row r="11" spans="1:4">
      <c r="A11" s="3" t="s">
        <v>987</v>
      </c>
    </row>
    <row r="12" spans="1:4">
      <c r="A12" s="4" t="s">
        <v>988</v>
      </c>
      <c r="B12" s="6" t="n">
        <v>6854000000</v>
      </c>
      <c r="C12" s="6" t="n">
        <v>6791000000</v>
      </c>
    </row>
    <row r="13" spans="1:4">
      <c r="A13" s="4" t="s">
        <v>989</v>
      </c>
      <c r="B13" s="6" t="n">
        <v>19000000</v>
      </c>
      <c r="C13" s="6" t="n">
        <v>165000000</v>
      </c>
    </row>
    <row r="14" spans="1:4">
      <c r="A14" s="4" t="s">
        <v>990</v>
      </c>
      <c r="B14" s="6" t="n">
        <v>7000000</v>
      </c>
    </row>
    <row r="15" spans="1:4">
      <c r="A15" s="4" t="s">
        <v>991</v>
      </c>
      <c r="B15" s="6" t="n">
        <v>-49000000</v>
      </c>
      <c r="C15" s="6" t="n">
        <v>-102000000</v>
      </c>
    </row>
    <row r="16" spans="1:4">
      <c r="A16" s="4" t="s">
        <v>992</v>
      </c>
      <c r="B16" s="6" t="n">
        <v>6831000000</v>
      </c>
      <c r="C16" s="6" t="n">
        <v>6854000000</v>
      </c>
      <c r="D16" s="6" t="n">
        <v>6791000000</v>
      </c>
    </row>
    <row r="17" spans="1:4">
      <c r="A17" s="4" t="s">
        <v>514</v>
      </c>
    </row>
    <row r="18" spans="1:4">
      <c r="A18" s="3" t="s">
        <v>987</v>
      </c>
    </row>
    <row r="19" spans="1:4">
      <c r="A19" s="4" t="s">
        <v>988</v>
      </c>
      <c r="B19" s="6" t="n">
        <v>20381000000</v>
      </c>
      <c r="C19" s="6" t="n">
        <v>21155000000</v>
      </c>
    </row>
    <row r="20" spans="1:4">
      <c r="A20" s="4" t="s">
        <v>989</v>
      </c>
      <c r="B20" s="6" t="n">
        <v>227000000</v>
      </c>
      <c r="C20" s="6" t="n">
        <v>83000000</v>
      </c>
    </row>
    <row r="21" spans="1:4">
      <c r="A21" s="4" t="s">
        <v>990</v>
      </c>
      <c r="B21" s="6" t="n">
        <v>2000000</v>
      </c>
    </row>
    <row r="22" spans="1:4">
      <c r="A22" s="4" t="s">
        <v>991</v>
      </c>
      <c r="B22" s="6" t="n">
        <v>-434000000</v>
      </c>
      <c r="C22" s="6" t="n">
        <v>-857000000</v>
      </c>
    </row>
    <row r="23" spans="1:4">
      <c r="A23" s="4" t="s">
        <v>992</v>
      </c>
      <c r="B23" s="6" t="n">
        <v>20176000000</v>
      </c>
      <c r="C23" s="6" t="n">
        <v>20381000000</v>
      </c>
      <c r="D23" s="6" t="n">
        <v>21155000000</v>
      </c>
    </row>
    <row r="24" spans="1:4">
      <c r="A24" s="4" t="s">
        <v>517</v>
      </c>
    </row>
    <row r="25" spans="1:4">
      <c r="A25" s="3" t="s">
        <v>987</v>
      </c>
    </row>
    <row r="26" spans="1:4">
      <c r="A26" s="4" t="s">
        <v>988</v>
      </c>
      <c r="B26" s="6" t="n">
        <v>10821000000</v>
      </c>
      <c r="C26" s="6" t="n">
        <v>9717000000</v>
      </c>
    </row>
    <row r="27" spans="1:4">
      <c r="A27" s="4" t="s">
        <v>989</v>
      </c>
      <c r="B27" s="6" t="n">
        <v>71000000</v>
      </c>
      <c r="C27" s="6" t="n">
        <v>1238000000</v>
      </c>
    </row>
    <row r="28" spans="1:4">
      <c r="A28" s="4" t="s">
        <v>990</v>
      </c>
      <c r="B28" s="6" t="n">
        <v>120000000</v>
      </c>
    </row>
    <row r="29" spans="1:4">
      <c r="A29" s="4" t="s">
        <v>991</v>
      </c>
      <c r="B29" s="6" t="n">
        <v>-92000000</v>
      </c>
      <c r="C29" s="6" t="n">
        <v>-134000000</v>
      </c>
    </row>
    <row r="30" spans="1:4">
      <c r="A30" s="4" t="s">
        <v>992</v>
      </c>
      <c r="B30" s="6" t="n">
        <v>10920000000</v>
      </c>
      <c r="C30" s="6" t="n">
        <v>10821000000</v>
      </c>
      <c r="D30" s="6" t="n">
        <v>9717000000</v>
      </c>
    </row>
    <row r="31" spans="1:4">
      <c r="A31" s="4" t="s">
        <v>522</v>
      </c>
    </row>
    <row r="32" spans="1:4">
      <c r="A32" s="3" t="s">
        <v>987</v>
      </c>
    </row>
    <row r="33" spans="1:4">
      <c r="A33" s="4" t="s">
        <v>988</v>
      </c>
      <c r="B33" s="6" t="n">
        <v>1903000000</v>
      </c>
      <c r="C33" s="6" t="n">
        <v>1880000000</v>
      </c>
    </row>
    <row r="34" spans="1:4">
      <c r="A34" s="4" t="s">
        <v>989</v>
      </c>
      <c r="B34" s="6" t="n">
        <v>16000000</v>
      </c>
      <c r="C34" s="6" t="n">
        <v>24000000</v>
      </c>
    </row>
    <row r="35" spans="1:4">
      <c r="A35" s="4" t="s">
        <v>990</v>
      </c>
      <c r="B35" s="6" t="n">
        <v>-5000000</v>
      </c>
    </row>
    <row r="36" spans="1:4">
      <c r="A36" s="4" t="s">
        <v>991</v>
      </c>
      <c r="B36" s="6" t="n">
        <v>0</v>
      </c>
      <c r="C36" s="6" t="n">
        <v>-1000000</v>
      </c>
    </row>
    <row r="37" spans="1:4">
      <c r="A37" s="4" t="s">
        <v>992</v>
      </c>
      <c r="B37" s="7" t="n">
        <v>1914000000</v>
      </c>
      <c r="C37" s="7" t="n">
        <v>1903000000</v>
      </c>
      <c r="D37" s="7" t="n">
        <v>188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89</v>
      </c>
      <c r="D2" s="2" t="s">
        <v>90</v>
      </c>
    </row>
    <row r="3" spans="1:4">
      <c r="A3" s="3" t="s">
        <v>210</v>
      </c>
    </row>
    <row r="4" spans="1:4">
      <c r="A4" s="4" t="s">
        <v>107</v>
      </c>
      <c r="B4" s="7" t="n">
        <v>4806</v>
      </c>
      <c r="C4" s="7" t="n">
        <v>4650</v>
      </c>
      <c r="D4" s="7" t="n">
        <v>3095</v>
      </c>
    </row>
    <row r="5" spans="1:4">
      <c r="A5" s="3" t="s">
        <v>211</v>
      </c>
    </row>
    <row r="6" spans="1:4">
      <c r="A6" s="4" t="s">
        <v>212</v>
      </c>
      <c r="B6" s="6" t="n">
        <v>2663</v>
      </c>
      <c r="C6" s="6" t="n">
        <v>2659</v>
      </c>
      <c r="D6" s="6" t="n">
        <v>2644</v>
      </c>
    </row>
    <row r="7" spans="1:4">
      <c r="A7" s="4" t="s">
        <v>213</v>
      </c>
      <c r="B7" s="6" t="n">
        <v>99</v>
      </c>
      <c r="C7" s="6" t="n">
        <v>78</v>
      </c>
      <c r="D7" s="6" t="n">
        <v>52</v>
      </c>
    </row>
    <row r="8" spans="1:4">
      <c r="A8" s="4" t="s">
        <v>214</v>
      </c>
      <c r="B8" s="6" t="n">
        <v>-1315</v>
      </c>
      <c r="C8" s="6" t="n">
        <v>-304</v>
      </c>
      <c r="D8" s="6" t="n">
        <v>-919</v>
      </c>
    </row>
    <row r="9" spans="1:4">
      <c r="A9" s="4" t="s">
        <v>193</v>
      </c>
      <c r="B9" s="6" t="n">
        <v>297</v>
      </c>
      <c r="C9" s="6" t="n">
        <v>290</v>
      </c>
      <c r="D9" s="6" t="n">
        <v>344</v>
      </c>
    </row>
    <row r="10" spans="1:4">
      <c r="A10" s="4" t="s">
        <v>215</v>
      </c>
      <c r="B10" s="6" t="n">
        <v>406</v>
      </c>
      <c r="C10" s="6" t="n">
        <v>457</v>
      </c>
      <c r="D10" s="6" t="n">
        <v>38</v>
      </c>
    </row>
    <row r="11" spans="1:4">
      <c r="A11" s="4" t="s">
        <v>100</v>
      </c>
      <c r="B11" s="6" t="n">
        <v>0</v>
      </c>
      <c r="C11" s="6" t="n">
        <v>0</v>
      </c>
      <c r="D11" s="6" t="n">
        <v>-697</v>
      </c>
    </row>
    <row r="12" spans="1:4">
      <c r="A12" s="4" t="s">
        <v>216</v>
      </c>
      <c r="B12" s="6" t="n">
        <v>0</v>
      </c>
      <c r="C12" s="6" t="n">
        <v>0</v>
      </c>
      <c r="D12" s="6" t="n">
        <v>227</v>
      </c>
    </row>
    <row r="13" spans="1:4">
      <c r="A13" s="4" t="s">
        <v>217</v>
      </c>
      <c r="B13" s="6" t="n">
        <v>217</v>
      </c>
      <c r="C13" s="6" t="n">
        <v>257</v>
      </c>
      <c r="D13" s="6" t="n">
        <v>73</v>
      </c>
    </row>
    <row r="14" spans="1:4">
      <c r="A14" s="3" t="s">
        <v>218</v>
      </c>
    </row>
    <row r="15" spans="1:4">
      <c r="A15" s="4" t="s">
        <v>219</v>
      </c>
      <c r="B15" s="6" t="n">
        <v>1291</v>
      </c>
      <c r="C15" s="6" t="n">
        <v>-581</v>
      </c>
      <c r="D15" s="6" t="n">
        <v>-275</v>
      </c>
    </row>
    <row r="16" spans="1:4">
      <c r="A16" s="4" t="s">
        <v>131</v>
      </c>
      <c r="B16" s="6" t="n">
        <v>-577</v>
      </c>
      <c r="C16" s="6" t="n">
        <v>-274</v>
      </c>
      <c r="D16" s="6" t="n">
        <v>-192</v>
      </c>
    </row>
    <row r="17" spans="1:4">
      <c r="A17" s="4" t="s">
        <v>220</v>
      </c>
      <c r="B17" s="6" t="n">
        <v>-44</v>
      </c>
      <c r="C17" s="6" t="n">
        <v>399</v>
      </c>
      <c r="D17" s="6" t="n">
        <v>65</v>
      </c>
    </row>
    <row r="18" spans="1:4">
      <c r="A18" s="4" t="s">
        <v>221</v>
      </c>
      <c r="B18" s="6" t="n">
        <v>-609</v>
      </c>
      <c r="C18" s="6" t="n">
        <v>-624</v>
      </c>
      <c r="D18" s="6" t="n">
        <v>229</v>
      </c>
    </row>
    <row r="19" spans="1:4">
      <c r="A19" s="4" t="s">
        <v>222</v>
      </c>
      <c r="B19" s="6" t="n">
        <v>7234</v>
      </c>
      <c r="C19" s="6" t="n">
        <v>7007</v>
      </c>
      <c r="D19" s="6" t="n">
        <v>4684</v>
      </c>
    </row>
    <row r="20" spans="1:4">
      <c r="A20" s="3" t="s">
        <v>223</v>
      </c>
    </row>
    <row r="21" spans="1:4">
      <c r="A21" s="4" t="s">
        <v>224</v>
      </c>
      <c r="B21" s="6" t="n">
        <v>-488</v>
      </c>
      <c r="C21" s="6" t="n">
        <v>-1827</v>
      </c>
      <c r="D21" s="6" t="n">
        <v>-137</v>
      </c>
    </row>
    <row r="22" spans="1:4">
      <c r="A22" s="4" t="s">
        <v>225</v>
      </c>
      <c r="B22" s="6" t="n">
        <v>0</v>
      </c>
      <c r="C22" s="6" t="n">
        <v>0</v>
      </c>
      <c r="D22" s="6" t="n">
        <v>6058</v>
      </c>
    </row>
    <row r="23" spans="1:4">
      <c r="A23" s="4" t="s">
        <v>226</v>
      </c>
      <c r="B23" s="6" t="n">
        <v>-1213</v>
      </c>
      <c r="C23" s="6" t="n">
        <v>-1134</v>
      </c>
      <c r="D23" s="6" t="n">
        <v>-1068</v>
      </c>
    </row>
    <row r="24" spans="1:4">
      <c r="A24" s="4" t="s">
        <v>227</v>
      </c>
      <c r="B24" s="6" t="n">
        <v>-11039</v>
      </c>
      <c r="C24" s="6" t="n">
        <v>-2532</v>
      </c>
      <c r="D24" s="6" t="n">
        <v>-3200</v>
      </c>
    </row>
    <row r="25" spans="1:4">
      <c r="A25" s="4" t="s">
        <v>228</v>
      </c>
      <c r="B25" s="6" t="n">
        <v>9574</v>
      </c>
      <c r="C25" s="6" t="n">
        <v>4683</v>
      </c>
      <c r="D25" s="6" t="n">
        <v>4227</v>
      </c>
    </row>
    <row r="26" spans="1:4">
      <c r="A26" s="4" t="s">
        <v>229</v>
      </c>
      <c r="B26" s="6" t="n">
        <v>-37</v>
      </c>
      <c r="C26" s="6" t="n">
        <v>36</v>
      </c>
      <c r="D26" s="6" t="n">
        <v>-22</v>
      </c>
    </row>
    <row r="27" spans="1:4">
      <c r="A27" s="4" t="s">
        <v>230</v>
      </c>
      <c r="B27" s="6" t="n">
        <v>-3203</v>
      </c>
      <c r="C27" s="6" t="n">
        <v>-774</v>
      </c>
      <c r="D27" s="6" t="n">
        <v>5858</v>
      </c>
    </row>
    <row r="28" spans="1:4">
      <c r="A28" s="3" t="s">
        <v>231</v>
      </c>
    </row>
    <row r="29" spans="1:4">
      <c r="A29" s="4" t="s">
        <v>232</v>
      </c>
      <c r="B29" s="6" t="n">
        <v>-17</v>
      </c>
      <c r="C29" s="6" t="n">
        <v>-713</v>
      </c>
      <c r="D29" s="6" t="n">
        <v>-249</v>
      </c>
    </row>
    <row r="30" spans="1:4">
      <c r="A30" s="4" t="s">
        <v>233</v>
      </c>
      <c r="B30" s="6" t="n">
        <v>5568</v>
      </c>
      <c r="C30" s="6" t="n">
        <v>7794</v>
      </c>
      <c r="D30" s="6" t="n">
        <v>21</v>
      </c>
    </row>
    <row r="31" spans="1:4">
      <c r="A31" s="4" t="s">
        <v>234</v>
      </c>
      <c r="B31" s="6" t="n">
        <v>-6110</v>
      </c>
      <c r="C31" s="6" t="n">
        <v>-7948</v>
      </c>
      <c r="D31" s="6" t="n">
        <v>-7370</v>
      </c>
    </row>
    <row r="32" spans="1:4">
      <c r="A32" s="4" t="s">
        <v>188</v>
      </c>
      <c r="B32" s="6" t="n">
        <v>-2894</v>
      </c>
      <c r="C32" s="6" t="n">
        <v>-2693</v>
      </c>
      <c r="D32" s="6" t="n">
        <v>-2494</v>
      </c>
    </row>
    <row r="33" spans="1:4">
      <c r="A33" s="4" t="s">
        <v>235</v>
      </c>
      <c r="B33" s="6" t="n">
        <v>662</v>
      </c>
      <c r="C33" s="6" t="n">
        <v>992</v>
      </c>
      <c r="D33" s="6" t="n">
        <v>403</v>
      </c>
    </row>
    <row r="34" spans="1:4">
      <c r="A34" s="4" t="s">
        <v>192</v>
      </c>
      <c r="B34" s="6" t="n">
        <v>-1326</v>
      </c>
      <c r="C34" s="6" t="n">
        <v>-2877</v>
      </c>
      <c r="D34" s="6" t="n">
        <v>-2171</v>
      </c>
    </row>
    <row r="35" spans="1:4">
      <c r="A35" s="4" t="s">
        <v>236</v>
      </c>
      <c r="B35" s="6" t="n">
        <v>-81</v>
      </c>
      <c r="C35" s="6" t="n">
        <v>14</v>
      </c>
      <c r="D35" s="6" t="n">
        <v>-94</v>
      </c>
    </row>
    <row r="36" spans="1:4">
      <c r="A36" s="4" t="s">
        <v>237</v>
      </c>
      <c r="B36" s="6" t="n">
        <v>-4198</v>
      </c>
      <c r="C36" s="6" t="n">
        <v>-5431</v>
      </c>
      <c r="D36" s="6" t="n">
        <v>-11954</v>
      </c>
    </row>
    <row r="37" spans="1:4">
      <c r="A37" s="4" t="s">
        <v>238</v>
      </c>
      <c r="B37" s="6" t="n">
        <v>-86</v>
      </c>
      <c r="C37" s="6" t="n">
        <v>-78</v>
      </c>
      <c r="D37" s="6" t="n">
        <v>114</v>
      </c>
    </row>
    <row r="38" spans="1:4">
      <c r="A38" s="4" t="s">
        <v>239</v>
      </c>
      <c r="B38" s="6" t="n">
        <v>-253</v>
      </c>
      <c r="C38" s="6" t="n">
        <v>724</v>
      </c>
      <c r="D38" s="6" t="n">
        <v>-1298</v>
      </c>
    </row>
    <row r="39" spans="1:4">
      <c r="A39" s="4" t="s">
        <v>240</v>
      </c>
      <c r="B39" s="6" t="n">
        <v>4393</v>
      </c>
      <c r="C39" s="6" t="n">
        <v>3669</v>
      </c>
      <c r="D39" s="6" t="n">
        <v>4967</v>
      </c>
    </row>
    <row r="40" spans="1:4">
      <c r="A40" s="4" t="s">
        <v>241</v>
      </c>
      <c r="B40" s="6" t="n">
        <v>4140</v>
      </c>
      <c r="C40" s="6" t="n">
        <v>4393</v>
      </c>
      <c r="D40" s="6" t="n">
        <v>3669</v>
      </c>
    </row>
    <row r="41" spans="1:4">
      <c r="A41" s="3" t="s">
        <v>242</v>
      </c>
    </row>
    <row r="42" spans="1:4">
      <c r="A42" s="4" t="s">
        <v>243</v>
      </c>
      <c r="B42" s="6" t="n">
        <v>878</v>
      </c>
      <c r="C42" s="6" t="n">
        <v>1558</v>
      </c>
      <c r="D42" s="6" t="n">
        <v>2542</v>
      </c>
    </row>
    <row r="43" spans="1:4">
      <c r="A43" s="4" t="s">
        <v>244</v>
      </c>
      <c r="B43" s="7" t="n">
        <v>643</v>
      </c>
      <c r="C43" s="7" t="n">
        <v>973</v>
      </c>
      <c r="D43" s="7" t="n">
        <v>11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994</v>
      </c>
      <c r="B1" s="2" t="s">
        <v>1</v>
      </c>
    </row>
    <row r="2" spans="1:4">
      <c r="B2" s="2" t="s">
        <v>2</v>
      </c>
      <c r="C2" s="2" t="s">
        <v>89</v>
      </c>
      <c r="D2" s="2" t="s">
        <v>90</v>
      </c>
    </row>
    <row r="3" spans="1:4">
      <c r="A3" s="3" t="s">
        <v>995</v>
      </c>
    </row>
    <row r="4" spans="1:4">
      <c r="A4" s="4" t="s">
        <v>996</v>
      </c>
      <c r="B4" s="7" t="n">
        <v>28244000000</v>
      </c>
      <c r="C4" s="7" t="n">
        <v>29004000000</v>
      </c>
    </row>
    <row r="5" spans="1:4">
      <c r="A5" s="4" t="s">
        <v>997</v>
      </c>
      <c r="B5" s="6" t="n">
        <v>-9704000000</v>
      </c>
      <c r="C5" s="6" t="n">
        <v>-9048000000</v>
      </c>
    </row>
    <row r="6" spans="1:4">
      <c r="A6" s="4" t="s">
        <v>998</v>
      </c>
      <c r="B6" s="6" t="n">
        <v>37000000</v>
      </c>
      <c r="C6" s="6" t="n">
        <v>87000000</v>
      </c>
      <c r="D6" s="7" t="n">
        <v>0</v>
      </c>
    </row>
    <row r="7" spans="1:4">
      <c r="A7" s="4" t="s">
        <v>999</v>
      </c>
      <c r="B7" s="6" t="n">
        <v>35000000</v>
      </c>
      <c r="C7" s="6" t="n">
        <v>30000000</v>
      </c>
    </row>
    <row r="8" spans="1:4">
      <c r="A8" s="4" t="s">
        <v>510</v>
      </c>
    </row>
    <row r="9" spans="1:4">
      <c r="A9" s="3" t="s">
        <v>995</v>
      </c>
    </row>
    <row r="10" spans="1:4">
      <c r="A10" s="4" t="s">
        <v>998</v>
      </c>
      <c r="B10" s="6" t="n">
        <v>4000000</v>
      </c>
      <c r="C10" s="6" t="n">
        <v>61000000</v>
      </c>
    </row>
    <row r="11" spans="1:4">
      <c r="A11" s="4" t="s">
        <v>999</v>
      </c>
      <c r="B11" s="6" t="n">
        <v>10000000</v>
      </c>
      <c r="C11" s="6" t="n">
        <v>9000000</v>
      </c>
    </row>
    <row r="12" spans="1:4">
      <c r="A12" s="4" t="s">
        <v>517</v>
      </c>
    </row>
    <row r="13" spans="1:4">
      <c r="A13" s="3" t="s">
        <v>995</v>
      </c>
    </row>
    <row r="14" spans="1:4">
      <c r="A14" s="4" t="s">
        <v>998</v>
      </c>
      <c r="B14" s="6" t="n">
        <v>33000000</v>
      </c>
      <c r="C14" s="6" t="n">
        <v>26000000</v>
      </c>
    </row>
    <row r="15" spans="1:4">
      <c r="A15" s="4" t="s">
        <v>999</v>
      </c>
      <c r="B15" s="6" t="n">
        <v>25000000</v>
      </c>
      <c r="C15" s="6" t="n">
        <v>11000000</v>
      </c>
      <c r="D15" s="7" t="n">
        <v>68000000</v>
      </c>
    </row>
    <row r="16" spans="1:4">
      <c r="A16" s="4" t="s">
        <v>514</v>
      </c>
    </row>
    <row r="17" spans="1:4">
      <c r="A17" s="3" t="s">
        <v>995</v>
      </c>
    </row>
    <row r="18" spans="1:4">
      <c r="A18" s="4" t="s">
        <v>999</v>
      </c>
      <c r="C18" s="6" t="n">
        <v>10000000</v>
      </c>
    </row>
    <row r="19" spans="1:4">
      <c r="A19" s="4" t="s">
        <v>326</v>
      </c>
    </row>
    <row r="20" spans="1:4">
      <c r="A20" s="3" t="s">
        <v>995</v>
      </c>
    </row>
    <row r="21" spans="1:4">
      <c r="A21" s="4" t="s">
        <v>1000</v>
      </c>
      <c r="B21" s="6" t="n">
        <v>523000000</v>
      </c>
      <c r="C21" s="6" t="n">
        <v>604000000</v>
      </c>
    </row>
    <row r="22" spans="1:4">
      <c r="A22" s="4" t="s">
        <v>1001</v>
      </c>
    </row>
    <row r="23" spans="1:4">
      <c r="A23" s="3" t="s">
        <v>995</v>
      </c>
    </row>
    <row r="24" spans="1:4">
      <c r="A24" s="4" t="s">
        <v>996</v>
      </c>
      <c r="B24" s="6" t="n">
        <v>16963000000</v>
      </c>
      <c r="C24" s="6" t="n">
        <v>16944000000</v>
      </c>
    </row>
    <row r="25" spans="1:4">
      <c r="A25" s="4" t="s">
        <v>997</v>
      </c>
      <c r="B25" s="6" t="n">
        <v>-5065000000</v>
      </c>
      <c r="C25" s="6" t="n">
        <v>-4095000000</v>
      </c>
    </row>
    <row r="26" spans="1:4">
      <c r="A26" s="4" t="s">
        <v>1002</v>
      </c>
    </row>
    <row r="27" spans="1:4">
      <c r="A27" s="3" t="s">
        <v>995</v>
      </c>
    </row>
    <row r="28" spans="1:4">
      <c r="A28" s="4" t="s">
        <v>996</v>
      </c>
      <c r="B28" s="6" t="n">
        <v>10742000000</v>
      </c>
      <c r="C28" s="6" t="n">
        <v>11405000000</v>
      </c>
    </row>
    <row r="29" spans="1:4">
      <c r="A29" s="4" t="s">
        <v>997</v>
      </c>
      <c r="B29" s="6" t="n">
        <v>-4354000000</v>
      </c>
      <c r="C29" s="6" t="n">
        <v>-4570000000</v>
      </c>
    </row>
    <row r="30" spans="1:4">
      <c r="A30" s="4" t="s">
        <v>1003</v>
      </c>
    </row>
    <row r="31" spans="1:4">
      <c r="A31" s="3" t="s">
        <v>995</v>
      </c>
    </row>
    <row r="32" spans="1:4">
      <c r="A32" s="4" t="s">
        <v>996</v>
      </c>
      <c r="B32" s="6" t="n">
        <v>464000000</v>
      </c>
      <c r="C32" s="6" t="n">
        <v>570000000</v>
      </c>
    </row>
    <row r="33" spans="1:4">
      <c r="A33" s="4" t="s">
        <v>997</v>
      </c>
      <c r="B33" s="6" t="n">
        <v>-232000000</v>
      </c>
      <c r="C33" s="6" t="n">
        <v>-324000000</v>
      </c>
    </row>
    <row r="34" spans="1:4">
      <c r="A34" s="4" t="s">
        <v>1004</v>
      </c>
    </row>
    <row r="35" spans="1:4">
      <c r="A35" s="3" t="s">
        <v>995</v>
      </c>
    </row>
    <row r="36" spans="1:4">
      <c r="A36" s="4" t="s">
        <v>996</v>
      </c>
      <c r="B36" s="6" t="n">
        <v>75000000</v>
      </c>
      <c r="C36" s="6" t="n">
        <v>85000000</v>
      </c>
    </row>
    <row r="37" spans="1:4">
      <c r="A37" s="4" t="s">
        <v>997</v>
      </c>
      <c r="B37" s="7" t="n">
        <v>-53000000</v>
      </c>
      <c r="C37" s="7" t="n">
        <v>-59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89</v>
      </c>
      <c r="D2" s="2" t="s">
        <v>90</v>
      </c>
    </row>
    <row r="3" spans="1:4">
      <c r="A3" s="3" t="s">
        <v>273</v>
      </c>
    </row>
    <row r="4" spans="1:4">
      <c r="A4" s="4" t="s">
        <v>1006</v>
      </c>
      <c r="B4" s="7" t="n">
        <v>1756</v>
      </c>
      <c r="C4" s="7" t="n">
        <v>1764</v>
      </c>
      <c r="D4" s="7" t="n">
        <v>1823</v>
      </c>
    </row>
    <row r="5" spans="1:4">
      <c r="A5" s="4" t="s">
        <v>900</v>
      </c>
      <c r="B5" s="6" t="n">
        <v>1748</v>
      </c>
    </row>
    <row r="6" spans="1:4">
      <c r="A6" s="4" t="s">
        <v>901</v>
      </c>
      <c r="B6" s="6" t="n">
        <v>1706</v>
      </c>
    </row>
    <row r="7" spans="1:4">
      <c r="A7" s="4" t="s">
        <v>902</v>
      </c>
      <c r="B7" s="6" t="n">
        <v>1644</v>
      </c>
    </row>
    <row r="8" spans="1:4">
      <c r="A8" s="4" t="s">
        <v>903</v>
      </c>
      <c r="B8" s="6" t="n">
        <v>1615</v>
      </c>
    </row>
    <row r="9" spans="1:4">
      <c r="A9" s="4" t="s">
        <v>904</v>
      </c>
      <c r="B9" s="7" t="n">
        <v>15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7</v>
      </c>
      <c r="B1" s="2" t="s">
        <v>1</v>
      </c>
    </row>
    <row r="2" spans="1:4">
      <c r="B2" s="2" t="s">
        <v>2</v>
      </c>
      <c r="C2" s="2" t="s">
        <v>89</v>
      </c>
      <c r="D2" s="2" t="s">
        <v>90</v>
      </c>
    </row>
    <row r="3" spans="1:4">
      <c r="A3" s="3" t="s">
        <v>1008</v>
      </c>
    </row>
    <row r="4" spans="1:4">
      <c r="A4" s="4" t="s">
        <v>590</v>
      </c>
      <c r="B4" s="7" t="n">
        <v>11644</v>
      </c>
      <c r="C4" s="7" t="n">
        <v>10920</v>
      </c>
    </row>
    <row r="5" spans="1:4">
      <c r="A5" s="4" t="s">
        <v>1009</v>
      </c>
      <c r="B5" s="6" t="n">
        <v>-6816</v>
      </c>
      <c r="C5" s="6" t="n">
        <v>-6245</v>
      </c>
    </row>
    <row r="6" spans="1:4">
      <c r="A6" s="4" t="s">
        <v>134</v>
      </c>
      <c r="B6" s="6" t="n">
        <v>4828</v>
      </c>
      <c r="C6" s="6" t="n">
        <v>4675</v>
      </c>
    </row>
    <row r="7" spans="1:4">
      <c r="A7" s="4" t="s">
        <v>1010</v>
      </c>
      <c r="B7" s="6" t="n">
        <v>907</v>
      </c>
      <c r="C7" s="6" t="n">
        <v>895</v>
      </c>
      <c r="D7" s="7" t="n">
        <v>821</v>
      </c>
    </row>
    <row r="8" spans="1:4">
      <c r="A8" s="4" t="s">
        <v>1011</v>
      </c>
    </row>
    <row r="9" spans="1:4">
      <c r="A9" s="3" t="s">
        <v>1008</v>
      </c>
    </row>
    <row r="10" spans="1:4">
      <c r="A10" s="4" t="s">
        <v>590</v>
      </c>
      <c r="B10" s="7" t="n">
        <v>5859</v>
      </c>
      <c r="C10" s="6" t="n">
        <v>5519</v>
      </c>
    </row>
    <row r="11" spans="1:4">
      <c r="A11" s="4" t="s">
        <v>1012</v>
      </c>
      <c r="B11" s="4" t="s">
        <v>583</v>
      </c>
    </row>
    <row r="12" spans="1:4">
      <c r="A12" s="4" t="s">
        <v>1013</v>
      </c>
    </row>
    <row r="13" spans="1:4">
      <c r="A13" s="3" t="s">
        <v>1008</v>
      </c>
    </row>
    <row r="14" spans="1:4">
      <c r="A14" s="4" t="s">
        <v>1012</v>
      </c>
      <c r="B14" s="4" t="s">
        <v>728</v>
      </c>
    </row>
    <row r="15" spans="1:4">
      <c r="A15" s="4" t="s">
        <v>1014</v>
      </c>
    </row>
    <row r="16" spans="1:4">
      <c r="A16" s="3" t="s">
        <v>1008</v>
      </c>
    </row>
    <row r="17" spans="1:4">
      <c r="A17" s="4" t="s">
        <v>1012</v>
      </c>
      <c r="B17" s="4" t="s">
        <v>788</v>
      </c>
    </row>
    <row r="18" spans="1:4">
      <c r="A18" s="4" t="s">
        <v>1015</v>
      </c>
    </row>
    <row r="19" spans="1:4">
      <c r="A19" s="3" t="s">
        <v>1008</v>
      </c>
    </row>
    <row r="20" spans="1:4">
      <c r="A20" s="4" t="s">
        <v>590</v>
      </c>
      <c r="B20" s="7" t="n">
        <v>2131</v>
      </c>
      <c r="C20" s="6" t="n">
        <v>1842</v>
      </c>
    </row>
    <row r="21" spans="1:4">
      <c r="A21" s="4" t="s">
        <v>1016</v>
      </c>
    </row>
    <row r="22" spans="1:4">
      <c r="A22" s="3" t="s">
        <v>1008</v>
      </c>
    </row>
    <row r="23" spans="1:4">
      <c r="A23" s="4" t="s">
        <v>1012</v>
      </c>
      <c r="B23" s="4" t="s">
        <v>731</v>
      </c>
    </row>
    <row r="24" spans="1:4">
      <c r="A24" s="4" t="s">
        <v>1017</v>
      </c>
    </row>
    <row r="25" spans="1:4">
      <c r="A25" s="3" t="s">
        <v>1008</v>
      </c>
    </row>
    <row r="26" spans="1:4">
      <c r="A26" s="4" t="s">
        <v>590</v>
      </c>
      <c r="B26" s="7" t="n">
        <v>175</v>
      </c>
      <c r="C26" s="6" t="n">
        <v>181</v>
      </c>
    </row>
    <row r="27" spans="1:4">
      <c r="A27" s="4" t="s">
        <v>1018</v>
      </c>
    </row>
    <row r="28" spans="1:4">
      <c r="A28" s="3" t="s">
        <v>1008</v>
      </c>
    </row>
    <row r="29" spans="1:4">
      <c r="A29" s="4" t="s">
        <v>1012</v>
      </c>
      <c r="B29" s="4" t="s">
        <v>501</v>
      </c>
    </row>
    <row r="30" spans="1:4">
      <c r="A30" s="4" t="s">
        <v>1019</v>
      </c>
    </row>
    <row r="31" spans="1:4">
      <c r="A31" s="3" t="s">
        <v>1008</v>
      </c>
    </row>
    <row r="32" spans="1:4">
      <c r="A32" s="4" t="s">
        <v>590</v>
      </c>
      <c r="B32" s="7" t="n">
        <v>2277</v>
      </c>
      <c r="C32" s="6" t="n">
        <v>2267</v>
      </c>
    </row>
    <row r="33" spans="1:4">
      <c r="A33" s="4" t="s">
        <v>1020</v>
      </c>
    </row>
    <row r="34" spans="1:4">
      <c r="A34" s="3" t="s">
        <v>1008</v>
      </c>
    </row>
    <row r="35" spans="1:4">
      <c r="A35" s="4" t="s">
        <v>1012</v>
      </c>
      <c r="B35" s="4" t="s">
        <v>1021</v>
      </c>
    </row>
    <row r="36" spans="1:4">
      <c r="A36" s="4" t="s">
        <v>1022</v>
      </c>
    </row>
    <row r="37" spans="1:4">
      <c r="A37" s="3" t="s">
        <v>1008</v>
      </c>
    </row>
    <row r="38" spans="1:4">
      <c r="A38" s="4" t="s">
        <v>590</v>
      </c>
      <c r="B38" s="7" t="n">
        <v>1202</v>
      </c>
      <c r="C38" s="7" t="n">
        <v>11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40"/>
    <col customWidth="1" max="3" min="3" width="30"/>
    <col customWidth="1" max="4" min="4" width="21"/>
    <col customWidth="1" max="5" min="5" width="37"/>
    <col customWidth="1" max="6" min="6" width="21"/>
    <col customWidth="1" max="7" min="7" width="21"/>
  </cols>
  <sheetData>
    <row r="1" spans="1:7">
      <c r="A1" s="1" t="s">
        <v>1023</v>
      </c>
      <c r="B1" s="2" t="s">
        <v>1</v>
      </c>
      <c r="D1" s="2" t="s">
        <v>1024</v>
      </c>
    </row>
    <row r="2" spans="1:7">
      <c r="B2" s="2" t="s">
        <v>1025</v>
      </c>
      <c r="C2" s="2" t="s">
        <v>1026</v>
      </c>
      <c r="D2" s="2" t="s">
        <v>596</v>
      </c>
      <c r="E2" s="2" t="s">
        <v>1027</v>
      </c>
      <c r="F2" s="2" t="s">
        <v>1028</v>
      </c>
      <c r="G2" s="2" t="s">
        <v>1029</v>
      </c>
    </row>
    <row r="3" spans="1:7">
      <c r="A3" s="3" t="s">
        <v>1030</v>
      </c>
    </row>
    <row r="4" spans="1:7">
      <c r="A4" s="4" t="s">
        <v>167</v>
      </c>
      <c r="C4" s="6" t="n">
        <v>2600000000</v>
      </c>
      <c r="E4" s="6" t="n">
        <v>2600000000</v>
      </c>
    </row>
    <row r="5" spans="1:7">
      <c r="A5" s="4" t="s">
        <v>1031</v>
      </c>
      <c r="C5" s="10" t="n">
        <v>0.0001</v>
      </c>
      <c r="E5" s="10" t="n">
        <v>0.0001</v>
      </c>
    </row>
    <row r="6" spans="1:7">
      <c r="A6" s="4" t="s">
        <v>1032</v>
      </c>
      <c r="E6" s="6" t="n">
        <v>40000</v>
      </c>
    </row>
    <row r="7" spans="1:7">
      <c r="A7" s="4" t="s">
        <v>1033</v>
      </c>
      <c r="B7" s="14" t="n">
        <v>1</v>
      </c>
    </row>
    <row r="8" spans="1:7">
      <c r="A8" s="4" t="s">
        <v>1034</v>
      </c>
      <c r="E8" s="6" t="n">
        <v>127500000</v>
      </c>
    </row>
    <row r="9" spans="1:7">
      <c r="A9" s="4" t="s">
        <v>1035</v>
      </c>
      <c r="E9" s="8" t="n">
        <v>0.2</v>
      </c>
    </row>
    <row r="10" spans="1:7">
      <c r="A10" s="4" t="s">
        <v>1036</v>
      </c>
      <c r="E10" s="6" t="n">
        <v>0</v>
      </c>
    </row>
    <row r="11" spans="1:7">
      <c r="A11" s="4" t="s">
        <v>1037</v>
      </c>
      <c r="E11" s="6" t="n">
        <v>0</v>
      </c>
    </row>
    <row r="12" spans="1:7">
      <c r="A12" s="4" t="s">
        <v>1038</v>
      </c>
      <c r="E12" s="6" t="n">
        <v>0</v>
      </c>
    </row>
    <row r="13" spans="1:7">
      <c r="A13" s="4" t="s">
        <v>1039</v>
      </c>
      <c r="E13" s="6" t="n">
        <v>0</v>
      </c>
    </row>
    <row r="14" spans="1:7">
      <c r="A14" s="4" t="s">
        <v>1040</v>
      </c>
      <c r="B14" s="6" t="n">
        <v>12000000</v>
      </c>
      <c r="C14" s="6" t="n">
        <v>31000000</v>
      </c>
    </row>
    <row r="15" spans="1:7">
      <c r="A15" s="4" t="s">
        <v>1041</v>
      </c>
      <c r="B15" s="15" t="n">
        <v>106.22</v>
      </c>
      <c r="C15" s="8" t="n">
        <v>91.43000000000001</v>
      </c>
    </row>
    <row r="16" spans="1:7">
      <c r="A16" s="4" t="s">
        <v>1042</v>
      </c>
      <c r="E16" s="7" t="n">
        <v>11000000000</v>
      </c>
      <c r="G16" s="7" t="n">
        <v>5000000000</v>
      </c>
    </row>
    <row r="17" spans="1:7">
      <c r="A17" s="4" t="s">
        <v>1043</v>
      </c>
      <c r="F17" s="7" t="n">
        <v>6000000000</v>
      </c>
    </row>
    <row r="18" spans="1:7">
      <c r="A18" s="4" t="s">
        <v>1044</v>
      </c>
      <c r="D18" s="7" t="n">
        <v>5000000000</v>
      </c>
    </row>
    <row r="19" spans="1:7">
      <c r="A19" s="4" t="s">
        <v>1045</v>
      </c>
      <c r="E19" s="7" t="n">
        <v>6000000000</v>
      </c>
    </row>
    <row r="20" spans="1:7">
      <c r="A20" s="4" t="s">
        <v>1046</v>
      </c>
    </row>
    <row r="21" spans="1:7">
      <c r="A21" s="3" t="s">
        <v>1030</v>
      </c>
    </row>
    <row r="22" spans="1:7">
      <c r="A22" s="4" t="s">
        <v>1034</v>
      </c>
      <c r="E22" s="6" t="n">
        <v>500000</v>
      </c>
    </row>
    <row r="23" spans="1:7">
      <c r="A23" s="4" t="s">
        <v>1035</v>
      </c>
      <c r="E23" s="7" t="n">
        <v>1</v>
      </c>
    </row>
    <row r="24" spans="1:7">
      <c r="A24" s="4" t="s">
        <v>1039</v>
      </c>
      <c r="E24" s="6" t="n">
        <v>18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47</v>
      </c>
      <c r="B1" s="2" t="s">
        <v>1</v>
      </c>
    </row>
    <row r="2" spans="1:3">
      <c r="B2" s="2" t="s">
        <v>2</v>
      </c>
      <c r="C2" s="2" t="s">
        <v>89</v>
      </c>
    </row>
    <row r="3" spans="1:3">
      <c r="A3" s="4" t="s">
        <v>1048</v>
      </c>
    </row>
    <row r="4" spans="1:3">
      <c r="A4" s="3" t="s">
        <v>1049</v>
      </c>
    </row>
    <row r="5" spans="1:3">
      <c r="A5" s="4" t="s">
        <v>1050</v>
      </c>
      <c r="B5" s="4" t="s">
        <v>575</v>
      </c>
    </row>
    <row r="6" spans="1:3">
      <c r="A6" s="4" t="s">
        <v>1051</v>
      </c>
      <c r="B6" s="4" t="s">
        <v>581</v>
      </c>
    </row>
    <row r="7" spans="1:3">
      <c r="A7" s="4" t="s">
        <v>1052</v>
      </c>
      <c r="B7" s="7" t="n">
        <v>61</v>
      </c>
    </row>
    <row r="8" spans="1:3">
      <c r="A8" s="4" t="s">
        <v>1053</v>
      </c>
      <c r="B8" s="4" t="s">
        <v>1054</v>
      </c>
    </row>
    <row r="9" spans="1:3">
      <c r="A9" s="4" t="s">
        <v>1055</v>
      </c>
    </row>
    <row r="10" spans="1:3">
      <c r="A10" s="3" t="s">
        <v>1049</v>
      </c>
    </row>
    <row r="11" spans="1:3">
      <c r="A11" s="4" t="s">
        <v>1056</v>
      </c>
      <c r="B11" s="6" t="n">
        <v>0</v>
      </c>
    </row>
    <row r="12" spans="1:3">
      <c r="A12" s="4" t="s">
        <v>1057</v>
      </c>
    </row>
    <row r="13" spans="1:3">
      <c r="A13" s="3" t="s">
        <v>1049</v>
      </c>
    </row>
    <row r="14" spans="1:3">
      <c r="A14" s="4" t="s">
        <v>1051</v>
      </c>
      <c r="B14" s="4" t="s">
        <v>581</v>
      </c>
    </row>
    <row r="15" spans="1:3">
      <c r="A15" s="4" t="s">
        <v>1056</v>
      </c>
      <c r="B15" s="6" t="n">
        <v>7625000</v>
      </c>
      <c r="C15" s="6" t="n">
        <v>7996000</v>
      </c>
    </row>
    <row r="16" spans="1:3">
      <c r="A16" s="4" t="s">
        <v>1053</v>
      </c>
      <c r="B16" s="4" t="s">
        <v>1054</v>
      </c>
    </row>
    <row r="17" spans="1:3">
      <c r="A17" s="4" t="s">
        <v>1058</v>
      </c>
      <c r="B17" s="7" t="n">
        <v>353</v>
      </c>
    </row>
    <row r="18" spans="1:3">
      <c r="A18" s="4" t="s">
        <v>1059</v>
      </c>
    </row>
    <row r="19" spans="1:3">
      <c r="A19" s="3" t="s">
        <v>1049</v>
      </c>
    </row>
    <row r="20" spans="1:3">
      <c r="A20" s="4" t="s">
        <v>1051</v>
      </c>
      <c r="B20" s="4" t="s">
        <v>499</v>
      </c>
    </row>
    <row r="21" spans="1:3">
      <c r="A21" s="4" t="s">
        <v>1060</v>
      </c>
    </row>
    <row r="22" spans="1:3">
      <c r="A22" s="3" t="s">
        <v>1049</v>
      </c>
    </row>
    <row r="23" spans="1:3">
      <c r="A23" s="4" t="s">
        <v>1061</v>
      </c>
      <c r="B23" s="4" t="s">
        <v>1062</v>
      </c>
    </row>
    <row r="24" spans="1:3">
      <c r="A24" s="4" t="s">
        <v>1063</v>
      </c>
      <c r="B24" s="4" t="s">
        <v>1064</v>
      </c>
    </row>
    <row r="25" spans="1:3">
      <c r="A25" s="4" t="s">
        <v>1065</v>
      </c>
      <c r="B25" s="4" t="s">
        <v>1066</v>
      </c>
    </row>
    <row r="26" spans="1:3">
      <c r="A26" s="4" t="s">
        <v>1067</v>
      </c>
      <c r="B26" s="4" t="s">
        <v>1068</v>
      </c>
    </row>
    <row r="27" spans="1:3">
      <c r="A27" s="4" t="s">
        <v>1069</v>
      </c>
      <c r="B27" s="6" t="n">
        <v>2000000</v>
      </c>
    </row>
    <row r="28" spans="1:3">
      <c r="A28" s="4" t="s">
        <v>1070</v>
      </c>
      <c r="B28" s="8" t="n">
        <v>86.34</v>
      </c>
    </row>
    <row r="29" spans="1:3">
      <c r="A29" s="4" t="s">
        <v>1071</v>
      </c>
      <c r="B29" s="7" t="n">
        <v>14</v>
      </c>
    </row>
    <row r="30" spans="1:3">
      <c r="A30" s="4" t="s">
        <v>1072</v>
      </c>
      <c r="B30" s="6" t="n">
        <v>11000000</v>
      </c>
    </row>
    <row r="31" spans="1:3">
      <c r="A31" s="4" t="s">
        <v>1073</v>
      </c>
    </row>
    <row r="32" spans="1:3">
      <c r="A32" s="3" t="s">
        <v>1049</v>
      </c>
    </row>
    <row r="33" spans="1:3">
      <c r="A33" s="4" t="s">
        <v>1074</v>
      </c>
      <c r="B33" s="6" t="n">
        <v>41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3"/>
    <col customWidth="1" max="3" min="3" width="23"/>
    <col customWidth="1" max="4" min="4" width="25"/>
  </cols>
  <sheetData>
    <row r="1" spans="1:4">
      <c r="A1" s="1" t="s">
        <v>1075</v>
      </c>
      <c r="B1" s="2" t="s">
        <v>1</v>
      </c>
    </row>
    <row r="2" spans="1:4">
      <c r="B2" s="2" t="s">
        <v>2</v>
      </c>
      <c r="C2" s="2" t="s">
        <v>89</v>
      </c>
      <c r="D2" s="2" t="s">
        <v>90</v>
      </c>
    </row>
    <row r="3" spans="1:4">
      <c r="A3" s="3" t="s">
        <v>282</v>
      </c>
    </row>
    <row r="4" spans="1:4">
      <c r="A4" s="4" t="s">
        <v>1076</v>
      </c>
      <c r="B4" s="8" t="n">
        <v>15.49</v>
      </c>
      <c r="C4" s="8" t="n">
        <v>14.77</v>
      </c>
      <c r="D4" s="8" t="n">
        <v>13.71</v>
      </c>
    </row>
    <row r="5" spans="1:4">
      <c r="A5" s="3" t="s">
        <v>1077</v>
      </c>
    </row>
    <row r="6" spans="1:4">
      <c r="A6" s="4" t="s">
        <v>1078</v>
      </c>
      <c r="B6" s="4" t="s">
        <v>1079</v>
      </c>
      <c r="C6" s="4" t="s">
        <v>1079</v>
      </c>
      <c r="D6" s="4" t="s">
        <v>1080</v>
      </c>
    </row>
    <row r="7" spans="1:4">
      <c r="A7" s="4" t="s">
        <v>1081</v>
      </c>
      <c r="B7" s="4" t="s">
        <v>1082</v>
      </c>
      <c r="C7" s="4" t="s">
        <v>1083</v>
      </c>
      <c r="D7" s="4" t="s">
        <v>1064</v>
      </c>
    </row>
    <row r="8" spans="1:4">
      <c r="A8" s="4" t="s">
        <v>1084</v>
      </c>
      <c r="B8" s="4" t="s">
        <v>1085</v>
      </c>
      <c r="C8" s="4" t="s">
        <v>1086</v>
      </c>
      <c r="D8" s="4" t="s">
        <v>1087</v>
      </c>
    </row>
    <row r="9" spans="1:4">
      <c r="A9" s="4" t="s">
        <v>1088</v>
      </c>
      <c r="B9" s="4" t="s">
        <v>1089</v>
      </c>
      <c r="C9" s="4" t="s">
        <v>782</v>
      </c>
      <c r="D9" s="4" t="s">
        <v>10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89</v>
      </c>
      <c r="D2" s="2" t="s">
        <v>90</v>
      </c>
    </row>
    <row r="3" spans="1:4">
      <c r="A3" s="3" t="s">
        <v>1049</v>
      </c>
    </row>
    <row r="4" spans="1:4">
      <c r="A4" s="4" t="s">
        <v>1092</v>
      </c>
      <c r="B4" s="7" t="n">
        <v>297</v>
      </c>
      <c r="C4" s="7" t="n">
        <v>290</v>
      </c>
      <c r="D4" s="7" t="n">
        <v>344</v>
      </c>
    </row>
    <row r="5" spans="1:4">
      <c r="A5" s="4" t="s">
        <v>1093</v>
      </c>
      <c r="B5" s="6" t="n">
        <v>-51</v>
      </c>
      <c r="C5" s="6" t="n">
        <v>-54</v>
      </c>
      <c r="D5" s="6" t="n">
        <v>-82</v>
      </c>
    </row>
    <row r="6" spans="1:4">
      <c r="A6" s="4" t="s">
        <v>1094</v>
      </c>
      <c r="B6" s="6" t="n">
        <v>246</v>
      </c>
      <c r="C6" s="6" t="n">
        <v>236</v>
      </c>
      <c r="D6" s="6" t="n">
        <v>262</v>
      </c>
    </row>
    <row r="7" spans="1:4">
      <c r="A7" s="4" t="s">
        <v>94</v>
      </c>
    </row>
    <row r="8" spans="1:4">
      <c r="A8" s="3" t="s">
        <v>1049</v>
      </c>
    </row>
    <row r="9" spans="1:4">
      <c r="A9" s="4" t="s">
        <v>1092</v>
      </c>
      <c r="B9" s="6" t="n">
        <v>28</v>
      </c>
      <c r="C9" s="6" t="n">
        <v>30</v>
      </c>
      <c r="D9" s="6" t="n">
        <v>44</v>
      </c>
    </row>
    <row r="10" spans="1:4">
      <c r="A10" s="4" t="s">
        <v>95</v>
      </c>
    </row>
    <row r="11" spans="1:4">
      <c r="A11" s="3" t="s">
        <v>1049</v>
      </c>
    </row>
    <row r="12" spans="1:4">
      <c r="A12" s="4" t="s">
        <v>1092</v>
      </c>
      <c r="B12" s="6" t="n">
        <v>36</v>
      </c>
      <c r="C12" s="6" t="n">
        <v>36</v>
      </c>
      <c r="D12" s="6" t="n">
        <v>38</v>
      </c>
    </row>
    <row r="13" spans="1:4">
      <c r="A13" s="4" t="s">
        <v>96</v>
      </c>
    </row>
    <row r="14" spans="1:4">
      <c r="A14" s="3" t="s">
        <v>1049</v>
      </c>
    </row>
    <row r="15" spans="1:4">
      <c r="A15" s="4" t="s">
        <v>1092</v>
      </c>
      <c r="B15" s="6" t="n">
        <v>233</v>
      </c>
      <c r="C15" s="6" t="n">
        <v>224</v>
      </c>
      <c r="D15" s="6" t="n">
        <v>262</v>
      </c>
    </row>
    <row r="16" spans="1:4">
      <c r="A16" s="4" t="s">
        <v>1048</v>
      </c>
    </row>
    <row r="17" spans="1:4">
      <c r="A17" s="3" t="s">
        <v>1049</v>
      </c>
    </row>
    <row r="18" spans="1:4">
      <c r="A18" s="4" t="s">
        <v>1092</v>
      </c>
      <c r="B18" s="6" t="n">
        <v>61</v>
      </c>
      <c r="C18" s="6" t="n">
        <v>72</v>
      </c>
      <c r="D18" s="6" t="n">
        <v>132</v>
      </c>
    </row>
    <row r="19" spans="1:4">
      <c r="A19" s="4" t="s">
        <v>1095</v>
      </c>
    </row>
    <row r="20" spans="1:4">
      <c r="A20" s="3" t="s">
        <v>1049</v>
      </c>
    </row>
    <row r="21" spans="1:4">
      <c r="A21" s="4" t="s">
        <v>1092</v>
      </c>
      <c r="B21" s="6" t="n">
        <v>205</v>
      </c>
      <c r="C21" s="6" t="n">
        <v>189</v>
      </c>
      <c r="D21" s="6" t="n">
        <v>185</v>
      </c>
    </row>
    <row r="22" spans="1:4">
      <c r="A22" s="4" t="s">
        <v>1060</v>
      </c>
    </row>
    <row r="23" spans="1:4">
      <c r="A23" s="3" t="s">
        <v>1049</v>
      </c>
    </row>
    <row r="24" spans="1:4">
      <c r="A24" s="4" t="s">
        <v>1092</v>
      </c>
      <c r="B24" s="7" t="n">
        <v>31</v>
      </c>
      <c r="C24" s="7" t="n">
        <v>29</v>
      </c>
      <c r="D24" s="7"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96</v>
      </c>
      <c r="B1" s="2" t="s">
        <v>1</v>
      </c>
    </row>
    <row r="2" spans="1:4">
      <c r="B2" s="2" t="s">
        <v>2</v>
      </c>
      <c r="C2" s="2" t="s">
        <v>89</v>
      </c>
      <c r="D2" s="2" t="s">
        <v>90</v>
      </c>
    </row>
    <row r="3" spans="1:4">
      <c r="A3" s="3" t="s">
        <v>1097</v>
      </c>
    </row>
    <row r="4" spans="1:4">
      <c r="A4" s="4" t="s">
        <v>1098</v>
      </c>
      <c r="B4" s="6" t="n">
        <v>31677</v>
      </c>
    </row>
    <row r="5" spans="1:4">
      <c r="A5" s="4" t="s">
        <v>1099</v>
      </c>
      <c r="B5" s="6" t="n">
        <v>4349</v>
      </c>
    </row>
    <row r="6" spans="1:4">
      <c r="A6" s="4" t="s">
        <v>1100</v>
      </c>
      <c r="B6" s="6" t="n">
        <v>-8165</v>
      </c>
    </row>
    <row r="7" spans="1:4">
      <c r="A7" s="4" t="s">
        <v>1101</v>
      </c>
      <c r="B7" s="6" t="n">
        <v>-793</v>
      </c>
    </row>
    <row r="8" spans="1:4">
      <c r="A8" s="4" t="s">
        <v>1102</v>
      </c>
      <c r="B8" s="6" t="n">
        <v>27068</v>
      </c>
      <c r="C8" s="6" t="n">
        <v>31677</v>
      </c>
    </row>
    <row r="9" spans="1:4">
      <c r="A9" s="4" t="s">
        <v>1103</v>
      </c>
      <c r="B9" s="6" t="n">
        <v>8742</v>
      </c>
    </row>
    <row r="10" spans="1:4">
      <c r="A10" s="4" t="s">
        <v>1104</v>
      </c>
      <c r="B10" s="6" t="n">
        <v>17878</v>
      </c>
    </row>
    <row r="11" spans="1:4">
      <c r="A11" s="3" t="s">
        <v>1105</v>
      </c>
    </row>
    <row r="12" spans="1:4">
      <c r="A12" s="4" t="s">
        <v>1106</v>
      </c>
      <c r="B12" s="8" t="n">
        <v>71.52</v>
      </c>
    </row>
    <row r="13" spans="1:4">
      <c r="A13" s="4" t="s">
        <v>1107</v>
      </c>
      <c r="B13" s="12" t="n">
        <v>103.26</v>
      </c>
    </row>
    <row r="14" spans="1:4">
      <c r="A14" s="4" t="s">
        <v>1108</v>
      </c>
      <c r="B14" s="12" t="n">
        <v>62.49</v>
      </c>
    </row>
    <row r="15" spans="1:4">
      <c r="A15" s="4" t="s">
        <v>1109</v>
      </c>
      <c r="B15" s="12" t="n">
        <v>90.73999999999999</v>
      </c>
    </row>
    <row r="16" spans="1:4">
      <c r="A16" s="4" t="s">
        <v>1110</v>
      </c>
      <c r="B16" s="12" t="n">
        <v>78.7</v>
      </c>
      <c r="C16" s="8" t="n">
        <v>71.52</v>
      </c>
    </row>
    <row r="17" spans="1:4">
      <c r="A17" s="4" t="s">
        <v>1111</v>
      </c>
      <c r="B17" s="12" t="n">
        <v>94.12</v>
      </c>
    </row>
    <row r="18" spans="1:4">
      <c r="A18" s="4" t="s">
        <v>1112</v>
      </c>
      <c r="B18" s="8" t="n">
        <v>70.7</v>
      </c>
    </row>
    <row r="19" spans="1:4">
      <c r="A19" s="3" t="s">
        <v>1113</v>
      </c>
    </row>
    <row r="20" spans="1:4">
      <c r="A20" s="4" t="s">
        <v>1114</v>
      </c>
      <c r="B20" s="4" t="s">
        <v>1115</v>
      </c>
    </row>
    <row r="21" spans="1:4">
      <c r="A21" s="4" t="s">
        <v>1116</v>
      </c>
      <c r="B21" s="4" t="s">
        <v>1117</v>
      </c>
    </row>
    <row r="22" spans="1:4">
      <c r="A22" s="4" t="s">
        <v>1118</v>
      </c>
      <c r="B22" s="4" t="s">
        <v>1119</v>
      </c>
    </row>
    <row r="23" spans="1:4">
      <c r="A23" s="4" t="s">
        <v>1120</v>
      </c>
      <c r="B23" s="7" t="n">
        <v>574</v>
      </c>
    </row>
    <row r="24" spans="1:4">
      <c r="A24" s="4" t="s">
        <v>1121</v>
      </c>
      <c r="B24" s="6" t="n">
        <v>60</v>
      </c>
    </row>
    <row r="25" spans="1:4">
      <c r="A25" s="4" t="s">
        <v>1122</v>
      </c>
      <c r="B25" s="6" t="n">
        <v>512</v>
      </c>
    </row>
    <row r="26" spans="1:4">
      <c r="A26" s="4" t="s">
        <v>1123</v>
      </c>
      <c r="B26" s="6" t="n">
        <v>484</v>
      </c>
      <c r="C26" s="7" t="n">
        <v>825</v>
      </c>
      <c r="D26" s="7" t="n">
        <v>250</v>
      </c>
    </row>
    <row r="27" spans="1:4">
      <c r="A27" s="4" t="s">
        <v>1124</v>
      </c>
      <c r="B27" s="6" t="n">
        <v>349</v>
      </c>
      <c r="C27" s="6" t="n">
        <v>383</v>
      </c>
      <c r="D27" s="6" t="n">
        <v>248</v>
      </c>
    </row>
    <row r="28" spans="1:4">
      <c r="A28" s="4" t="s">
        <v>1125</v>
      </c>
      <c r="B28" s="7" t="n">
        <v>75</v>
      </c>
      <c r="C28" s="7" t="n">
        <v>78</v>
      </c>
      <c r="D28" s="7" t="n">
        <v>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89</v>
      </c>
      <c r="D2" s="2" t="s">
        <v>90</v>
      </c>
    </row>
    <row r="3" spans="1:4">
      <c r="A3" s="3" t="s">
        <v>1127</v>
      </c>
    </row>
    <row r="4" spans="1:4">
      <c r="A4" s="4" t="s">
        <v>1128</v>
      </c>
      <c r="B4" s="6" t="n">
        <v>7996</v>
      </c>
    </row>
    <row r="5" spans="1:4">
      <c r="A5" s="4" t="s">
        <v>1099</v>
      </c>
      <c r="B5" s="6" t="n">
        <v>3205</v>
      </c>
    </row>
    <row r="6" spans="1:4">
      <c r="A6" s="4" t="s">
        <v>1129</v>
      </c>
      <c r="B6" s="6" t="n">
        <v>-2910</v>
      </c>
    </row>
    <row r="7" spans="1:4">
      <c r="A7" s="4" t="s">
        <v>1130</v>
      </c>
      <c r="B7" s="6" t="n">
        <v>-666</v>
      </c>
    </row>
    <row r="8" spans="1:4">
      <c r="A8" s="4" t="s">
        <v>1131</v>
      </c>
      <c r="B8" s="6" t="n">
        <v>7625</v>
      </c>
      <c r="C8" s="6" t="n">
        <v>7996</v>
      </c>
    </row>
    <row r="9" spans="1:4">
      <c r="A9" s="3" t="s">
        <v>1132</v>
      </c>
    </row>
    <row r="10" spans="1:4">
      <c r="A10" s="4" t="s">
        <v>1133</v>
      </c>
      <c r="B10" s="8" t="n">
        <v>84.78</v>
      </c>
    </row>
    <row r="11" spans="1:4">
      <c r="A11" s="4" t="s">
        <v>1107</v>
      </c>
      <c r="B11" s="12" t="n">
        <v>103.52</v>
      </c>
      <c r="C11" s="8" t="n">
        <v>88.78</v>
      </c>
      <c r="D11" s="8" t="n">
        <v>83.88</v>
      </c>
    </row>
    <row r="12" spans="1:4">
      <c r="A12" s="4" t="s">
        <v>1134</v>
      </c>
      <c r="B12" s="12" t="n">
        <v>83.3</v>
      </c>
    </row>
    <row r="13" spans="1:4">
      <c r="A13" s="4" t="s">
        <v>1135</v>
      </c>
      <c r="B13" s="12" t="n">
        <v>89.75</v>
      </c>
    </row>
    <row r="14" spans="1:4">
      <c r="A14" s="4" t="s">
        <v>1136</v>
      </c>
      <c r="B14" s="8" t="n">
        <v>92.52</v>
      </c>
      <c r="C14" s="8" t="n">
        <v>84.78</v>
      </c>
    </row>
    <row r="15" spans="1:4">
      <c r="A15" s="4" t="s">
        <v>1137</v>
      </c>
      <c r="B15" s="7" t="n">
        <v>242</v>
      </c>
      <c r="C15" s="7" t="n">
        <v>174</v>
      </c>
      <c r="D15" s="7" t="n">
        <v>160</v>
      </c>
    </row>
    <row r="16" spans="1:4">
      <c r="A16" s="4" t="s">
        <v>1138</v>
      </c>
      <c r="B16" s="7" t="n">
        <v>62</v>
      </c>
      <c r="C16" s="7" t="n">
        <v>45</v>
      </c>
      <c r="D16" s="7" t="n">
        <v>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89</v>
      </c>
      <c r="D2" s="2" t="s">
        <v>90</v>
      </c>
    </row>
    <row r="3" spans="1:4">
      <c r="A3" s="3" t="s">
        <v>285</v>
      </c>
    </row>
    <row r="4" spans="1:4">
      <c r="A4" s="4" t="s">
        <v>524</v>
      </c>
      <c r="B4" s="7" t="n">
        <v>466</v>
      </c>
      <c r="C4" s="7" t="n">
        <v>877</v>
      </c>
      <c r="D4" s="7" t="n">
        <v>-958</v>
      </c>
    </row>
    <row r="5" spans="1:4">
      <c r="A5" s="4" t="s">
        <v>1140</v>
      </c>
      <c r="B5" s="6" t="n">
        <v>3589</v>
      </c>
      <c r="C5" s="6" t="n">
        <v>4320</v>
      </c>
      <c r="D5" s="6" t="n">
        <v>6633</v>
      </c>
    </row>
    <row r="6" spans="1:4">
      <c r="A6" s="4" t="s">
        <v>105</v>
      </c>
      <c r="B6" s="7" t="n">
        <v>4055</v>
      </c>
      <c r="C6" s="7" t="n">
        <v>5197</v>
      </c>
      <c r="D6" s="7" t="n">
        <v>56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89</v>
      </c>
      <c r="D2" s="2" t="s">
        <v>90</v>
      </c>
    </row>
    <row r="3" spans="1:4">
      <c r="A3" s="3" t="s">
        <v>1142</v>
      </c>
    </row>
    <row r="4" spans="1:4">
      <c r="A4" s="4" t="s">
        <v>524</v>
      </c>
      <c r="B4" s="7" t="n">
        <v>151</v>
      </c>
      <c r="C4" s="7" t="n">
        <v>579</v>
      </c>
      <c r="D4" s="7" t="n">
        <v>2899</v>
      </c>
    </row>
    <row r="5" spans="1:4">
      <c r="A5" s="4" t="s">
        <v>1140</v>
      </c>
      <c r="B5" s="6" t="n">
        <v>375</v>
      </c>
      <c r="C5" s="6" t="n">
        <v>406</v>
      </c>
      <c r="D5" s="6" t="n">
        <v>796</v>
      </c>
    </row>
    <row r="6" spans="1:4">
      <c r="A6" s="4" t="s">
        <v>1143</v>
      </c>
      <c r="B6" s="6" t="n">
        <v>526</v>
      </c>
      <c r="C6" s="6" t="n">
        <v>985</v>
      </c>
      <c r="D6" s="6" t="n">
        <v>3695</v>
      </c>
    </row>
    <row r="7" spans="1:4">
      <c r="A7" s="3" t="s">
        <v>1144</v>
      </c>
    </row>
    <row r="8" spans="1:4">
      <c r="A8" s="4" t="s">
        <v>524</v>
      </c>
      <c r="B8" s="6" t="n">
        <v>-138</v>
      </c>
      <c r="C8" s="6" t="n">
        <v>-310</v>
      </c>
      <c r="D8" s="6" t="n">
        <v>45</v>
      </c>
    </row>
    <row r="9" spans="1:4">
      <c r="A9" s="4" t="s">
        <v>1140</v>
      </c>
      <c r="B9" s="6" t="n">
        <v>-1139</v>
      </c>
      <c r="C9" s="6" t="n">
        <v>-128</v>
      </c>
      <c r="D9" s="6" t="n">
        <v>-1160</v>
      </c>
    </row>
    <row r="10" spans="1:4">
      <c r="A10" s="4" t="s">
        <v>1145</v>
      </c>
      <c r="B10" s="6" t="n">
        <v>-1277</v>
      </c>
      <c r="C10" s="6" t="n">
        <v>-438</v>
      </c>
      <c r="D10" s="6" t="n">
        <v>-1115</v>
      </c>
    </row>
    <row r="11" spans="1:4">
      <c r="A11" s="4" t="s">
        <v>106</v>
      </c>
      <c r="B11" s="7" t="n">
        <v>-751</v>
      </c>
      <c r="C11" s="7" t="n">
        <v>547</v>
      </c>
      <c r="D11" s="7" t="n">
        <v>25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89</v>
      </c>
    </row>
    <row r="2" spans="1:3">
      <c r="A2" s="3" t="s">
        <v>1147</v>
      </c>
    </row>
    <row r="3" spans="1:3">
      <c r="A3" s="4" t="s">
        <v>1148</v>
      </c>
      <c r="B3" s="7" t="n">
        <v>6432</v>
      </c>
      <c r="C3" s="7" t="n">
        <v>6574</v>
      </c>
    </row>
    <row r="4" spans="1:3">
      <c r="A4" s="4" t="s">
        <v>1149</v>
      </c>
      <c r="B4" s="6" t="n">
        <v>390</v>
      </c>
      <c r="C4" s="6" t="n">
        <v>389</v>
      </c>
    </row>
    <row r="5" spans="1:3">
      <c r="A5" s="4" t="s">
        <v>143</v>
      </c>
      <c r="B5" s="6" t="n">
        <v>285</v>
      </c>
      <c r="C5" s="6" t="n">
        <v>315</v>
      </c>
    </row>
    <row r="6" spans="1:3">
      <c r="A6" s="4" t="s">
        <v>1150</v>
      </c>
      <c r="B6" s="6" t="n">
        <v>350</v>
      </c>
      <c r="C6" s="6" t="n">
        <v>300</v>
      </c>
    </row>
    <row r="7" spans="1:3">
      <c r="A7" s="4" t="s">
        <v>193</v>
      </c>
      <c r="B7" s="6" t="n">
        <v>136</v>
      </c>
      <c r="C7" s="6" t="n">
        <v>162</v>
      </c>
    </row>
    <row r="8" spans="1:3">
      <c r="A8" s="4" t="s">
        <v>1004</v>
      </c>
      <c r="B8" s="6" t="n">
        <v>338</v>
      </c>
      <c r="C8" s="6" t="n">
        <v>339</v>
      </c>
    </row>
    <row r="9" spans="1:3">
      <c r="A9" s="4" t="s">
        <v>559</v>
      </c>
      <c r="B9" s="6" t="n">
        <v>191</v>
      </c>
      <c r="C9" s="6" t="n">
        <v>194</v>
      </c>
    </row>
    <row r="10" spans="1:3">
      <c r="A10" s="4" t="s">
        <v>1151</v>
      </c>
      <c r="B10" s="6" t="n">
        <v>101</v>
      </c>
    </row>
    <row r="11" spans="1:3">
      <c r="A11" s="4" t="s">
        <v>1152</v>
      </c>
      <c r="B11" s="6" t="n">
        <v>96</v>
      </c>
      <c r="C11" s="6" t="n">
        <v>83</v>
      </c>
    </row>
    <row r="12" spans="1:3">
      <c r="A12" s="4" t="s">
        <v>1153</v>
      </c>
      <c r="B12" s="6" t="n">
        <v>236</v>
      </c>
      <c r="C12" s="6" t="n">
        <v>111</v>
      </c>
    </row>
    <row r="13" spans="1:3">
      <c r="A13" s="4" t="s">
        <v>1154</v>
      </c>
      <c r="B13" s="6" t="n">
        <v>0</v>
      </c>
      <c r="C13" s="6" t="n">
        <v>17</v>
      </c>
    </row>
    <row r="14" spans="1:3">
      <c r="A14" s="4" t="s">
        <v>1155</v>
      </c>
      <c r="B14" s="6" t="n">
        <v>8555</v>
      </c>
      <c r="C14" s="6" t="n">
        <v>8484</v>
      </c>
    </row>
    <row r="15" spans="1:3">
      <c r="A15" s="4" t="s">
        <v>1156</v>
      </c>
      <c r="B15" s="6" t="n">
        <v>-5482</v>
      </c>
      <c r="C15" s="6" t="n">
        <v>-6300</v>
      </c>
    </row>
    <row r="16" spans="1:3">
      <c r="A16" s="4" t="s">
        <v>1157</v>
      </c>
      <c r="B16" s="6" t="n">
        <v>3073</v>
      </c>
      <c r="C16" s="6" t="n">
        <v>2184</v>
      </c>
    </row>
    <row r="17" spans="1:3">
      <c r="A17" s="3" t="s">
        <v>1158</v>
      </c>
    </row>
    <row r="18" spans="1:3">
      <c r="A18" s="4" t="s">
        <v>1159</v>
      </c>
      <c r="B18" s="6" t="n">
        <v>-1017</v>
      </c>
      <c r="C18" s="6" t="n">
        <v>-1614</v>
      </c>
    </row>
    <row r="19" spans="1:3">
      <c r="A19" s="4" t="s">
        <v>1160</v>
      </c>
      <c r="B19" s="6" t="n">
        <v>-65</v>
      </c>
      <c r="C19" s="6" t="n">
        <v>-70</v>
      </c>
    </row>
    <row r="20" spans="1:3">
      <c r="A20" s="4" t="s">
        <v>1004</v>
      </c>
      <c r="B20" s="6" t="n">
        <v>-110</v>
      </c>
      <c r="C20" s="6" t="n">
        <v>-152</v>
      </c>
    </row>
    <row r="21" spans="1:3">
      <c r="A21" s="4" t="s">
        <v>1161</v>
      </c>
      <c r="B21" s="6" t="n">
        <v>-97</v>
      </c>
    </row>
    <row r="22" spans="1:3">
      <c r="A22" s="4" t="s">
        <v>1162</v>
      </c>
      <c r="B22" s="6" t="n">
        <v>-12</v>
      </c>
      <c r="C22" s="6" t="n">
        <v>0</v>
      </c>
    </row>
    <row r="23" spans="1:3">
      <c r="A23" s="4" t="s">
        <v>1163</v>
      </c>
      <c r="B23" s="6" t="n">
        <v>-87</v>
      </c>
      <c r="C23" s="6" t="n">
        <v>-38</v>
      </c>
    </row>
    <row r="24" spans="1:3">
      <c r="A24" s="4" t="s">
        <v>1164</v>
      </c>
      <c r="B24" s="6" t="n">
        <v>-77</v>
      </c>
      <c r="C24" s="6" t="n">
        <v>-119</v>
      </c>
    </row>
    <row r="25" spans="1:3">
      <c r="A25" s="4" t="s">
        <v>1165</v>
      </c>
      <c r="B25" s="6" t="n">
        <v>-1465</v>
      </c>
      <c r="C25" s="6" t="n">
        <v>-1993</v>
      </c>
    </row>
    <row r="26" spans="1:3">
      <c r="A26" s="4" t="s">
        <v>1166</v>
      </c>
      <c r="B26" s="6" t="n">
        <v>449</v>
      </c>
      <c r="C26" s="6" t="n">
        <v>363</v>
      </c>
    </row>
    <row r="27" spans="1:3">
      <c r="A27" s="4" t="s">
        <v>1167</v>
      </c>
      <c r="B27" s="6" t="n">
        <v>381</v>
      </c>
      <c r="C27" s="6" t="n">
        <v>335</v>
      </c>
    </row>
    <row r="28" spans="1:3">
      <c r="A28" s="4" t="s">
        <v>1168</v>
      </c>
      <c r="B28" s="6" t="n">
        <v>2438</v>
      </c>
      <c r="C28" s="6" t="n">
        <v>889</v>
      </c>
    </row>
    <row r="29" spans="1:3">
      <c r="A29" s="3" t="s">
        <v>1169</v>
      </c>
    </row>
    <row r="30" spans="1:3">
      <c r="A30" s="4" t="s">
        <v>132</v>
      </c>
      <c r="B30" s="6" t="n">
        <v>780</v>
      </c>
      <c r="C30" s="6" t="n">
        <v>648</v>
      </c>
    </row>
    <row r="31" spans="1:3">
      <c r="A31" s="4" t="s">
        <v>137</v>
      </c>
      <c r="B31" s="6" t="n">
        <v>2832</v>
      </c>
      <c r="C31" s="6" t="n">
        <v>1519</v>
      </c>
    </row>
    <row r="32" spans="1:3">
      <c r="A32" s="4" t="s">
        <v>149</v>
      </c>
      <c r="B32" s="7" t="n">
        <v>-1174</v>
      </c>
      <c r="C32" s="7" t="n">
        <v>-12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0</v>
      </c>
      <c r="B1" s="2" t="s">
        <v>1</v>
      </c>
    </row>
    <row r="2" spans="1:5">
      <c r="B2" s="2" t="s">
        <v>2</v>
      </c>
      <c r="C2" s="2" t="s">
        <v>89</v>
      </c>
      <c r="D2" s="2" t="s">
        <v>90</v>
      </c>
      <c r="E2" s="2" t="s">
        <v>1171</v>
      </c>
    </row>
    <row r="3" spans="1:5">
      <c r="A3" s="3" t="s">
        <v>1172</v>
      </c>
    </row>
    <row r="4" spans="1:5">
      <c r="A4" s="4" t="s">
        <v>1173</v>
      </c>
      <c r="B4" s="7" t="n">
        <v>69900</v>
      </c>
      <c r="C4" s="7" t="n">
        <v>64100</v>
      </c>
    </row>
    <row r="5" spans="1:5">
      <c r="A5" s="4" t="s">
        <v>1174</v>
      </c>
      <c r="B5" s="6" t="n">
        <v>200</v>
      </c>
    </row>
    <row r="6" spans="1:5">
      <c r="A6" s="4" t="s">
        <v>1175</v>
      </c>
      <c r="B6" s="6" t="n">
        <v>96</v>
      </c>
    </row>
    <row r="7" spans="1:5">
      <c r="A7" s="4" t="s">
        <v>1156</v>
      </c>
      <c r="B7" s="6" t="n">
        <v>5482</v>
      </c>
      <c r="C7" s="6" t="n">
        <v>6300</v>
      </c>
    </row>
    <row r="8" spans="1:5">
      <c r="A8" s="4" t="s">
        <v>1176</v>
      </c>
      <c r="B8" s="6" t="n">
        <v>-1200</v>
      </c>
      <c r="C8" s="6" t="n">
        <v>-40</v>
      </c>
      <c r="D8" s="7" t="n">
        <v>1900</v>
      </c>
    </row>
    <row r="9" spans="1:5">
      <c r="A9" s="4" t="s">
        <v>1177</v>
      </c>
      <c r="B9" s="6" t="n">
        <v>63</v>
      </c>
      <c r="C9" s="6" t="n">
        <v>30</v>
      </c>
    </row>
    <row r="10" spans="1:5">
      <c r="A10" s="4" t="s">
        <v>1178</v>
      </c>
      <c r="B10" s="6" t="n">
        <v>252</v>
      </c>
    </row>
    <row r="11" spans="1:5">
      <c r="A11" s="4" t="s">
        <v>1179</v>
      </c>
      <c r="B11" s="6" t="n">
        <v>658</v>
      </c>
    </row>
    <row r="12" spans="1:5">
      <c r="A12" s="4" t="s">
        <v>1180</v>
      </c>
      <c r="B12" s="6" t="n">
        <v>269</v>
      </c>
      <c r="D12" s="6" t="n">
        <v>579</v>
      </c>
    </row>
    <row r="13" spans="1:5">
      <c r="A13" s="4" t="s">
        <v>1181</v>
      </c>
      <c r="C13" s="6" t="n">
        <v>42</v>
      </c>
    </row>
    <row r="14" spans="1:5">
      <c r="A14" s="4" t="s">
        <v>1182</v>
      </c>
      <c r="C14" s="6" t="n">
        <v>32</v>
      </c>
    </row>
    <row r="15" spans="1:5">
      <c r="A15" s="4" t="s">
        <v>1183</v>
      </c>
      <c r="C15" s="6" t="n">
        <v>20</v>
      </c>
    </row>
    <row r="16" spans="1:5">
      <c r="A16" s="4" t="s">
        <v>1184</v>
      </c>
      <c r="D16" s="6" t="n">
        <v>2400</v>
      </c>
    </row>
    <row r="17" spans="1:5">
      <c r="A17" s="4" t="s">
        <v>1185</v>
      </c>
      <c r="D17" s="6" t="n">
        <v>73</v>
      </c>
    </row>
    <row r="18" spans="1:5">
      <c r="A18" s="4" t="s">
        <v>1186</v>
      </c>
      <c r="B18" s="6" t="n">
        <v>231</v>
      </c>
      <c r="C18" s="6" t="n">
        <v>437</v>
      </c>
      <c r="D18" s="6" t="n">
        <v>446</v>
      </c>
    </row>
    <row r="19" spans="1:5">
      <c r="A19" s="4" t="s">
        <v>1187</v>
      </c>
      <c r="B19" s="6" t="n">
        <v>1862</v>
      </c>
      <c r="C19" s="6" t="n">
        <v>1836</v>
      </c>
      <c r="D19" s="6" t="n">
        <v>1727</v>
      </c>
      <c r="E19" s="7" t="n">
        <v>1896</v>
      </c>
    </row>
    <row r="20" spans="1:5">
      <c r="A20" s="4" t="s">
        <v>1188</v>
      </c>
      <c r="B20" s="6" t="n">
        <v>1800</v>
      </c>
      <c r="C20" s="6" t="n">
        <v>1800</v>
      </c>
      <c r="D20" s="6" t="n">
        <v>1700</v>
      </c>
    </row>
    <row r="21" spans="1:5">
      <c r="A21" s="4" t="s">
        <v>1189</v>
      </c>
      <c r="B21" s="6" t="n">
        <v>911</v>
      </c>
    </row>
    <row r="22" spans="1:5">
      <c r="A22" s="4" t="s">
        <v>1190</v>
      </c>
      <c r="B22" s="6" t="n">
        <v>115</v>
      </c>
    </row>
    <row r="23" spans="1:5">
      <c r="A23" s="4" t="s">
        <v>1191</v>
      </c>
      <c r="B23" s="6" t="n">
        <v>225</v>
      </c>
      <c r="C23" s="6" t="n">
        <v>172</v>
      </c>
      <c r="D23" s="6" t="n">
        <v>128</v>
      </c>
    </row>
    <row r="24" spans="1:5">
      <c r="A24" s="4" t="s">
        <v>1192</v>
      </c>
      <c r="B24" s="7" t="n">
        <v>53</v>
      </c>
      <c r="C24" s="7" t="n">
        <v>48</v>
      </c>
      <c r="D24" s="6" t="n">
        <v>84</v>
      </c>
    </row>
    <row r="25" spans="1:5">
      <c r="A25" s="4" t="s">
        <v>1193</v>
      </c>
    </row>
    <row r="26" spans="1:5">
      <c r="A26" s="3" t="s">
        <v>1172</v>
      </c>
    </row>
    <row r="27" spans="1:5">
      <c r="A27" s="4" t="s">
        <v>1194</v>
      </c>
      <c r="B27" s="4" t="s">
        <v>575</v>
      </c>
    </row>
    <row r="28" spans="1:5">
      <c r="A28" s="4" t="s">
        <v>1195</v>
      </c>
    </row>
    <row r="29" spans="1:5">
      <c r="A29" s="3" t="s">
        <v>1172</v>
      </c>
    </row>
    <row r="30" spans="1:5">
      <c r="A30" s="4" t="s">
        <v>1196</v>
      </c>
      <c r="D30" s="6" t="n">
        <v>1100</v>
      </c>
    </row>
    <row r="31" spans="1:5">
      <c r="A31" s="4" t="s">
        <v>1197</v>
      </c>
      <c r="D31" s="6" t="n">
        <v>859</v>
      </c>
    </row>
    <row r="32" spans="1:5">
      <c r="A32" s="4" t="s">
        <v>244</v>
      </c>
      <c r="D32" s="7" t="n">
        <v>285</v>
      </c>
    </row>
    <row r="33" spans="1:5">
      <c r="A33" s="4" t="s">
        <v>1198</v>
      </c>
    </row>
    <row r="34" spans="1:5">
      <c r="A34" s="3" t="s">
        <v>1172</v>
      </c>
    </row>
    <row r="35" spans="1:5">
      <c r="A35" s="4" t="s">
        <v>1199</v>
      </c>
      <c r="B35" s="7" t="n">
        <v>25100</v>
      </c>
    </row>
    <row r="36" spans="1:5">
      <c r="A36" s="4" t="s">
        <v>1200</v>
      </c>
      <c r="B36" s="6" t="n">
        <v>22100</v>
      </c>
    </row>
    <row r="37" spans="1:5">
      <c r="A37" s="4" t="s">
        <v>1201</v>
      </c>
      <c r="B37" s="6" t="n">
        <v>3000</v>
      </c>
    </row>
    <row r="38" spans="1:5">
      <c r="A38" s="4" t="s">
        <v>1202</v>
      </c>
      <c r="B38" s="7" t="n">
        <v>7600</v>
      </c>
    </row>
    <row r="39" spans="1:5">
      <c r="A39" s="4" t="s">
        <v>1203</v>
      </c>
      <c r="B39" s="8" t="n">
        <v>0.17</v>
      </c>
      <c r="C39" s="8" t="n">
        <v>0.32</v>
      </c>
      <c r="D39" s="8" t="n">
        <v>0.33</v>
      </c>
    </row>
    <row r="40" spans="1:5">
      <c r="A40" s="4" t="s">
        <v>1204</v>
      </c>
    </row>
    <row r="41" spans="1:5">
      <c r="A41" s="3" t="s">
        <v>1172</v>
      </c>
    </row>
    <row r="42" spans="1:5">
      <c r="A42" s="4" t="s">
        <v>1199</v>
      </c>
      <c r="B42" s="7" t="n">
        <v>17500</v>
      </c>
    </row>
    <row r="43" spans="1:5">
      <c r="A43" s="4" t="s">
        <v>1205</v>
      </c>
    </row>
    <row r="44" spans="1:5">
      <c r="A44" s="3" t="s">
        <v>1172</v>
      </c>
    </row>
    <row r="45" spans="1:5">
      <c r="A45" s="4" t="s">
        <v>1199</v>
      </c>
      <c r="B45" s="6" t="n">
        <v>524</v>
      </c>
    </row>
    <row r="46" spans="1:5">
      <c r="A46" s="4" t="s">
        <v>1200</v>
      </c>
      <c r="B46" s="6" t="n">
        <v>102</v>
      </c>
    </row>
    <row r="47" spans="1:5">
      <c r="A47" s="4" t="s">
        <v>1206</v>
      </c>
    </row>
    <row r="48" spans="1:5">
      <c r="A48" s="3" t="s">
        <v>1172</v>
      </c>
    </row>
    <row r="49" spans="1:5">
      <c r="A49" s="4" t="s">
        <v>1201</v>
      </c>
      <c r="B49" s="7" t="n">
        <v>1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7</v>
      </c>
      <c r="B1" s="2" t="s">
        <v>1</v>
      </c>
    </row>
    <row r="2" spans="1:4">
      <c r="B2" s="2" t="s">
        <v>2</v>
      </c>
      <c r="C2" s="2" t="s">
        <v>89</v>
      </c>
      <c r="D2" s="2" t="s">
        <v>90</v>
      </c>
    </row>
    <row r="3" spans="1:4">
      <c r="A3" s="3" t="s">
        <v>285</v>
      </c>
    </row>
    <row r="4" spans="1:4">
      <c r="A4" s="4" t="s">
        <v>1208</v>
      </c>
      <c r="B4" s="4" t="s">
        <v>1209</v>
      </c>
      <c r="C4" s="4" t="s">
        <v>1209</v>
      </c>
      <c r="D4" s="4" t="s">
        <v>1210</v>
      </c>
    </row>
    <row r="5" spans="1:4">
      <c r="A5" s="3" t="s">
        <v>1211</v>
      </c>
    </row>
    <row r="6" spans="1:4">
      <c r="A6" s="4" t="s">
        <v>1212</v>
      </c>
      <c r="B6" s="4" t="s">
        <v>756</v>
      </c>
      <c r="C6" s="4" t="s">
        <v>1213</v>
      </c>
      <c r="D6" s="4" t="s">
        <v>1214</v>
      </c>
    </row>
    <row r="7" spans="1:4">
      <c r="A7" s="4" t="s">
        <v>1215</v>
      </c>
      <c r="B7" s="4" t="s">
        <v>1216</v>
      </c>
      <c r="C7" s="4" t="s">
        <v>1217</v>
      </c>
      <c r="D7" s="4" t="s">
        <v>1218</v>
      </c>
    </row>
    <row r="8" spans="1:4">
      <c r="A8" s="4" t="s">
        <v>1219</v>
      </c>
      <c r="B8" s="4" t="s">
        <v>1220</v>
      </c>
      <c r="C8" s="4" t="s">
        <v>1221</v>
      </c>
      <c r="D8" s="4" t="s">
        <v>1222</v>
      </c>
    </row>
    <row r="9" spans="1:4">
      <c r="A9" s="4" t="s">
        <v>1140</v>
      </c>
      <c r="B9" s="4" t="s">
        <v>1223</v>
      </c>
      <c r="C9" s="4" t="s">
        <v>1224</v>
      </c>
      <c r="D9" s="4" t="s">
        <v>1225</v>
      </c>
    </row>
    <row r="10" spans="1:4">
      <c r="A10" s="4" t="s">
        <v>1226</v>
      </c>
      <c r="B10" s="4" t="s">
        <v>726</v>
      </c>
      <c r="C10" s="4" t="s">
        <v>1227</v>
      </c>
      <c r="D10" s="4" t="s">
        <v>1228</v>
      </c>
    </row>
    <row r="11" spans="1:4">
      <c r="A11" s="4" t="s">
        <v>1229</v>
      </c>
      <c r="B11" s="4" t="s">
        <v>1220</v>
      </c>
      <c r="C11" s="4" t="s">
        <v>1230</v>
      </c>
      <c r="D11" s="4" t="s">
        <v>1230</v>
      </c>
    </row>
    <row r="12" spans="1:4">
      <c r="A12" s="4" t="s">
        <v>217</v>
      </c>
      <c r="B12" s="4" t="s">
        <v>1231</v>
      </c>
      <c r="C12" s="4" t="s">
        <v>1232</v>
      </c>
      <c r="D12" s="4" t="s">
        <v>1233</v>
      </c>
    </row>
    <row r="13" spans="1:4">
      <c r="A13" s="4" t="s">
        <v>1234</v>
      </c>
      <c r="B13" s="4" t="s">
        <v>1235</v>
      </c>
      <c r="C13" s="4" t="s">
        <v>1213</v>
      </c>
      <c r="D13" s="4" t="s">
        <v>1236</v>
      </c>
    </row>
    <row r="14" spans="1:4">
      <c r="A14" s="4" t="s">
        <v>1237</v>
      </c>
      <c r="B14" s="4" t="s">
        <v>1238</v>
      </c>
      <c r="C14" s="4" t="s">
        <v>1239</v>
      </c>
      <c r="D14" s="4" t="s">
        <v>726</v>
      </c>
    </row>
    <row r="15" spans="1:4">
      <c r="A15" s="4" t="s">
        <v>1240</v>
      </c>
      <c r="B15" s="4" t="s">
        <v>1217</v>
      </c>
      <c r="C15" s="4" t="s">
        <v>1241</v>
      </c>
      <c r="D15" s="4" t="s">
        <v>726</v>
      </c>
    </row>
    <row r="16" spans="1:4">
      <c r="A16" s="4" t="s">
        <v>1242</v>
      </c>
      <c r="B16" s="4" t="s">
        <v>726</v>
      </c>
      <c r="C16" s="4" t="s">
        <v>1243</v>
      </c>
      <c r="D16" s="4" t="s">
        <v>1244</v>
      </c>
    </row>
    <row r="17" spans="1:4">
      <c r="A17" s="4" t="s">
        <v>1245</v>
      </c>
      <c r="B17" s="4" t="s">
        <v>1246</v>
      </c>
      <c r="C17" s="4" t="s">
        <v>1241</v>
      </c>
      <c r="D17" s="4" t="s">
        <v>1247</v>
      </c>
    </row>
    <row r="18" spans="1:4">
      <c r="A18" s="4" t="s">
        <v>1248</v>
      </c>
      <c r="B18" s="4" t="s">
        <v>1249</v>
      </c>
      <c r="C18" s="4" t="s">
        <v>886</v>
      </c>
      <c r="D18" s="4" t="s">
        <v>1250</v>
      </c>
    </row>
    <row r="19" spans="1:4">
      <c r="A19" s="4" t="s">
        <v>1251</v>
      </c>
      <c r="B19" s="4" t="s">
        <v>1252</v>
      </c>
      <c r="C19" s="4" t="s">
        <v>1253</v>
      </c>
      <c r="D19" s="4" t="s">
        <v>12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89</v>
      </c>
      <c r="D2" s="2" t="s">
        <v>90</v>
      </c>
    </row>
    <row r="3" spans="1:4">
      <c r="A3" s="3" t="s">
        <v>1256</v>
      </c>
    </row>
    <row r="4" spans="1:4">
      <c r="A4" s="4" t="s">
        <v>1257</v>
      </c>
      <c r="B4" s="7" t="n">
        <v>1836</v>
      </c>
      <c r="C4" s="7" t="n">
        <v>1727</v>
      </c>
      <c r="D4" s="7" t="n">
        <v>1896</v>
      </c>
    </row>
    <row r="5" spans="1:4">
      <c r="A5" s="3" t="s">
        <v>1258</v>
      </c>
    </row>
    <row r="6" spans="1:4">
      <c r="A6" s="4" t="s">
        <v>1259</v>
      </c>
      <c r="B6" s="6" t="n">
        <v>12</v>
      </c>
      <c r="C6" s="6" t="n">
        <v>34</v>
      </c>
      <c r="D6" s="6" t="n">
        <v>13</v>
      </c>
    </row>
    <row r="7" spans="1:4">
      <c r="A7" s="4" t="s">
        <v>1260</v>
      </c>
      <c r="B7" s="6" t="n">
        <v>55</v>
      </c>
      <c r="C7" s="6" t="n">
        <v>109</v>
      </c>
      <c r="D7" s="6" t="n">
        <v>63</v>
      </c>
    </row>
    <row r="8" spans="1:4">
      <c r="A8" s="3" t="s">
        <v>1261</v>
      </c>
    </row>
    <row r="9" spans="1:4">
      <c r="A9" s="4" t="s">
        <v>1259</v>
      </c>
      <c r="B9" s="6" t="n">
        <v>-9</v>
      </c>
      <c r="C9" s="6" t="n">
        <v>-14</v>
      </c>
      <c r="D9" s="6" t="n">
        <v>-120</v>
      </c>
    </row>
    <row r="10" spans="1:4">
      <c r="A10" s="4" t="s">
        <v>1262</v>
      </c>
      <c r="B10" s="6" t="n">
        <v>-5</v>
      </c>
      <c r="C10" s="6" t="n">
        <v>0</v>
      </c>
      <c r="D10" s="6" t="n">
        <v>-80</v>
      </c>
    </row>
    <row r="11" spans="1:4">
      <c r="A11" s="4" t="s">
        <v>1263</v>
      </c>
      <c r="B11" s="6" t="n">
        <v>-27</v>
      </c>
      <c r="C11" s="6" t="n">
        <v>-20</v>
      </c>
      <c r="D11" s="6" t="n">
        <v>-45</v>
      </c>
    </row>
    <row r="12" spans="1:4">
      <c r="A12" s="4" t="s">
        <v>1264</v>
      </c>
      <c r="B12" s="6" t="n">
        <v>1862</v>
      </c>
      <c r="C12" s="6" t="n">
        <v>1836</v>
      </c>
      <c r="D12" s="6" t="n">
        <v>1727</v>
      </c>
    </row>
    <row r="13" spans="1:4">
      <c r="A13" s="4" t="s">
        <v>1265</v>
      </c>
      <c r="B13" s="6" t="n">
        <v>-859</v>
      </c>
      <c r="C13" s="6" t="n">
        <v>-859</v>
      </c>
      <c r="D13" s="6" t="n">
        <v>-859</v>
      </c>
    </row>
    <row r="14" spans="1:4">
      <c r="A14" s="4" t="s">
        <v>1266</v>
      </c>
      <c r="B14" s="7" t="n">
        <v>1003</v>
      </c>
      <c r="C14" s="7" t="n">
        <v>977</v>
      </c>
      <c r="D14" s="7" t="n">
        <v>8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03</v>
      </c>
      <c r="J1" s="2" t="s">
        <v>1</v>
      </c>
    </row>
    <row r="2" spans="1:12">
      <c r="B2" s="2" t="s">
        <v>2</v>
      </c>
      <c r="C2" s="2" t="s">
        <v>504</v>
      </c>
      <c r="D2" s="2" t="s">
        <v>4</v>
      </c>
      <c r="E2" s="2" t="s">
        <v>505</v>
      </c>
      <c r="F2" s="2" t="s">
        <v>89</v>
      </c>
      <c r="G2" s="2" t="s">
        <v>506</v>
      </c>
      <c r="H2" s="2" t="s">
        <v>507</v>
      </c>
      <c r="I2" s="2" t="s">
        <v>508</v>
      </c>
      <c r="J2" s="2" t="s">
        <v>2</v>
      </c>
      <c r="K2" s="2" t="s">
        <v>89</v>
      </c>
      <c r="L2" s="2" t="s">
        <v>90</v>
      </c>
    </row>
    <row r="3" spans="1:12">
      <c r="A3" s="3" t="s">
        <v>1268</v>
      </c>
    </row>
    <row r="4" spans="1:12">
      <c r="A4" s="4" t="s">
        <v>1269</v>
      </c>
      <c r="B4" s="7" t="n">
        <v>646</v>
      </c>
      <c r="C4" s="7" t="n">
        <v>1915</v>
      </c>
      <c r="D4" s="7" t="n">
        <v>1364</v>
      </c>
      <c r="E4" s="7" t="n">
        <v>864</v>
      </c>
      <c r="F4" s="7" t="n">
        <v>1172</v>
      </c>
      <c r="G4" s="7" t="n">
        <v>1269</v>
      </c>
      <c r="H4" s="7" t="n">
        <v>1115</v>
      </c>
      <c r="I4" s="7" t="n">
        <v>1075</v>
      </c>
      <c r="J4" s="7" t="n">
        <v>4789</v>
      </c>
      <c r="K4" s="7" t="n">
        <v>4631</v>
      </c>
      <c r="L4" s="7" t="n">
        <v>3104</v>
      </c>
    </row>
    <row r="5" spans="1:12">
      <c r="A5" s="3" t="s">
        <v>1270</v>
      </c>
    </row>
    <row r="6" spans="1:12">
      <c r="A6" s="4" t="s">
        <v>1271</v>
      </c>
      <c r="J6" s="9" t="n">
        <v>1340.7</v>
      </c>
      <c r="K6" s="9" t="n">
        <v>1346.4</v>
      </c>
      <c r="L6" s="9" t="n">
        <v>1356.7</v>
      </c>
    </row>
    <row r="7" spans="1:12">
      <c r="A7" s="3" t="s">
        <v>1272</v>
      </c>
    </row>
    <row r="8" spans="1:12">
      <c r="A8" s="4" t="s">
        <v>1273</v>
      </c>
      <c r="J8" s="9" t="n">
        <v>7.2</v>
      </c>
      <c r="K8" s="9" t="n">
        <v>7.6</v>
      </c>
      <c r="L8" s="9" t="n">
        <v>7.9</v>
      </c>
    </row>
    <row r="9" spans="1:12">
      <c r="A9" s="4" t="s">
        <v>1274</v>
      </c>
      <c r="J9" s="9" t="n">
        <v>2.8</v>
      </c>
      <c r="K9" s="9" t="n">
        <v>3.2</v>
      </c>
      <c r="L9" s="9" t="n">
        <v>3.3</v>
      </c>
    </row>
    <row r="10" spans="1:12">
      <c r="A10" s="4" t="s">
        <v>1275</v>
      </c>
      <c r="J10" s="9" t="n">
        <v>0.4</v>
      </c>
      <c r="K10" s="9" t="n">
        <v>0.3</v>
      </c>
      <c r="L10" s="9" t="n">
        <v>0.3</v>
      </c>
    </row>
    <row r="11" spans="1:12">
      <c r="A11" s="4" t="s">
        <v>1276</v>
      </c>
      <c r="J11" s="9" t="n">
        <v>1351.1</v>
      </c>
      <c r="K11" s="9" t="n">
        <v>1357.5</v>
      </c>
      <c r="L11" s="9" t="n">
        <v>1368.2</v>
      </c>
    </row>
    <row r="12" spans="1:12">
      <c r="A12" s="4" t="s">
        <v>110</v>
      </c>
      <c r="B12" s="8" t="n">
        <v>0.48</v>
      </c>
      <c r="C12" s="8" t="n">
        <v>1.43</v>
      </c>
      <c r="D12" s="8" t="n">
        <v>1.02</v>
      </c>
      <c r="E12" s="8" t="n">
        <v>0.64</v>
      </c>
      <c r="F12" s="8" t="n">
        <v>0.87</v>
      </c>
      <c r="G12" s="8" t="n">
        <v>0.95</v>
      </c>
      <c r="H12" s="8" t="n">
        <v>0.83</v>
      </c>
      <c r="I12" s="8" t="n">
        <v>0.79</v>
      </c>
      <c r="J12" s="8" t="n">
        <v>3.57</v>
      </c>
      <c r="K12" s="8" t="n">
        <v>3.44</v>
      </c>
      <c r="L12" s="8" t="n">
        <v>2.29</v>
      </c>
    </row>
    <row r="13" spans="1:12">
      <c r="A13" s="4" t="s">
        <v>111</v>
      </c>
      <c r="B13" s="8" t="n">
        <v>0.48</v>
      </c>
      <c r="C13" s="8" t="n">
        <v>1.42</v>
      </c>
      <c r="D13" s="8" t="n">
        <v>1.01</v>
      </c>
      <c r="E13" s="8" t="n">
        <v>0.64</v>
      </c>
      <c r="F13" s="8" t="n">
        <v>0.87</v>
      </c>
      <c r="G13" s="8" t="n">
        <v>0.9399999999999999</v>
      </c>
      <c r="H13" s="8" t="n">
        <v>0.82</v>
      </c>
      <c r="I13" s="8" t="n">
        <v>0.79</v>
      </c>
      <c r="J13" s="8" t="n">
        <v>3.54</v>
      </c>
      <c r="K13" s="8" t="n">
        <v>3.41</v>
      </c>
      <c r="L13" s="8" t="n">
        <v>2.27</v>
      </c>
    </row>
    <row r="14" spans="1:12">
      <c r="A14" s="4" t="s">
        <v>1048</v>
      </c>
    </row>
    <row r="15" spans="1:12">
      <c r="A15" s="3" t="s">
        <v>1277</v>
      </c>
    </row>
    <row r="16" spans="1:12">
      <c r="A16" s="4" t="s">
        <v>1278</v>
      </c>
      <c r="J16" s="6" t="n">
        <v>4</v>
      </c>
      <c r="K16" s="6" t="n">
        <v>7</v>
      </c>
      <c r="L16" s="6" t="n">
        <v>1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s>
  <sheetData>
    <row r="1" spans="1:5">
      <c r="A1" s="1" t="s">
        <v>1279</v>
      </c>
      <c r="B1" s="2" t="s">
        <v>1</v>
      </c>
    </row>
    <row r="2" spans="1:5">
      <c r="B2" s="2" t="s">
        <v>1280</v>
      </c>
      <c r="C2" s="2" t="s">
        <v>597</v>
      </c>
      <c r="D2" s="2" t="s">
        <v>618</v>
      </c>
      <c r="E2" s="2" t="s">
        <v>1281</v>
      </c>
    </row>
    <row r="3" spans="1:5">
      <c r="A3" s="3" t="s">
        <v>1282</v>
      </c>
    </row>
    <row r="4" spans="1:5">
      <c r="A4" s="4" t="s">
        <v>1283</v>
      </c>
      <c r="B4" s="7" t="n">
        <v>467</v>
      </c>
      <c r="C4" s="7" t="n">
        <v>539</v>
      </c>
      <c r="D4" s="7" t="n">
        <v>552</v>
      </c>
    </row>
    <row r="5" spans="1:5">
      <c r="A5" s="4" t="s">
        <v>1284</v>
      </c>
      <c r="B5" s="7" t="n">
        <v>-1400</v>
      </c>
      <c r="C5" s="6" t="n">
        <v>-1100</v>
      </c>
    </row>
    <row r="6" spans="1:5">
      <c r="A6" s="4" t="s">
        <v>1285</v>
      </c>
      <c r="B6" s="6" t="n">
        <v>0</v>
      </c>
    </row>
    <row r="7" spans="1:5">
      <c r="A7" s="4" t="s">
        <v>1286</v>
      </c>
      <c r="B7" s="7" t="n">
        <v>376</v>
      </c>
      <c r="C7" s="6" t="n">
        <v>415</v>
      </c>
      <c r="D7" s="6" t="n">
        <v>374</v>
      </c>
    </row>
    <row r="8" spans="1:5">
      <c r="A8" s="4" t="s">
        <v>1287</v>
      </c>
      <c r="B8" s="4" t="s">
        <v>575</v>
      </c>
    </row>
    <row r="9" spans="1:5">
      <c r="A9" s="4" t="s">
        <v>1288</v>
      </c>
    </row>
    <row r="10" spans="1:5">
      <c r="A10" s="3" t="s">
        <v>1282</v>
      </c>
    </row>
    <row r="11" spans="1:5">
      <c r="A11" s="4" t="s">
        <v>1286</v>
      </c>
      <c r="B11" s="7" t="n">
        <v>52</v>
      </c>
      <c r="C11" s="6" t="n">
        <v>54</v>
      </c>
      <c r="D11" s="6" t="n">
        <v>56</v>
      </c>
    </row>
    <row r="12" spans="1:5">
      <c r="A12" s="4" t="s">
        <v>1289</v>
      </c>
    </row>
    <row r="13" spans="1:5">
      <c r="A13" s="3" t="s">
        <v>1282</v>
      </c>
    </row>
    <row r="14" spans="1:5">
      <c r="A14" s="4" t="s">
        <v>1286</v>
      </c>
      <c r="B14" s="7" t="n">
        <v>66</v>
      </c>
      <c r="C14" s="6" t="n">
        <v>58</v>
      </c>
      <c r="D14" s="6" t="n">
        <v>49</v>
      </c>
    </row>
    <row r="15" spans="1:5">
      <c r="A15" s="4" t="s">
        <v>1290</v>
      </c>
    </row>
    <row r="16" spans="1:5">
      <c r="A16" s="3" t="s">
        <v>1282</v>
      </c>
    </row>
    <row r="17" spans="1:5">
      <c r="A17" s="4" t="s">
        <v>1291</v>
      </c>
      <c r="B17" s="4" t="s">
        <v>1292</v>
      </c>
    </row>
    <row r="18" spans="1:5">
      <c r="A18" s="4" t="s">
        <v>1293</v>
      </c>
    </row>
    <row r="19" spans="1:5">
      <c r="A19" s="3" t="s">
        <v>1282</v>
      </c>
    </row>
    <row r="20" spans="1:5">
      <c r="A20" s="4" t="s">
        <v>1291</v>
      </c>
      <c r="B20" s="4" t="s">
        <v>1294</v>
      </c>
    </row>
    <row r="21" spans="1:5">
      <c r="A21" s="4" t="s">
        <v>1295</v>
      </c>
    </row>
    <row r="22" spans="1:5">
      <c r="A22" s="3" t="s">
        <v>1282</v>
      </c>
    </row>
    <row r="23" spans="1:5">
      <c r="A23" s="4" t="s">
        <v>1296</v>
      </c>
      <c r="B23" s="7" t="n">
        <v>194</v>
      </c>
    </row>
    <row r="24" spans="1:5">
      <c r="A24" s="4" t="s">
        <v>1297</v>
      </c>
      <c r="B24" s="4" t="s">
        <v>761</v>
      </c>
    </row>
    <row r="25" spans="1:5">
      <c r="A25" s="4" t="s">
        <v>1298</v>
      </c>
      <c r="B25" s="4" t="s">
        <v>583</v>
      </c>
    </row>
    <row r="26" spans="1:5">
      <c r="A26" s="4" t="s">
        <v>1299</v>
      </c>
    </row>
    <row r="27" spans="1:5">
      <c r="A27" s="3" t="s">
        <v>1282</v>
      </c>
    </row>
    <row r="28" spans="1:5">
      <c r="A28" s="4" t="s">
        <v>1300</v>
      </c>
      <c r="B28" s="4" t="s">
        <v>1301</v>
      </c>
    </row>
    <row r="29" spans="1:5">
      <c r="A29" s="4" t="s">
        <v>1302</v>
      </c>
    </row>
    <row r="30" spans="1:5">
      <c r="A30" s="3" t="s">
        <v>1282</v>
      </c>
    </row>
    <row r="31" spans="1:5">
      <c r="A31" s="4" t="s">
        <v>1300</v>
      </c>
      <c r="B31" s="4" t="s">
        <v>575</v>
      </c>
    </row>
    <row r="32" spans="1:5">
      <c r="A32" s="4" t="s">
        <v>1303</v>
      </c>
    </row>
    <row r="33" spans="1:5">
      <c r="A33" s="3" t="s">
        <v>1282</v>
      </c>
    </row>
    <row r="34" spans="1:5">
      <c r="A34" s="4" t="s">
        <v>1285</v>
      </c>
      <c r="B34" s="6" t="n">
        <v>0</v>
      </c>
    </row>
    <row r="35" spans="1:5">
      <c r="A35" s="4" t="s">
        <v>524</v>
      </c>
    </row>
    <row r="36" spans="1:5">
      <c r="A36" s="3" t="s">
        <v>1282</v>
      </c>
    </row>
    <row r="37" spans="1:5">
      <c r="A37" s="4" t="s">
        <v>1304</v>
      </c>
      <c r="E37" s="6" t="n">
        <v>2</v>
      </c>
    </row>
    <row r="38" spans="1:5">
      <c r="A38" s="4" t="s">
        <v>1305</v>
      </c>
    </row>
    <row r="39" spans="1:5">
      <c r="A39" s="3" t="s">
        <v>1282</v>
      </c>
    </row>
    <row r="40" spans="1:5">
      <c r="A40" s="4" t="s">
        <v>1284</v>
      </c>
      <c r="B40" s="7" t="n">
        <v>-741</v>
      </c>
      <c r="C40" s="6" t="n">
        <v>-676</v>
      </c>
    </row>
    <row r="41" spans="1:5">
      <c r="A41" s="4" t="s">
        <v>1306</v>
      </c>
      <c r="B41" s="6" t="n">
        <v>-94</v>
      </c>
      <c r="C41" s="6" t="n">
        <v>0</v>
      </c>
    </row>
    <row r="42" spans="1:5">
      <c r="A42" s="4" t="s">
        <v>1307</v>
      </c>
      <c r="B42" s="7" t="n">
        <v>70</v>
      </c>
    </row>
    <row r="43" spans="1:5">
      <c r="A43" s="4" t="s">
        <v>1308</v>
      </c>
      <c r="B43" s="4" t="s">
        <v>1309</v>
      </c>
    </row>
    <row r="44" spans="1:5">
      <c r="A44" s="4" t="s">
        <v>1310</v>
      </c>
      <c r="B44" s="7" t="n">
        <v>444</v>
      </c>
      <c r="C44" s="6" t="n">
        <v>93</v>
      </c>
    </row>
    <row r="45" spans="1:5">
      <c r="A45" s="4" t="s">
        <v>1311</v>
      </c>
      <c r="B45" s="6" t="n">
        <v>17</v>
      </c>
    </row>
    <row r="46" spans="1:5">
      <c r="A46" s="4" t="s">
        <v>1312</v>
      </c>
      <c r="B46" s="6" t="n">
        <v>-64</v>
      </c>
      <c r="C46" s="6" t="n">
        <v>-100</v>
      </c>
      <c r="D46" s="6" t="n">
        <v>-127</v>
      </c>
    </row>
    <row r="47" spans="1:5">
      <c r="A47" s="4" t="s">
        <v>1313</v>
      </c>
      <c r="B47" s="6" t="n">
        <v>3723</v>
      </c>
      <c r="C47" s="6" t="n">
        <v>3404</v>
      </c>
      <c r="D47" s="6" t="n">
        <v>3202</v>
      </c>
    </row>
    <row r="48" spans="1:5">
      <c r="A48" s="4" t="s">
        <v>1314</v>
      </c>
      <c r="B48" s="7" t="n">
        <v>2982</v>
      </c>
      <c r="C48" s="6" t="n">
        <v>2728</v>
      </c>
      <c r="D48" s="6" t="n">
        <v>2661</v>
      </c>
    </row>
    <row r="49" spans="1:5">
      <c r="A49" s="4" t="s">
        <v>1315</v>
      </c>
    </row>
    <row r="50" spans="1:5">
      <c r="A50" s="3" t="s">
        <v>1282</v>
      </c>
    </row>
    <row r="51" spans="1:5">
      <c r="A51" s="4" t="s">
        <v>1308</v>
      </c>
      <c r="B51" s="4" t="s">
        <v>1316</v>
      </c>
    </row>
    <row r="52" spans="1:5">
      <c r="A52" s="4" t="s">
        <v>1317</v>
      </c>
    </row>
    <row r="53" spans="1:5">
      <c r="A53" s="3" t="s">
        <v>1282</v>
      </c>
    </row>
    <row r="54" spans="1:5">
      <c r="A54" s="4" t="s">
        <v>1308</v>
      </c>
      <c r="B54" s="4" t="s">
        <v>1318</v>
      </c>
    </row>
    <row r="55" spans="1:5">
      <c r="A55" s="4" t="s">
        <v>1319</v>
      </c>
    </row>
    <row r="56" spans="1:5">
      <c r="A56" s="3" t="s">
        <v>1282</v>
      </c>
    </row>
    <row r="57" spans="1:5">
      <c r="A57" s="4" t="s">
        <v>1308</v>
      </c>
      <c r="B57" s="4" t="s">
        <v>1320</v>
      </c>
    </row>
    <row r="58" spans="1:5">
      <c r="A58" s="4" t="s">
        <v>1321</v>
      </c>
    </row>
    <row r="59" spans="1:5">
      <c r="A59" s="3" t="s">
        <v>1282</v>
      </c>
    </row>
    <row r="60" spans="1:5">
      <c r="A60" s="4" t="s">
        <v>1284</v>
      </c>
      <c r="B60" s="7" t="n">
        <v>-620</v>
      </c>
      <c r="C60" s="6" t="n">
        <v>-423</v>
      </c>
    </row>
    <row r="61" spans="1:5">
      <c r="A61" s="4" t="s">
        <v>1306</v>
      </c>
      <c r="B61" s="6" t="n">
        <v>-2</v>
      </c>
      <c r="C61" s="6" t="n">
        <v>-5</v>
      </c>
    </row>
    <row r="62" spans="1:5">
      <c r="A62" s="4" t="s">
        <v>1307</v>
      </c>
      <c r="B62" s="6" t="n">
        <v>23</v>
      </c>
    </row>
    <row r="63" spans="1:5">
      <c r="A63" s="4" t="s">
        <v>1310</v>
      </c>
      <c r="B63" s="6" t="n">
        <v>54</v>
      </c>
      <c r="C63" s="6" t="n">
        <v>78</v>
      </c>
    </row>
    <row r="64" spans="1:5">
      <c r="A64" s="4" t="s">
        <v>1311</v>
      </c>
      <c r="B64" s="6" t="n">
        <v>63</v>
      </c>
    </row>
    <row r="65" spans="1:5">
      <c r="A65" s="4" t="s">
        <v>1312</v>
      </c>
      <c r="B65" s="6" t="n">
        <v>-42</v>
      </c>
      <c r="C65" s="6" t="n">
        <v>-41</v>
      </c>
      <c r="D65" s="6" t="n">
        <v>-60</v>
      </c>
    </row>
    <row r="66" spans="1:5">
      <c r="A66" s="4" t="s">
        <v>1313</v>
      </c>
      <c r="B66" s="6" t="n">
        <v>2024</v>
      </c>
      <c r="C66" s="6" t="n">
        <v>1832</v>
      </c>
      <c r="D66" s="6" t="n">
        <v>1791</v>
      </c>
    </row>
    <row r="67" spans="1:5">
      <c r="A67" s="4" t="s">
        <v>1314</v>
      </c>
      <c r="B67" s="7" t="n">
        <v>1404</v>
      </c>
      <c r="C67" s="6" t="n">
        <v>1409</v>
      </c>
      <c r="D67" s="6" t="n">
        <v>1404</v>
      </c>
    </row>
    <row r="68" spans="1:5">
      <c r="A68" s="4" t="s">
        <v>1322</v>
      </c>
    </row>
    <row r="69" spans="1:5">
      <c r="A69" s="3" t="s">
        <v>1282</v>
      </c>
    </row>
    <row r="70" spans="1:5">
      <c r="A70" s="4" t="s">
        <v>1308</v>
      </c>
      <c r="B70" s="4" t="s">
        <v>1323</v>
      </c>
    </row>
    <row r="71" spans="1:5">
      <c r="A71" s="4" t="s">
        <v>1324</v>
      </c>
    </row>
    <row r="72" spans="1:5">
      <c r="A72" s="3" t="s">
        <v>1282</v>
      </c>
    </row>
    <row r="73" spans="1:5">
      <c r="A73" s="4" t="s">
        <v>1308</v>
      </c>
      <c r="B73" s="4" t="s">
        <v>1325</v>
      </c>
    </row>
    <row r="74" spans="1:5">
      <c r="A74" s="4" t="s">
        <v>1326</v>
      </c>
    </row>
    <row r="75" spans="1:5">
      <c r="A75" s="3" t="s">
        <v>1282</v>
      </c>
    </row>
    <row r="76" spans="1:5">
      <c r="A76" s="4" t="s">
        <v>1308</v>
      </c>
      <c r="B76" s="4" t="s">
        <v>1327</v>
      </c>
    </row>
    <row r="77" spans="1:5">
      <c r="A77" s="4" t="s">
        <v>1328</v>
      </c>
    </row>
    <row r="78" spans="1:5">
      <c r="A78" s="3" t="s">
        <v>1282</v>
      </c>
    </row>
    <row r="79" spans="1:5">
      <c r="A79" s="4" t="s">
        <v>1312</v>
      </c>
      <c r="B79" s="7" t="n">
        <v>15</v>
      </c>
      <c r="C79" s="6" t="n">
        <v>17</v>
      </c>
      <c r="D79" s="7" t="n">
        <v>9</v>
      </c>
    </row>
    <row r="80" spans="1:5">
      <c r="A80" s="4" t="s">
        <v>1313</v>
      </c>
      <c r="B80" s="6" t="n">
        <v>339</v>
      </c>
      <c r="C80" s="6" t="n">
        <v>323</v>
      </c>
    </row>
    <row r="81" spans="1:5">
      <c r="A81" s="4" t="s">
        <v>1314</v>
      </c>
      <c r="B81" s="7" t="n">
        <v>296</v>
      </c>
      <c r="C81" s="7" t="n">
        <v>2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29</v>
      </c>
      <c r="B1" s="2" t="s">
        <v>1</v>
      </c>
    </row>
    <row r="2" spans="1:6">
      <c r="B2" s="2" t="s">
        <v>2</v>
      </c>
      <c r="C2" s="2" t="s">
        <v>89</v>
      </c>
      <c r="D2" s="2" t="s">
        <v>90</v>
      </c>
      <c r="E2" s="2" t="s">
        <v>2</v>
      </c>
      <c r="F2" s="2" t="s">
        <v>89</v>
      </c>
    </row>
    <row r="3" spans="1:6">
      <c r="A3" s="3" t="s">
        <v>1330</v>
      </c>
    </row>
    <row r="4" spans="1:6">
      <c r="A4" s="4" t="s">
        <v>1331</v>
      </c>
      <c r="E4" s="7" t="n">
        <v>-1400</v>
      </c>
      <c r="F4" s="7" t="n">
        <v>-1100</v>
      </c>
    </row>
    <row r="5" spans="1:6">
      <c r="A5" s="3" t="s">
        <v>1332</v>
      </c>
    </row>
    <row r="6" spans="1:6">
      <c r="A6" s="4" t="s">
        <v>1333</v>
      </c>
      <c r="E6" s="6" t="n">
        <v>-1910</v>
      </c>
      <c r="F6" s="6" t="n">
        <v>-1651</v>
      </c>
    </row>
    <row r="7" spans="1:6">
      <c r="A7" s="4" t="s">
        <v>1334</v>
      </c>
    </row>
    <row r="8" spans="1:6">
      <c r="A8" s="3" t="s">
        <v>1335</v>
      </c>
    </row>
    <row r="9" spans="1:6">
      <c r="A9" s="4" t="s">
        <v>1336</v>
      </c>
      <c r="E9" s="6" t="n">
        <v>5105</v>
      </c>
      <c r="F9" s="6" t="n">
        <v>4683</v>
      </c>
    </row>
    <row r="10" spans="1:6">
      <c r="A10" s="4" t="s">
        <v>1337</v>
      </c>
      <c r="E10" s="6" t="n">
        <v>5252</v>
      </c>
      <c r="F10" s="6" t="n">
        <v>4822</v>
      </c>
    </row>
    <row r="11" spans="1:6">
      <c r="A11" s="4" t="s">
        <v>1338</v>
      </c>
      <c r="E11" s="6" t="n">
        <v>4074</v>
      </c>
      <c r="F11" s="6" t="n">
        <v>3829</v>
      </c>
    </row>
    <row r="12" spans="1:6">
      <c r="A12" s="3" t="s">
        <v>1339</v>
      </c>
    </row>
    <row r="13" spans="1:6">
      <c r="A13" s="4" t="s">
        <v>1337</v>
      </c>
      <c r="E13" s="6" t="n">
        <v>5700</v>
      </c>
      <c r="F13" s="6" t="n">
        <v>4963</v>
      </c>
    </row>
    <row r="14" spans="1:6">
      <c r="A14" s="4" t="s">
        <v>1338</v>
      </c>
      <c r="E14" s="6" t="n">
        <v>4331</v>
      </c>
      <c r="F14" s="6" t="n">
        <v>3833</v>
      </c>
    </row>
    <row r="15" spans="1:6">
      <c r="A15" s="4" t="s">
        <v>1340</v>
      </c>
    </row>
    <row r="16" spans="1:6">
      <c r="A16" s="3" t="s">
        <v>1341</v>
      </c>
    </row>
    <row r="17" spans="1:6">
      <c r="A17" s="4" t="s">
        <v>1342</v>
      </c>
      <c r="E17" s="6" t="n">
        <v>3440</v>
      </c>
      <c r="F17" s="6" t="n">
        <v>3121</v>
      </c>
    </row>
    <row r="18" spans="1:6">
      <c r="A18" s="3" t="s">
        <v>1343</v>
      </c>
    </row>
    <row r="19" spans="1:6">
      <c r="A19" s="4" t="s">
        <v>1344</v>
      </c>
      <c r="B19" s="7" t="n">
        <v>3404</v>
      </c>
      <c r="C19" s="7" t="n">
        <v>3202</v>
      </c>
    </row>
    <row r="20" spans="1:6">
      <c r="A20" s="4" t="s">
        <v>1345</v>
      </c>
      <c r="B20" s="6" t="n">
        <v>106</v>
      </c>
      <c r="C20" s="6" t="n">
        <v>109</v>
      </c>
      <c r="D20" s="7" t="n">
        <v>116</v>
      </c>
    </row>
    <row r="21" spans="1:6">
      <c r="A21" s="4" t="s">
        <v>1346</v>
      </c>
      <c r="B21" s="6" t="n">
        <v>126</v>
      </c>
      <c r="C21" s="6" t="n">
        <v>129</v>
      </c>
      <c r="D21" s="6" t="n">
        <v>117</v>
      </c>
    </row>
    <row r="22" spans="1:6">
      <c r="A22" s="4" t="s">
        <v>1347</v>
      </c>
      <c r="B22" s="6" t="n">
        <v>0</v>
      </c>
      <c r="C22" s="6" t="n">
        <v>0</v>
      </c>
    </row>
    <row r="23" spans="1:6">
      <c r="A23" s="4" t="s">
        <v>1348</v>
      </c>
      <c r="B23" s="6" t="n">
        <v>-94</v>
      </c>
      <c r="C23" s="6" t="n">
        <v>0</v>
      </c>
    </row>
    <row r="24" spans="1:6">
      <c r="A24" s="4" t="s">
        <v>1349</v>
      </c>
      <c r="B24" s="6" t="n">
        <v>300</v>
      </c>
      <c r="C24" s="6" t="n">
        <v>54</v>
      </c>
    </row>
    <row r="25" spans="1:6">
      <c r="A25" s="4" t="s">
        <v>1350</v>
      </c>
      <c r="B25" s="6" t="n">
        <v>-111</v>
      </c>
      <c r="C25" s="6" t="n">
        <v>-100</v>
      </c>
    </row>
    <row r="26" spans="1:6">
      <c r="A26" s="4" t="s">
        <v>1351</v>
      </c>
      <c r="B26" s="6" t="n">
        <v>-8</v>
      </c>
      <c r="C26" s="6" t="n">
        <v>10</v>
      </c>
    </row>
    <row r="27" spans="1:6">
      <c r="A27" s="4" t="s">
        <v>1352</v>
      </c>
      <c r="B27" s="6" t="n">
        <v>3723</v>
      </c>
      <c r="C27" s="6" t="n">
        <v>3404</v>
      </c>
      <c r="D27" s="6" t="n">
        <v>3202</v>
      </c>
    </row>
    <row r="28" spans="1:6">
      <c r="A28" s="3" t="s">
        <v>1353</v>
      </c>
    </row>
    <row r="29" spans="1:6">
      <c r="A29" s="4" t="s">
        <v>1354</v>
      </c>
      <c r="B29" s="6" t="n">
        <v>2728</v>
      </c>
      <c r="C29" s="6" t="n">
        <v>2661</v>
      </c>
    </row>
    <row r="30" spans="1:6">
      <c r="A30" s="4" t="s">
        <v>1355</v>
      </c>
      <c r="B30" s="6" t="n">
        <v>-72</v>
      </c>
      <c r="C30" s="6" t="n">
        <v>64</v>
      </c>
    </row>
    <row r="31" spans="1:6">
      <c r="A31" s="4" t="s">
        <v>1310</v>
      </c>
      <c r="B31" s="6" t="n">
        <v>444</v>
      </c>
      <c r="C31" s="6" t="n">
        <v>93</v>
      </c>
    </row>
    <row r="32" spans="1:6">
      <c r="A32" s="4" t="s">
        <v>1347</v>
      </c>
      <c r="B32" s="6" t="n">
        <v>0</v>
      </c>
      <c r="C32" s="6" t="n">
        <v>0</v>
      </c>
    </row>
    <row r="33" spans="1:6">
      <c r="A33" s="4" t="s">
        <v>1356</v>
      </c>
      <c r="B33" s="6" t="n">
        <v>0</v>
      </c>
      <c r="C33" s="6" t="n">
        <v>0</v>
      </c>
    </row>
    <row r="34" spans="1:6">
      <c r="A34" s="4" t="s">
        <v>1350</v>
      </c>
      <c r="B34" s="6" t="n">
        <v>-111</v>
      </c>
      <c r="C34" s="6" t="n">
        <v>-100</v>
      </c>
    </row>
    <row r="35" spans="1:6">
      <c r="A35" s="4" t="s">
        <v>1351</v>
      </c>
      <c r="B35" s="6" t="n">
        <v>-7</v>
      </c>
      <c r="C35" s="6" t="n">
        <v>10</v>
      </c>
    </row>
    <row r="36" spans="1:6">
      <c r="A36" s="4" t="s">
        <v>1357</v>
      </c>
      <c r="B36" s="6" t="n">
        <v>2982</v>
      </c>
      <c r="C36" s="6" t="n">
        <v>2728</v>
      </c>
      <c r="D36" s="6" t="n">
        <v>2661</v>
      </c>
    </row>
    <row r="37" spans="1:6">
      <c r="A37" s="3" t="s">
        <v>1330</v>
      </c>
    </row>
    <row r="38" spans="1:6">
      <c r="A38" s="4" t="s">
        <v>1358</v>
      </c>
      <c r="B38" s="6" t="n">
        <v>2982</v>
      </c>
      <c r="C38" s="6" t="n">
        <v>2661</v>
      </c>
      <c r="D38" s="6" t="n">
        <v>2661</v>
      </c>
      <c r="E38" s="6" t="n">
        <v>2982</v>
      </c>
      <c r="F38" s="6" t="n">
        <v>2728</v>
      </c>
    </row>
    <row r="39" spans="1:6">
      <c r="A39" s="4" t="s">
        <v>1359</v>
      </c>
      <c r="B39" s="6" t="n">
        <v>3404</v>
      </c>
      <c r="C39" s="6" t="n">
        <v>3404</v>
      </c>
      <c r="D39" s="6" t="n">
        <v>3202</v>
      </c>
      <c r="E39" s="6" t="n">
        <v>3723</v>
      </c>
      <c r="F39" s="6" t="n">
        <v>3404</v>
      </c>
    </row>
    <row r="40" spans="1:6">
      <c r="A40" s="4" t="s">
        <v>1331</v>
      </c>
      <c r="E40" s="6" t="n">
        <v>-741</v>
      </c>
      <c r="F40" s="6" t="n">
        <v>-676</v>
      </c>
    </row>
    <row r="41" spans="1:6">
      <c r="A41" s="4" t="s">
        <v>1360</v>
      </c>
      <c r="E41" s="6" t="n">
        <v>-741</v>
      </c>
      <c r="F41" s="6" t="n">
        <v>-676</v>
      </c>
    </row>
    <row r="42" spans="1:6">
      <c r="A42" s="3" t="s">
        <v>1332</v>
      </c>
    </row>
    <row r="43" spans="1:6">
      <c r="A43" s="4" t="s">
        <v>1361</v>
      </c>
      <c r="E43" s="6" t="n">
        <v>0</v>
      </c>
      <c r="F43" s="6" t="n">
        <v>0</v>
      </c>
    </row>
    <row r="44" spans="1:6">
      <c r="A44" s="4" t="s">
        <v>593</v>
      </c>
      <c r="E44" s="6" t="n">
        <v>-17</v>
      </c>
      <c r="F44" s="6" t="n">
        <v>-18</v>
      </c>
    </row>
    <row r="45" spans="1:6">
      <c r="A45" s="4" t="s">
        <v>1333</v>
      </c>
      <c r="E45" s="6" t="n">
        <v>-724</v>
      </c>
      <c r="F45" s="6" t="n">
        <v>-658</v>
      </c>
    </row>
    <row r="46" spans="1:6">
      <c r="A46" s="4" t="s">
        <v>1360</v>
      </c>
      <c r="E46" s="6" t="n">
        <v>-741</v>
      </c>
      <c r="F46" s="6" t="n">
        <v>-676</v>
      </c>
    </row>
    <row r="47" spans="1:6">
      <c r="A47" s="3" t="s">
        <v>1362</v>
      </c>
    </row>
    <row r="48" spans="1:6">
      <c r="A48" s="4" t="s">
        <v>1363</v>
      </c>
      <c r="E48" s="6" t="n">
        <v>1</v>
      </c>
      <c r="F48" s="6" t="n">
        <v>2</v>
      </c>
    </row>
    <row r="49" spans="1:6">
      <c r="A49" s="4" t="s">
        <v>1364</v>
      </c>
      <c r="E49" s="6" t="n">
        <v>1662</v>
      </c>
      <c r="F49" s="6" t="n">
        <v>1216</v>
      </c>
    </row>
    <row r="50" spans="1:6">
      <c r="A50" s="4" t="s">
        <v>643</v>
      </c>
      <c r="E50" s="6" t="n">
        <v>1663</v>
      </c>
      <c r="F50" s="6" t="n">
        <v>1218</v>
      </c>
    </row>
    <row r="51" spans="1:6">
      <c r="A51" s="4" t="s">
        <v>1365</v>
      </c>
    </row>
    <row r="52" spans="1:6">
      <c r="A52" s="3" t="s">
        <v>1341</v>
      </c>
    </row>
    <row r="53" spans="1:6">
      <c r="A53" s="4" t="s">
        <v>1342</v>
      </c>
      <c r="E53" s="6" t="n">
        <v>1785</v>
      </c>
      <c r="F53" s="6" t="n">
        <v>1621</v>
      </c>
    </row>
    <row r="54" spans="1:6">
      <c r="A54" s="3" t="s">
        <v>1343</v>
      </c>
    </row>
    <row r="55" spans="1:6">
      <c r="A55" s="4" t="s">
        <v>1344</v>
      </c>
      <c r="B55" s="6" t="n">
        <v>1832</v>
      </c>
      <c r="C55" s="6" t="n">
        <v>1791</v>
      </c>
    </row>
    <row r="56" spans="1:6">
      <c r="A56" s="4" t="s">
        <v>1345</v>
      </c>
      <c r="B56" s="6" t="n">
        <v>59</v>
      </c>
      <c r="C56" s="6" t="n">
        <v>59</v>
      </c>
      <c r="D56" s="6" t="n">
        <v>67</v>
      </c>
    </row>
    <row r="57" spans="1:6">
      <c r="A57" s="4" t="s">
        <v>1346</v>
      </c>
      <c r="B57" s="6" t="n">
        <v>28</v>
      </c>
      <c r="C57" s="6" t="n">
        <v>30</v>
      </c>
      <c r="D57" s="6" t="n">
        <v>28</v>
      </c>
    </row>
    <row r="58" spans="1:6">
      <c r="A58" s="4" t="s">
        <v>1347</v>
      </c>
      <c r="B58" s="6" t="n">
        <v>11</v>
      </c>
      <c r="C58" s="6" t="n">
        <v>12</v>
      </c>
    </row>
    <row r="59" spans="1:6">
      <c r="A59" s="4" t="s">
        <v>1348</v>
      </c>
      <c r="B59" s="6" t="n">
        <v>-2</v>
      </c>
      <c r="C59" s="6" t="n">
        <v>-5</v>
      </c>
    </row>
    <row r="60" spans="1:6">
      <c r="A60" s="4" t="s">
        <v>1349</v>
      </c>
      <c r="B60" s="6" t="n">
        <v>180</v>
      </c>
      <c r="C60" s="6" t="n">
        <v>119</v>
      </c>
    </row>
    <row r="61" spans="1:6">
      <c r="A61" s="4" t="s">
        <v>1350</v>
      </c>
      <c r="B61" s="6" t="n">
        <v>-55</v>
      </c>
      <c r="C61" s="6" t="n">
        <v>-49</v>
      </c>
    </row>
    <row r="62" spans="1:6">
      <c r="A62" s="4" t="s">
        <v>1351</v>
      </c>
      <c r="B62" s="6" t="n">
        <v>-29</v>
      </c>
      <c r="C62" s="6" t="n">
        <v>-125</v>
      </c>
    </row>
    <row r="63" spans="1:6">
      <c r="A63" s="4" t="s">
        <v>1352</v>
      </c>
      <c r="B63" s="6" t="n">
        <v>2024</v>
      </c>
      <c r="C63" s="6" t="n">
        <v>1832</v>
      </c>
      <c r="D63" s="6" t="n">
        <v>1791</v>
      </c>
    </row>
    <row r="64" spans="1:6">
      <c r="A64" s="3" t="s">
        <v>1353</v>
      </c>
    </row>
    <row r="65" spans="1:6">
      <c r="A65" s="4" t="s">
        <v>1354</v>
      </c>
      <c r="B65" s="6" t="n">
        <v>1409</v>
      </c>
      <c r="C65" s="6" t="n">
        <v>1404</v>
      </c>
    </row>
    <row r="66" spans="1:6">
      <c r="A66" s="4" t="s">
        <v>1355</v>
      </c>
      <c r="B66" s="6" t="n">
        <v>2</v>
      </c>
      <c r="C66" s="6" t="n">
        <v>62</v>
      </c>
    </row>
    <row r="67" spans="1:6">
      <c r="A67" s="4" t="s">
        <v>1310</v>
      </c>
      <c r="B67" s="6" t="n">
        <v>54</v>
      </c>
      <c r="C67" s="6" t="n">
        <v>78</v>
      </c>
    </row>
    <row r="68" spans="1:6">
      <c r="A68" s="4" t="s">
        <v>1347</v>
      </c>
      <c r="B68" s="6" t="n">
        <v>11</v>
      </c>
      <c r="C68" s="6" t="n">
        <v>12</v>
      </c>
    </row>
    <row r="69" spans="1:6">
      <c r="A69" s="4" t="s">
        <v>1356</v>
      </c>
      <c r="B69" s="6" t="n">
        <v>-2</v>
      </c>
      <c r="C69" s="6" t="n">
        <v>-3</v>
      </c>
    </row>
    <row r="70" spans="1:6">
      <c r="A70" s="4" t="s">
        <v>1350</v>
      </c>
      <c r="B70" s="6" t="n">
        <v>-55</v>
      </c>
      <c r="C70" s="6" t="n">
        <v>-49</v>
      </c>
    </row>
    <row r="71" spans="1:6">
      <c r="A71" s="4" t="s">
        <v>1351</v>
      </c>
      <c r="B71" s="6" t="n">
        <v>-15</v>
      </c>
      <c r="C71" s="6" t="n">
        <v>-95</v>
      </c>
    </row>
    <row r="72" spans="1:6">
      <c r="A72" s="4" t="s">
        <v>1357</v>
      </c>
      <c r="B72" s="6" t="n">
        <v>1404</v>
      </c>
      <c r="C72" s="6" t="n">
        <v>1409</v>
      </c>
      <c r="D72" s="6" t="n">
        <v>1404</v>
      </c>
    </row>
    <row r="73" spans="1:6">
      <c r="A73" s="3" t="s">
        <v>1330</v>
      </c>
    </row>
    <row r="74" spans="1:6">
      <c r="A74" s="4" t="s">
        <v>1358</v>
      </c>
      <c r="B74" s="6" t="n">
        <v>1409</v>
      </c>
      <c r="C74" s="6" t="n">
        <v>1409</v>
      </c>
      <c r="D74" s="6" t="n">
        <v>1404</v>
      </c>
      <c r="E74" s="6" t="n">
        <v>1404</v>
      </c>
      <c r="F74" s="6" t="n">
        <v>1409</v>
      </c>
    </row>
    <row r="75" spans="1:6">
      <c r="A75" s="4" t="s">
        <v>1359</v>
      </c>
      <c r="B75" s="7" t="n">
        <v>1832</v>
      </c>
      <c r="C75" s="7" t="n">
        <v>1832</v>
      </c>
      <c r="D75" s="7" t="n">
        <v>1791</v>
      </c>
      <c r="E75" s="6" t="n">
        <v>2024</v>
      </c>
      <c r="F75" s="6" t="n">
        <v>1832</v>
      </c>
    </row>
    <row r="76" spans="1:6">
      <c r="A76" s="4" t="s">
        <v>1331</v>
      </c>
      <c r="E76" s="6" t="n">
        <v>-620</v>
      </c>
      <c r="F76" s="6" t="n">
        <v>-423</v>
      </c>
    </row>
    <row r="77" spans="1:6">
      <c r="A77" s="4" t="s">
        <v>1360</v>
      </c>
      <c r="E77" s="6" t="n">
        <v>-620</v>
      </c>
      <c r="F77" s="6" t="n">
        <v>-423</v>
      </c>
    </row>
    <row r="78" spans="1:6">
      <c r="A78" s="3" t="s">
        <v>1332</v>
      </c>
    </row>
    <row r="79" spans="1:6">
      <c r="A79" s="4" t="s">
        <v>1361</v>
      </c>
      <c r="E79" s="6" t="n">
        <v>7</v>
      </c>
      <c r="F79" s="6" t="n">
        <v>31</v>
      </c>
    </row>
    <row r="80" spans="1:6">
      <c r="A80" s="4" t="s">
        <v>593</v>
      </c>
      <c r="E80" s="6" t="n">
        <v>-6</v>
      </c>
      <c r="F80" s="6" t="n">
        <v>-8</v>
      </c>
    </row>
    <row r="81" spans="1:6">
      <c r="A81" s="4" t="s">
        <v>1333</v>
      </c>
      <c r="E81" s="6" t="n">
        <v>-621</v>
      </c>
      <c r="F81" s="6" t="n">
        <v>-446</v>
      </c>
    </row>
    <row r="82" spans="1:6">
      <c r="A82" s="4" t="s">
        <v>1360</v>
      </c>
      <c r="E82" s="6" t="n">
        <v>-620</v>
      </c>
      <c r="F82" s="6" t="n">
        <v>-423</v>
      </c>
    </row>
    <row r="83" spans="1:6">
      <c r="A83" s="3" t="s">
        <v>1362</v>
      </c>
    </row>
    <row r="84" spans="1:6">
      <c r="A84" s="4" t="s">
        <v>1363</v>
      </c>
      <c r="E84" s="6" t="n">
        <v>7</v>
      </c>
      <c r="F84" s="6" t="n">
        <v>-7</v>
      </c>
    </row>
    <row r="85" spans="1:6">
      <c r="A85" s="4" t="s">
        <v>1364</v>
      </c>
      <c r="E85" s="6" t="n">
        <v>663</v>
      </c>
      <c r="F85" s="6" t="n">
        <v>452</v>
      </c>
    </row>
    <row r="86" spans="1:6">
      <c r="A86" s="4" t="s">
        <v>643</v>
      </c>
      <c r="E86" s="7" t="n">
        <v>670</v>
      </c>
      <c r="F86" s="7" t="n">
        <v>4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89</v>
      </c>
      <c r="D2" s="2" t="s">
        <v>90</v>
      </c>
    </row>
    <row r="3" spans="1:4">
      <c r="A3" s="4" t="s">
        <v>1367</v>
      </c>
    </row>
    <row r="4" spans="1:4">
      <c r="A4" s="3" t="s">
        <v>1368</v>
      </c>
    </row>
    <row r="5" spans="1:4">
      <c r="A5" s="4" t="s">
        <v>1345</v>
      </c>
      <c r="B5" s="7" t="n">
        <v>106</v>
      </c>
      <c r="C5" s="7" t="n">
        <v>109</v>
      </c>
      <c r="D5" s="7" t="n">
        <v>116</v>
      </c>
    </row>
    <row r="6" spans="1:4">
      <c r="A6" s="4" t="s">
        <v>1346</v>
      </c>
      <c r="B6" s="6" t="n">
        <v>126</v>
      </c>
      <c r="C6" s="6" t="n">
        <v>129</v>
      </c>
      <c r="D6" s="6" t="n">
        <v>117</v>
      </c>
    </row>
    <row r="7" spans="1:4">
      <c r="A7" s="4" t="s">
        <v>1369</v>
      </c>
      <c r="B7" s="6" t="n">
        <v>-225</v>
      </c>
      <c r="C7" s="6" t="n">
        <v>-215</v>
      </c>
      <c r="D7" s="6" t="n">
        <v>-205</v>
      </c>
    </row>
    <row r="8" spans="1:4">
      <c r="A8" s="4" t="s">
        <v>1370</v>
      </c>
      <c r="B8" s="6" t="n">
        <v>1</v>
      </c>
      <c r="C8" s="6" t="n">
        <v>1</v>
      </c>
      <c r="D8" s="6" t="n">
        <v>1</v>
      </c>
    </row>
    <row r="9" spans="1:4">
      <c r="A9" s="4" t="s">
        <v>1371</v>
      </c>
      <c r="B9" s="6" t="n">
        <v>56</v>
      </c>
      <c r="C9" s="6" t="n">
        <v>76</v>
      </c>
      <c r="D9" s="6" t="n">
        <v>82</v>
      </c>
    </row>
    <row r="10" spans="1:4">
      <c r="A10" s="4" t="s">
        <v>1372</v>
      </c>
      <c r="B10" s="6" t="n">
        <v>0</v>
      </c>
      <c r="C10" s="6" t="n">
        <v>0</v>
      </c>
      <c r="D10" s="6" t="n">
        <v>16</v>
      </c>
    </row>
    <row r="11" spans="1:4">
      <c r="A11" s="4" t="s">
        <v>1373</v>
      </c>
      <c r="B11" s="6" t="n">
        <v>64</v>
      </c>
      <c r="C11" s="6" t="n">
        <v>100</v>
      </c>
      <c r="D11" s="6" t="n">
        <v>127</v>
      </c>
    </row>
    <row r="12" spans="1:4">
      <c r="A12" s="3" t="s">
        <v>1374</v>
      </c>
    </row>
    <row r="13" spans="1:4">
      <c r="A13" s="4" t="s">
        <v>1375</v>
      </c>
      <c r="B13" s="6" t="n">
        <v>596</v>
      </c>
    </row>
    <row r="14" spans="1:4">
      <c r="A14" s="4" t="s">
        <v>1376</v>
      </c>
      <c r="B14" s="6" t="n">
        <v>-94</v>
      </c>
    </row>
    <row r="15" spans="1:4">
      <c r="A15" s="4" t="s">
        <v>1370</v>
      </c>
      <c r="B15" s="6" t="n">
        <v>-1</v>
      </c>
    </row>
    <row r="16" spans="1:4">
      <c r="A16" s="4" t="s">
        <v>1371</v>
      </c>
      <c r="B16" s="6" t="n">
        <v>-56</v>
      </c>
    </row>
    <row r="17" spans="1:4">
      <c r="A17" s="4" t="s">
        <v>1377</v>
      </c>
      <c r="B17" s="6" t="n">
        <v>0</v>
      </c>
    </row>
    <row r="18" spans="1:4">
      <c r="A18" s="4" t="s">
        <v>1378</v>
      </c>
      <c r="B18" s="6" t="n">
        <v>445</v>
      </c>
    </row>
    <row r="19" spans="1:4">
      <c r="A19" s="4" t="s">
        <v>1379</v>
      </c>
      <c r="B19" s="6" t="n">
        <v>509</v>
      </c>
    </row>
    <row r="20" spans="1:4">
      <c r="A20" s="4" t="s">
        <v>1380</v>
      </c>
    </row>
    <row r="21" spans="1:4">
      <c r="A21" s="3" t="s">
        <v>1368</v>
      </c>
    </row>
    <row r="22" spans="1:4">
      <c r="A22" s="4" t="s">
        <v>1345</v>
      </c>
      <c r="B22" s="6" t="n">
        <v>59</v>
      </c>
      <c r="C22" s="6" t="n">
        <v>59</v>
      </c>
      <c r="D22" s="6" t="n">
        <v>67</v>
      </c>
    </row>
    <row r="23" spans="1:4">
      <c r="A23" s="4" t="s">
        <v>1346</v>
      </c>
      <c r="B23" s="6" t="n">
        <v>28</v>
      </c>
      <c r="C23" s="6" t="n">
        <v>30</v>
      </c>
      <c r="D23" s="6" t="n">
        <v>28</v>
      </c>
    </row>
    <row r="24" spans="1:4">
      <c r="A24" s="4" t="s">
        <v>1369</v>
      </c>
      <c r="B24" s="6" t="n">
        <v>-58</v>
      </c>
      <c r="C24" s="6" t="n">
        <v>-57</v>
      </c>
      <c r="D24" s="6" t="n">
        <v>-53</v>
      </c>
    </row>
    <row r="25" spans="1:4">
      <c r="A25" s="4" t="s">
        <v>1370</v>
      </c>
      <c r="B25" s="6" t="n">
        <v>-1</v>
      </c>
      <c r="C25" s="6" t="n">
        <v>-1</v>
      </c>
      <c r="D25" s="6" t="n">
        <v>0</v>
      </c>
    </row>
    <row r="26" spans="1:4">
      <c r="A26" s="4" t="s">
        <v>1371</v>
      </c>
      <c r="B26" s="6" t="n">
        <v>14</v>
      </c>
      <c r="C26" s="6" t="n">
        <v>12</v>
      </c>
      <c r="D26" s="6" t="n">
        <v>18</v>
      </c>
    </row>
    <row r="27" spans="1:4">
      <c r="A27" s="4" t="s">
        <v>1372</v>
      </c>
      <c r="B27" s="6" t="n">
        <v>0</v>
      </c>
      <c r="C27" s="6" t="n">
        <v>-2</v>
      </c>
      <c r="D27" s="6" t="n">
        <v>0</v>
      </c>
    </row>
    <row r="28" spans="1:4">
      <c r="A28" s="4" t="s">
        <v>1373</v>
      </c>
      <c r="B28" s="6" t="n">
        <v>42</v>
      </c>
      <c r="C28" s="7" t="n">
        <v>41</v>
      </c>
      <c r="D28" s="7" t="n">
        <v>60</v>
      </c>
    </row>
    <row r="29" spans="1:4">
      <c r="A29" s="3" t="s">
        <v>1374</v>
      </c>
    </row>
    <row r="30" spans="1:4">
      <c r="A30" s="4" t="s">
        <v>1375</v>
      </c>
      <c r="B30" s="6" t="n">
        <v>236</v>
      </c>
    </row>
    <row r="31" spans="1:4">
      <c r="A31" s="4" t="s">
        <v>1376</v>
      </c>
      <c r="B31" s="6" t="n">
        <v>0</v>
      </c>
    </row>
    <row r="32" spans="1:4">
      <c r="A32" s="4" t="s">
        <v>1370</v>
      </c>
      <c r="B32" s="6" t="n">
        <v>1</v>
      </c>
    </row>
    <row r="33" spans="1:4">
      <c r="A33" s="4" t="s">
        <v>1371</v>
      </c>
      <c r="B33" s="6" t="n">
        <v>-14</v>
      </c>
    </row>
    <row r="34" spans="1:4">
      <c r="A34" s="4" t="s">
        <v>1377</v>
      </c>
      <c r="B34" s="6" t="n">
        <v>-11</v>
      </c>
    </row>
    <row r="35" spans="1:4">
      <c r="A35" s="4" t="s">
        <v>1378</v>
      </c>
      <c r="B35" s="6" t="n">
        <v>212</v>
      </c>
    </row>
    <row r="36" spans="1:4">
      <c r="A36" s="4" t="s">
        <v>1379</v>
      </c>
      <c r="B36" s="7" t="n">
        <v>2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89</v>
      </c>
      <c r="D2" s="2" t="s">
        <v>90</v>
      </c>
    </row>
    <row r="3" spans="1:4">
      <c r="A3" s="4" t="s">
        <v>1367</v>
      </c>
    </row>
    <row r="4" spans="1:4">
      <c r="A4" s="3" t="s">
        <v>1382</v>
      </c>
    </row>
    <row r="5" spans="1:4">
      <c r="A5" s="4" t="s">
        <v>1383</v>
      </c>
      <c r="B5" s="4" t="s">
        <v>1384</v>
      </c>
      <c r="C5" s="4" t="s">
        <v>1384</v>
      </c>
      <c r="D5" s="4" t="s">
        <v>1384</v>
      </c>
    </row>
    <row r="6" spans="1:4">
      <c r="A6" s="3" t="s">
        <v>1385</v>
      </c>
    </row>
    <row r="7" spans="1:4">
      <c r="A7" s="4" t="s">
        <v>1369</v>
      </c>
      <c r="B7" s="4" t="s">
        <v>1386</v>
      </c>
      <c r="C7" s="4" t="s">
        <v>1386</v>
      </c>
      <c r="D7" s="4" t="s">
        <v>1386</v>
      </c>
    </row>
    <row r="8" spans="1:4">
      <c r="A8" s="4" t="s">
        <v>1383</v>
      </c>
      <c r="B8" s="4" t="s">
        <v>1384</v>
      </c>
      <c r="C8" s="4" t="s">
        <v>1384</v>
      </c>
      <c r="D8" s="4" t="s">
        <v>1384</v>
      </c>
    </row>
    <row r="9" spans="1:4">
      <c r="A9" s="3" t="s">
        <v>1387</v>
      </c>
    </row>
    <row r="10" spans="1:4">
      <c r="A10" s="4" t="s">
        <v>1388</v>
      </c>
      <c r="B10" s="4" t="s">
        <v>1309</v>
      </c>
    </row>
    <row r="11" spans="1:4">
      <c r="A11" s="4" t="s">
        <v>1389</v>
      </c>
      <c r="B11" s="4" t="s">
        <v>1309</v>
      </c>
      <c r="C11" s="4" t="s">
        <v>1309</v>
      </c>
    </row>
    <row r="12" spans="1:4">
      <c r="A12" s="4" t="s">
        <v>1390</v>
      </c>
    </row>
    <row r="13" spans="1:4">
      <c r="A13" s="3" t="s">
        <v>1387</v>
      </c>
    </row>
    <row r="14" spans="1:4">
      <c r="A14" s="4" t="s">
        <v>1388</v>
      </c>
      <c r="B14" s="4" t="s">
        <v>1316</v>
      </c>
    </row>
    <row r="15" spans="1:4">
      <c r="A15" s="4" t="s">
        <v>1389</v>
      </c>
      <c r="B15" s="4" t="s">
        <v>1391</v>
      </c>
      <c r="C15" s="4" t="s">
        <v>1392</v>
      </c>
    </row>
    <row r="16" spans="1:4">
      <c r="A16" s="4" t="s">
        <v>1393</v>
      </c>
    </row>
    <row r="17" spans="1:4">
      <c r="A17" s="3" t="s">
        <v>1387</v>
      </c>
    </row>
    <row r="18" spans="1:4">
      <c r="A18" s="4" t="s">
        <v>1388</v>
      </c>
      <c r="B18" s="4" t="s">
        <v>1318</v>
      </c>
    </row>
    <row r="19" spans="1:4">
      <c r="A19" s="4" t="s">
        <v>1389</v>
      </c>
      <c r="B19" s="4" t="s">
        <v>1394</v>
      </c>
      <c r="C19" s="4" t="s">
        <v>1395</v>
      </c>
    </row>
    <row r="20" spans="1:4">
      <c r="A20" s="4" t="s">
        <v>1396</v>
      </c>
    </row>
    <row r="21" spans="1:4">
      <c r="A21" s="3" t="s">
        <v>1387</v>
      </c>
    </row>
    <row r="22" spans="1:4">
      <c r="A22" s="4" t="s">
        <v>1388</v>
      </c>
      <c r="B22" s="4" t="s">
        <v>1320</v>
      </c>
    </row>
    <row r="23" spans="1:4">
      <c r="A23" s="4" t="s">
        <v>1389</v>
      </c>
      <c r="B23" s="4" t="s">
        <v>1395</v>
      </c>
      <c r="C23" s="4" t="s">
        <v>1397</v>
      </c>
    </row>
    <row r="24" spans="1:4">
      <c r="A24" s="4" t="s">
        <v>1398</v>
      </c>
    </row>
    <row r="25" spans="1:4">
      <c r="A25" s="3" t="s">
        <v>1382</v>
      </c>
    </row>
    <row r="26" spans="1:4">
      <c r="A26" s="4" t="s">
        <v>1399</v>
      </c>
      <c r="B26" s="4" t="s">
        <v>1400</v>
      </c>
      <c r="C26" s="4" t="s">
        <v>1384</v>
      </c>
      <c r="D26" s="4" t="s">
        <v>1401</v>
      </c>
    </row>
    <row r="27" spans="1:4">
      <c r="A27" s="3" t="s">
        <v>1385</v>
      </c>
    </row>
    <row r="28" spans="1:4">
      <c r="A28" s="4" t="s">
        <v>1402</v>
      </c>
      <c r="B28" s="4" t="s">
        <v>1384</v>
      </c>
      <c r="C28" s="4" t="s">
        <v>1401</v>
      </c>
      <c r="D28" s="4" t="s">
        <v>886</v>
      </c>
    </row>
    <row r="29" spans="1:4">
      <c r="A29" s="4" t="s">
        <v>1403</v>
      </c>
      <c r="B29" s="4" t="s">
        <v>1404</v>
      </c>
      <c r="C29" s="4" t="s">
        <v>887</v>
      </c>
      <c r="D29" s="4" t="s">
        <v>1404</v>
      </c>
    </row>
    <row r="30" spans="1:4">
      <c r="A30" s="4" t="s">
        <v>1405</v>
      </c>
      <c r="B30" s="4" t="s">
        <v>854</v>
      </c>
      <c r="C30" s="4" t="s">
        <v>886</v>
      </c>
      <c r="D30" s="4" t="s">
        <v>1406</v>
      </c>
    </row>
    <row r="31" spans="1:4">
      <c r="A31" s="4" t="s">
        <v>1407</v>
      </c>
    </row>
    <row r="32" spans="1:4">
      <c r="A32" s="3" t="s">
        <v>1382</v>
      </c>
    </row>
    <row r="33" spans="1:4">
      <c r="A33" s="4" t="s">
        <v>1399</v>
      </c>
      <c r="B33" s="4" t="s">
        <v>1404</v>
      </c>
      <c r="C33" s="4" t="s">
        <v>1401</v>
      </c>
      <c r="D33" s="4" t="s">
        <v>1408</v>
      </c>
    </row>
    <row r="34" spans="1:4">
      <c r="A34" s="3" t="s">
        <v>1385</v>
      </c>
    </row>
    <row r="35" spans="1:4">
      <c r="A35" s="4" t="s">
        <v>1402</v>
      </c>
      <c r="B35" s="4" t="s">
        <v>1409</v>
      </c>
      <c r="C35" s="4" t="s">
        <v>1409</v>
      </c>
      <c r="D35" s="4" t="s">
        <v>1409</v>
      </c>
    </row>
    <row r="36" spans="1:4">
      <c r="A36" s="4" t="s">
        <v>1403</v>
      </c>
      <c r="B36" s="4" t="s">
        <v>886</v>
      </c>
      <c r="C36" s="4" t="s">
        <v>1410</v>
      </c>
      <c r="D36" s="4" t="s">
        <v>1411</v>
      </c>
    </row>
    <row r="37" spans="1:4">
      <c r="A37" s="4" t="s">
        <v>1405</v>
      </c>
      <c r="B37" s="4" t="s">
        <v>1409</v>
      </c>
      <c r="C37" s="4" t="s">
        <v>887</v>
      </c>
      <c r="D37" s="4" t="s">
        <v>1412</v>
      </c>
    </row>
    <row r="38" spans="1:4">
      <c r="A38" s="4" t="s">
        <v>1380</v>
      </c>
    </row>
    <row r="39" spans="1:4">
      <c r="A39" s="3" t="s">
        <v>1382</v>
      </c>
    </row>
    <row r="40" spans="1:4">
      <c r="A40" s="4" t="s">
        <v>1383</v>
      </c>
      <c r="B40" s="4" t="s">
        <v>1413</v>
      </c>
      <c r="C40" s="4" t="s">
        <v>1414</v>
      </c>
      <c r="D40" s="4" t="s">
        <v>1415</v>
      </c>
    </row>
    <row r="41" spans="1:4">
      <c r="A41" s="3" t="s">
        <v>1385</v>
      </c>
    </row>
    <row r="42" spans="1:4">
      <c r="A42" s="4" t="s">
        <v>1369</v>
      </c>
      <c r="B42" s="4" t="s">
        <v>1416</v>
      </c>
      <c r="C42" s="4" t="s">
        <v>1417</v>
      </c>
      <c r="D42" s="4" t="s">
        <v>1401</v>
      </c>
    </row>
    <row r="43" spans="1:4">
      <c r="A43" s="4" t="s">
        <v>1383</v>
      </c>
      <c r="B43" s="4" t="s">
        <v>1414</v>
      </c>
      <c r="C43" s="4" t="s">
        <v>1415</v>
      </c>
      <c r="D43" s="4" t="s">
        <v>1418</v>
      </c>
    </row>
    <row r="44" spans="1:4">
      <c r="A44" s="4" t="s">
        <v>1419</v>
      </c>
    </row>
    <row r="45" spans="1:4">
      <c r="A45" s="3" t="s">
        <v>1387</v>
      </c>
    </row>
    <row r="46" spans="1:4">
      <c r="A46" s="4" t="s">
        <v>1388</v>
      </c>
      <c r="B46" s="4" t="s">
        <v>1323</v>
      </c>
    </row>
    <row r="47" spans="1:4">
      <c r="A47" s="4" t="s">
        <v>1420</v>
      </c>
    </row>
    <row r="48" spans="1:4">
      <c r="A48" s="3" t="s">
        <v>1387</v>
      </c>
    </row>
    <row r="49" spans="1:4">
      <c r="A49" s="4" t="s">
        <v>1388</v>
      </c>
      <c r="B49" s="4" t="s">
        <v>1325</v>
      </c>
    </row>
    <row r="50" spans="1:4">
      <c r="A50" s="4" t="s">
        <v>1421</v>
      </c>
    </row>
    <row r="51" spans="1:4">
      <c r="A51" s="3" t="s">
        <v>1387</v>
      </c>
    </row>
    <row r="52" spans="1:4">
      <c r="A52" s="4" t="s">
        <v>1388</v>
      </c>
      <c r="B52" s="4" t="s">
        <v>1327</v>
      </c>
    </row>
    <row r="53" spans="1:4">
      <c r="A53" s="4" t="s">
        <v>1422</v>
      </c>
    </row>
    <row r="54" spans="1:4">
      <c r="A54" s="3" t="s">
        <v>1382</v>
      </c>
    </row>
    <row r="55" spans="1:4">
      <c r="A55" s="4" t="s">
        <v>1399</v>
      </c>
      <c r="B55" s="4" t="s">
        <v>1423</v>
      </c>
      <c r="C55" s="4" t="s">
        <v>1231</v>
      </c>
      <c r="D55" s="4" t="s">
        <v>1424</v>
      </c>
    </row>
    <row r="56" spans="1:4">
      <c r="A56" s="3" t="s">
        <v>1385</v>
      </c>
    </row>
    <row r="57" spans="1:4">
      <c r="A57" s="4" t="s">
        <v>1402</v>
      </c>
      <c r="B57" s="4" t="s">
        <v>1231</v>
      </c>
      <c r="C57" s="4" t="s">
        <v>756</v>
      </c>
      <c r="D57" s="4" t="s">
        <v>1425</v>
      </c>
    </row>
    <row r="58" spans="1:4">
      <c r="A58" s="4" t="s">
        <v>1403</v>
      </c>
      <c r="B58" s="4" t="s">
        <v>1231</v>
      </c>
      <c r="C58" s="4" t="s">
        <v>756</v>
      </c>
      <c r="D58" s="4" t="s">
        <v>1227</v>
      </c>
    </row>
    <row r="59" spans="1:4">
      <c r="A59" s="4" t="s">
        <v>1405</v>
      </c>
      <c r="B59" s="4" t="s">
        <v>1231</v>
      </c>
      <c r="C59" s="4" t="s">
        <v>756</v>
      </c>
      <c r="D59" s="4" t="s">
        <v>1425</v>
      </c>
    </row>
    <row r="60" spans="1:4">
      <c r="A60" s="4" t="s">
        <v>1426</v>
      </c>
    </row>
    <row r="61" spans="1:4">
      <c r="A61" s="3" t="s">
        <v>1382</v>
      </c>
    </row>
    <row r="62" spans="1:4">
      <c r="A62" s="4" t="s">
        <v>1399</v>
      </c>
      <c r="B62" s="4" t="s">
        <v>1427</v>
      </c>
      <c r="C62" s="4" t="s">
        <v>1428</v>
      </c>
      <c r="D62" s="4" t="s">
        <v>1429</v>
      </c>
    </row>
    <row r="63" spans="1:4">
      <c r="A63" s="3" t="s">
        <v>1385</v>
      </c>
    </row>
    <row r="64" spans="1:4">
      <c r="A64" s="4" t="s">
        <v>1402</v>
      </c>
      <c r="B64" s="4" t="s">
        <v>1428</v>
      </c>
      <c r="C64" s="4" t="s">
        <v>1429</v>
      </c>
      <c r="D64" s="4" t="s">
        <v>1430</v>
      </c>
    </row>
    <row r="65" spans="1:4">
      <c r="A65" s="4" t="s">
        <v>1403</v>
      </c>
      <c r="B65" s="4" t="s">
        <v>1428</v>
      </c>
      <c r="C65" s="4" t="s">
        <v>1429</v>
      </c>
      <c r="D65" s="4" t="s">
        <v>1430</v>
      </c>
    </row>
    <row r="66" spans="1:4">
      <c r="A66" s="4" t="s">
        <v>1405</v>
      </c>
      <c r="B66" s="4" t="s">
        <v>1428</v>
      </c>
      <c r="C66" s="4" t="s">
        <v>1429</v>
      </c>
      <c r="D66" s="4" t="s">
        <v>14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6:25:49Z</dcterms:created>
  <dcterms:modified xmlns:dcterms="http://purl.org/dc/terms/" xmlns:xsi="http://www.w3.org/2001/XMLSchema-instance" xsi:type="dcterms:W3CDTF">2020-06-19T16:25:49Z</dcterms:modified>
</cp:coreProperties>
</file>